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Stoc" sheetId="8" r:id="rId8"/>
    <s:sheet name="Basis of Presentation and Summa" sheetId="9" r:id="rId9"/>
    <s:sheet name="Property and Equipment" sheetId="10" r:id="rId10"/>
    <s:sheet name="Goodwill and Other Intangible A" sheetId="11" r:id="rId11"/>
    <s:sheet name="Discontinued Operations" sheetId="12" r:id="rId12"/>
    <s:sheet name="Restructuring Charges" sheetId="13" r:id="rId13"/>
    <s:sheet name="Programming and Other Inventory" sheetId="14" r:id="rId14"/>
    <s:sheet name="Related Parties" sheetId="15" r:id="rId15"/>
    <s:sheet name="Investments" sheetId="16" r:id="rId16"/>
    <s:sheet name="Bank Financing and Debt" sheetId="17" r:id="rId17"/>
    <s:sheet name="Financial Instruments" sheetId="18" r:id="rId18"/>
    <s:sheet name="Fair Value Measurements" sheetId="19" r:id="rId19"/>
    <s:sheet name="Stockholders' Equity" sheetId="20" r:id="rId20"/>
    <s:sheet name="Stock-Based Compensation" sheetId="21" r:id="rId21"/>
    <s:sheet name="Income Taxes" sheetId="22" r:id="rId22"/>
    <s:sheet name="Pension and Other Postretiremen" sheetId="23" r:id="rId23"/>
    <s:sheet name="Commitments and Contingencies" sheetId="24" r:id="rId24"/>
    <s:sheet name="Reportable Segments" sheetId="25" r:id="rId25"/>
    <s:sheet name="Supplemental Cash Flow Informat" sheetId="26" r:id="rId26"/>
    <s:sheet name="Quarterly Financial Data (unaud" sheetId="27" r:id="rId27"/>
    <s:sheet name="Condensed Consolidating Financi" sheetId="28" r:id="rId28"/>
    <s:sheet name="Schedule II - Valuation and Qua" sheetId="29" r:id="rId29"/>
    <s:sheet name="Basis of Presentation and Sum30" sheetId="30" r:id="rId30"/>
    <s:sheet name="Basis of Presentation and Sum31" sheetId="31" r:id="rId31"/>
    <s:sheet name="Property and Equipment (Tables)" sheetId="32" r:id="rId32"/>
    <s:sheet name="Goodwill and Other Intangible33" sheetId="33" r:id="rId33"/>
    <s:sheet name="Discontinued Operations (Tables" sheetId="34" r:id="rId34"/>
    <s:sheet name="Restructuring Charges (Tables)" sheetId="35" r:id="rId35"/>
    <s:sheet name="Programming and Other Invento36" sheetId="36" r:id="rId36"/>
    <s:sheet name="Related Parties (Tables)" sheetId="37" r:id="rId37"/>
    <s:sheet name="Bank Financing and Debt (Tables" sheetId="38" r:id="rId38"/>
    <s:sheet name="Financial Instruments (Tables)" sheetId="39" r:id="rId39"/>
    <s:sheet name="Fair Value Measurements (Tables" sheetId="40" r:id="rId40"/>
    <s:sheet name="Stockholders' Equity (Tables)" sheetId="41" r:id="rId41"/>
    <s:sheet name="Stock-Based Compensation Stock-" sheetId="42" r:id="rId42"/>
    <s:sheet name="Income Taxes (Tables)" sheetId="43" r:id="rId43"/>
    <s:sheet name="Pension and Other Postretirem44" sheetId="44" r:id="rId44"/>
    <s:sheet name="Commitments and Contingencies (" sheetId="45" r:id="rId45"/>
    <s:sheet name="Reportable Segments (Tables)" sheetId="46" r:id="rId46"/>
    <s:sheet name="Supplemental Cash Flow Inform47" sheetId="47" r:id="rId47"/>
    <s:sheet name="Quarterly Financial Data (una48" sheetId="48" r:id="rId48"/>
    <s:sheet name="Condensed Consolidating Finan49" sheetId="49" r:id="rId49"/>
    <s:sheet name="Basis of Presentation and Sum50" sheetId="50" r:id="rId50"/>
    <s:sheet name="Property and Equipment (Details" sheetId="51" r:id="rId51"/>
    <s:sheet name="Goodwill and Other Intangible52" sheetId="52" r:id="rId52"/>
    <s:sheet name="Goodwill and Other Intangible53" sheetId="53" r:id="rId53"/>
    <s:sheet name="Goodwill and Other Intangible54" sheetId="54" r:id="rId54"/>
    <s:sheet name="Discontinued Operations (Detail" sheetId="55" r:id="rId55"/>
    <s:sheet name="Discontinued Operations Additio" sheetId="56" r:id="rId56"/>
    <s:sheet name="Restructuring Charges (Details)" sheetId="57" r:id="rId57"/>
    <s:sheet name="Restructuring Charges (Rollforw" sheetId="58" r:id="rId58"/>
    <s:sheet name="Programming and Other Invento59" sheetId="59" r:id="rId59"/>
    <s:sheet name="Related Parties (Details)" sheetId="60" r:id="rId60"/>
    <s:sheet name="Investments (Details)" sheetId="61" r:id="rId61"/>
    <s:sheet name="Bank Financing and Debt (Detail" sheetId="62" r:id="rId62"/>
    <s:sheet name="Bank Financing and Debt Additio" sheetId="63" r:id="rId63"/>
    <s:sheet name="Financial Instruments (Details)" sheetId="64" r:id="rId64"/>
    <s:sheet name="Fair Value Measurements (Detail" sheetId="65" r:id="rId65"/>
    <s:sheet name="Stockholders' Equity (Narrative" sheetId="66" r:id="rId66"/>
    <s:sheet name="Stockholders' Equity (Accumulat" sheetId="67" r:id="rId67"/>
    <s:sheet name="Stock-Based Compensation (Expen" sheetId="68" r:id="rId68"/>
    <s:sheet name="Stock-Based Compensation (Stock" sheetId="69" r:id="rId69"/>
    <s:sheet name="Stock-Based Compensation (Rollf" sheetId="70" r:id="rId70"/>
    <s:sheet name="Stock-Based Compensation (Black" sheetId="71" r:id="rId71"/>
    <s:sheet name="Stock-Based Compensation (Sto72" sheetId="72" r:id="rId72"/>
    <s:sheet name="Stock-Based Compensation (Other" sheetId="73" r:id="rId73"/>
    <s:sheet name="Stock-Based Compensation (Sto74" sheetId="74" r:id="rId74"/>
    <s:sheet name="Income Taxes (Details)" sheetId="75" r:id="rId75"/>
    <s:sheet name="Income Taxes 2 (Details)"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Commitments and Contingencies87" sheetId="87" r:id="rId87"/>
    <s:sheet name="Reportable Segments (Details)" sheetId="88" r:id="rId88"/>
    <s:sheet name="Supplemental Cash Flow Inform89" sheetId="89" r:id="rId89"/>
    <s:sheet name="Quarterly Financial Data (una90" sheetId="90" r:id="rId90"/>
    <s:sheet name="Condensed Consolidating Finan91" sheetId="91" r:id="rId91"/>
    <s:sheet name="Schedule II - Valuation and Q92" sheetId="92" r:id="rId92"/>
  </s:sheets>
  <s:definedNames/>
  <s:calcPr calcId="124519" calcMode="auto" fullCalcOnLoad="1"/>
</s:workbook>
</file>

<file path=xl/sharedStrings.xml><?xml version="1.0" encoding="utf-8"?>
<sst xmlns="http://schemas.openxmlformats.org/spreadsheetml/2006/main" uniqueCount="1239">
  <si>
    <t>Document and Entity Information - USD ($)</t>
  </si>
  <si>
    <t>12 Months Ended</t>
  </si>
  <si>
    <t>Dec. 31, 2015</t>
  </si>
  <si>
    <t>Feb. 10, 2016</t>
  </si>
  <si>
    <t>Jun. 30, 2015</t>
  </si>
  <si>
    <t>Document And Entity Information [Abstract]</t>
  </si>
  <si>
    <t>Entity Registrant Name</t>
  </si>
  <si>
    <t>CBS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Amendment Flag</t>
  </si>
  <si>
    <t>false</t>
  </si>
  <si>
    <t>Document Fiscal Year Focus</t>
  </si>
  <si>
    <t>Document Fiscal Period Focus</t>
  </si>
  <si>
    <t>FY</t>
  </si>
  <si>
    <t>Document Type</t>
  </si>
  <si>
    <t>10-K</t>
  </si>
  <si>
    <t>Document Period End Date</t>
  </si>
  <si>
    <t>Dec. 31,
		2015</t>
  </si>
  <si>
    <t>Class of Stock [Line Items]</t>
  </si>
  <si>
    <t>Entity Public Float</t>
  </si>
  <si>
    <t>Common Class A [Member]</t>
  </si>
  <si>
    <t>Common Stock Outstanding</t>
  </si>
  <si>
    <t>Common Class B [Member]</t>
  </si>
  <si>
    <t>Consolidated Statements of Operations - USD ($) shares in Millions</t>
  </si>
  <si>
    <t>Dec. 31, 2014</t>
  </si>
  <si>
    <t>Dec. 31, 2013</t>
  </si>
  <si>
    <t>Income Statement [Abstract]</t>
  </si>
  <si>
    <t>Revenues</t>
  </si>
  <si>
    <t>Costs and Expenses [Abstract]</t>
  </si>
  <si>
    <t>Operating</t>
  </si>
  <si>
    <t>Selling, general and administrative</t>
  </si>
  <si>
    <t>Depreciation and amortization</t>
  </si>
  <si>
    <t>Restructuring charges (Note 5)</t>
  </si>
  <si>
    <t>Impairment charges (Note 3)</t>
  </si>
  <si>
    <t>Gain on sales of businesses</t>
  </si>
  <si>
    <t>Total costs and expenses</t>
  </si>
  <si>
    <t>Operating income</t>
  </si>
  <si>
    <t>Interest expense</t>
  </si>
  <si>
    <t>Interest income</t>
  </si>
  <si>
    <t>Loss on early extinguishment of debt (Note 9)</t>
  </si>
  <si>
    <t>Other items, net</t>
  </si>
  <si>
    <t>Earnings from continuing operations before income taxes and equity in loss of investee companies</t>
  </si>
  <si>
    <t>Provision for income taxes</t>
  </si>
  <si>
    <t>Equity in loss of investee companies, net of tax</t>
  </si>
  <si>
    <t>Net earnings from continuing operations</t>
  </si>
  <si>
    <t>Net earnings from discontinued operations, net of tax (Note 4)</t>
  </si>
  <si>
    <t>Net earnings</t>
  </si>
  <si>
    <t>Basic net earnings per common share:</t>
  </si>
  <si>
    <t>Basic net earnings from continuing operation (in dollars per share)</t>
  </si>
  <si>
    <t>Basic net earnings from discontinued operations (in dollars per share)</t>
  </si>
  <si>
    <t>Basic net earnings (in dollars per share)</t>
  </si>
  <si>
    <t>Diluted net earnings per common share:</t>
  </si>
  <si>
    <t>Diluted net earnings from continuing operations (in dollars per share)</t>
  </si>
  <si>
    <t>Diluted net earnings from discontinued operations (in dollars per share)</t>
  </si>
  <si>
    <t>Diluted net earnings (in dollars per share)</t>
  </si>
  <si>
    <t>Weighted average number of shares outstanding [Abstract]</t>
  </si>
  <si>
    <t>Basic weighted average number of common shares outstanding</t>
  </si>
  <si>
    <t>Diluted weighted average number of common shares outstanding</t>
  </si>
  <si>
    <t>Dividends per common share (in dollars per share)</t>
  </si>
  <si>
    <t>Consolidated Statements of Comprehensive Income - USD ($) $ in Millions</t>
  </si>
  <si>
    <t>3 Months Ended</t>
  </si>
  <si>
    <t>Sep. 30, 2015</t>
  </si>
  <si>
    <t>Mar. 31, 2015</t>
  </si>
  <si>
    <t>Sep. 30, 2014</t>
  </si>
  <si>
    <t>Jun. 30, 2014</t>
  </si>
  <si>
    <t>Mar. 31, 2014</t>
  </si>
  <si>
    <t>Other Comprehensive Income (Loss), Net of Tax [Abstract]</t>
  </si>
  <si>
    <t>Total other comprehensive income (loss), net of tax</t>
  </si>
  <si>
    <t>Other comprehensive income (loss), before reclassifications, net of tax</t>
  </si>
  <si>
    <t>Reclassifications from accumulated other comprehensive income (loss) to net earnings</t>
  </si>
  <si>
    <t>Total comprehensive income (loss)</t>
  </si>
  <si>
    <t>Continuing Operations [Member]</t>
  </si>
  <si>
    <t>Cumulative translation adjustment</t>
  </si>
  <si>
    <t>Net actuarial gain (loss) and prior service cost</t>
  </si>
  <si>
    <t>Unrealized gain (loss) on securities</t>
  </si>
  <si>
    <t>Discontinued Operations [Member]</t>
  </si>
  <si>
    <t>Consolidated Balance Sheets - USD ($) $ in Millions</t>
  </si>
  <si>
    <t>Current Assets</t>
  </si>
  <si>
    <t>Cash and cash equivalents</t>
  </si>
  <si>
    <t>Receivables, less allowances of $63 (2015) and $50 (2014)</t>
  </si>
  <si>
    <t>Programming and other inventory (Note 6)</t>
  </si>
  <si>
    <t>Prepaid income taxes</t>
  </si>
  <si>
    <t>Prepaid expenses</t>
  </si>
  <si>
    <t>Other current assets</t>
  </si>
  <si>
    <t>Total current assets</t>
  </si>
  <si>
    <t>Property and equipment</t>
  </si>
  <si>
    <t>Less accumulated depreciation and amortization</t>
  </si>
  <si>
    <t>Net property and equipment (Note 2)</t>
  </si>
  <si>
    <t>Goodwill (Note 3)</t>
  </si>
  <si>
    <t>Intangible assets (Note 3)</t>
  </si>
  <si>
    <t>Other assets (Note 1)</t>
  </si>
  <si>
    <t>Total Assets</t>
  </si>
  <si>
    <t>Current Liabilities</t>
  </si>
  <si>
    <t>Accounts payable</t>
  </si>
  <si>
    <t>Accrued expenses</t>
  </si>
  <si>
    <t>Accrued compensation</t>
  </si>
  <si>
    <t>Participants' share and royalties payable</t>
  </si>
  <si>
    <t>Program rights</t>
  </si>
  <si>
    <t>Deferred revenues</t>
  </si>
  <si>
    <t>Commercial paper (Note 9)</t>
  </si>
  <si>
    <t>Current portion of long-term debt (Note 9)</t>
  </si>
  <si>
    <t>Other current liabilities</t>
  </si>
  <si>
    <t>Total current liabilities</t>
  </si>
  <si>
    <t>Long-term debt (Note 9)</t>
  </si>
  <si>
    <t>Pension and postretirement benefit obligations (Note 15)</t>
  </si>
  <si>
    <t>Deferred income tax liabilities, net (Note 14)</t>
  </si>
  <si>
    <t>Other liabilities</t>
  </si>
  <si>
    <t>Liabilities of discontinued operations (Note 4)</t>
  </si>
  <si>
    <t>Commitments and contingencies (Note 16)</t>
  </si>
  <si>
    <t xml:space="preserve"> </t>
  </si>
  <si>
    <t>Stockholders' Equity</t>
  </si>
  <si>
    <t>Common stock</t>
  </si>
  <si>
    <t>Additional paid-in capital</t>
  </si>
  <si>
    <t>Accumulated deficit</t>
  </si>
  <si>
    <t>Accumulated other comprehensive loss (Note 12)</t>
  </si>
  <si>
    <t>Stockholder' equity including treasury stock</t>
  </si>
  <si>
    <t>Less treasury stock, at cost; 401 (2015) and 349 (2014) Class B Shares</t>
  </si>
  <si>
    <t>Total Stockholders' Equity</t>
  </si>
  <si>
    <t>Total Liabilities and Stockholders' Equity</t>
  </si>
  <si>
    <t>Consolidated Balance Sheets (Parenthetical) - USD ($) $ in Millions</t>
  </si>
  <si>
    <t>Balance Sheet Parentheticals [Abstract]</t>
  </si>
  <si>
    <t>Allowances for receivables</t>
  </si>
  <si>
    <t>Common Stock, par value (in dollars per share)</t>
  </si>
  <si>
    <t>Common Stock, shares authorized</t>
  </si>
  <si>
    <t>Common Stock, shares issued</t>
  </si>
  <si>
    <t>Treasury Stock, at cost, Class B Shares</t>
  </si>
  <si>
    <t>Consolidated Statements of Cash Flows - USD ($)</t>
  </si>
  <si>
    <t>Operating Activities:</t>
  </si>
  <si>
    <t>Net earnings (loss)</t>
  </si>
  <si>
    <t>Less: Net earnings from discontinued operations</t>
  </si>
  <si>
    <t>Adjustments to reconcile net earnings from continuing operations to net cash flow provided by operating activities from continuing operations:</t>
  </si>
  <si>
    <t>Impairment charges</t>
  </si>
  <si>
    <t>Deferred tax provision</t>
  </si>
  <si>
    <t>Stock-based compensation</t>
  </si>
  <si>
    <t>Net gain on disposition and write-down of assets</t>
  </si>
  <si>
    <t>Equity in loss of investee companies, net of tax and distributions</t>
  </si>
  <si>
    <t>Change in assets and liabilities, net of investing and financing activities</t>
  </si>
  <si>
    <t>Increase in receivables</t>
  </si>
  <si>
    <t>(Increase) decrease in inventory and related program and participation liabilities, net</t>
  </si>
  <si>
    <t>Decrease (increase) in other assets</t>
  </si>
  <si>
    <t>Decrease in accounts payable and accrued expenses</t>
  </si>
  <si>
    <t>Decrease in pension and postretirement benefit obligations</t>
  </si>
  <si>
    <t>Increase (decrease) in income taxes</t>
  </si>
  <si>
    <t>Increase (decrease) in deferred revenue</t>
  </si>
  <si>
    <t>Other, net</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Acquisitions, net of cash acquired</t>
  </si>
  <si>
    <t>Capital expenditures</t>
  </si>
  <si>
    <t>Investments in and advances to investee companies</t>
  </si>
  <si>
    <t>Proceeds from sale of investments</t>
  </si>
  <si>
    <t>Proceeds from dispositions</t>
  </si>
  <si>
    <t>Other investing activitie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Repayments of) proceeds from short-term debt borrowings, net</t>
  </si>
  <si>
    <t>Proceeds from issuance of senior notes</t>
  </si>
  <si>
    <t>Repayment of notes and debentures</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 from continuing operations</t>
  </si>
  <si>
    <t>Net cash flow provided by (used for) financing activities from discontinued operations</t>
  </si>
  <si>
    <t>Net cash flow provided by (used for) financing activities</t>
  </si>
  <si>
    <t>Net increase (decrease) in cash and cash equivalents</t>
  </si>
  <si>
    <t>Cash and cash equivalents, including discontinued operations, at beginning of year</t>
  </si>
  <si>
    <t>Cash and cash equivalents, including discontinued operations, at end of year</t>
  </si>
  <si>
    <t>Consolidated Statements of Cash Flows (Parenthetical) - USD ($) $ in Millions</t>
  </si>
  <si>
    <t>Dec. 31, 2012</t>
  </si>
  <si>
    <t>Statement of Cash Flows [Abstract]</t>
  </si>
  <si>
    <t>Cash and cash equivalents of discontinued operations</t>
  </si>
  <si>
    <t>Consolidated Statements of Stockholders' Equity - USD ($)</t>
  </si>
  <si>
    <t>Total</t>
  </si>
  <si>
    <t>Common Stock [Member]Common Class A [Member]</t>
  </si>
  <si>
    <t>Common Stock [Member]Common Class B [Member]</t>
  </si>
  <si>
    <t>Additional Paid-in Capital [Member]</t>
  </si>
  <si>
    <t>Accumulated Deficit [Member]</t>
  </si>
  <si>
    <t>Accumulated Other Comprehensive Income (Loss) [Member]</t>
  </si>
  <si>
    <t>Treasury Stock [Member]</t>
  </si>
  <si>
    <t>Balance, beginning of year, shares at Dec. 31, 2012</t>
  </si>
  <si>
    <t>Increase (Decrease) in Stockholders' Equity [Roll Forward]</t>
  </si>
  <si>
    <t>Conversion of A into B shares, shares</t>
  </si>
  <si>
    <t>Restricted stock unit vests, shares</t>
  </si>
  <si>
    <t>Exercise of stock options, shares</t>
  </si>
  <si>
    <t>Class B Common Stock purchased, shares</t>
  </si>
  <si>
    <t>Shares paid for tax withholding for stock-based compensation, shares</t>
  </si>
  <si>
    <t>Issuance of stock for deferred compensation, shares</t>
  </si>
  <si>
    <t>Retirement of treasury stock, shares</t>
  </si>
  <si>
    <t>Balance, end of year, shares at Dec. 31, 2013</t>
  </si>
  <si>
    <t>Balance, beginning of year at Dec. 31, 2012</t>
  </si>
  <si>
    <t>Conversion of A shares into B shares</t>
  </si>
  <si>
    <t>Tax benefit related to employee stock-based transactions</t>
  </si>
  <si>
    <t>Restricted stock unit vests</t>
  </si>
  <si>
    <t>Exercise of stock options</t>
  </si>
  <si>
    <t>Retirement of treasury stock</t>
  </si>
  <si>
    <t>Gain on Outdoor Americas IPO</t>
  </si>
  <si>
    <t>Other comprehensive income (loss)</t>
  </si>
  <si>
    <t>Class B Common Stock purchased, value</t>
  </si>
  <si>
    <t>Outdoor Americas Split-Off</t>
  </si>
  <si>
    <t>Shares paid for tax withholding for stock-based compensation</t>
  </si>
  <si>
    <t>Issuance of stock for deferred compensation</t>
  </si>
  <si>
    <t>Balance, end of year at Dec. 31, 2013</t>
  </si>
  <si>
    <t>Outdoor Americas Split-Off, shares</t>
  </si>
  <si>
    <t>Balance, end of year, shares at Dec. 31, 2014</t>
  </si>
  <si>
    <t>Balance, end of year at Dec. 31, 2014</t>
  </si>
  <si>
    <t>Balance, end of year, shares at Dec. 31, 2015</t>
  </si>
  <si>
    <t>Balance, end of year at Dec. 31, 2015</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Interactive; and CBS Films), Cable Networks (Showtime Networks, CBS Sports Network and Smithsonian Networks), Publishing (Simon &amp; Schuster) and Local Broadcasting (CBS Television Stations and CBS Radio). Principles of Consolidation— 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 Reclassifications— Certain amounts reported for prior years have been reclassified to conform to the current year’s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Cash and cash equivalents consist of cash on hand and short-term (maturities of three months or less at the date of purchase) highly liquid investments, including money market funds, commercial paper and bank time deposits. Programming Inventory— The Company acquires rights to programming and produces programming to exhibit on its broadcast and cable networks, broadcast television and radio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For the Company’s multi-year sports programming agreements where the rights payments for a season approximate the relative value of the events broadcast by the Company during that season, those rights payments are expensed during such season. Lifetime revenue estimates for internally produced television programming, and the estimated economic benefit for the acquired programming, including revenue projections for multi-year sports programming, are periodically reviewed. Adjustments, if any, will result in changes to amortization rates, future net realizable value adjustments and/or estimated accruals for participation expense. 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which is the estimated fair value, to their net carrying value. The amount of impairment loss, if any, will generally be measured by the difference between the net carrying value and the estimated fair value of the asset. Impairment of Investments— Investments are reviewed for impairment on a quarterly basis by comparing their fair value to their respective carrying amounts. The Company determines the fair value of its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 Goodwill and Intangible Assets— Goodwill is allocated to various reporting units, which are generally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 (See Note 3 ). Other Assets— Other assets include noncurrent receivables of $2.09 billion at December 31, 2015 and $1.94 billion at December 31, 2014 , which are primarily related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Other Liabilities— Other liabilities consist primarily of the noncurrent portion of residual liabilities of previously disposed businesses, program rights obligations, deferred compensation and other employee benefit accruals. Discontinued Operations— On July 16, 2014, the Company completed the disposition of CBS Outdoor Americas Inc., which was previously a subsidiary of the Company and has been renamed OUTFRONT Media, Inc. (“Outdoor Americas”). During 2013, the Company completed the sale of its outdoor advertising business in Europe, which included an interest in an outdoor business in Asia (“Outdoor Europe”). Outdoor Americas and Outdoor Europe have been presented as discontinued operations in the Company’s consolidated financial statements (See Note 4 ). In addition, certain businesses that were previously disposed of by the Company prior to January 1, 2002, were accounted for as discontinued operations in accordance with accounting rules in effect prior to 2002. Revenue Recognition— 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initial market”). Network series are also licensed to digital streaming providers, television stations, and cable networks (“secondary market”). Licensing in the secondary market typically occurs at a later date but can also be concurrent with sales in the initial market. The length of the revenue cycle for television series will vary depending on the number of seasons a series remains in active production. Affiliate and subscription fees for cable and broadcast networks, television stations and online content are recognized in the period the service is provided. Costs for advertising and marketing services provided to the Company by cable, satellite and other distributors are recorded in selling, general and administrative expenses. Publishing revenues are recognized when merchandise is shipped or electronically delivered to the consumer. The Company records a provision for sales returns and allowances at the time of sale based upon historical trends which allow for a percentage of revenue recognized. Deferred revenues primarily consist of revenues related to advertising arrangements and the licensing of television programming for which the revenues have not yet been earned. The amounts classified as current are expected to be earned within the next twelve months. Sales of Multiple Products or Services— Revenues derived from a single sales contract that contains multiple products and services are allocated based on the relative fair value of each delivered item and recognized in accordance with the applicable revenue recognition criteria for the specific unit of accounting. Collaborative Arrangements— Collaborative arrangements primarily consist of joint efforts with third parties to produce and distribute programming such as television series and live sporting events, including the 14-year agreement between the Company and Turner Broadcasting System, Inc. to telecast the NCAA Division I Men’s Basketball Championship (“NCAA Tournament”), which began in 2011. In connection with this agreement for the NCAA Tournament, advertisements aired on the CBS Television Network are recorded as revenues and the Company’s share of the program rights fees and other operating costs are recorded as operating expenses.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 Amounts attributable to transactions arising from collaborative arrangements between participants were not material to the Company’s consolidated financial statements for all periods presented. Advertising— Advertising costs are expensed as incurred. The Company incurred total advertising expenses of $369 million in 2015 , $410 million in 2014 and $449 million in 2013 . Interest— 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 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recognize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Foreign Currency Translation and Transactions— 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 Other Items, net— For all periods presented, “Other items, net” primarily consisted of foreign exchange gains and losses. Provision for Doubtful Accounts— The provision for doubtful accounts is estimated based on historical bad debt experience, the aging of accounts receivable, industry trends and economic indicators, as well as recent payment history for specific customers. The provision for doubtful accounts charged to expense was $13 million in 2015 , $9 million in 2014 and $14 million in 2013 . Net Earnings (Loss) per Common Share —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4 million stock options for the year ended December 31, 2015 , and 2 million stock options for each of the years ended December 31, 2014 and 2013 . The table below presents a reconciliation of weighted average shares used in the calculation of basic and diluted EPS. Year Ended December 31, 2015 2014 2013 (in millions) Weighted average shares for basic EPS 484 550 608 Dilutive effect of shares issuable under stock-based compensation plans 5 11 16 Weighted average shares for diluted EPS 489 561 624 Stock-based Compensation— The Company measures the cost of employee services received in exchange for an award of equity instruments based on the grant-date fair value of the award. The cost is recognized over the vesting period during which an employee is required to provide service in exchange for the award. Adoption of New Accounting Standards Balance Sheet Classification of Deferred Taxes During the fourth quarter of 2015, the Company early adopted amended Financial Accounting Standards Board (“FASB”) guidance which eliminates the requirement to separate deferred income tax liabilities and assets into current and noncurrent amounts on the balance sheet. Rather the amended guidance requires deferred tax liabilities and assets be classified as noncurrent on the balance sheet. Prior period amounts were restated to conform with this presentation. The adoption of this guidance resulted in a decrease to “Deferred income tax liabilities, net” of $103 million , an increase in “Other assets” of $1 million and the elimination of “Deferred income tax assets, net” within current assets on the Company’s Consolidated Balance Sheet at December 31, 2014. Simplifying the Presentation of Debt Issuance Costs During the fourth quarter of 2015, the Company early adopted amended FASB guidance which requires debt issuance costs to be presented on the balance sheet as a direct deduction from the carrying amount of the related debt, consistent with debt discounts. Prior period amounts were restated to conform with this presentation. This requirement does not apply to issuance costs related to a line of credit, which may continue to be presented as an asset. The recognition and measurement guidance for debt issuance costs were not affected by this amended guidance. The adoption of this guidance resulted in a decrease in long-term debt of $44 million at December 31, 2015 and $34 million at December 31, 2014, with an offsetting decrease to “Other Assets” on the Company’s Consolidated Balance Sheets. Reporting Discontinued Operations and Disclosures of Disposals of Components of an Entity During the first quarter of 2015, the Company adopted amended FASB guidance which changes the requirements for reporting discontinued operations and requires additional disclosures about discontinued operations and disposals of components of an entity that do not qualify for discontinued operations reporting. Under this guidance, only a disposal of a component of an entity or a group of components of an entity that represents a strategic shift that has (or will have) a major effect on the company’s operations and financial results should be reported in discontinued operations. The guidance also expands the definition of a discontinued operation to include a business or nonprofit activity that, on acquisition, meets the criteria to be classified as held for sale and disposals of equity method investments that meet the definition of discontinued operations. The adoption of this guidance did not have an effect on the Company’s consolidated financial statements. Recent Pronouncements Simplifying the Accounting for Measurement Period Adjustments In September 2015, the FASB issued amended guidance which eliminates the requirement to retrospectively account for adjustments to provisional amounts recognized in a business combination when new information is obtained during the measurement period about facts and circumstances that existed as of the acquisition date. Under the amended guidance the acquirer will be required to recognize such adjustments in the reporting period in which the adjustment amounts are identified. Such adjustments also include the effect on earnings from any changes in depreciation, amortization, or other income effects resulting from the change to provisional amounts, as if the change occurred at the acquisition date. The amendments also require disclosure or separate presentation on the face of the statement of operations of the amount recorded in current-period earnings by line item that would have been recorded in previous reporting periods if the adjustment to the provisional amounts had been recognized as of the acquisition date. This guidance, which is effective for interim and annual periods beginning after December 15, 2015, with early adoption permitted, is not expected to have a material impact on the Company’s consolidated financial statements. Simplifying Income Statement Presentation by Eliminating the Concept of Extraordinary Items In January 2015, the FASB issued amended guidance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Additionally, the Company is permitted to amend prior periods presented in the financial statements once the guidance is adopted. This guidance is not expected to have an impact on the Company’s consolidated financial statements. Disclosure of Uncertainties about an Entity’s Ability to Continue as a Going Concern In August 2014, the FASB issued guidance which requires management to evaluate, for each interim and annual reporting period, whether there are conditions or events that raise substantial doubt about an entity’s ability to continue as a going concern within one year after the date the financial statements are issued. If management identifies conditions or events that raise substantial doubt, disclosures are required in the financial statements, including any plans that will alleviate the substantial doubt about the entity’s ability to continue as a going concern. This guidance, which is effective for the first annual period ending after December 15, 2016, is not expected to have an impact on the Company’s consolidated financial statements. Accounting for Share-Based Payments When the Terms of an Award Provide That a Performance Target Could Be Achieved after the Requisite Service Period In June 2014, the FASB issued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The Company should begin recognizing compensation cost in the period in which it becomes probable that the performance target will be achieved, for the cumulative amount of compensation cost attributable to the period(s) for which the requisite service has already been rendered. This guidance, which is effective for interim and annual periods beginning after December 15, 2015, is not expected to have an impact on the Company’s consolidated financial statements.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which is effective for interim and annual reporting periods beginning after December 15, 2017, with early adoption permitted for interim and annual reporting periods beginning after December 15, 2016.</t>
  </si>
  <si>
    <t>Property and Equipment</t>
  </si>
  <si>
    <t>Property, Plant and Equipment [Abstract]</t>
  </si>
  <si>
    <t>2 ) PROPERTY AND EQUIPMENT At December 31, 2015 2014 Land $ 241 $ 240 Buildings 737 717 Capital leases (a) 163 165 Equipment and other 2,102 2,042 3,243 3,164 Less accumulated depreciation and amortization 1,838 1,731 Net property and equipment $ 1,405 $ 1,433 (a) Accumulated amortization of capital leases was $91 million and $78 million at December 31, 2015 and 2014 , respectively. Year Ended December 31, 2015 2014 2013 Depreciation expense, including capitalized lease amortization (a) $ 240 $ 249 $ 251 (a) Amortization expense related to capital leases was $16 million in 2015 and $17 million in each of 2014 and 2013 .</t>
  </si>
  <si>
    <t>Goodwill and Other Intangible Assets</t>
  </si>
  <si>
    <t>Goodwill and Intangible Assets Disclosure [Abstract]</t>
  </si>
  <si>
    <t>Goodwill and Intangible Assets</t>
  </si>
  <si>
    <t xml:space="preserve">3 ) GOODWILL AND OTHER INTANGIBLE ASSETS Goodwill and Intangible Assets Impairment Test The Company performs a fair value-based impairment test of goodwill and intangible assets with indefinite lives, comprised of FCC licenses, annually during the fourth quarter and also between annual tests if an event occurs or if circumstances change that would more likely than not reduce the fair value of a reporting unit or an indefinite-lived intangible asset below its carrying value. Goodwill is tested for impairment at the reporting unit level. The Company’s reporting units are one level below its operating segments, except for the Publishing reporting unit, which is the same as its operating segment because this operating segment has only one component. FCC licenses are tested for impairment at the geographic market level. The Company considers each geographic market, which is comprised of all of the Company’s radio or television stations within that geographic market, to be a single unit of accounting because the FCC licenses at this level represent their highest and best use. At December 31, 2015, the Company had seven reporting units, and FCC license book values for stations in 14 television markets and 25 radio markets. For its annual impairment test, the Company performs qualitative assessments for each reporting unit and market with FCC licenses that management estimates have fair values that significantly exceed their respective carrying values. For the 2015 annual impairment test, the Company performed qualitative assessments for three reporting units and 10 television markets. For each reporting unit, the Company weighed the relative impact of factors that are specific to the reporting unit as well as industry and macroeconomic factors. For each television market, the Company weighed the relative impact of market-specific and macroeconomic factors. Based on the qualitative assessments, considering the aggregation of the relevant factors, the Company concluded that it is not more likely than not that the fair values of these reporting units and the fair value of FCC licenses within each market are less than their respective carrying values. Therefore, performing the quantitative impairment test was unnecessary. For FCC licenses in the remaining television markets and all of the radio markets, the Company performed the quantitative impairment test that compares the estimated fair value of the FCC licenses by geographic market with their respective carrying values. The estimated fair value of each FCC license is computed using the Greenfield Discounted Cash Flow Method (‘‘Greenfield Method’’), which attempts to isolate the income that is attributable to the license alone. The Greenfield Method is based upon modeling a hypothetical start-up station and building it up to a normalized operation that, by design, lacks inherent goodwill and whose other assets have essentially been added as part of the build-up process. The Greenfield Method adds the present value of the estimated annual cash flows of the start-up station over a projection period to the residual value at the end of the projection period. The annual cash flows over the projection period include assumptions for overall advertising revenues in the relevant geographic market, the start-up station’s operating costs and capital expenditures, and a three-year build-up period for the start-up station to reach a normalized state of operations, which reflects the point at which it achieves an average market share. The overall market advertising revenue in the subject market is estimated based on recent industry projections. Operating costs and capital expenditures are estimated based on both industry and internal data. The residual value is calculated using a perpetual nominal growth rate, which is based on projected long-range inflation in the U.S. and long-term industry projections. The discount rate is determined based on the average of the weighted average cost of capital of comparable entities in the broadcast industry. For each television station and radio station, the discount rates used for 2015 were 8.0% and 7.75% , respectively, and the perpetual nominal growth rates used were 2.5% and 1.0% , respectively. For the 2015 quantitative impairment test, the Company concluded that the estimated fair values of the FCC licenses in 18 radio markets were lower than their respective carrying values. Accordingly, the Company recognized a pretax noncash impairment charge of $484 million related to radio FCC licenses in these markets. This impairment was the result of a sustained decline in industry projections for the radio advertising marketplace since 2014. For the remaining seven radio and four television markets, the Company concluded that the estimated fair values of FCC licenses in each market exceeded their respective carrying values. For 2015 , the Company performed the quantitative goodwill impairment test for four reporting units: CBS Interactive, CBS Sports Network, Publishing and CBS Radio. The first step of the goodwill impairment test examines whether the carrying value of a reporting unit exceeds its fair value. If the carrying value exceeds the fair value, the second step of the test compares the implied fair value of a reporting unit’s goodwill with the carrying value of its goodwill to determine the amount of impairment charge, if any. The estimated fair value of each reporting unit is computed based upon the present value of future cash flows (“Discounted Cash Flow Method”) and the traded or transaction values of comparable businesses (“Market Comparable Method”). The Discounted Cash Flow Method and Market Comparable Method resulted in similar estimated fair values. The Discounted Cash Flow Method includes the Company’s assumptions for growth rates, operating margins and capital expenditures for the projection period plus the residual value of the business at the end of the projection period. The estimated growth rates, operating margins and capital expenditures for the projection period are based on the Company’s internal forecasts of future performance as well as historical trends. The residual value is estimated based on a perpetual nominal growth rate, which is based on projected long-range inflation and long-term industry projections. The discount rates are determined based on the average of the weighted average cost of capital of comparable entities. For 2015 , the perpetual nominal growth rates and discount rates were as follows: Significant Assumptions Perpetual Nominal Discount Reporting Unit Growth Rate Rate CBS Interactive 2.5 % 9.5 % CBS Sports Network 2.0 % 9.0 % Publishing 1.5 % 8.5 % CBS Radio 1.5 % 8.0 % For the 2015 annual impairment test, the Company concluded that the estimated fair value of each of the four reporting units exceeded their respective carrying values and therefore the second step of the impairment test was unnecessary. The fair value of the CBS Interactive, CBS Sports Network, and Publishing reporting units each exceeded their respective carrying values by more than 15%, while the estimated fair value of the CBS Radio reporting unit, which had a goodwill balance of $1.86 billion at December 31, 2015, exceeded its carrying value by less than 1% after the above-mentioned FCC licenses impairment charge. Considering the narrow margin between the estimated fair value and carrying value of the CBS Radio reporting unit, any downward revisions to its estimated fair value could result in a future impairment charge. Transactions In 2015, the Company disposed of Internet businesses in China for $385 million , which resulted in gains of $139 million . The assets associated with the disposed businesses primarily consisted of goodwill of $217 million. In 2014, in connection with its strategy to grow its major market presence, the Company completed a radio station swap with Beasley Broadcast Group, Inc. through which the Company exchanged 13 of its radio stations in Tampa and Charlotte as well as one radio station in Philadelphia, for two radio stations in Philadelphia and three radio stations in Miami. In connection with the radio station swap, the Company recorded a pretax noncash impairment charge of $52 million to reduce the carrying value of the allocated goodwill. For the years ended December 31, 2015 and 2014 , the changes in the book value of goodwill by segment were as follows: Balance at Balance at December 31, 2014 Dispositions December 31, 2015 Entertainment: Goodwill $ 9,467 $ (217 ) (a) $ 9,250 Accumulated impairment losses (6,294 ) — (6,294 ) Goodwill, net of impairment 3,173 (217 ) 2,956 Cable Networks: Goodwill 480 — 480 Accumulated impairment losses — — — Goodwill, net of impairment 480 — 480 Publishing: Goodwill 406 — 406 Accumulated impairment losses — — — Goodwill, net of impairment 406 — 406 Local Broadcasting: Goodwill 22,354 — 22,354 Accumulated impairment losses (19,715 ) — (19,715 ) Goodwill, net of impairment 2,639 — 2,639 Total: Goodwill 32,707 (217 ) 32,490 Accumulated impairment losses (26,009 ) — (26,009 ) Goodwill, net of impairment $ 6,698 $ (217 ) $ 6,481 (a) Amount reflects the disposition of Internet businesses in China. Balance at Balance at December 31, 2013 Acquisitions December 31, 2014 Entertainment: Goodwill $ 9,467 $ — $ 9,467 Accumulated impairment losses (6,294 ) — (6,294 ) Goodwill, net of impairment 3,173 — 3,173 Cable Networks: Goodwill 480 — 480 Accumulated impairment losses — — — Goodwill, net of impairment 480 — 480 Publishing: Goodwill 406 — 406 Accumulated impairment losses — — — Goodwill, net of impairment 406 — 406 Local Broadcasting: Goodwill 22,244 110 (a) 22,354 Accumulated impairment losses (19,715 ) — (19,715 ) Goodwill, net of impairment 2,529 110 2,639 Total: Goodwill 32,597 110 32,707 Accumulated impairment losses (26,009 ) — (26,009 ) Goodwill, net of impairment $ 6,588 $ 110 $ 6,698 (a) Amount primarily reflects goodwill acquired in the radio station swap with Beasley Broadcast Group, Inc. At December 31, 2013, the allocated goodwill, net of accumulated impairment relating to the stations disposed of in the swap was included in “Assets held for sale” on the Consolidated Balance Sheet and as a result is not included in the changes in book value above. The Company’s intangible assets were as follows: Accumulated At December 31, 2015 Gross Amortization Net Intangible assets subject to amortization: Trade names $ 211 $ (59 ) $ 152 Other intangible assets 161 (120 ) 41 Total intangible assets subject to amortization 372 (179 ) 193 FCC licenses 5,321 — 5,321 Total intangible assets $ 5,693 $ (179 ) $ 5,514 Accumulated At December 31, 2014 Gross Amortization Net Intangible assets subject to amortization: Trade names $ 220 $ (54 ) $ 166 Other intangible assets 167 (129 ) 38 Total intangible assets subject to amortization 387 (183 ) 204 FCC licenses 5,804 — 5,804 Total intangible assets $ 6,191 $ (183 ) $ 6,008 Amortization expense was as follows: Year Ended December 31, 2015 2014 2013 Amortization expense $ 24 $ 32 $ 39 The Company expects its aggregate annual amortization expense for existing intangible assets subject to amortization for each of the years, 2016 through 2020 , to be as follows: 2016 2017 2018 2019 2020 Future amortization expense $ 20 $ 17 $ 16 $ 16 $ 13 </t>
  </si>
  <si>
    <t>Discontinued Operations</t>
  </si>
  <si>
    <t>Discontinued Operations and Disposal Groups [Abstract]</t>
  </si>
  <si>
    <t>4 ) DISCONTINUED OPERATIONS During 2014, the Company completed the disposition of Outdoor Americas. Outdoor Americas has been presented as a discontinued operation in the Company’s consolidated financial statements. In connection with the Company’s plan to dispose of Outdoor Americas, in January 2014 Outdoor Americas borrowed $1.60 billion . On April 2, 2014, Outdoor Americas completed an initial public offering (“IPO”) through which it sold 23.0 million shares, or approximately 19% , of its common stock for $28.00 per share. Proceeds from the IPO aggregated $615 million , net of underwriting discounts and commissions. The Company received $2.04 billion of the combined IPO and debt proceeds from Outdoor Americas. On July 16, 2014, the Company completed the disposition of its 81% ownership of Outdoor Americas common stock through a tax-free split-off (the “Split-Off”) through which the Company accepted 44.7 million shares of CBS Corp. Class B Common Stock from its stockholders in exchange for the 97.0 million shares of Outdoor Americas common stock that it owned. In aggregate, the Company received $4.76 billion from the disposition of Outdoor Americas, including the cash from the IPO and debt proceeds and the fair value of the shares of CBS Corp. Class B Common Stock that were accepted in the Split-Off of $2.72 billion. The Split-Off resulted in a gain of $1.56 billion for the year ended December 31, 2014 which is included in net earnings from discontinued operations and is calculated as follows: Fair value of CBS Corp. Class B Common Stock accepted $ 2,721 (44,723,131 shares at $60.85 per share on July 16, 2014) Carrying value of Outdoor Americas (1,162 ) Accumulated other comprehensive income 30 Transaction costs (32 ) Net gain on split-off of Outdoor Americas $ 1,557 The Split-Off was a tax-free transaction and therefore, there is no tax impact on the gain. During 2013, the Company completed the sale of Outdoor Europe for $225 million . Outdoor Europe has been presented as a discontinued operation in the Company’s consolidated financial statements. For 2013, net earnings from discontinued operations include a gain on the disposal of Outdoor Europe and an after-tax charge of $110 million related to Outdoor Europe. This charge was associated with exiting an unprofitable contractual arrangement and the estimated fair value of guarantees, which historically were intercompany but upon the closing of the transaction became third-party guarantees (See Note 16 ). For 2015, net earnings from discontinued operations primarily relates to a decrease to the guarantee liability relating to Outdoor Europe as a result of a reduction to the risk associated with the guarantee. The following table sets forth details of net earnings from discontinued operations for the years ended December 31, 2015, 2014 and 2013 . Year Ended December 31, 2015 2014 2013 Revenues from discontinued operations $ — $ 677 $ 1,695 Earnings (loss) from discontinued operations $ 17 $ 79 $ (12 ) Income tax provision (7 ) (26 ) — Earnings (loss) from discontinued operations, net of tax 10 53 (12 ) Gain on disposal — 1,557 159 Income tax provision — — (6 ) Gain on disposal, net of tax — 1,557 153 Less: Net earnings from discontinued operations attributable to noncontrolling interest, net of tax — 5 — Net earnings from discontinued operations attributable to CBS Corp. $ 10 $ 1,605 $ 141 Other liabilities of discontinued operations of $72 million and $118 million at December 31, 2015 and 2014 , respectively, primarily include tax reserves related to previously disposed businesses and the carrying value of the guarantee liability associated with the disposition of Outdoor Europe of approximately $14 million and $28 million , at December 31, 2015 and 2014 , respectively.</t>
  </si>
  <si>
    <t>Restructuring Charges</t>
  </si>
  <si>
    <t>Restructuring Charges [Abstract]</t>
  </si>
  <si>
    <t>Restructuring charges</t>
  </si>
  <si>
    <t xml:space="preserve">5 ) RESTRUCTURING CHARGES During the year ended December 31, 2015 , in a continued effort to reduce its cost structure, the Company initiated restructuring plans across several of its businesses, primarily for the reorganization of certain business operations. As a result, the Company recorded restructuring charges of $81 million , reflecting $48 million of severance costs and $33 million of costs associated with exiting contractual obligations and other related costs. During the year ended December 31, 2014 , the Company recorded restructuring charges of $26 million , reflecting $17 million of severance costs and $9 million of costs associated with exiting contractual obligations. As of December 31, 2015 , the cumulative settlements for the 2015 and 2014 restructuring charges were $53 million , of which $35 million was for the severance costs and $18 million related to costs associated with exiting contractual obligations. The Company expects to substantially utilize its restructuring reserves by the end of 2016. Balance at 2015 2015 Balance at December 31, 2014 Charges Settlements December 31, 2015 Entertainment $ 6 $ 26 $ (13 ) $ 19 Local Broadcasting 10 55 (31 ) 34 Corporate 2 — (1 ) 1 Total $ 18 $ 81 $ (45 ) $ 54 2014 2014 Balance at Charges Settlements December 31, 2014 Entertainment $ 8 $ (2 ) $ 6 Publishing 1 (1 ) — Local Broadcasting 14 (4 ) 10 Corporate 3 (1 ) 2 Total $ 26 $ (8 ) $ 18 </t>
  </si>
  <si>
    <t>Programming and Other Inventory</t>
  </si>
  <si>
    <t>Inventory Disclosure [Abstract]</t>
  </si>
  <si>
    <t>6 ) PROGRAMMING AND OTHER INVENTORY At December 31, 2015 2014 Acquired program rights $ 1,533 $ 1,187 Internally produced programming: Released 1,261 1,121 In process and other 392 384 Publishing, primarily finished goods 42 47 Total programming and other inventory 3,228 2,739 Less current portion 1,271 922 Total noncurrent programming and other inventory $ 1,957 $ 1,817 The Company expects to amortize approximately $650 million of its released internally produced programming during the year ended December 31, 2016 . In addition, while it is difficult to determine the precise timing of the amortization of the remaining released internally produced programming, the Company estimates that substantially all of the December 31, 2015 balance will be amortized over the next three years.</t>
  </si>
  <si>
    <t>Related Parties</t>
  </si>
  <si>
    <t>Related Party Transactions [Abstract]</t>
  </si>
  <si>
    <t>7 ) RELATED PARTIES National Amusements, Inc. National Amusements, Inc. (“NAI”) is the controlling stockholder of CBS Corp. and Viacom Inc. Mr. Sumner M. Redstone, the controlling stockholder, chairman of the board of directors and chief executive officer of NAI, is the Chairman Emeritus of each of CBS Corp. and Viacom Inc. In addition, Ms. Shari Redstone, Mr. Sumner M. Redstone’s daughter, is the president and a director of NAI and the vice chair of the Board of Directors of each of CBS Corp. and Viacom Inc. Mr. David R. Andelman is a director of CBS Corp. and serves as a director of NAI. Mr. Frederic V. Salerno is a director of CBS Corp. and serves as a director of Viacom Inc. At December 31, 2015 , NAI directly or indirectly owned approximately 79.5% of CBS Corp.’s voting Class A Common Stock and owned approximately 8.5% of CBS Corp.’s Class A Common Stock and non-voting Class B Common Stock on a combined basis.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179 million , $183 million and $185 million for the years ended December 31, 2015, 2014 and 2013 , respectively. The Company places advertisements with and leases production facilities from various subsidiaries of Viacom Inc. The total amounts for these transactions were $25 million , $19 million and $21 million for the years ended December 31, 2015, 2014 and 2013 , respectively. The following table presents the amounts due from Viacom Inc. in the normal course of business as reflected on the Company’s Consolidated Balance Sheets. Amounts due to Viacom Inc. were minimal at December 31, 2015 and 2014 . At December 31, 2015 2014 Receivables $ 115 $ 107 Other assets (Receivables, noncurrent) 38 76 Total amounts due from Viacom Inc. $ 153 $ 183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160 million , $122 million and $108 million for the years ended December 31, 2015, 2014 and 2013 , respectively. Total amounts due from these joint ventures were $48 million and $23 million at December 31, 2015 and 2014 , respectively. The Company, through the normal course of business, is involved in transactions with other related parties that have not been material in any of the periods presented.</t>
  </si>
  <si>
    <t>Investments</t>
  </si>
  <si>
    <t>Investments, All Other Investments [Abstract]</t>
  </si>
  <si>
    <t>8 ) INVESTMENTS The Company accounts for investments over which it has significant influence or ownership of more than 20% but less than or equal to 50%, without a controlling interest, under the equity method. Such investments include the Company’s 50% interests in the broadcast network, The CW, and the entertainment cable network, Pop. In addition, the Company has interests in several international television joint ventures including a 49% interest in a joint venture with a subsidiary of AMC Networks Inc., which owns and operates six channels in the United Kingdom and Ireland, including CBS branded channels; a 30% interest in a joint venture with another subsidiary of AMC Networks Inc., which owns and operates nine cable and satellite channels in Europe, the Middle East and Africa; a 33% interest in a joint venture with a subsidiary of Ten Network Holdings Limited to provide content to ELEVEN, a digital television channel service in Australia; and a 30% interest in a joint venture with RTL Group which owns and operates two cable channels in Southeast Asia. At December 31, 2015 and 2014 , respectively, the Company had $224 million and $199 million of equity investments that are included in “Other assets” on the Consolidated Balance Sheets. Investments of 20% or less, over which the Company has no significant influence, that do not have a readily determinable fair value are accounted for under the cost method. At December 31, 2015 and 2014 , respectively, the Company had $34 million and $23 million of cost investments that are included in “Other assets” on the Consolidated Balance Sheets. The Company invested $98 million during each of the years ended December 31, 2015 and 2014 and $176 million during the year ended December 31, 2013 into its equity and cost investments.</t>
  </si>
  <si>
    <t>Bank Financing and Debt</t>
  </si>
  <si>
    <t>Debt Disclosure [Abstract]</t>
  </si>
  <si>
    <t>9 ) BANK FINANCING AND DEBT The Company ’ s debt consists of the following (a) : At December 31, 2015 2014 Commercial paper $ — $ 616 7.625% Senior Debentures due 2016 200 200 1.95% Senior Notes due 2017 398 397 4.625% Senior Notes due 2018 309 313 2.30% Senior Notes due 2019 609 596 5.75% Senior Notes due 2020 498 498 4.30% Senior Notes due 2021 299 299 3.375% Senior Notes due 2022 694 693 7.875% Debentures due 2023 186 186 7.125% Senior Notes due 2023 (b) 46 46 3.70% Senior Notes due 2024 596 595 3.50% Senior Notes due 2025 585 — 4.00% Senior Notes due 2026 781 — 7.875% Senior Debentures due 2030 833 833 5.50% Senior Debentures due 2033 425 425 5.90% Senior Notes due 2040 297 297 4.85% Senior Notes due 2042 484 484 4.90% Senior Notes due 2044 538 537 4.60% Senior Notes due 2045 587 — Obligations under capital leases 83 97 Total debt (c) 8,448 7,112 Less commercial paper — 616 Less current portion 222 20 Total long-term debt, net of current portion $ 8,226 $ 6,476 (a) Unless otherwise noted, the long-term debt instruments are issuances of CBS Corp. and are guaranteed by CBS Operations Inc. (b) Debt instrument is an issuance of CBS Broadcasting Inc., a wholly owned subsidiary of CBS Corp., and has no guarantor. (c) At December 31, 2015 and 2014 , the senior debt balances included (i) a net unamortized discount of $45 million and $21 million , respectively, (ii) unamortized deferred financing costs of $44 million and $34 million , respectively, and (iii) an increase in the carrying value of the debt relating to previously settled fair value hedges of $14 million at both December 31, 2015 and 2014 . The face value of the Company’s total debt was $8.52 billion at December 31, 2015 and $7.15 billion at December 31, 2014 . For the year ended December 31, 2015 , debt issuances were as follows: January 2015 , $600 million 3.50% senior notes due 2025 January 2015 , $600 million 4.60% senior notes due 2045 July 2015 , $800 million 4.00% senior notes due 2026 The Company used the net proceeds from these issuances for general corporate purposes, including the repurchase of CBS Corp. Class B Common Stock and repayment of short-term borrowings, including commercial paper. During the year ended December 31, 2014 , the Company issued $1.75 billion of senior notes and redeemed or repurchased $1.17 billion of senior notes and debentures, of which $1.07 billion was redeemed or repurchased prior to maturity, resulting in a pretax loss on early extinguishment of debt of $352 million . At December 31, 2015 , the Company’s scheduled maturities of long-term debt at face value, excluding capital leases, were as follows: 2021 and 2016 2017 2018 2019 2020 Thereafter Long-term debt $ 200 $ 400 $ 300 $ 600 $ 500 $ 6,440 During January 2016, the Company repaid its $200 million of outstanding 7.625% senior debentures upon maturity. Commercial Paper At December 31, 2014 the Company had outstanding commercial paper borrowings under its $2.5 billion commercial paper program of $616 million , at a weighted average interest rate of 0.46% and with maturities of less than forty-five days. There were no outstanding commercial paper borrowings at December 31, 2015 . Credit Facility At December 31, 2015 , the Company had a $2.5 billion revolving credit facility, which expires in December 2019 (the “Credit Facility”). The Company, at its option, may also borrow in certain foreign currencies up to specified limits under the Credit Facility. Borrowing rates under the Credit Facility are determined at the Company’s option at the time of each borrowing and are based generally on the prime rate in the U.S. or the London Interbank Offer Rate (“LIBOR”) plus a margin based on the Company’s senior unsecured debt rating. The Company pays a facility fee based on the total amount of the commitments. The Credit Facility requires the Company to maintain a maximum Consolidated Leverage Ratio of 4.5x at the end of each quarter as further described in the Credit Facility. At December 31, 2015 , the Company’s Consolidated Leverage Ratio was approximately 2.6x . The Consolidated Leverage Ratio reflect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December 31, 2015 , the Company had no borrowings outstanding under the Credit Facility and the remaining availability under the Credit Facility, net of outstanding letters of credit, was $2.49 billion .</t>
  </si>
  <si>
    <t>Financial Instruments</t>
  </si>
  <si>
    <t>Derivative Instruments and Hedging Activities Disclosure [Abstract]</t>
  </si>
  <si>
    <t>10 ) FINANCIAL INSTRUMENTS The carrying value of financial instruments approximates fair value, except for notes and debentures, which are not recorded at fair value. At December 31, 2015 and 2014 , the carrying value of the Company's senior debt was $8.37 billion and $6.40 billion , respectively, and the fair value, which is estimated based on quoted market prices for similar liabilities (Level 2) and includes accrued interest, was $8.78 billion and $7.15 billion , respectively. The Company uses derivative financial instruments primarily to modify its exposure to market risks from fluctuations in foreign currency exchange rates, and interest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eign exchange forward contracts used to hedge committed and forecasted foreign currency transactions as cash flow hedges. Gains or losses on the effective portion of designated cash flow hedges are initially recorded in other comprehensive income (loss) and reclassified to the statement of operations when the hedged item is recognized. Additionally, the Company enters into non-designated forward contracts to hedge non-U.S. dollar denominated cash flows. At December 31, 2015 and 2014 , the notional amount of all foreign currency contracts was $291 million and $152 million , respectively. Interest Rate Swaps All of the Company’s long-term debt has been issued under fixed interest rate agreements. During 2014, in connection with the issuance of its $600 million of 2.30% senior notes due 2019, the Company entered into $600 million notional amount of fixed-to-floating rate swap agreements to hedge this debt. During 2015, prior to maturity, the Company settled these interest rate swaps and received $12 million in cash, plus accrued interest. The resulting increase in the carrying value of the previously hedged debt is being amortized as a reduction to interest expense over the remaining term of the debt. Gains recognized on derivative financial instruments were as follows: Year Ended December 31, 2015 2014 Financial Statement Account Non-designated foreign exchange contracts $ 22 $ 6 Other items, net Designated interest rate swaps $ 7 $ 3 Interest expense The fair value of the Company’s derivative instruments was not material to the Consolidated Balance Sheets for any of the periods presented. The Company continually monitors its positions with, and credit quality of, the financial institutions that are counterparties to its financial instruments. The Company is exposed to credit loss in the event of nonperformance by the counterparties to the agreements. However, the Company does not anticipate nonperformance by the counterparties. The Company’s receivables do not represent significant concentrations of credit risk at December 31, 2015 and 2014 , due to the wide variety of customers, markets and geographic areas to which the Company’s products and services are sold.</t>
  </si>
  <si>
    <t>Fair Value Measurements</t>
  </si>
  <si>
    <t>Fair Value Disclosures [Abstract]</t>
  </si>
  <si>
    <t>11 ) FAIR VALUE MEASUREMENTS The following tables set forth the Company’s assets and liabilities measured at fair value on a recurring basis at December 31, 2015 and 2014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December 31, 2015 Level 1 Level 2 Level 3 Total Assets: Foreign currency hedges $ — $ 13 $ — $ 13 Total Assets $ — $ 13 $ — $ 13 Liabilities: $ — Deferred compensation $ — $ 312 $ — $ 312 Total Liabilities $ — $ 312 $ — $ 312 At December 31, 2014 Level 1 Level 2 Level 3 Total Assets: Investments $ 80 $ — $ — $ 80 Foreign currency hedges — 6 — 6 Total Assets $ 80 $ 6 $ — $ 86 Liabilities: $ — Deferred compensation $ — $ 307 $ — $ 307 Foreign currency hedges — 2 — 2 Total Liabilities $ — $ 309 $ — $ 309 The fair value of investments was determined based on publicly quoted market prices in active markets. These investments were liquidated in 2015 for $79 million .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During 2015, the Company recorded a pretax noncash impairment charge of $484 million to reduce the carrying value of radio FCC licenses to their fair value. The fair value was determined based on the Greenfield Method (Level 3). See Note 3 . During 2014, in connection with a radio station swap, the Company recorded a pretax noncash impairment charge of $52 million to reduce the carrying value of the allocated goodwill to its fair value using other nonobservable inputs (Level 3). The fair value of the transaction was determined based on a valuation of comparable assets in the same geographic markets.</t>
  </si>
  <si>
    <t>Stockholders' Equity Note [Abstract]</t>
  </si>
  <si>
    <t>12 ) STOCKHOLDERS’ EQUITY In general, CBS Corp. Class A Common Stock and CBS Corp. Class B Common Stock have the same economic rights; however, holders of CBS Corp. Class B Common Stock do not have any voting rights, except as required by law. Holders of CBS Corp. Class A Common Stock are entitled to one vote per share with respect to all matters on which the holders of CBS Corp. Common Stock are entitled to vote. Dividends —The Company declared a quarterly cash dividend on its Class A and Class B Common Stock during each of the four quarters of 2015, 2014, and 2013 . For the years ended December 31, 2015, 2014 and 2013 , the Company declared total per share dividends of $.60 , $.54 , and $.48 , respectively, resulting in total annual dividends of $293 million , $296 million and $295 million , respectively. Dividends have been recorded as a reduction to additional paid-in capital as the Company has an accumulated deficit balance. Purchase of Company Stock —During 2015 , the Company repurchased 51.7 million shares of CBS Corp. Class B Common Stock under its share repurchase program for $2.80 billion , at an average cost of $54.18 per share. At December 31, 2015 , $2.00 billion of authorization remained under the share repurchase program. Conversion Rights —Holders of Class A Common Stock have the right to convert their shares to Class B Common Stock as long as there are at least 5,000 shares of Class A Common Stock outstanding. Conversions of CBS Corp. Class A Common Stock into Class B Common Stock were 0.1 million for 2015 , 1.3 million for 2014 and 4.0 million for 2013 . Accumulated Other Comprehensive Income — The following table presents the changes in the components of accumulated other comprehensive income (loss). Continuing Operations Discontinued Operations Net Actuarial Accumulated Cumulative Gain (Loss) Unrealized Other Other Translation and Prior Gain on Comprehensive Comprehensive Adjustments Service Cost Securities Income (Loss) (a) Loss At December 31, 2012 $ 168 $ (936 ) $ 2 $ 197 $ (569 ) Other comprehensive income (loss) before reclassifications (2 ) 163 1 (4 ) 158 Reclassifications to net earnings — 44 (b) — (178 ) (c) (134 ) Other comprehensive income (loss) (2 ) 207 1 (182 ) 24 At December 31, 2013 166 (729 ) 3 15 (545 ) Other comprehensive income (loss) before reclassifications (9 ) (189 ) — 15 (183 ) Reclassifications to net earnings — 26 (b) (3 ) (30 ) (c) (7 ) Other comprehensive loss (9 ) (163 ) (3 ) (15 ) (190 ) At December 31, 2014 157 (892 ) — — (735 ) Other comprehensive income (loss) before reclassifications (5 ) (66 ) — — (71 ) Reclassifications to net earnings — 36 (b) — — 36 Other comprehensive loss (5 ) (30 ) — — (35 ) At December 31, 2015 $ 152 $ (922 ) $ — $ — $ (770 ) (a) Primarily reflects cumulative translation adjustments. (b) Reflects amortization of net actuarial losses. See Note 15 . (c) Reclassified in connection with the disposal of Outdoor Americas in 2014 and Outdoor Europe in 2013. See Note 4 . The net actuarial gain (loss) and prior service cost related to pension and other postretirement benefit plans included in other comprehensive income (loss) is net of a tax benefit (provision) for the years ended December 31, 2015, 2014 and 2013 of $19 million , $105 million and $(132) million , respectively, and other comprehensive loss from discontinued operations is net of a tax provision of $3 million for the year ended December 31, 2013 . For the year ended December 31, 2014 , the tax provision related to the other comprehensive loss from discontinued operations was minimal. The tax provision related to the unrealized gain on securities is minimal for all periods presented.</t>
  </si>
  <si>
    <t>Stock-Based Compensation</t>
  </si>
  <si>
    <t>Disclosure of Compensation Related Costs, Share-based Payments [Abstract]</t>
  </si>
  <si>
    <t>13 ) STOCK-BASED COMPENSATION The Company has equity incentive plans (the “Plans”) under which stock options and RSUs were issued. The purpose of the Plans is to benefit and advance the interests of the Company by attracting, retaining and motivating participants and to compensate participants for their contributions to the financial success of the Company. The Plans provide for awards of stock options, stock appreciation rights, restricted and unrestricted shares, RSUs, dividend equivalents, performance awards and other equity-related awards. Upon exercise of stock options or vesting of RSUs, the Company issues new shares from its existing authorization. At December 31, 2015 , there were 53 million shares available for future grant under the Plans. The following table summarizes the Company’s stock-based compensation expense for the years ended December 31, 2015, 2014 and 2013 . Year Ended December 31, 2015 2014 2013 RSUs $ 143 $ 131 $ 129 Stock options 31 23 93 Stock-based compensation expense, before income taxes 174 154 222 Related tax benefit (67 ) (60 ) (86 ) Stock-based compensation expense, net of tax benefit $ 107 $ 94 $ 136 Stock-based compensation included in net earnings from discontinued operations was $5 million and $15 million for 2014 and 2013 , respectively. RSUs Compensation expense for RSUs is determined based upon the market price of the shares underlying the awards on the date of grant and expensed over the vesting period, which is generally a one - to four -year service period. Certain RSU awards are also subject to satisfying performance conditions. Compensation expense is recorded based on the probable outcome of the performance conditions. Forfeitures for RSUs are estimated on the date of grant based on historical forfeiture rates. On an annual basis, the Company adjusts the compensation expense based on actual forfeitures and revises the forfeiture rate as necessary. The weighted average grant date fair value of RSUs was $59.11 , $62.70 and $40.70 in 2015, 2014, and 2013 , respectively. The total market value of RSUs that vested during 2015, 2014, and 2013 was $212 million , $319 million and $324 million , respectively. Total unrecognized compensation cost related to non-vested RSUs at December 31, 2015 was $198 million which is expected to be recognized over a weighted average period of 2.3 years . The following table summarizes the Company’s RSU activity. Weighted Average RSUs Grant Date Fair Value Non-vested at December 31, 2014 6,700,094 $ 45.26 Granted 2,994,745 $ 59.11 Vested (3,579,992 ) $ 40.50 Forfeited (369,767 ) $ 53.94 Non-vested at December 31, 2015 5,745,080 $ 54.88 Stock Options Compensation expense for stock options is determined based on the grant date fair value of the award calculated using the Black-Scholes options-pricing model. Stock options generally vest over a three - to four -year service period and expire eight years from the date of grant. Forfeitures are estimated on the date of grant based on historical forfeiture rates. On an annual basis, the Company adjusts the compensation expense based on actual forfeitures and revises the forfeiture rate as necessary. The weighted average fair value of stock options as of the grant date was $15.73 , $18.23 and $12.11 in 2015, 2014, and 2013 , respectively. The fair value of each option grant is estimated on the date of grant using the Black-Scholes option-pricing model with the following weighted average assumptions: 2015 2014 2013 Expected dividend yield 1.25 % 1.25 % 1.49 % Expected stock price volatility 31.45 % 33.06 % 34.86 % Risk-free interest rate 1.63 % 1.60 % .97 % Expected term of options (years) 5.00 5.00 5.00 The expected stock price volatility is determined using a weighted average of historical volatility for CBS Corp. Class B Common Stock and implied volatility of publicly traded options to purchase CBS Corp. Class B Common Stock. Given the existence of an actively traded market for CBS Corp. options, the Company was able to derive implied volatility using publicly traded options to purchase CBS Corp. Class B Common Stock that were trading near the grant date of the employee stock options at a similar exercise price and a remaining term of greater than one year. The risk-free interest rate is based on a U.S. Treasury rate in effect on the date of grant with a term equal to the expected term. The expected term is determined based on historical employee exercise and post-vesting termination behavior. The expected dividend yield represents the Company’s future expectation of the dividend yield based on current rates and historical patterns of dividend changes. Total unrecognized compensation cost related to non-vested stock option awards at December 31, 2015 was $51 million , which is expected to be recognized over a weighted average period of 2.4 years . The following table summarizes the Company’s stock option activity under the Plans. Weighted Average Stock Options Exercise Price Outstanding at December 31, 2014 15,634,317 $ 33.12 Granted 1,885,683 $ 59.41 Exercised (5,723,239 ) $ 24.88 Forfeited or expired (491,726 ) $ 31.60 Outstanding at December 31, 2015 11,305,035 $ 41.75 Exercisable at December 31, 2015 6,199,611 $ 31.40 The following table summarizes other information relating to stock option exercises during the years ended December 31, 2015, 2014 and 2013 . Year Ended December 31, 2015 2014 2013 Cash received from stock option exercises $ 142 $ 283 $ 146 Tax benefit of stock option exercises $ 74 $ 200 $ 88 Intrinsic value of stock option exercises $ 192 $ 517 $ 229 The following table summarizes information concerning outstanding and exercisable stock options to purchase CBS Corp. Class B Common Stock under the Plans at December 31, 2015 . Outstanding Exercisable Remaining Weighted Weighted Range of Number Contractual Average Number Average Exercise Price of Options Life (Years) Exercise Price of Options Exercise Price $5 to 9.99 676,135 1.24 $ 5.25 676,135 $ 5.25 $10 to 19.99 488,744 2.42 $ 14.10 488,744 $ 14.10 $20 to 29.99 2,744,846 3.86 $ 27.83 2,322,791 $ 27.54 $30 to 39.99 1,339,775 4.69 $ 34.08 1,168,110 $ 34.03 $40 to 49.99 2,219,630 5.17 $ 44.28 971,946 $ 44.36 $50 to 59.99 1,817,150 7.01 $ 59.54 44,672 $ 59.58 $60 to 69.99 2,018,755 6.07 $ 65.86 527,213 $ 65.91 11,305,035 6,199,611 At December 31, 2015 stock options outstanding have a weighted average remaining contractual life of 4.90 years and the total intrinsic value for “in-the-money” options, based on the Company’s closing stock price of $47.13 , was $122 million . At December 31, 2015 stock options exercisable have a weighted average remaining contractual life of 3.94 years and the total intrinsic value for “in-the-money” exercisable options was $108 million .</t>
  </si>
  <si>
    <t>Income Taxes</t>
  </si>
  <si>
    <t>Income Tax Disclosure [Abstract]</t>
  </si>
  <si>
    <t>14 ) INCOME TAXES The U.S. and foreign components of earnings from continuing operations before income taxes and equity in loss of investee companies were as follows: Year Ended December 31, 2015 2014 2013 United States $ 1,599 $ 1,790 $ 2,283 Foreign 424 374 382 Total $ 2,023 $ 2,164 $ 2,665 The components of the provision for income taxes were as follows: Year Ended December 31, 2015 2014 2013 Current: Federal $ 227 $ (14 ) $ 310 State and local 54 22 74 Foreign 91 62 61 372 70 445 Deferred 215 692 433 Provision for income taxes $ 587 $ 762 $ 878 In addition, included in discontinued operations was an income tax provision of $7 million , $26 million , and $6 million in 2015, 2014, and 2013 , respectively. The equity in loss of investee companies is shown net of tax on the Company’s Consolidated Statements of Operations. The tax benefits relating to losses from equity investments in 2015, 2014, and 2013 were $21 million , $31 million , and $30 million , respectively, which represented an effective tax rate of 38.7% for each of 2015 and 2014 and 38.8% for 2013 . In 2015 and 2014 , the Company realized tax benefits from the exercise of stock options and vesting of RSUs of $155 million and $322 million , respectively. The difference between income taxes expected at the U.S. federal statutory income tax rate of 35% and the provision for income taxes is summarized as follows: Year Ended December 31, 2015 2014 2013 Taxes on income at U.S. federal statutory rate $ 708 $ 758 $ 933 State and local taxes, net of federal tax benefit 55 93 101 Effect of foreign operations (100 ) (90 ) (92 ) Sales of businesses (42 ) — — Audit settlements, net (9 ) (7 ) (17 ) Other, net (a) (25 ) 8 (47 ) Provision for income taxes $ 587 $ 762 $ 878 (a) For 2015 and 2013, amount primarily reflects the Company’s domestic production deduction. The following table summarizes the components of deferred income tax assets and liabilities. At December 31, 2015 2014 Deferred income tax assets: Reserves and other accrued liabilities $ 699 $ 743 Pension, postretirement and other employee benefits 801 794 Tax credit and loss carryforwards 953 628 Other 108 113 Total deferred income tax assets 2,561 2,278 Valuation allowance (919 ) (575 ) Deferred income tax assets, net 1,642 1,703 Deferred income tax liabilities: Intangible assets (2,391 ) (2,432 ) Unbilled licensing receivables (599 ) (532 ) Property, equipment and other assets (157 ) (151 ) Total deferred income tax liabilities (3,147 ) (3,115 ) Deferred income tax liabilities, net $ (1,505 ) $ (1,412 ) In addition to the deferred income taxes reflected in the table above, included in the assets of discontinued operations on the Consolidated Balance Sheets are net deferred income tax assets of $24 million and $38 million at December 31, 2015 and 2014 , respectively. At December 31, 2015 , the Company had net operating loss carryforwards for federal, state and local, and foreign jurisdictions of approximately $938 million , the majority of which expire in various years from 2016 through 2035 . The 2015 and 2014 deferred income tax assets were reduced by a valuation allowance of $919 million and $575 million , respectively, principally relating to income tax benefits from capital losses and net operating losses in foreign jurisdictions which are not expected to be realized. The Company’s share of the undistributed earnings of certain foreign subsidiaries not included in its consolidated federal income tax return that could be subject to additional income taxes if remitted was approximately $4.15 billion at December 31, 2015 and $3.99 billion at December 31, 2014 . For certain foreign subsidiaries, no provision has been recorded for the U.S. or foreign taxes that could result from the remittance of such undistributed earnings since the Company intends to distribute only the portion of such earnings which would be offset by U.S. foreign tax credits or remitted in tax-free transactions, and intends to reinvest the remainder outside the U.S. indefinitely. The determination of the unrecognized U.S. federal deferred income tax liability for such undistributed earnings is not practicable. The following table sets forth the change in the reserve for uncertain tax positions, excluding related accrued interest and penalties. At January 1, 2013 $ 172 Additions for current year tax positions 11 Additions for prior year tax positions 14 Reductions for prior year tax positions (40 ) Cash settlements (17 ) Statute of limitations lapses (1 ) At December 31, 2013 139 Additions for current year tax positions 14 Additions for prior year tax positions 31 Reductions for prior year tax positions (26 ) Cash settlements (16 ) Statute of limitations lapses (2 ) At December 31, 2014 140 Additions for current year tax positions 14 Additions for prior year tax positions 6 Reductions for prior year tax positions (32 ) Cash settlements (23 ) Statute of limitations lapses (1 ) At December 31, 2015 $ 104 At December 31, 2015 and 2014 , $21 million and $48 million , respectively, of the reserve for uncertain tax positions were included in “Liabilities of discontinued operations” on the Consolidated Balance Sheets. The reserve for uncertain tax positions of $104 million at December 31, 2015 includes $78 million which would affect the Company’s effective income tax rate, including discontinued operations, if and when recognized in future years. The Company recognizes interest and penalty charges related to the reserve for uncertain tax positions as income tax expense. For the years ended December 31, 2015, 2014 and 2013 , the Company recognized interest and penalties of $7 million , $14 million and $12 million , respectively, in the Consolidated Statements of Operations. As of December 31, 2015 and 2014 , the Company has recorded liabilities for accrued interest and penalties of $33 million and $50 million , respectively, on the Consolidated Balance Sheets. During the first quarter of 2015, the Company and the IRS settled the Company’s income tax audit for the years 2011 and 2012, which did not have a material effect on the Company’s consolidated financial statements. The IRS is expected to commence its examination of the years 2013 and 2014 during 2016. In addition, various tax years are currently under examination by state and local and other foreign tax authorities. With respect to open tax years in all jurisdictions, the Company does not currently believe that it is reasonably possible that the reserve for uncertain tax positions will significantly change within the next twelve months; however, it is difficult to predict the final outcome or timing of resolution of any particular tax matter and accordingly, unforeseen events could cause the Company’s expectation to change in the future.</t>
  </si>
  <si>
    <t>Pension and Other Postretirement Benefits</t>
  </si>
  <si>
    <t>Defined Contribution Pension and Other Postretirement Plans Disclosure [Abstract]</t>
  </si>
  <si>
    <t>15 ) PENSION AND OTHER POSTRETIREMENT BENEFITS The Company and certain of its subsidiaries sponsor qualified and non-qualified defined benefit pension plans, principally non-contributory, covering eligible employees. The majority of participants in these plans are retired employees or former employees of previously divested businesses. Most of the Company’s pension plans are closed to new entrants. The benefits for some plans are based primarily on an employee’s years of service and average pay near retirement. Benefits under other plans are based primarily on an employee’s pay for each year that the employee participated in the plan. Participating employees are vested in the plans after five years of service. The Company funds its pension plans in accordance with the Employee Retirement Income Security Act of 1974 (“ERISA”), the Pension Protection Act of 2006, the Internal Revenue Code of 1986 and the applicable rules and regulations. Plan assets consist principally of corporate bonds, equity securities and U.S. government securities. The Company’s common stock represents approximately 1.8% and 1.9% of the plan assets’ fair values at December 31, 2015 and 2014 , respectively.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Claims are paid primarily with the Company’s funds. The Company uses a December 31 measurement date for all pension and other postretirement benefit plans. The following table sets forth the change in benefit obligation for the Company’s pension and postretirement benefit plans. Pension Benefits Postretirement Benefits 2015 2014 2015 2014 Change in benefit obligation: Benefit obligation, beginning of year $ 5,323 $ 5,022 $ 562 $ 589 Service cost 31 31 — — Interest cost 209 237 20 25 Actuarial (gain) loss (210 ) 444 (45 ) 5 Benefits paid (416 ) (396 ) (66 ) (74 ) Participants’ contributions — — 11 11 Retiree Medicare drug subsidy — — 4 6 Settlements — (1 ) — — Cumulative translation adjustments (26 ) (14 ) — — Benefit obligation, end of year $ 4,911 $ 5,323 $ 486 $ 562 The following table sets forth the change in plan assets for the Company’s pension and postretirement benefit plans. Pension Benefits Postretirement Benefits 2015 2014 2015 2014 Change in plan assets: Fair value of plan assets, beginning of year $ 4,224 $ 4,184 $ 5 $ 5 Actual return on plan assets (99 ) 402 — — Employer contributions 52 50 50 57 Benefits paid (416 ) (396 ) (66 ) (74 ) Participants’ contributions — — 11 11 Retiree Medicare drug subsidy — — 4 6 Settlements — (1 ) — — Cumulative translation adjustments (27 ) (15 ) — — Fair value of plan assets, end of year $ 3,734 $ 4,224 $ 4 $ 5 The funded status of pension and postretirement benefit obligations and the related amounts recognized on the Company’s Consolidated Balance Sheets were as follows: Pension Benefits Postretirement Benefits At December 31, 2015 2014 2015 2014 Funded status at end of year $ (1,177 ) $ (1,099 ) $ (482 ) $ (557 ) Amounts recognized on the Consolidated Balance Sheets: Other assets $ 17 $ 15 $ — $ — Current liabilities (51 ) (50 ) (50 ) (57 ) Noncurrent liabilities (1,143 ) (1,064 ) (432 ) (500 ) Net amounts recognized $ (1,177 ) $ (1,099 ) $ (482 ) $ (557 ) The Company’s qualified pension plans were underfunded by $533 million and $425 million at December 31, 2015 and 2014 , respectively. The following amounts were recognized in accumulated other comprehensive income (loss) on the Consolidated Balance Sheets. Pension Benefits Postretirement Benefits At December 31, 2015 2014 2015 2014 Net actuarial (loss) gain $ (1,848 ) $ (1,774 ) $ 246 $ 222 Net prior service cost (9 ) (10 ) — — Share of equity investee (1 ) (1 ) — — (1,858 ) (1,785 ) 246 222 Deferred income taxes 734 706 (44 ) (35 ) Net amount recognized in accumulated other comprehensive income (loss) $ (1,124 ) $ (1,079 ) $ 202 $ 187 The accumulated benefit obligation for all defined benefit pension plans was $4.83 billion and $5.23 billion at December 31, 2015 and 2014 , respectively. Information for the pension plans with an accumulated benefit obligation in excess of plan assets is set forth below. At December 31, 2015 2014 Projected benefit obligation $ 4,795 $ 5,200 Accumulated benefit obligation $ 4,717 $ 5,111 Fair value of plan assets $ 3,602 $ 4,085 The following tables present the components of net periodic benefit cost and amounts recognized in other comprehensive income (loss). Pension Benefits Postretirement Benefits Year Ended December 31, 2015 2014 2013 2015 2014 2013 Components of net periodic cost: Service cost $ 31 $ 31 $ 38 $ — $ — $ — Interest cost 209 237 211 20 25 26 Expected return on plan assets (261 ) (262 ) (271 ) — — — Amortization of actuarial losses (gains) 79 63 85 (21 ) (21 ) (16 ) Amortization of prior service cost (credit) 1 1 1 — (1 ) (1 ) Net periodic cost $ 59 $ 70 $ 64 $ (1 ) $ 3 $ 9 Pension Postretirement Year Ended December 31, 2015 Benefits Benefits Other comprehensive income (loss): 45 Actuarial (loss) gain $ (154 ) $ 45 Amortization of actuarial losses (gains) (a) 79 (21 ) Amortization of prior service cost (credit) (a) 1 — Cumulative translation adjustments 1 — (73 ) 24 Deferred income taxes 28 (9 ) Recognized in other comprehensive income, net of tax $ (45 ) $ 15 (a) Reflects amounts reclassified from accumulated other comprehensive income (loss) to net earnings. Estimated net actuarial losses and prior service costs related to the defined benefit pension plans of approximately $84 million and $1 million , respectively, will be amortized from accumulated other comprehensive income (loss) into net periodic benefit costs in 2016 . Estimated net actuarial gains related to the other postretirement benefit plans of approximately $21 million will be amortized from accumulated other comprehensive income (loss) into net periodic benefit costs in 2016 . Pension Postretirement Benefits Benefits 2015 2014 2015 2014 Weighted average assumptions used to determine benefit obligations at December 31: Discount rate 4.6 % 4.1 % 4.2 % 3.8 % Rate of compensation increase 3.0 % 3.0 % N/A N/A Weighted average assumptions used to determine net periodic costs for the year ended December 31: Discount rate 4.1 % 4.9 % 3.8 % 4.5 % Expected long-term return on plan assets 6.5 % 6.5 % 2.0 % 2.0 % Rate of compensation increase 3.0 % 3.0 % N/A N/A N/A - not applicable The discount rates are determined primarily based on the yield on portfolios of high quality bonds, constructed to provide cash flows necessary to meet the Company's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15 2014 Projected health care cost trend rate 7.0 % 7.0 % Ultimate trend rate 5.0 % 5.0 % Year ultimate trend rate is achieved 2021 2019 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7 $ (7 ) Plan Assets The asset allocations for the Company’s U.S. qualified defined benefit pension plan trust and international pension plan trusts are based upon an analysis of the timing and amount of projected benefit payments, projected company contributions, the expected returns and risk of the asset classes and the correlation of those returns. The target asset allocation for the Company’s U.S. pension plan trust, which accounted for 95% of total plan assets at December 31, 2015 , is to invest between 70% - 80% in long duration fixed income instruments, 16% - 28% in equity securities and the remainder in cash and other investments. At December 31, 2015 , this trust was invested approximately 75% in long duration fixed income portfolios, 23% in equity instruments, and the remainder in cash, cash equivalents and other investments. Other trusts, which fund the Company’s international pension plans, accounted for 5% of total plan assets at December 31, 2015 and are invested approximately 72% in fixed income instruments, 22% in equity instruments, and the remainder in cash, cash equivalents and other investments. Long duration fixed income investments primarily consist of a diversified portfolio of investment grade fixed income instruments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the Company’s pension plan assets measured at fair value on a recurring basis at December 31, 2015 and 2014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5 Level 1 Level 2 Level 3 Total Cash and cash equivalents (a) $ 3 $ 72 $ — $ 75 Fixed income securities: U.S. treasury securities 118 — — 118 Government-related securities 29 266 — 295 Corporate bonds (b) — 2,208 — 2,208 Mortgage-backed and asset-backed securities — 114 2 116 Equity securities: (c) U.S. large capitalization 233 322 — 555 U.S. small capitalization 70 2 — 72 International equity (d) — 230 — 230 Limited partnerships — — 43 43 Other — 22 — 22 Total Assets $ 453 $ 3,236 $ 45 $ 3,734 At December 31, 2014 Level 1 Level 2 Level 3 Total Cash and cash equivalents (a) $ 5 $ 43 $ — $ 48 Fixed income securities: U.S. treasury securities 139 — — 139 Government-related securities 49 301 — 350 Corporate bonds (b) — 2,560 — 2,560 Mortgage-backed and asset-backed securities — 116 3 119 Equity securities: (c) U.S. large capitalization 258 349 — 607 U.S. small capitalization 74 2 — 76 International equity (d) — 242 — 242 Limited partnerships — — 56 56 Other — 27 — 27 Total Assets $ 525 $ 3,640 $ 59 $ 4,224 (a) Assets categorized as Level 2 reflect investments in money market funds. (b) Securities of diverse industries, substantially all investment grade. (c) Assets categorized as Level 2 reflect investments in common collective funds. (d) Includes investments in emerging market funds of $44 million and $50 million at December 31, 2015 and 2014 , respectively.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and market information. Limited partnerships are valued using statements issued by the partnership which determine the value based on the fair value of the underlying investments. The table below sets forth a summary of changes in the fair value of investments reflected as Level 3 at December 31, 2015 . Limited Partnerships Mortgage-backed Securities Total At January 1, 2014 $ 55 $ 4 $ 59 Actual return related to investments held at end of year 1 — 1 Contributions and distributions, net — (1 ) (1 ) At December 31, 2014 56 3 59 Contributions and distributions, net (13 ) (1 ) (14 ) At December 31, 2015 $ 43 $ 2 $ 45 The Company’s other postretirement benefits plan assets of $4 million and $5 million at December 31, 2015 and 2014 , respectively, were invested in U.S. fixed income index funds, which are categorized as Level 1 assets. Future Benefit Payments Estimated future benefit payments are as follows: 2016 2017 2018 2019 2020 2021-2025 Pension $ 432 $ 380 $ 371 $ 363 $ 355 $ 1,650 Postretirement $ 60 $ 58 $ 56 $ 54 $ 51 $ 213 Retiree Medicare drug subsidy $ (8 ) $ (8 ) $ (8 ) $ (8 ) $ (7 ) $ (34 ) In 2016 , the Company expects to make contributions of approximately $52 million to its non-qualified pension plans to satisfy the benefit payments due under these plans. Also in 2016 , the Company expects to contribute approximately $52 million to its other postretirement benefit plans to satisfy the Company’s portion of benefit payments due under these plans. Multiemployer Pension and Postretirement Benefit Plans The Company contributes to a number of multiemployer defined benefit pension plans under the terms of collective-bargaining agreements that cover its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the Company chooses to stop participating in some of its multiemployer plans it may be required to pay those plans a withdrawal liability based on the underfunded status of the plan.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green zone are at least 80% funded. The table below presents information concerning the Company’s participation in multiemployer defined benefit pension plans. Employer Identification Pension Protection Act Expiration Date of Collective- Number/Pension Zone Status (a) Company Contributions Bargaining Pension Plan Plan Number 2015 2014 2015 2014 2013 Agreement AFTRA Retirement Plan (b) 13-6414972-001 Green Green $ 7 $ 7 $ 7 (c) Directors Guild of America - Producer 95-2892780-001 Green Green 6 5 5 6/30/2017 Producer-Writers Guild of America 95-2216351-001 Green Green 11 10 8 5/1/2017 Screen Actors Guild - Producers 95-2110997-001 Green Green 9 7 7 6/30/2017 Motion Picture Industry 95-1810805-001 Green Green 10 8 7 (d) Other Plans 9 10 8 Total contributions $ 52 $ 47 $ 42 (a) The Zone status for each individual plan listed was certified by each plan’s actuary as of the beginning of the plan years for 2015 and 2014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4 . (c) The expiration dates range from June 30, 2017 through June 30, 2018 . (d) The expiration dates range from March 3, 2016 through July 31, 2018 . As a result of the above noted zone status there were no funding improvements or rehabilitation plans implemented, as defined by ERISA, nor any surcharges imposed for any of the individual plans listed. The Company also contributes to multiemployer plans that provide postretirement healthcare, defined contribution and other benefits to certain employees under collective bargaining agreements. The contributions to these plans were $26 million , $20 million and $17 million for the years ended December 31, 2015, 2014 and 2013 , respectively. The Company recognizes the net periodic cost for multiemployer pension and postretirement benefit plans based on the required contributions to the plans. Defined Contribution Plans The Company sponsors defined contribution plans for the benefit of substantially all employees meeting eligibility requirements. Employer contributions to such plans were $50 million , $49 million and $53 million for the years ended December 31, 2015, 2014 and 2013 , respectively.</t>
  </si>
  <si>
    <t>Commitments and Contingencies</t>
  </si>
  <si>
    <t>Commitments and Contingencies Disclosure [Abstract]</t>
  </si>
  <si>
    <t>16 ) COMMITMENTS AND CONTINGENCIES The Company’s commitments not recorded on the balance sheet primarily consist of programming and talent commitments, operating lease arrangements and purchase obligations for goods and services resulting from the Company’s normal course of business. Programming and talent commitments of the Company, estimated to aggregate $11.91 billion as of December 31, 2015 , primarily include $9.21 billion for sports programming rights, $1.79 billion relating to the production and licensing of television, radio, and film programming, and $905 million for talent contracts. The Company also has committed purchase obligations which include agreements to purchase goods or services in the future that totaled $918 million as of December 31, 2015 . Other long-term contractual obligations recorded on the Company’s Consolidated Balance Sheet include program liabilities, participations due to producers and residuals. At December 31, 2015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6 $ 2,175 $ 230 $ — 2017 1,980 198 648 2018 1,711 154 399 2019 1,688 132 196 2020 1,399 135 88 2021 and thereafter 2,953 69 58 Total $ 11,906 $ 918 $ 1,389 The Company has long-term noncancellable operating lease commitments for office space, equipment, transponders and studio facilities. The Company also enters into capital leases for satellite transponders. At December 31, 2015 , future minimum rental payments under noncancellable operating leases with terms in excess of one year and payments under capital leases are as follows: Leases Capital Operating 2016 $ 19 $ 158 2017 16 134 2018 15 121 2019 14 108 2020 14 86 2021 and thereafter 16 395 Total minimum payments $ 94 $ 1,002 Less amounts representing interest 11 Present value of minimum payments $ 83 Future minimum operating lease payments have been reduced by future minimum sublease income of $90 million . Rent expense was $211 million in 2015 , $206 million in 2014 and $211 million in 2013 . Included in net earnings from discontinued operations was rent expense of $158 million in 2014 and $292 million in 2013 . Guarantees During 2013, the Company completed the sale of Outdoor Europe. The Company remained the guarantor of certain of Outdoor Europe’s obligations, including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over the next seven years. At December 31, 2015 , the Company’s maximum exposure under the guaranteed obligations is approximately $26 million . The carrying value of the guarantee liability of approximately $14 million and $28 million at December 31, 2015 and 2014 , respectively, is included in “Liabilities of discontinued operations” on the Consolidated Balance Sheets. The Company also has indemnification obligations with respect to letters of credit and surety bonds primarily used as security against non-performance in the normal course of business. At December 31, 2015 , the outstanding letters of credit and surety bonds approximated $193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under generally accepted accounting principles.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Claims Related to Former Businesses: Asbestos.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December 31, 2015 , the Company had pending approximately 36,030 asbestos claims, as compared with approximately 41,100 as of December 31, 2014 and 45,150 as of December 31, 2013 . During 2015 , the Company received approximately 3,670 new claims and closed or moved to an inactive docket approximately 8,74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In 2015 , as the result of an insurance settlement, insurance recoveries exceeded the Company’s after tax costs for settlement and defense of asbestos claims by approximately $5 million . In 2014 , the Company’s costs for settlement and defense of asbestos claims after insurance and taxes were approximately $11 million .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Reportable Segments</t>
  </si>
  <si>
    <t>Segment Reporting [Abstract]</t>
  </si>
  <si>
    <t>17 ) REPORTABLE SEGMENTS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Year Ended December 31, 2015 2014 2013 Revenues: Entertainment $ 8,438 $ 8,309 $ 8,645 Cable Networks 2,242 2,176 2,069 Publishing 780 778 809 Local Broadcasting 2,607 2,756 2,696 Corporate/Eliminations (181 ) (213 ) (214 ) Total Revenues $ 13,886 $ 13,806 $ 14,005 Revenues generated between segments primarily reflect advertising sales and television and feature film license fees. These transactions are recorded at market value as if the sales were to third parties and are eliminated in consolidation. Year Ended December 31, 2015 2014 2013 Intercompany Revenues: Entertainment $ 178 $ 206 $ 208 Cable Networks — 1 — Local Broadcasting 15 18 17 Total Intercompany Revenues $ 193 $ 225 $ 225 The Company presents operating income (loss) excluding restructuring charges, impairment charges, and gain on sales of businesses, if any, (“Segment Operating Income”) as the primary measure of profit and loss for its operating segments (“segment profit measure”) in accordance with FASB guidance for segment reporting. The Company began presenting Segment Operating Income as its segment profit measure in the first quarter of 2015 in order to align with the primary method the Company’s management began using in 2015 to evaluate segment performance and to make decisions regarding the allocation of resources to its segments.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Year Ended December 31, 2015 2014 2013 Segment Operating Income (Loss): Entertainment $ 1,294 $ 1,316 $ 1,605 Cable Networks 945 974 878 Publishing 114 101 107 Local Broadcasting 765 878 812 Corporate (275 ) (295 ) (357 ) Total Segment Operating Income 2,843 2,974 3,045 Restructuring charges (81 ) (26 ) (20 ) Impairment charges (484 ) (52 ) — Gain on sales of businesses 139 — — Operating income 2,417 2,896 3,025 Interest expense (392 ) (363 ) (375 ) Interest income 24 13 8 Loss on early extinguishment of debt — (352 ) — Other items, net (26 ) (30 ) 7 Earnings from continuing operations before income taxes and equity in loss of investee companies 2,023 2,164 2,665 Provision for income taxes (587 ) (762 ) (878 ) Equity in loss of investee companies, net of tax (33 ) (48 ) (49 ) Net earnings from continuing operations 1,403 1,354 1,738 Net earnings from discontinued operations, net of tax 10 1,605 141 Net earnings $ 1,413 $ 2,959 $ 1,879 Year Ended December 31, 2015 2014 2013 Depreciation and Amortization: Entertainment $ 126 $ 139 $ 153 Cable Networks 23 23 20 Publishing 6 6 6 Local Broadcasting 79 87 86 Corporate 30 26 25 Total Depreciation and Amortization $ 264 $ 281 $ 290 Year Ended December 31, 2015 2014 2013 Stock-based Compensation: Entertainment $ 61 $ 56 $ 56 Cable Networks 11 9 8 Publishing 4 4 4 Local Broadcasting 28 28 27 Corporate 70 57 127 Total Stock-based Compensation $ 174 $ 154 $ 222 Year Ended December 31, 2015 2014 2013 Capital Expenditures: Entertainment $ 99 $ 94 $ 101 Cable Networks 18 16 16 Publishing 10 4 4 Local Broadcasting 50 65 64 Corporate 16 27 27 Total Capital Expenditures $ 193 $ 206 $ 212 At December 31, 2015 2014 Assets: Entertainment $ 10,910 $ 10,580 Cable Networks 2,369 2,131 Publishing 880 877 Local Broadcasting 9,105 9,575 Corporate 476 733 Discontinued operations 25 39 Total Assets $ 23,765 $ 23,935 Year Ended December 31, 2015 2014 2013 Revenues by Type: Advertising $ 7,018 $ 7,204 $ 7,525 Content licensing and distribution 3,903 3,990 3,997 Affiliate and subscription fees 2,724 2,362 2,221 Other 241 250 262 Total Revenues $ 13,886 $ 13,806 $ 14,005 Year Ended December 31, 2015 2014 2013 Revenues: (a) United States $ 11,882 $ 12,013 $ 12,178 International 2,004 1,793 1,827 Total Revenues $ 13,886 $ 13,806 $ 14,005 (a) Revenue classifications are based on customers’ locations. At December 31, 2015 2014 Long-lived Assets: (a) United States $ 17,375 $ 17,848 International 357 328 Total Long-lived Assets $ 17,732 $ 18,176 (a) Reflects total assets from both continuing and discontinued operations less current assets, investments and noncurrent deferred tax assets. Transactions within the Company between the United States and international regions were not significant.</t>
  </si>
  <si>
    <t>Supplemental Cash Flow Information</t>
  </si>
  <si>
    <t>Supplemental Cash Flow Information [Abstract]</t>
  </si>
  <si>
    <t>18 ) SUPPLEMENTAL CASH FLOW INFORMATION Year Ended December 31, 2015 2014 2013 Cash paid for interest (a) $ 349 $ 707 $ 360 Cash paid for income taxes: Continuing operations $ 258 $ 217 $ 294 Discontinued operations 25 42 92 Total $ 283 $ 259 $ 386 (a) Included in 2014 are payments of $360 million associated with the early extinguishment of debt, mainly for early redemption premiums. Year Ended December 31, 2015 2014 2013 Noncash investing and financing activities: Shares received in Split-Off (Note 4) $ — $ 2,721 $ — Equipment acquired under capitalized leases $ 3 $ 1 $ 58 Radio station swap (Note 3) $ — $ 262 $ —</t>
  </si>
  <si>
    <t>Quarterly Financial Data (unaudited)</t>
  </si>
  <si>
    <t>Quarterly Financial Information Disclosure [Abstract]</t>
  </si>
  <si>
    <t>Quarterly Financial Data (Unaudited)</t>
  </si>
  <si>
    <t>19 ) QUARTERLY FINANCIAL DATA (unaudited): First Second Third Fourth 2015 (a) (b) Quarter Quarter Quarter Quarter Total Year Revenues: Entertainment $ 2,261 $ 1,785 $ 1,932 $ 2,460 $ 8,438 Cable Networks 539 615 526 562 2,242 Publishing 145 199 203 233 780 Local Broadcasting 596 654 638 719 2,607 Corporate/Eliminations (41 ) (34 ) (42 ) (64 ) (181 ) Total Revenues $ 3,500 $ 3,219 $ 3,257 $ 3,910 $ 13,886 Segment Operating Income (Loss): Entertainment $ 346 $ 262 $ 339 $ 347 $ 1,294 Cable Networks 251 220 246 228 945 Publishing 12 25 43 34 114 Local Broadcasting 161 198 174 232 765 Corporate (68 ) (64 ) (49 ) (94 ) (275 ) Total Segment Operating Income 702 641 753 747 2,843 Restructuring charges — (55 ) — (26 ) (81 ) Impairment charge — — — (484 ) (484 ) Gain on sales of businesses 19 — — 120 139 Total Operating Income $ 721 $ 586 $ 753 $ 357 $ 2,417 Net earnings from continuing operations $ 394 $ 332 $ 426 $ 251 $ 1,403 Net earnings $ 394 $ 332 $ 426 $ 261 $ 1,413 Basic net earnings per common share: Net earnings from continuing operations $ .79 $ .68 $ .89 $ .54 $ 2.90 Net earnings $ .79 $ .68 $ .89 $ .56 $ 2.92 Diluted net earnings per common share: Net earnings from continuing operations $ .78 $ .67 $ .88 $ .53 $ 2.87 Net earnings $ .78 $ .67 $ .88 $ .55 $ 2.89 Weighted average number of common shares outstanding: Basic 498 490 480 469 484 Diluted 506 495 484 474 489 Dividends per common share $ .15 $ .15 $ .15 $ .15 $ .60 (a) In the fourth quarter of 2015, the Company recorded a pretax noncash impairment charge of $484 million to reduce the carrying value of radio FCC licenses to their fair value. (See Note 3 ). (b) During 2015, the Company recorded gains from the sales of Internet businesses in China. (See Note 3 ). First Second Third Fourth 2014 Quarter Quarter Quarter Quarter Total Year Revenues: Entertainment $ 2,303 $ 1,835 $ 1,911 $ 2,260 $ 8,309 Cable Networks 537 516 624 499 2,176 Publishing 153 211 199 215 778 Local Broadcasting 626 665 680 785 2,756 Corporate/Eliminations (49 ) (39 ) (47 ) (78 ) (213 ) Total Revenues $ 3,570 $ 3,188 $ 3,367 $ 3,681 $ 13,806 Segment Operating Income (Loss): Entertainment $ 420 $ 341 $ 302 $ 253 $ 1,316 Cable Networks 254 213 266 241 974 Publishing 11 23 42 25 101 Local Broadcasting 179 215 192 292 878 Corporate (73 ) (62 ) (56 ) (104 ) (295 ) Total Segment Operating Income 791 730 746 707 2,974 Restructuring charges — — (26 ) — (26 ) Impairment charge — — (52 ) — (52 ) Total Operating Income $ 791 $ 730 $ 668 $ 707 $ 2,896 Net earnings from continuing operations $ 462 $ 418 $ 72 $ 402 $ 1,354 Net earnings $ 468 $ 439 $ 1,639 $ 413 $ 2,959 Basic net earnings per common share: Net earnings from continuing operations $ .79 $ .73 $ .14 $ .78 $ 2.46 Net earnings $ .80 $ .77 $ 3.08 $ .80 $ 5.38 Diluted net earnings per common share: Net earnings from continuing operations $ .77 $ .72 $ .13 $ .77 $ 2.41 Net earnings $ .78 $ .76 $ 3.03 $ .79 $ 5.27 Weighted average number of common shares outstanding: Basic 585 570 532 515 550 Diluted 600 581 541 523 561 Dividends per common share $ .12 $ .12 $ .15 $ .15 $ .54</t>
  </si>
  <si>
    <t>Condensed Consolidating Financial Statements</t>
  </si>
  <si>
    <t>Condensed Financial Information of Parent Company Only Disclosure [Abstract]</t>
  </si>
  <si>
    <t>20 ) CONDENSED CONSOLIDATING FINANCIAL STATEMENTS CBS Operations Inc. is a wholly owned subsidiary of the Company. CBS Operations Inc. has fully and unconditionally guaranteed CBS Corp.’s senior debt securities (See Note 9 ).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Year Ended December 31, 2015 CBS Corp. CBS Operations Inc. Non- Guarantor Affiliates Eliminations CBS Corp. Consolidated Revenues $ 148 $ 11 $ 13,727 $ — $ 13,886 Costs and expenses: Operating 65 5 8,254 — 8,324 Selling, general and administrative 46 244 2,165 — 2,455 Depreciation and amortization 6 20 238 — 264 Restructuring charges — — 81 — 81 Impairment charge — — 484 — 484 Gain on sales of businesses (117 ) — (22 ) — (139 ) Total costs and expenses — 269 11,200 — 11,469 Operating income (loss) 148 (258 ) 2,527 — 2,417 Interest (expense) income, net (486 ) (403 ) 521 — (368 ) Other items, net (3 ) 9 (32 ) — (26 ) Earnings (loss) from continuing operations before income taxes and equity in earnings (loss) of investee companies (341 ) (652 ) 3,016 — 2,023 Benefit (provision) for income taxes 160 215 (962 ) — (587 ) Equity in earnings (loss) of investee companies, net of tax 1,593 1,090 (33 ) (2,683 ) (33 ) Net earnings from continuing operations 1,412 653 2,021 (2,683 ) 1,403 Net earnings from discontinued operations, net of tax 1 — 9 — 10 Net earnings $ 1,413 $ 653 $ 2,030 $ (2,683 ) $ 1,413 Total comprehensive income $ 1,378 $ 660 $ 2,030 $ (2,690 ) $ 1,378 Statement of Operations For the Year Ended December 31, 2014 CBS Corp. CBS Operations Inc. Non- Guarantor Affiliates Eliminations CBS Corp. Consolidated Revenues $ 159 $ 11 $ 13,636 $ — $ 13,806 Costs and expenses: Operating 68 6 8,015 — 8,089 Selling, general and administrative 61 255 2,146 — 2,462 Depreciation and amortization 6 16 259 — 281 Restructuring charges — 3 23 — 26 Impairment charge — — 52 — 52 Total costs and expenses 135 280 10,495 — 10,910 Operating income (loss) 24 (269 ) 3,141 — 2,896 Interest (expense) income, net (443 ) (383 ) 476 — (350 ) Loss on early extinguishment of debt (351 ) — (1 ) — (352 ) Other items, net (1 ) 4 (33 ) — (30 ) Earnings (loss) from continuing operations before income taxes and equity in earnings (loss) of investee companies (771 ) (648 ) 3,583 — 2,164 Benefit (provision) for income taxes 280 229 (1,271 ) — (762 ) Equity in earnings (loss) of investee companies, net of tax 3,444 1,270 (48 ) (4,714 ) (48 ) Net earnings from continuing operations 2,953 851 2,264 (4,714 ) 1,354 Net earnings (loss) from discontinued operations, net of tax 6 (1 ) 1,600 — 1,605 Net earnings $ 2,959 $ 850 $ 3,864 $ (4,714 ) $ 2,959 Total comprehensive income $ 2,769 $ 857 $ 3,819 $ (4,676 ) $ 2,769 Statement of Operations For the Year Ended December 31, 2013 CBS Corp. CBS Operations Inc. Non- Guarantor Affiliates Eliminations CBS Corp. Consolidated Revenues $ 145 $ 11 $ 13,849 $ — $ 14,005 Costs and expenses: Operating 69 8 8,047 — 8,124 Selling, general and administrative 65 323 2,158 — 2,546 Depreciation and amortization 6 14 270 — 290 Restructuring charges — 1 19 — 20 Total costs and expenses 140 346 10,494 — 10,980 Operating income (loss) 5 (335 ) 3,355 — 3,025 Interest (expense) income, net (457 ) (369 ) 459 — (367 ) Other items, net — 4 3 — 7 Earnings (loss) from continuing operations before income taxes and equity in earnings (loss) of investee companies (452 ) (700 ) 3,817 — 2,665 Benefit (provision) for income taxes 152 235 (1,265 ) — (878 ) Equity in earnings (loss) of investee companies, net of tax 2,170 1,288 (49 ) (3,458 ) (49 ) Net earnings from continuing operations 1,870 823 2,503 (3,458 ) 1,738 Net earnings (loss) from discontinued operations, net of tax 9 (5 ) 137 — 141 Net earnings $ 1,879 $ 818 $ 2,640 $ (3,458 ) $ 1,879 Total comprehensive income $ 1,903 $ 815 $ 2,463 $ (3,278 ) $ 1,903 Balance Sheet At December 31, 2015 CBS Corp. CBS Operations Inc. Non- Guarantor Affiliates Eliminations CBS Corp. Consolidated Assets Cash and cash equivalents $ 267 $ 1 $ 55 $ — $ 323 Receivables, net 28 2 3,598 — 3,628 Programming and other inventory 3 3 1,265 — 1,271 Prepaid expenses and other current assets 192 26 337 (30 ) 525 Total current assets 490 32 5,255 (30 ) 5,747 Property and equipment 46 180 3,017 — 3,243 Less accumulated depreciation and amortization 20 118 1,700 — 1,838 Net property and equipment 26 62 1,317 — 1,405 Programming and other inventory 6 9 1,942 — 1,957 Goodwill 98 62 6,321 — 6,481 Intangible assets — — 5,514 — 5,514 Investments in consolidated subsidiaries 42,744 12,775 — (55,519 ) — Other assets 163 11 2,487 — 2,661 Intercompany — 2,248 23,988 (26,236 ) — Total Assets $ 43,527 $ 15,199 $ 46,824 $ (81,785 ) $ 23,765 Liabilities and Stockholders ’ Equity Accounts payable $ 1 $ 4 $ 187 $ — $ 192 Participants ’ share and royalties payable — — 1,013 — 1,013 Program rights 4 4 366 — 374 Current portion of long-term debt 206 — 16 — 222 Accrued expenses and other current liabilities 418 230 1,141 (30 ) 1,759 Total current liabilities 629 238 2,723 (30 ) 3,560 Long-term debt 8,113 — 113 — 8,226 Other liabilities 2,986 252 3,178 — 6,416 Intercompany 26,236 — — (26,236 ) — Stockholders’ Equity: Preferred stock — — 126 (126 ) — Common stock 1 123 590 (713 ) 1 Additional paid-in capital 44,055 — 60,894 (60,894 ) 44,055 Retained earnings (deficit) (20,518 ) 14,913 (16,081 ) 1,168 (20,518 ) Accumulated other comprehensive income (loss) (770 ) 4 81 (85 ) (770 ) 22,768 15,040 45,610 (60,650 ) 22,768 Less treasury stock, at cost 17,205 331 4,800 (5,131 ) 17,205 Total Stockholders ’ Equity 5,563 14,709 40,810 (55,519 ) 5,563 Total Liabilities and Stockholders ’ Equity $ 43,527 $ 15,199 $ 46,824 $ (81,785 ) $ 23,765 Balance Sheet At December 31, 2014 CBS Corp. CBS Operations Inc. Non- Guarantor Affiliates Eliminations CBS Corp. Consolidated Assets Cash and cash equivalents $ 63 $ 1 $ 364 $ — $ 428 Receivables, net 29 2 3,428 — 3,459 Programming and other inventory 4 3 915 — 922 Prepaid expenses and other current assets 306 27 373 (30 ) 676 Total current assets 402 33 5,080 (30 ) 5,485 Property and equipment 41 162 2,961 — 3,164 Less accumulated depreciation and amortization 15 98 1,618 — 1,731 Net property and equipment 26 64 1,343 — 1,433 Programming and other inventory 7 8 1,802 — 1,817 Goodwill 98 62 6,538 — 6,698 Intangible assets — — 6,008 — 6,008 Investments in consolidated subsidiaries 41,144 11,685 — (52,829 ) — Other assets 185 17 2,292 — 2,494 Intercompany — 2,726 21,772 (24,498 ) — Total Assets $ 41,862 $ 14,595 $ 44,835 $ (77,357 ) $ 23,935 Liabilities and Stockholders ’ Equity Accounts payable $ 3 $ 24 $ 275 $ — $ 302 Participants’ share and royalties payable — — 999 — 999 Program rights 5 3 396 — 404 Commercial paper 616 — — — 616 Current portion of long-term debt 4 — 16 — 20 Accrued expenses and other current liabilities 388 270 1,064 (30 ) 1,692 Total current liabilities 1,016 297 2,750 (30 ) 4,033 Long-term debt 6,349 — 127 — 6,476 Other liabilities 3,029 249 3,178 — 6,456 Intercompany 24,498 — — (24,498 ) — Stockholders ’ Equity: Preferred stock — — 126 (126 ) — Common stock 1 123 590 (713 ) 1 Additional paid-in capital 44,041 — 60,894 (60,894 ) 44,041 Retained earnings (deficit) (21,931 ) 14,260 (18,111 ) 3,851 (21,931 ) Accumulated other comprehensive income (loss) (735 ) (3 ) 81 (78 ) (735 ) 21,376 14,380 43,580 (57,960 ) 21,376 Less treasury stock, at cost 14,406 331 4,800 (5,131 ) 14,406 Total Stockholders’ Equity 6,970 14,049 38,780 (52,829 ) 6,970 Total Liabilities and Stockholders ’ Equity $ 41,862 $ 14,595 $ 44,835 $ (77,357 ) $ 23,935 Statement of Cash Flows For the Year Ended December 31, 2015 CBS Corp. CBS Operations Inc. Non- Guarantor Affiliates Eliminations CBS Corp. Consolidated Net cash flow (used for) provided by operating activities $ (634 ) $ (201 ) $ 2,229 $ — $ 1,394 Investing Activities: Acquisitions, net of cash acquired — — (15 ) — (15 ) Capital expenditures — (16 ) (177 ) — (193 ) Investments in and advances to investee companies — — (98 ) — (98 ) Proceeds from sale of investments 79 — 2 — 81 Proceeds from dispositions 318 — 67 — 385 Other investing activities (3 ) — — — (3 ) Net cash flow provided by (used for) investing activities from continuing operations 394 (16 ) (221 ) — 157 Net cash flow used for investing activities from discontinued operations (3 ) — — — (3 ) Net cash flow provided by (used for) investing activities 391 (16 ) (221 ) — 154 Financing Activities: Repayments of short-term debt borrowings, net (616 ) — — — (616 ) Proceeds from issuance of senior notes 1,959 — — — 1,959 Payment of capital lease obligations — — (17 ) — (17 ) Dividends (300 ) — — — (300 ) Purchase of Company common stock (2,813 ) — — — (2,813 ) Payment of payroll taxes in lieu of issuing shares for stock-based compensation (96 ) — — — (96 ) Proceeds from exercise of stock options 142 — — — 142 Excess tax benefit from stock-based compensation 88 — — — 88 Increase (decrease) in intercompany payables 2,083 217 (2,300 ) — — Net cash flow provided by (used for) financing activities 447 217 (2,317 ) — (1,653 ) Net increase (decrease) in cash and cash equivalents 204 — (309 ) — (105 ) Cash and cash equivalents at beginning of year 63 1 364 — 428 Cash and cash equivalents at end of year $ 267 $ 1 $ 55 $ — $ 323 Statement of Cash Flows For the Year Ended December 31, 2014 CBS Corp. CBS Operations Inc. Non- Guarantor Affiliates Eliminations CBS Corp. Consolidated Net cash flow (used for) provided by operating activities $ (1,107 ) $ (194 ) $ 2,576 $ — $ 1,275 Investing Activities: Acquisitions, net of cash acquired — — (27 ) — (27 ) Capital expenditures — (27 ) (179 ) — (206 ) Investments in and advances to investee companies — — (98 ) — (98 ) Proceeds from sale of investments — — 12 — 12 Proceeds from dispositions — — 7 — 7 Other investing activities (4 ) — — — (4 ) Net cash flow used for investing activities from continuing operations (4 ) (27 ) (285 ) — (316 ) Net cash flow used for investing activities from discontinued operations (29 ) — (256 ) — (285 ) Net cash flow used for investing activities (33 ) (27 ) (541 ) — (601 ) Financing Activities: Proceeds from short-term debt borrowings, net 141 — — — 141 Proceeds from issuance of senior notes 1,728 — — — 1,728 Repayment of notes and debentures (1,146 ) — (6 ) — (1,152 ) Payment of capital lease obligations — — (17 ) — (17 ) Dividends (292 ) — — — (292 ) Purchase of Company common stock (3,595 ) — — — (3,595 ) Payment of payroll taxes in lieu of issuing shares for stock-based compensation (146 ) — — — (146 ) Proceeds from exercise of stock options 283 — — — 283 Excess tax benefit from stock-based compensation 243 — — — 243 Other financing activities (3 ) — — — (3 ) Increase (decrease) in intercompany payables 3,921 221 (4,142 ) — — Net cash flow provided by (used for) financing activities from continuing operations 1,134 221 (4,165 ) — (2,810 ) Net cash flow (used for) provided by financing activities from discontinued operations (11 ) — 2,178 — 2,167 Net cash flow provided by (used for) financing activities 1,123 221 (1,987 ) — (643 ) Net (decrease) increase in cash and cash equivalents (17 ) — 48 — 31 Cash and cash equivalents at beginning of year (includes $29 of discontinued operations cash) 80 1 316 — 397 Cash and cash equivalents at end of year $ 63 $ 1 $ 364 $ — $ 428 Statement of Cash Flows For the Year Ended December 31, 2013 CBS Corp. CBS Operations Inc. Non- Guarantor Affiliates Eliminations CBS Corp. Consolidated Net cash flow (used for) provided by operating activities $ (934 ) $ (187 ) $ 2,994 $ — $ 1,873 Investing Activities: Acquisitions, net of cash acquired — — (20 ) — (20 ) Capital expenditures — (27 ) (185 ) — (212 ) Investments in and advances to investee companies — — (176 ) — (176 ) Proceeds from sale of investments — 1 6 — 7 Proceeds from dispositions — — 164 — 164 Other investing activities 23 — — — 23 Net cash flow provided by (used for) investing activities from continuing operations 23 (26 ) (211 ) — (214 ) Net cash flow used for investing activities from discontinued operations — — (58 ) — (58 ) Net cash flow provided by (used for) investing activities 23 (26 ) (269 ) — (272 ) Financing Activities: Proceeds from short-term debt borrowings, net 475 — — — 475 Payment of capital lease obligations — — (17 ) — (17 ) Payment of contingent consideration — — (30 ) — (30 ) Dividends (300 ) — — — (300 ) Purchase of Company common stock (2,185 ) — — — (2,185 ) Payment of payroll taxes in lieu of issuing shares for stock-based compensation (145 ) — — — (145 ) Proceeds from exercise of stock options 146 — — — 146 Excess tax benefit from stock-based compensation 148 — — — 148 Other financing activities (4 ) — — — (4 ) Increase (decrease) in intercompany payables 2,602 213 (2,815 ) — — Net cash flow provided by (used for) financing activities 737 213 (2,862 ) — (1,912 ) Net decrease in cash and cash equivalents (174 ) — (137 ) — (311 ) Cash and cash equivalents at beginning of year (includes $21 of discontinued operations cash) 254 1 453 — 708 Cash and cash equivalents at end of year (includes $29 of discontinued operations cash) $ 80 $ 1 $ 316 $ — $ 397</t>
  </si>
  <si>
    <t>Schedule II - Valuation and Qualifying Accounts</t>
  </si>
  <si>
    <t>Valuation and Qualifying Accounts [Abstract]</t>
  </si>
  <si>
    <t>Col. A Col. B Col. C Col. D Col. E Description Balance at Beginning of Period Balance Acquired through Acquisitions Charged to Costs and Expenses Charged to Other Accounts Deductions Balance at End of Period Allowance for doubtful accounts: Year ended December 31, 2015 $ 50 $ — $ 13 $ 15 (a) $ 15 $ 63 Year ended December 31, 2014 $ 60 $ — $ 9 $ — $ 19 $ 50 Year ended December 31, 2013 $ 62 $ — $ 14 $ — $ 16 $ 60 Valuation allowance on deferred tax assets: Year ended December 31, 2015 $ 575 $ — $ 398 (b) $ — $ 54 $ 919 Year ended December 31, 2014 $ 634 $ 1 $ 36 $ — $ 96 $ 575 Year ended December 31, 2013 $ 240 $ — $ 450 (c) $ — $ 56 $ 634 Reserves for inventory obsolescence: Year ended December 31, 2015 $ 30 $ — $ 10 $ — $ 17 $ 23 Year ended December 31, 2014 $ 35 $ — $ 8 $ — $ 13 $ 30 Year ended December 31, 2013 $ 32 $ — $ 15 $ — $ 12 $ 35 (a) Reclassification from long-term to current. (b) Primarily relates to a valuation allowance for a U.S. capital loss carryforward deferred tax asset that arose from the sale of Internet businesses in China. (c) Primarily relates to valuation allowances for a capital loss carryforward deferred tax asset in a foreign jurisdiction that arose from the restructuring of foreign operations and net operating loss carryforward deferred tax assets in foreign jurisdictions.</t>
  </si>
  <si>
    <t>Basis of Presentation and Summary of Significant Accounting Policies (Policies)</t>
  </si>
  <si>
    <t>Accounting Policies [Abstract]</t>
  </si>
  <si>
    <t>Principles of Consolidation</t>
  </si>
  <si>
    <t>Principles of Consolidation— 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t>
  </si>
  <si>
    <t>Use of Estimates</t>
  </si>
  <si>
    <t>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Cash and Cash Equivalents— Cash and cash equivalents consist of cash on hand and short-term (maturities of three months or less at the date of purchase) highly liquid investments, including money market funds, commercial paper and bank time deposits.</t>
  </si>
  <si>
    <t>Programming Inventory</t>
  </si>
  <si>
    <t>Programming Inventory— The Company acquires rights to programming and produces programming to exhibit on its broadcast and cable networks, broadcast television and radio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For the Company’s multi-year sports programming agreements where the rights payments for a season approximate the relative value of the events broadcast by the Company during that season, those rights payments are expensed during such season. Lifetime revenue estimates for internally produced television programming, and the estimated economic benefit for the acquired programming, including revenue projections for multi-year sports programming, are periodically reviewed. Adjustments, if any, will result in changes to amortization rates, future net realizable value adjustments and/or estimated accruals for participation expense.</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t>
  </si>
  <si>
    <t>Impairment of Long-Lived Assets</t>
  </si>
  <si>
    <t>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which is the estimated fair value, to their net carrying value. The amount of impairment loss, if any, will generally be measured by the difference between the net carrying value and the estimated fair value of the asset.</t>
  </si>
  <si>
    <t>Impairment of Investments</t>
  </si>
  <si>
    <t>Impairment of Investments— Investments are reviewed for impairment on a quarterly basis by comparing their fair value to their respective carrying amounts. The Company determines the fair value of its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t>
  </si>
  <si>
    <t>Goodwill and Intangible Assets— Goodwill is allocated to various reporting units, which are generally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t>
  </si>
  <si>
    <t>Revenue Recognition</t>
  </si>
  <si>
    <t>Revenue Recognition— 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initial market”). Network series are also licensed to digital streaming providers, television stations, and cable networks (“secondary market”). Licensing in the secondary market typically occurs at a later date but can also be concurrent with sales in the initial market. The length of the revenue cycle for television series will vary depending on the number of seasons a series remains in active production. Affiliate and subscription fees for cable and broadcast networks, television stations and online content are recognized in the period the service is provided. Costs for advertising and marketing services provided to the Company by cable, satellite and other distributors are recorded in selling, general and administrative expenses. Publishing revenues are recognized when merchandise is shipped or electronically delivered to the consumer. The Company records a provision for sales returns and allowances at the time of sale based upon historical trends which allow for a percentage of revenue recognized. Deferred revenues primarily consist of revenues related to advertising arrangements and the licensing of television programming for which the revenues have not yet been earned. The amounts classified as current are expected to be earned within the next twelve months. Sales of Multiple Products or Services— Revenues derived from a single sales contract that contains multiple products and services are allocated based on the relative fair value of each delivered item and recognized in accordance with the applicable revenue recognition criteria for the specific unit of accounting.</t>
  </si>
  <si>
    <t>Collaborative Arrangements</t>
  </si>
  <si>
    <t>Collaborative Arrangements— Collaborative arrangements primarily consist of joint efforts with third parties to produce and distribute programming such as television series and live sporting events, including the 14-year agreement between the Company and Turner Broadcasting System, Inc. to telecast the NCAA Division I Men’s Basketball Championship (“NCAA Tournament”), which began in 2011. In connection with this agreement for the NCAA Tournament, advertisements aired on the CBS Television Network are recorded as revenues and the Company’s share of the program rights fees and other operating costs are recorded as operating expenses.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t>
  </si>
  <si>
    <t>Advertising</t>
  </si>
  <si>
    <t xml:space="preserve">Advertising— Advertising costs are expensed as incurred. </t>
  </si>
  <si>
    <t>Interest</t>
  </si>
  <si>
    <t>Interest— 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t>
  </si>
  <si>
    <t>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recognize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t>
  </si>
  <si>
    <t>Foreign Currency Translation and Transactions</t>
  </si>
  <si>
    <t>Foreign Currency Translation and Transactions— 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t>
  </si>
  <si>
    <t>Provision for Doubtful Accounts</t>
  </si>
  <si>
    <t xml:space="preserve">Provision for Doubtful Accounts— The provision for doubtful accounts is estimated based on historical bad debt experience, the aging of accounts receivable, industry trends and economic indicators, as well as recent payment history for specific customers. </t>
  </si>
  <si>
    <t>Net Earnings (Loss) per Common Share</t>
  </si>
  <si>
    <t xml:space="preserve">Net Earnings (Loss) per Common Share —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t>
  </si>
  <si>
    <t>Stock-based Compensation</t>
  </si>
  <si>
    <t>Stock-based Compensation— The Company measures the cost of employee services received in exchange for an award of equity instruments based on the grant-date fair value of the award. The cost is recognized over the vesting period during which an employee is required to provide service in exchange for the award.</t>
  </si>
  <si>
    <t>Basis of Presentation and Summary of Significant Accounting Policies (Tables)</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At December 31, 2015 2014 Land $ 241 $ 240 Buildings 737 717 Capital leases (a) 163 165 Equipment and other 2,102 2,042 3,243 3,164 Less accumulated depreciation and amortization 1,838 1,731 Net property and equipment $ 1,405 $ 1,433 (a) Accumulated amortization of capital leases was $91 million and $78 million at December 31, 2015 and 2014 , respectively. Year Ended December 31, 2015 2014 2013 Depreciation expense, including capitalized lease amortization (a) $ 240 $ 249 $ 251 (a) Amortization expense related to capital leases was $16 million in 2015 and $17 million in each of 2014 and 2013 .</t>
  </si>
  <si>
    <t>Reconciliation from Basic to Diluted Shares</t>
  </si>
  <si>
    <t>The table below presents a reconciliation of weighted average shares used in the calculation of basic and diluted EPS. Year Ended December 31, 2015 2014 2013 (in millions) Weighted average shares for basic EPS 484 550 608 Dilutive effect of shares issuable under stock-based compensation plans 5 11 16 Weighted average shares for diluted EPS 489 561 624</t>
  </si>
  <si>
    <t>Property and Equipment (Tables)</t>
  </si>
  <si>
    <t>Goodwill and Other Intangible Assets (Tables)</t>
  </si>
  <si>
    <t>Intangibles Impairment Test Assumptions</t>
  </si>
  <si>
    <t xml:space="preserve">For 2015 , the perpetual nominal growth rates and discount rates were as follows: Significant Assumptions Perpetual Nominal Discount Reporting Unit Growth Rate Rate CBS Interactive 2.5 % 9.5 % CBS Sports Network 2.0 % 9.0 % Publishing 1.5 % 8.5 % CBS Radio 1.5 % 8.0 % </t>
  </si>
  <si>
    <t>Schedule of Changes in Book Value of Goodwill by Segment</t>
  </si>
  <si>
    <t>For the years ended December 31, 2015 and 2014 , the changes in the book value of goodwill by segment were as follows: Balance at Balance at December 31, 2014 Dispositions December 31, 2015 Entertainment: Goodwill $ 9,467 $ (217 ) (a) $ 9,250 Accumulated impairment losses (6,294 ) — (6,294 ) Goodwill, net of impairment 3,173 (217 ) 2,956 Cable Networks: Goodwill 480 — 480 Accumulated impairment losses — — — Goodwill, net of impairment 480 — 480 Publishing: Goodwill 406 — 406 Accumulated impairment losses — — — Goodwill, net of impairment 406 — 406 Local Broadcasting: Goodwill 22,354 — 22,354 Accumulated impairment losses (19,715 ) — (19,715 ) Goodwill, net of impairment 2,639 — 2,639 Total: Goodwill 32,707 (217 ) 32,490 Accumulated impairment losses (26,009 ) — (26,009 ) Goodwill, net of impairment $ 6,698 $ (217 ) $ 6,481 (a) Amount reflects the disposition of Internet businesses in China. Balance at Balance at December 31, 2013 Acquisitions December 31, 2014 Entertainment: Goodwill $ 9,467 $ — $ 9,467 Accumulated impairment losses (6,294 ) — (6,294 ) Goodwill, net of impairment 3,173 — 3,173 Cable Networks: Goodwill 480 — 480 Accumulated impairment losses — — — Goodwill, net of impairment 480 — 480 Publishing: Goodwill 406 — 406 Accumulated impairment losses — — — Goodwill, net of impairment 406 — 406 Local Broadcasting: Goodwill 22,244 110 (a) 22,354 Accumulated impairment losses (19,715 ) — (19,715 ) Goodwill, net of impairment 2,529 110 2,639 Total: Goodwill 32,597 110 32,707 Accumulated impairment losses (26,009 ) — (26,009 ) Goodwill, net of impairment $ 6,588 $ 110 $ 6,698 (a) Amount primarily reflects goodwill acquired in the radio station swap with Beasley Broadcast Group, Inc. At December 31, 2013, the allocated goodwill, net of accumulated impairment relating to the stations disposed of in the swap was included in “Assets held for sale” on the Consolidated Balance Sheet and as a result is not included in the changes in book value above.</t>
  </si>
  <si>
    <t>Schedule of Indefinite-lived Intangible Assets</t>
  </si>
  <si>
    <t>The Company’s intangible assets were as follows: Accumulated At December 31, 2015 Gross Amortization Net Intangible assets subject to amortization: Trade names $ 211 $ (59 ) $ 152 Other intangible assets 161 (120 ) 41 Total intangible assets subject to amortization 372 (179 ) 193 FCC licenses 5,321 — 5,321 Total intangible assets $ 5,693 $ (179 ) $ 5,514 Accumulated At December 31, 2014 Gross Amortization Net Intangible assets subject to amortization: Trade names $ 220 $ (54 ) $ 166 Other intangible assets 167 (129 ) 38 Total intangible assets subject to amortization 387 (183 ) 204 FCC licenses 5,804 — 5,804 Total intangible assets $ 6,191 $ (183 ) $ 6,008</t>
  </si>
  <si>
    <t>Schedule of Finite-lived Intangible Assets</t>
  </si>
  <si>
    <t>Finite-lived Intangible Assets Amortization Expense</t>
  </si>
  <si>
    <t xml:space="preserve">Amortization expense was as follows: Year Ended December 31, 2015 2014 2013 Amortization expense $ 24 $ 32 $ 39 </t>
  </si>
  <si>
    <t>Schedule of Expected Amortization Expense</t>
  </si>
  <si>
    <t xml:space="preserve">The Company expects its aggregate annual amortization expense for existing intangible assets subject to amortization for each of the years, 2016 through 2020 , to be as follows: 2016 2017 2018 2019 2020 Future amortization expense $ 20 $ 17 $ 16 $ 16 $ 13 </t>
  </si>
  <si>
    <t>Discontinued Operations (Tables)</t>
  </si>
  <si>
    <t>The Split-Off resulted in a gain of $1.56 billion for the year ended December 31, 2014 which is included in net earnings from discontinued operations and is calculated as follows: Fair value of CBS Corp. Class B Common Stock accepted $ 2,721 (44,723,131 shares at $60.85 per share on July 16, 2014) Carrying value of Outdoor Americas (1,162 ) Accumulated other comprehensive income 30 Transaction costs (32 ) Net gain on split-off of Outdoor Americas $ 1,557 The following table sets forth details of net earnings from discontinued operations for the years ended December 31, 2015, 2014 and 2013 . Year Ended December 31, 2015 2014 2013 Revenues from discontinued operations $ — $ 677 $ 1,695 Earnings (loss) from discontinued operations $ 17 $ 79 $ (12 ) Income tax provision (7 ) (26 ) — Earnings (loss) from discontinued operations, net of tax 10 53 (12 ) Gain on disposal — 1,557 159 Income tax provision — — (6 ) Gain on disposal, net of tax — 1,557 153 Less: Net earnings from discontinued operations attributable to noncontrolling interest, net of tax — 5 — Net earnings from discontinued operations attributable to CBS Corp. $ 10 $ 1,605 $ 141</t>
  </si>
  <si>
    <t>Restructuring Charges (Tables)</t>
  </si>
  <si>
    <t>Restructuring Reserve Rollforward</t>
  </si>
  <si>
    <t xml:space="preserve"> Balance at 2015 2015 Balance at December 31, 2014 Charges Settlements December 31, 2015 Entertainment $ 6 $ 26 $ (13 ) $ 19 Local Broadcasting 10 55 (31 ) 34 Corporate 2 — (1 ) 1 Total $ 18 $ 81 $ (45 ) $ 54 2014 2014 Balance at Charges Settlements December 31, 2014 Entertainment $ 8 $ (2 ) $ 6 Publishing 1 (1 ) — Local Broadcasting 14 (4 ) 10 Corporate 3 (1 ) 2 Total $ 26 $ (8 ) $ 18 </t>
  </si>
  <si>
    <t>Programming and Other Inventory (Tables)</t>
  </si>
  <si>
    <t>Current Programming and Other Inventory</t>
  </si>
  <si>
    <t>At December 31, 2015 2014 Acquired program rights $ 1,533 $ 1,187 Internally produced programming: Released 1,261 1,121 In process and other 392 384 Publishing, primarily finished goods 42 47 Total programming and other inventory 3,228 2,739 Less current portion 1,271 922 Total noncurrent programming and other inventory $ 1,957 $ 1,817</t>
  </si>
  <si>
    <t>Noncurrent Programming and Other Inventory</t>
  </si>
  <si>
    <t>Related Parties (Tables)</t>
  </si>
  <si>
    <t>Amounts Due from Viacom Inc</t>
  </si>
  <si>
    <t>The following table presents the amounts due from Viacom Inc. in the normal course of business as reflected on the Company’s Consolidated Balance Sheets. Amounts due to Viacom Inc. were minimal at December 31, 2015 and 2014 . At December 31, 2015 2014 Receivables $ 115 $ 107 Other assets (Receivables, noncurrent) 38 76 Total amounts due from Viacom Inc. $ 153 $ 183</t>
  </si>
  <si>
    <t>Bank Financing and Debt (Tables)</t>
  </si>
  <si>
    <t>Schedule of Debt</t>
  </si>
  <si>
    <t>The Company ’ s debt consists of the following (a) : At December 31, 2015 2014 Commercial paper $ — $ 616 7.625% Senior Debentures due 2016 200 200 1.95% Senior Notes due 2017 398 397 4.625% Senior Notes due 2018 309 313 2.30% Senior Notes due 2019 609 596 5.75% Senior Notes due 2020 498 498 4.30% Senior Notes due 2021 299 299 3.375% Senior Notes due 2022 694 693 7.875% Debentures due 2023 186 186 7.125% Senior Notes due 2023 (b) 46 46 3.70% Senior Notes due 2024 596 595 3.50% Senior Notes due 2025 585 — 4.00% Senior Notes due 2026 781 — 7.875% Senior Debentures due 2030 833 833 5.50% Senior Debentures due 2033 425 425 5.90% Senior Notes due 2040 297 297 4.85% Senior Notes due 2042 484 484 4.90% Senior Notes due 2044 538 537 4.60% Senior Notes due 2045 587 — Obligations under capital leases 83 97 Total debt (c) 8,448 7,112 Less commercial paper — 616 Less current portion 222 20 Total long-term debt, net of current portion $ 8,226 $ 6,476 (a) Unless otherwise noted, the long-term debt instruments are issuances of CBS Corp. and are guaranteed by CBS Operations Inc. (b) Debt instrument is an issuance of CBS Broadcasting Inc., a wholly owned subsidiary of CBS Corp., and has no guarantor. (c) At December 31, 2015 and 2014 , the senior debt balances included (i) a net unamortized discount of $45 million and $21 million , respectively, (ii) unamortized deferred financing costs of $44 million and $34 million , respectively, and (iii) an increase in the carrying value of the debt relating to previously settled fair value hedges of $14 million at both December 31, 2015 and 2014 . The face value of the Company’s total debt was $8.52 billion at December 31, 2015 and $7.15 billion at December 31, 2014 .</t>
  </si>
  <si>
    <t>Scheduled Maturities of Long-term Debt at Face Value</t>
  </si>
  <si>
    <t>At December 31, 2015 , the Company’s scheduled maturities of long-term debt at face value, excluding capital leases, were as follows: 2021 and 2016 2017 2018 2019 2020 Thereafter Long-term debt $ 200 $ 400 $ 300 $ 600 $ 500 $ 6,440</t>
  </si>
  <si>
    <t>Financial Instruments (Tables)</t>
  </si>
  <si>
    <t>Gains recognized on derivative financial instruments were as follows: Year Ended December 31, 2015 2014 Financial Statement Account Non-designated foreign exchange contracts $ 22 $ 6 Other items, net Designated interest rate swaps $ 7 $ 3 Interest expense</t>
  </si>
  <si>
    <t>Fair Value Measurements (Tables)</t>
  </si>
  <si>
    <t>At December 31, 2015 Level 1 Level 2 Level 3 Total Assets: Foreign currency hedges $ — $ 13 $ — $ 13 Total Assets $ — $ 13 $ — $ 13 Liabilities: $ — Deferred compensation $ — $ 312 $ — $ 312 Total Liabilities $ — $ 312 $ — $ 312 At December 31, 2014 Level 1 Level 2 Level 3 Total Assets: Investments $ 80 $ — $ — $ 80 Foreign currency hedges — 6 — 6 Total Assets $ 80 $ 6 $ — $ 86 Liabilities: $ — Deferred compensation $ — $ 307 $ — $ 307 Foreign currency hedges — 2 — 2 Total Liabilities $ — $ 309 $ — $ 309</t>
  </si>
  <si>
    <t>Stockholders' Equity (Tables)</t>
  </si>
  <si>
    <t>Accumulated Other Comprehensive Income</t>
  </si>
  <si>
    <t xml:space="preserve">Accumulated Other Comprehensive Income — The following table presents the changes in the components of accumulated other comprehensive income (loss). Continuing Operations Discontinued Operations Net Actuarial Accumulated Cumulative Gain (Loss) Unrealized Other Other Translation and Prior Gain on Comprehensive Comprehensive Adjustments Service Cost Securities Income (Loss) (a) Loss At December 31, 2012 $ 168 $ (936 ) $ 2 $ 197 $ (569 ) Other comprehensive income (loss) before reclassifications (2 ) 163 1 (4 ) 158 Reclassifications to net earnings — 44 (b) — (178 ) (c) (134 ) Other comprehensive income (loss) (2 ) 207 1 (182 ) 24 At December 31, 2013 166 (729 ) 3 15 (545 ) Other comprehensive income (loss) before reclassifications (9 ) (189 ) — 15 (183 ) Reclassifications to net earnings — 26 (b) (3 ) (30 ) (c) (7 ) Other comprehensive loss (9 ) (163 ) (3 ) (15 ) (190 ) At December 31, 2014 157 (892 ) — — (735 ) Other comprehensive income (loss) before reclassifications (5 ) (66 ) — — (71 ) Reclassifications to net earnings — 36 (b) — — 36 Other comprehensive loss (5 ) (30 ) — — (35 ) At December 31, 2015 $ 152 $ (922 ) $ — $ — $ (770 ) (a) Primarily reflects cumulative translation adjustments. (b) Reflects amortization of net actuarial losses. See Note 15 . (c) Reclassified in connection with the disposal of Outdoor Americas in 2014 and Outdoor Europe in 2013. See Note 4 . </t>
  </si>
  <si>
    <t>Stock-Based Compensation Stock-Based Compensation (Tables)</t>
  </si>
  <si>
    <t xml:space="preserve">The following table summarizes the Company’s stock-based compensation expense for the years ended December 31, 2015, 2014 and 2013 . Year Ended December 31, 2015 2014 2013 RSUs $ 143 $ 131 $ 129 Stock options 31 23 93 Stock-based compensation expense, before income taxes 174 154 222 Related tax benefit (67 ) (60 ) (86 ) Stock-based compensation expense, net of tax benefit $ 107 $ 94 $ 136 </t>
  </si>
  <si>
    <t>Rollforward of RSU Activity</t>
  </si>
  <si>
    <t xml:space="preserve">The following table summarizes the Company’s RSU activity. Weighted Average RSUs Grant Date Fair Value Non-vested at December 31, 2014 6,700,094 $ 45.26 Granted 2,994,745 $ 59.11 Vested (3,579,992 ) $ 40.50 Forfeited (369,767 ) $ 53.94 Non-vested at December 31, 2015 5,745,080 $ 54.88 </t>
  </si>
  <si>
    <t>Weighted Average Assumptions for Black-Scholes Option Pricing Model</t>
  </si>
  <si>
    <t>The fair value of each option grant is estimated on the date of grant using the Black-Scholes option-pricing model with the following weighted average assumptions: 2015 2014 2013 Expected dividend yield 1.25 % 1.25 % 1.49 % Expected stock price volatility 31.45 % 33.06 % 34.86 % Risk-free interest rate 1.63 % 1.60 % .97 % Expected term of options (years) 5.00 5.00 5.00</t>
  </si>
  <si>
    <t>Rollforward of Stock Option Activity</t>
  </si>
  <si>
    <t xml:space="preserve">The following table summarizes the Company’s stock option activity under the Plans. Weighted Average Stock Options Exercise Price Outstanding at December 31, 2014 15,634,317 $ 33.12 Granted 1,885,683 $ 59.41 Exercised (5,723,239 ) $ 24.88 Forfeited or expired (491,726 ) $ 31.60 Outstanding at December 31, 2015 11,305,035 $ 41.75 Exercisable at December 31, 2015 6,199,611 $ 31.40 </t>
  </si>
  <si>
    <t>Stock Option Exercise Information</t>
  </si>
  <si>
    <t>The following table summarizes other information relating to stock option exercises during the years ended December 31, 2015, 2014 and 2013 . Year Ended December 31, 2015 2014 2013 Cash received from stock option exercises $ 142 $ 283 $ 146 Tax benefit of stock option exercises $ 74 $ 200 $ 88 Intrinsic value of stock option exercises $ 192 $ 517 $ 229</t>
  </si>
  <si>
    <t>Stock Options Outstanding and Exercisable by Price</t>
  </si>
  <si>
    <t xml:space="preserve">The following table summarizes information concerning outstanding and exercisable stock options to purchase CBS Corp. Class B Common Stock under the Plans at December 31, 2015 . Outstanding Exercisable Remaining Weighted Weighted Range of Number Contractual Average Number Average Exercise Price of Options Life (Years) Exercise Price of Options Exercise Price $5 to 9.99 676,135 1.24 $ 5.25 676,135 $ 5.25 $10 to 19.99 488,744 2.42 $ 14.10 488,744 $ 14.10 $20 to 29.99 2,744,846 3.86 $ 27.83 2,322,791 $ 27.54 $30 to 39.99 1,339,775 4.69 $ 34.08 1,168,110 $ 34.03 $40 to 49.99 2,219,630 5.17 $ 44.28 971,946 $ 44.36 $50 to 59.99 1,817,150 7.01 $ 59.54 44,672 $ 59.58 $60 to 69.99 2,018,755 6.07 $ 65.86 527,213 $ 65.91 11,305,035 6,199,611 </t>
  </si>
  <si>
    <t>Income Taxes (Tables)</t>
  </si>
  <si>
    <t>U.S. and Foreign Components of Earnings From Continuing Operations Before Income Taxes and Equity in Loss of Investee Companies</t>
  </si>
  <si>
    <t>The U.S. and foreign components of earnings from continuing operations before income taxes and equity in loss of investee companies were as follows: Year Ended December 31, 2015 2014 2013 United States $ 1,599 $ 1,790 $ 2,283 Foreign 424 374 382 Total $ 2,023 $ 2,164 $ 2,665</t>
  </si>
  <si>
    <t>Income Tax Provision Components</t>
  </si>
  <si>
    <t>The components of the provision for income taxes were as follows: Year Ended December 31, 2015 2014 2013 Current: Federal $ 227 $ (14 ) $ 310 State and local 54 22 74 Foreign 91 62 61 372 70 445 Deferred 215 692 433 Provision for income taxes $ 587 $ 762 $ 878</t>
  </si>
  <si>
    <t>Reconciliation of U.S. Federal Statutory Income Tax Rate</t>
  </si>
  <si>
    <t>The difference between income taxes expected at the U.S. federal statutory income tax rate of 35% and the provision for income taxes is summarized as follows: Year Ended December 31, 2015 2014 2013 Taxes on income at U.S. federal statutory rate $ 708 $ 758 $ 933 State and local taxes, net of federal tax benefit 55 93 101 Effect of foreign operations (100 ) (90 ) (92 ) Sales of businesses (42 ) — — Audit settlements, net (9 ) (7 ) (17 ) Other, net (a) (25 ) 8 (47 ) Provision for income taxes $ 587 $ 762 $ 878 (a) For 2015 and 2013, amount primarily reflects the Company’s domestic production deduction.</t>
  </si>
  <si>
    <t>Components of Deferred Income Tax Assets and Liabilities</t>
  </si>
  <si>
    <t>The following table summarizes the components of deferred income tax assets and liabilities. At December 31, 2015 2014 Deferred income tax assets: Reserves and other accrued liabilities $ 699 $ 743 Pension, postretirement and other employee benefits 801 794 Tax credit and loss carryforwards 953 628 Other 108 113 Total deferred income tax assets 2,561 2,278 Valuation allowance (919 ) (575 ) Deferred income tax assets, net 1,642 1,703 Deferred income tax liabilities: Intangible assets (2,391 ) (2,432 ) Unbilled licensing receivables (599 ) (532 ) Property, equipment and other assets (157 ) (151 ) Total deferred income tax liabilities (3,147 ) (3,115 ) Deferred income tax liabilities, net $ (1,505 ) $ (1,412 )</t>
  </si>
  <si>
    <t>Change in Reserve for Uncertain Tax Positions</t>
  </si>
  <si>
    <t>The following table sets forth the change in the reserve for uncertain tax positions, excluding related accrued interest and penalties. At January 1, 2013 $ 172 Additions for current year tax positions 11 Additions for prior year tax positions 14 Reductions for prior year tax positions (40 ) Cash settlements (17 ) Statute of limitations lapses (1 ) At December 31, 2013 139 Additions for current year tax positions 14 Additions for prior year tax positions 31 Reductions for prior year tax positions (26 ) Cash settlements (16 ) Statute of limitations lapses (2 ) At December 31, 2014 140 Additions for current year tax positions 14 Additions for prior year tax positions 6 Reductions for prior year tax positions (32 ) Cash settlements (23 ) Statute of limitations lapses (1 ) At December 31, 2015 $ 104</t>
  </si>
  <si>
    <t>Pension and Other Postretirement Benefits (Tables)</t>
  </si>
  <si>
    <t>Change in Benefit Obligations</t>
  </si>
  <si>
    <t>The following table sets forth the change in benefit obligation for the Company’s pension and postretirement benefit plans. Pension Benefits Postretirement Benefits 2015 2014 2015 2014 Change in benefit obligation: Benefit obligation, beginning of year $ 5,323 $ 5,022 $ 562 $ 589 Service cost 31 31 — — Interest cost 209 237 20 25 Actuarial (gain) loss (210 ) 444 (45 ) 5 Benefits paid (416 ) (396 ) (66 ) (74 ) Participants’ contributions — — 11 11 Retiree Medicare drug subsidy — — 4 6 Settlements — (1 ) — — Cumulative translation adjustments (26 ) (14 ) — — Benefit obligation, end of year $ 4,911 $ 5,323 $ 486 $ 562</t>
  </si>
  <si>
    <t>Change in Plan Assets</t>
  </si>
  <si>
    <t>The following table sets forth the change in plan assets for the Company’s pension and postretirement benefit plans. Pension Benefits Postretirement Benefits 2015 2014 2015 2014 Change in plan assets: Fair value of plan assets, beginning of year $ 4,224 $ 4,184 $ 5 $ 5 Actual return on plan assets (99 ) 402 — — Employer contributions 52 50 50 57 Benefits paid (416 ) (396 ) (66 ) (74 ) Participants’ contributions — — 11 11 Retiree Medicare drug subsidy — — 4 6 Settlements — (1 ) — — Cumulative translation adjustments (27 ) (15 ) — — Fair value of plan assets, end of year $ 3,734 $ 4,224 $ 4 $ 5</t>
  </si>
  <si>
    <t>Funded Status and Amounts Recognized on Consolidated Balance Sheets</t>
  </si>
  <si>
    <t>The funded status of pension and postretirement benefit obligations and the related amounts recognized on the Company’s Consolidated Balance Sheets were as follows: Pension Benefits Postretirement Benefits At December 31, 2015 2014 2015 2014 Funded status at end of year $ (1,177 ) $ (1,099 ) $ (482 ) $ (557 ) Amounts recognized on the Consolidated Balance Sheets: Other assets $ 17 $ 15 $ — $ — Current liabilities (51 ) (50 ) (50 ) (57 ) Noncurrent liabilities (1,143 ) (1,064 ) (432 ) (500 ) Net amounts recognized $ (1,177 ) $ (1,099 ) $ (482 ) $ (557 )</t>
  </si>
  <si>
    <t>Amounts Recognized in Accumulated Other Comprehensive Income (Loss)</t>
  </si>
  <si>
    <t>The following amounts were recognized in accumulated other comprehensive income (loss) on the Consolidated Balance Sheets. Pension Benefits Postretirement Benefits At December 31, 2015 2014 2015 2014 Net actuarial (loss) gain $ (1,848 ) $ (1,774 ) $ 246 $ 222 Net prior service cost (9 ) (10 ) — — Share of equity investee (1 ) (1 ) — — (1,858 ) (1,785 ) 246 222 Deferred income taxes 734 706 (44 ) (35 ) Net amount recognized in accumulated other comprehensive income (loss) $ (1,124 ) $ (1,079 ) $ 202 $ 187</t>
  </si>
  <si>
    <t>Schedule of Accumulated Benefit Obligations in Excess of Plan Assets</t>
  </si>
  <si>
    <t>Information for the pension plans with an accumulated benefit obligation in excess of plan assets is set forth below. At December 31, 2015 2014 Projected benefit obligation $ 4,795 $ 5,200 Accumulated benefit obligation $ 4,717 $ 5,111 Fair value of plan assets $ 3,602 $ 4,085</t>
  </si>
  <si>
    <t>Components of Net Periodic Benefit Cost</t>
  </si>
  <si>
    <t>The following tables present the components of net periodic benefit cost and amounts recognized in other comprehensive income (loss). Pension Benefits Postretirement Benefits Year Ended December 31, 2015 2014 2013 2015 2014 2013 Components of net periodic cost: Service cost $ 31 $ 31 $ 38 $ — $ — $ — Interest cost 209 237 211 20 25 26 Expected return on plan assets (261 ) (262 ) (271 ) — — — Amortization of actuarial losses (gains) 79 63 85 (21 ) (21 ) (16 ) Amortization of prior service cost (credit) 1 1 1 — (1 ) (1 ) Net periodic cost $ 59 $ 70 $ 64 $ (1 ) $ 3 $ 9</t>
  </si>
  <si>
    <t>Schedule of Amounts Recognized in Other Comprehensive Income (Loss)</t>
  </si>
  <si>
    <t xml:space="preserve"> Pension Postretirement Year Ended December 31, 2015 Benefits Benefits Other comprehensive income (loss): 45 Actuarial (loss) gain $ (154 ) $ 45 Amortization of actuarial losses (gains) (a) 79 (21 ) Amortization of prior service cost (credit) (a) 1 — Cumulative translation adjustments 1 — (73 ) 24 Deferred income taxes 28 (9 ) Recognized in other comprehensive income, net of tax $ (45 ) $ 15 (a) Reflects amounts reclassified from accumulated other comprehensive income (loss) to net earnings.</t>
  </si>
  <si>
    <t>Weighted Average Assumptions Used to Determine Benefit Obligations and Net Periodic Costs</t>
  </si>
  <si>
    <t xml:space="preserve"> Pension Postretirement Benefits Benefits 2015 2014 2015 2014 Weighted average assumptions used to determine benefit obligations at December 31: Discount rate 4.6 % 4.1 % 4.2 % 3.8 % Rate of compensation increase 3.0 % 3.0 % N/A N/A Weighted average assumptions used to determine net periodic costs for the year ended December 31: Discount rate 4.1 % 4.9 % 3.8 % 4.5 % Expected long-term return on plan assets 6.5 % 6.5 % 2.0 % 2.0 % Rate of compensation increase 3.0 % 3.0 % N/A N/A N/A - not applicable</t>
  </si>
  <si>
    <t>Assumptions Regarding Heath Care Cost Trend Rates for Postretirement Benefits</t>
  </si>
  <si>
    <t>The following additional assumptions were used in accounting for postretirement benefits. 2015 2014 Projected health care cost trend rate 7.0 % 7.0 % Ultimate trend rate 5.0 % 5.0 % Year ultimate trend rate is achieved 2021 2019</t>
  </si>
  <si>
    <t>Impact of One Percentage Point Change in Assumed Health Care Trend Rates</t>
  </si>
  <si>
    <t xml:space="preserve">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7 $ (7 ) </t>
  </si>
  <si>
    <t>Fair Value of Pension Pan Assets</t>
  </si>
  <si>
    <t>At December 31, 2015 Level 1 Level 2 Level 3 Total Cash and cash equivalents (a) $ 3 $ 72 $ — $ 75 Fixed income securities: U.S. treasury securities 118 — — 118 Government-related securities 29 266 — 295 Corporate bonds (b) — 2,208 — 2,208 Mortgage-backed and asset-backed securities — 114 2 116 Equity securities: (c) U.S. large capitalization 233 322 — 555 U.S. small capitalization 70 2 — 72 International equity (d) — 230 — 230 Limited partnerships — — 43 43 Other — 22 — 22 Total Assets $ 453 $ 3,236 $ 45 $ 3,734 At December 31, 2014 Level 1 Level 2 Level 3 Total Cash and cash equivalents (a) $ 5 $ 43 $ — $ 48 Fixed income securities: U.S. treasury securities 139 — — 139 Government-related securities 49 301 — 350 Corporate bonds (b) — 2,560 — 2,560 Mortgage-backed and asset-backed securities — 116 3 119 Equity securities: (c) U.S. large capitalization 258 349 — 607 U.S. small capitalization 74 2 — 76 International equity (d) — 242 — 242 Limited partnerships — — 56 56 Other — 27 — 27 Total Assets $ 525 $ 3,640 $ 59 $ 4,224 (a) Assets categorized as Level 2 reflect investments in money market funds. (b) Securities of diverse industries, substantially all investment grade. (c) Assets categorized as Level 2 reflect investments in common collective funds. (d) Includes investments in emerging market funds of $44 million and $50 million at December 31, 2015 and 2014 , respectively.</t>
  </si>
  <si>
    <t>Changes in Fair Value of Level 3 Assets</t>
  </si>
  <si>
    <t xml:space="preserve">The table below sets forth a summary of changes in the fair value of investments reflected as Level 3 at December 31, 2015 . Limited Partnerships Mortgage-backed Securities Total At January 1, 2014 $ 55 $ 4 $ 59 Actual return related to investments held at end of year 1 — 1 Contributions and distributions, net — (1 ) (1 ) At December 31, 2014 56 3 59 Contributions and distributions, net (13 ) (1 ) (14 ) At December 31, 2015 $ 43 $ 2 $ 45 </t>
  </si>
  <si>
    <t>Estimated Future Benefit Payments</t>
  </si>
  <si>
    <t>Estimated future benefit payments are as follows: 2016 2017 2018 2019 2020 2021-2025 Pension $ 432 $ 380 $ 371 $ 363 $ 355 $ 1,650 Postretirement $ 60 $ 58 $ 56 $ 54 $ 51 $ 213 Retiree Medicare drug subsidy $ (8 ) $ (8 ) $ (8 ) $ (8 ) $ (7 ) $ (34 )</t>
  </si>
  <si>
    <t>Participation in Multi-employer Defined Benefit Pension Plan</t>
  </si>
  <si>
    <t>The table below presents information concerning the Company’s participation in multiemployer defined benefit pension plans. Employer Identification Pension Protection Act Expiration Date of Collective- Number/Pension Zone Status (a) Company Contributions Bargaining Pension Plan Plan Number 2015 2014 2015 2014 2013 Agreement AFTRA Retirement Plan (b) 13-6414972-001 Green Green $ 7 $ 7 $ 7 (c) Directors Guild of America - Producer 95-2892780-001 Green Green 6 5 5 6/30/2017 Producer-Writers Guild of America 95-2216351-001 Green Green 11 10 8 5/1/2017 Screen Actors Guild - Producers 95-2110997-001 Green Green 9 7 7 6/30/2017 Motion Picture Industry 95-1810805-001 Green Green 10 8 7 (d) Other Plans 9 10 8 Total contributions $ 52 $ 47 $ 42 (a) The Zone status for each individual plan listed was certified by each plan’s actuary as of the beginning of the plan years for 2015 and 2014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4 . (c) The expiration dates range from June 30, 2017 through June 30, 2018 . (d) The expiration dates range from March 3, 2016 through July 31, 2018 .</t>
  </si>
  <si>
    <t>Commitments and Contingencies (Tables)</t>
  </si>
  <si>
    <t>Commitments</t>
  </si>
  <si>
    <t xml:space="preserve">At December 31, 2015 , future minimum rental payments under noncancellable operating leases with terms in excess of one year and payments under capital leases are as follows: Leases Capital Operating 2016 $ 19 $ 158 2017 16 134 2018 15 121 2019 14 108 2020 14 86 2021 and thereafter 16 395 Total minimum payments $ 94 $ 1,002 Less amounts representing interest 11 Present value of minimum payments $ 83 At December 31, 2015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6 $ 2,175 $ 230 $ — 2017 1,980 198 648 2018 1,711 154 399 2019 1,688 132 196 2020 1,399 135 88 2021 and thereafter 2,953 69 58 Total $ 11,906 $ 918 $ 1,389 </t>
  </si>
  <si>
    <t>Reportable Segments (Tables)</t>
  </si>
  <si>
    <t>Revenues by Segment</t>
  </si>
  <si>
    <t>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Year Ended December 31, 2015 2014 2013 Revenues: Entertainment $ 8,438 $ 8,309 $ 8,645 Cable Networks 2,242 2,176 2,069 Publishing 780 778 809 Local Broadcasting 2,607 2,756 2,696 Corporate/Eliminations (181 ) (213 ) (214 ) Total Revenues $ 13,886 $ 13,806 $ 14,005</t>
  </si>
  <si>
    <t>Intercompany Revenues by Segment</t>
  </si>
  <si>
    <t>Year Ended December 31, 2015 2014 2013 Intercompany Revenues: Entertainment $ 178 $ 206 $ 208 Cable Networks — 1 — Local Broadcasting 15 18 17 Total Intercompany Revenues $ 193 $ 225 $ 225</t>
  </si>
  <si>
    <t>Operating Income (Loss) by Segment</t>
  </si>
  <si>
    <t>Year Ended December 31, 2015 2014 2013 Segment Operating Income (Loss): Entertainment $ 1,294 $ 1,316 $ 1,605 Cable Networks 945 974 878 Publishing 114 101 107 Local Broadcasting 765 878 812 Corporate (275 ) (295 ) (357 ) Total Segment Operating Income 2,843 2,974 3,045 Restructuring charges (81 ) (26 ) (20 ) Impairment charges (484 ) (52 ) — Gain on sales of businesses 139 — — Operating income 2,417 2,896 3,025 Interest expense (392 ) (363 ) (375 ) Interest income 24 13 8 Loss on early extinguishment of debt — (352 ) — Other items, net (26 ) (30 ) 7 Earnings from continuing operations before income taxes and equity in loss of investee companies 2,023 2,164 2,665 Provision for income taxes (587 ) (762 ) (878 ) Equity in loss of investee companies, net of tax (33 ) (48 ) (49 ) Net earnings from continuing operations 1,403 1,354 1,738 Net earnings from discontinued operations, net of tax 10 1,605 141 Net earnings $ 1,413 $ 2,959 $ 1,879</t>
  </si>
  <si>
    <t>Depreciation and Amortization by Segment</t>
  </si>
  <si>
    <t>Year Ended December 31, 2015 2014 2013 Depreciation and Amortization: Entertainment $ 126 $ 139 $ 153 Cable Networks 23 23 20 Publishing 6 6 6 Local Broadcasting 79 87 86 Corporate 30 26 25 Total Depreciation and Amortization $ 264 $ 281 $ 290</t>
  </si>
  <si>
    <t>Stock-based Compensation by Segment</t>
  </si>
  <si>
    <t>Year Ended December 31, 2015 2014 2013 Stock-based Compensation: Entertainment $ 61 $ 56 $ 56 Cable Networks 11 9 8 Publishing 4 4 4 Local Broadcasting 28 28 27 Corporate 70 57 127 Total Stock-based Compensation $ 174 $ 154 $ 222</t>
  </si>
  <si>
    <t>Capital Expenditures by Segment</t>
  </si>
  <si>
    <t>Year Ended December 31, 2015 2014 2013 Capital Expenditures: Entertainment $ 99 $ 94 $ 101 Cable Networks 18 16 16 Publishing 10 4 4 Local Broadcasting 50 65 64 Corporate 16 27 27 Total Capital Expenditures $ 193 $ 206 $ 212</t>
  </si>
  <si>
    <t>Assets by Segment</t>
  </si>
  <si>
    <t>At December 31, 2015 2014 Assets: Entertainment $ 10,910 $ 10,580 Cable Networks 2,369 2,131 Publishing 880 877 Local Broadcasting 9,105 9,575 Corporate 476 733 Discontinued operations 25 39 Total Assets $ 23,765 $ 23,935</t>
  </si>
  <si>
    <t>Revenues by Type</t>
  </si>
  <si>
    <t>Year Ended December 31, 2015 2014 2013 Revenues by Type: Advertising $ 7,018 $ 7,204 $ 7,525 Content licensing and distribution 3,903 3,990 3,997 Affiliate and subscription fees 2,724 2,362 2,221 Other 241 250 262 Total Revenues $ 13,886 $ 13,806 $ 14,005</t>
  </si>
  <si>
    <t>Revenues by Customer Location</t>
  </si>
  <si>
    <t>Year Ended December 31, 2015 2014 2013 Revenues: (a) United States $ 11,882 $ 12,013 $ 12,178 International 2,004 1,793 1,827 Total Revenues $ 13,886 $ 13,806 $ 14,005 (a) Revenue classifications are based on customers’ locations.</t>
  </si>
  <si>
    <t>Long-lived Assets by Geographic Area</t>
  </si>
  <si>
    <t>At December 31, 2015 2014 Long-lived Assets: (a) United States $ 17,375 $ 17,848 International 357 328 Total Long-lived Assets $ 17,732 $ 18,176 (a) Reflects total assets from both continuing and discontinued operations less current assets, investments and noncurrent deferred tax assets.</t>
  </si>
  <si>
    <t>Supplemental Cash Flow Information (Tables)</t>
  </si>
  <si>
    <t>Year Ended December 31, 2015 2014 2013 Cash paid for interest (a) $ 349 $ 707 $ 360 Cash paid for income taxes: Continuing operations $ 258 $ 217 $ 294 Discontinued operations 25 42 92 Total $ 283 $ 259 $ 386 (a) Included in 2014 are payments of $360 million associated with the early extinguishment of debt, mainly for early redemption premiums. Year Ended December 31, 2015 2014 2013 Noncash investing and financing activities: Shares received in Split-Off (Note 4) $ — $ 2,721 $ — Equipment acquired under capitalized leases $ 3 $ 1 $ 58 Radio station swap (Note 3) $ — $ 262 $ —</t>
  </si>
  <si>
    <t>Quarterly Financial Data (unaudited) (Tables)</t>
  </si>
  <si>
    <t xml:space="preserve"> First Second Third Fourth 2015 (a) (b) Quarter Quarter Quarter Quarter Total Year Revenues: Entertainment $ 2,261 $ 1,785 $ 1,932 $ 2,460 $ 8,438 Cable Networks 539 615 526 562 2,242 Publishing 145 199 203 233 780 Local Broadcasting 596 654 638 719 2,607 Corporate/Eliminations (41 ) (34 ) (42 ) (64 ) (181 ) Total Revenues $ 3,500 $ 3,219 $ 3,257 $ 3,910 $ 13,886 Segment Operating Income (Loss): Entertainment $ 346 $ 262 $ 339 $ 347 $ 1,294 Cable Networks 251 220 246 228 945 Publishing 12 25 43 34 114 Local Broadcasting 161 198 174 232 765 Corporate (68 ) (64 ) (49 ) (94 ) (275 ) Total Segment Operating Income 702 641 753 747 2,843 Restructuring charges — (55 ) — (26 ) (81 ) Impairment charge — — — (484 ) (484 ) Gain on sales of businesses 19 — — 120 139 Total Operating Income $ 721 $ 586 $ 753 $ 357 $ 2,417 Net earnings from continuing operations $ 394 $ 332 $ 426 $ 251 $ 1,403 Net earnings $ 394 $ 332 $ 426 $ 261 $ 1,413 Basic net earnings per common share: Net earnings from continuing operations $ .79 $ .68 $ .89 $ .54 $ 2.90 Net earnings $ .79 $ .68 $ .89 $ .56 $ 2.92 Diluted net earnings per common share: Net earnings from continuing operations $ .78 $ .67 $ .88 $ .53 $ 2.87 Net earnings $ .78 $ .67 $ .88 $ .55 $ 2.89 Weighted average number of common shares outstanding: Basic 498 490 480 469 484 Diluted 506 495 484 474 489 Dividends per common share $ .15 $ .15 $ .15 $ .15 $ .60 (a) In the fourth quarter of 2015, the Company recorded a pretax noncash impairment charge of $484 million to reduce the carrying value of radio FCC licenses to their fair value. (See Note 3 ). (b) During 2015, the Company recorded gains from the sales of Internet businesses in China. (See Note 3 ). First Second Third Fourth 2014 Quarter Quarter Quarter Quarter Total Year Revenues: Entertainment $ 2,303 $ 1,835 $ 1,911 $ 2,260 $ 8,309 Cable Networks 537 516 624 499 2,176 Publishing 153 211 199 215 778 Local Broadcasting 626 665 680 785 2,756 Corporate/Eliminations (49 ) (39 ) (47 ) (78 ) (213 ) Total Revenues $ 3,570 $ 3,188 $ 3,367 $ 3,681 $ 13,806 Segment Operating Income (Loss): Entertainment $ 420 $ 341 $ 302 $ 253 $ 1,316 Cable Networks 254 213 266 241 974 Publishing 11 23 42 25 101 Local Broadcasting 179 215 192 292 878 Corporate (73 ) (62 ) (56 ) (104 ) (295 ) Total Segment Operating Income 791 730 746 707 2,974 Restructuring charges — — (26 ) — (26 ) Impairment charge — — (52 ) — (52 ) Total Operating Income $ 791 $ 730 $ 668 $ 707 $ 2,896 Net earnings from continuing operations $ 462 $ 418 $ 72 $ 402 $ 1,354 Net earnings $ 468 $ 439 $ 1,639 $ 413 $ 2,959 Basic net earnings per common share: Net earnings from continuing operations $ .79 $ .73 $ .14 $ .78 $ 2.46 Net earnings $ .80 $ .77 $ 3.08 $ .80 $ 5.38 Diluted net earnings per common share: Net earnings from continuing operations $ .77 $ .72 $ .13 $ .77 $ 2.41 Net earnings $ .78 $ .76 $ 3.03 $ .79 $ 5.27 Weighted average number of common shares outstanding: Basic 585 570 532 515 550 Diluted 600 581 541 523 561 Dividends per common share $ .12 $ .12 $ .15 $ .15 $ .54</t>
  </si>
  <si>
    <t>Condensed Consolidating Financial Statements (Tables)</t>
  </si>
  <si>
    <t>Condensed Consolidating Statements of Operations</t>
  </si>
  <si>
    <t xml:space="preserve"> Statement of Operations For the Year Ended December 31, 2015 CBS Corp. CBS Operations Inc. Non- Guarantor Affiliates Eliminations CBS Corp. Consolidated Revenues $ 148 $ 11 $ 13,727 $ — $ 13,886 Costs and expenses: Operating 65 5 8,254 — 8,324 Selling, general and administrative 46 244 2,165 — 2,455 Depreciation and amortization 6 20 238 — 264 Restructuring charges — — 81 — 81 Impairment charge — — 484 — 484 Gain on sales of businesses (117 ) — (22 ) — (139 ) Total costs and expenses — 269 11,200 — 11,469 Operating income (loss) 148 (258 ) 2,527 — 2,417 Interest (expense) income, net (486 ) (403 ) 521 — (368 ) Other items, net (3 ) 9 (32 ) — (26 ) Earnings (loss) from continuing operations before income taxes and equity in earnings (loss) of investee companies (341 ) (652 ) 3,016 — 2,023 Benefit (provision) for income taxes 160 215 (962 ) — (587 ) Equity in earnings (loss) of investee companies, net of tax 1,593 1,090 (33 ) (2,683 ) (33 ) Net earnings from continuing operations 1,412 653 2,021 (2,683 ) 1,403 Net earnings from discontinued operations, net of tax 1 — 9 — 10 Net earnings $ 1,413 $ 653 $ 2,030 $ (2,683 ) $ 1,413 Total comprehensive income $ 1,378 $ 660 $ 2,030 $ (2,690 ) $ 1,378 Statement of Operations For the Year Ended December 31, 2014 CBS Corp. CBS Operations Inc. Non- Guarantor Affiliates Eliminations CBS Corp. Consolidated Revenues $ 159 $ 11 $ 13,636 $ — $ 13,806 Costs and expenses: Operating 68 6 8,015 — 8,089 Selling, general and administrative 61 255 2,146 — 2,462 Depreciation and amortization 6 16 259 — 281 Restructuring charges — 3 23 — 26 Impairment charge — — 52 — 52 Total costs and expenses 135 280 10,495 — 10,910 Operating income (loss) 24 (269 ) 3,141 — 2,896 Interest (expense) income, net (443 ) (383 ) 476 — (350 ) Loss on early extinguishment of debt (351 ) — (1 ) — (352 ) Other items, net (1 ) 4 (33 ) — (30 ) Earnings (loss) from continuing operations before income taxes and equity in earnings (loss) of investee companies (771 ) (648 ) 3,583 — 2,164 Benefit (provision) for income taxes 280 229 (1,271 ) — (762 ) Equity in earnings (loss) of investee companies, net of tax 3,444 1,270 (48 ) (4,714 ) (48 ) Net earnings from continuing operations 2,953 851 2,264 (4,714 ) 1,354 Net earnings (loss) from discontinued operations, net of tax 6 (1 ) 1,600 — 1,605 Net earnings $ 2,959 $ 850 $ 3,864 $ (4,714 ) $ 2,959 Total comprehensive income $ 2,769 $ 857 $ 3,819 $ (4,676 ) $ 2,769 Statement of Operations For the Year Ended December 31, 2013 CBS Corp. CBS Operations Inc. Non- Guarantor Affiliates Eliminations CBS Corp. Consolidated Revenues $ 145 $ 11 $ 13,849 $ — $ 14,005 Costs and expenses: Operating 69 8 8,047 — 8,124 Selling, general and administrative 65 323 2,158 — 2,546 Depreciation and amortization 6 14 270 — 290 Restructuring charges — 1 19 — 20 Total costs and expenses 140 346 10,494 — 10,980 Operating income (loss) 5 (335 ) 3,355 — 3,025 Interest (expense) income, net (457 ) (369 ) 459 — (367 ) Other items, net — 4 3 — 7 Earnings (loss) from continuing operations before income taxes and equity in earnings (loss) of investee companies (452 ) (700 ) 3,817 — 2,665 Benefit (provision) for income taxes 152 235 (1,265 ) — (878 ) Equity in earnings (loss) of investee companies, net of tax 2,170 1,288 (49 ) (3,458 ) (49 ) Net earnings from continuing operations 1,870 823 2,503 (3,458 ) 1,738 Net earnings (loss) from discontinued operations, net of tax 9 (5 ) 137 — 141 Net earnings $ 1,879 $ 818 $ 2,640 $ (3,458 ) $ 1,879 Total comprehensive income $ 1,903 $ 815 $ 2,463 $ (3,278 ) $ 1,903</t>
  </si>
  <si>
    <t>Condensed Consolidating Balance Sheets</t>
  </si>
  <si>
    <t xml:space="preserve"> Balance Sheet At December 31, 2015 CBS Corp. CBS Operations Inc. Non- Guarantor Affiliates Eliminations CBS Corp. Consolidated Assets Cash and cash equivalents $ 267 $ 1 $ 55 $ — $ 323 Receivables, net 28 2 3,598 — 3,628 Programming and other inventory 3 3 1,265 — 1,271 Prepaid expenses and other current assets 192 26 337 (30 ) 525 Total current assets 490 32 5,255 (30 ) 5,747 Property and equipment 46 180 3,017 — 3,243 Less accumulated depreciation and amortization 20 118 1,700 — 1,838 Net property and equipment 26 62 1,317 — 1,405 Programming and other inventory 6 9 1,942 — 1,957 Goodwill 98 62 6,321 — 6,481 Intangible assets — — 5,514 — 5,514 Investments in consolidated subsidiaries 42,744 12,775 — (55,519 ) — Other assets 163 11 2,487 — 2,661 Intercompany — 2,248 23,988 (26,236 ) — Total Assets $ 43,527 $ 15,199 $ 46,824 $ (81,785 ) $ 23,765 Liabilities and Stockholders ’ Equity Accounts payable $ 1 $ 4 $ 187 $ — $ 192 Participants ’ share and royalties payable — — 1,013 — 1,013 Program rights 4 4 366 — 374 Current portion of long-term debt 206 — 16 — 222 Accrued expenses and other current liabilities 418 230 1,141 (30 ) 1,759 Total current liabilities 629 238 2,723 (30 ) 3,560 Long-term debt 8,113 — 113 — 8,226 Other liabilities 2,986 252 3,178 — 6,416 Intercompany 26,236 — — (26,236 ) — Stockholders’ Equity: Preferred stock — — 126 (126 ) — Common stock 1 123 590 (713 ) 1 Additional paid-in capital 44,055 — 60,894 (60,894 ) 44,055 Retained earnings (deficit) (20,518 ) 14,913 (16,081 ) 1,168 (20,518 ) Accumulated other comprehensive income (loss) (770 ) 4 81 (85 ) (770 ) 22,768 15,040 45,610 (60,650 ) 22,768 Less treasury stock, at cost 17,205 331 4,800 (5,131 ) 17,205 Total Stockholders ’ Equity 5,563 14,709 40,810 (55,519 ) 5,563 Total Liabilities and Stockholders ’ Equity $ 43,527 $ 15,199 $ 46,824 $ (81,785 ) $ 23,765 Balance Sheet At December 31, 2014 CBS Corp. CBS Operations Inc. Non- Guarantor Affiliates Eliminations CBS Corp. Consolidated Assets Cash and cash equivalents $ 63 $ 1 $ 364 $ — $ 428 Receivables, net 29 2 3,428 — 3,459 Programming and other inventory 4 3 915 — 922 Prepaid expenses and other current assets 306 27 373 (30 ) 676 Total current assets 402 33 5,080 (30 ) 5,485 Property and equipment 41 162 2,961 — 3,164 Less accumulated depreciation and amortization 15 98 1,618 — 1,731 Net property and equipment 26 64 1,343 — 1,433 Programming and other inventory 7 8 1,802 — 1,817 Goodwill 98 62 6,538 — 6,698 Intangible assets — — 6,008 — 6,008 Investments in consolidated subsidiaries 41,144 11,685 — (52,829 ) — Other assets 185 17 2,292 — 2,494 Intercompany — 2,726 21,772 (24,498 ) — Total Assets $ 41,862 $ 14,595 $ 44,835 $ (77,357 ) $ 23,935 Liabilities and Stockholders ’ Equity Accounts payable $ 3 $ 24 $ 275 $ — $ 302 Participants’ share and royalties payable — — 999 — 999 Program rights 5 3 396 — 404 Commercial paper 616 — — — 616 Current portion of long-term debt 4 — 16 — 20 Accrued expenses and other current liabilities 388 270 1,064 (30 ) 1,692 Total current liabilities 1,016 297 2,750 (30 ) 4,033 Long-term debt 6,349 — 127 — 6,476 Other liabilities 3,029 249 3,178 — 6,456 Intercompany 24,498 — — (24,498 ) — Stockholders ’ Equity: Preferred stock — — 126 (126 ) — Common stock 1 123 590 (713 ) 1 Additional paid-in capital 44,041 — 60,894 (60,894 ) 44,041 Retained earnings (deficit) (21,931 ) 14,260 (18,111 ) 3,851 (21,931 ) Accumulated other comprehensive income (loss) (735 ) (3 ) 81 (78 ) (735 ) 21,376 14,380 43,580 (57,960 ) 21,376 Less treasury stock, at cost 14,406 331 4,800 (5,131 ) 14,406 Total Stockholders’ Equity 6,970 14,049 38,780 (52,829 ) 6,970 Total Liabilities and Stockholders ’ Equity $ 41,862 $ 14,595 $ 44,835 $ (77,357 ) $ 23,935</t>
  </si>
  <si>
    <t>Condensed Consolidating Statement of Cash Flows</t>
  </si>
  <si>
    <t xml:space="preserve"> Statement of Cash Flows For the Year Ended December 31, 2015 CBS Corp. CBS Operations Inc. Non- Guarantor Affiliates Eliminations CBS Corp. Consolidated Net cash flow (used for) provided by operating activities $ (634 ) $ (201 ) $ 2,229 $ — $ 1,394 Investing Activities: Acquisitions, net of cash acquired — — (15 ) — (15 ) Capital expenditures — (16 ) (177 ) — (193 ) Investments in and advances to investee companies — — (98 ) — (98 ) Proceeds from sale of investments 79 — 2 — 81 Proceeds from dispositions 318 — 67 — 385 Other investing activities (3 ) — — — (3 ) Net cash flow provided by (used for) investing activities from continuing operations 394 (16 ) (221 ) — 157 Net cash flow used for investing activities from discontinued operations (3 ) — — — (3 ) Net cash flow provided by (used for) investing activities 391 (16 ) (221 ) — 154 Financing Activities: Repayments of short-term debt borrowings, net (616 ) — — — (616 ) Proceeds from issuance of senior notes 1,959 — — — 1,959 Payment of capital lease obligations — — (17 ) — (17 ) Dividends (300 ) — — — (300 ) Purchase of Company common stock (2,813 ) — — — (2,813 ) Payment of payroll taxes in lieu of issuing shares for stock-based compensation (96 ) — — — (96 ) Proceeds from exercise of stock options 142 — — — 142 Excess tax benefit from stock-based compensation 88 — — — 88 Increase (decrease) in intercompany payables 2,083 217 (2,300 ) — — Net cash flow provided by (used for) financing activities 447 217 (2,317 ) — (1,653 ) Net increase (decrease) in cash and cash equivalents 204 — (309 ) — (105 ) Cash and cash equivalents at beginning of year 63 1 364 — 428 Cash and cash equivalents at end of year $ 267 $ 1 $ 55 $ — $ 323 Statement of Cash Flows For the Year Ended December 31, 2014 CBS Corp. CBS Operations Inc. Non- Guarantor Affiliates Eliminations CBS Corp. Consolidated Net cash flow (used for) provided by operating activities $ (1,107 ) $ (194 ) $ 2,576 $ — $ 1,275 Investing Activities: Acquisitions, net of cash acquired — — (27 ) — (27 ) Capital expenditures — (27 ) (179 ) — (206 ) Investments in and advances to investee companies — — (98 ) — (98 ) Proceeds from sale of investments — — 12 — 12 Proceeds from dispositions — — 7 — 7 Other investing activities (4 ) — — — (4 ) Net cash flow used for investing activities from continuing operations (4 ) (27 ) (285 ) — (316 ) Net cash flow used for investing activities from discontinued operations (29 ) — (256 ) — (285 ) Net cash flow used for investing activities (33 ) (27 ) (541 ) — (601 ) Financing Activities: Proceeds from short-term debt borrowings, net 141 — — — 141 Proceeds from issuance of senior notes 1,728 — — — 1,728 Repayment of notes and debentures (1,146 ) — (6 ) — (1,152 ) Payment of capital lease obligations — — (17 ) — (17 ) Dividends (292 ) — — — (292 ) Purchase of Company common stock (3,595 ) — — — (3,595 ) Payment of payroll taxes in lieu of issuing shares for stock-based compensation (146 ) — — — (146 ) Proceeds from exercise of stock options 283 — — — 283 Excess tax benefit from stock-based compensation 243 — — — 243 Other financing activities (3 ) — — — (3 ) Increase (decrease) in intercompany payables 3,921 221 (4,142 ) — — Net cash flow provided by (used for) financing activities from continuing operations 1,134 221 (4,165 ) — (2,810 ) Net cash flow (used for) provided by financing activities from discontinued operations (11 ) — 2,178 — 2,167 Net cash flow provided by (used for) financing activities 1,123 221 (1,987 ) — (643 ) Net (decrease) increase in cash and cash equivalents (17 ) — 48 — 31 Cash and cash equivalents at beginning of year (includes $29 of discontinued operations cash) 80 1 316 — 397 Cash and cash equivalents at end of year $ 63 $ 1 $ 364 $ — $ 428 Statement of Cash Flows For the Year Ended December 31, 2013 CBS Corp. CBS Operations Inc. Non- Guarantor Affiliates Eliminations CBS Corp. Consolidated Net cash flow (used for) provided by operating activities $ (934 ) $ (187 ) $ 2,994 $ — $ 1,873 Investing Activities: Acquisitions, net of cash acquired — — (20 ) — (20 ) Capital expenditures — (27 ) (185 ) — (212 ) Investments in and advances to investee companies — — (176 ) — (176 ) Proceeds from sale of investments — 1 6 — 7 Proceeds from dispositions — — 164 — 164 Other investing activities 23 — — — 23 Net cash flow provided by (used for) investing activities from continuing operations 23 (26 ) (211 ) — (214 ) Net cash flow used for investing activities from discontinued operations — — (58 ) — (58 ) Net cash flow provided by (used for) investing activities 23 (26 ) (269 ) — (272 ) Financing Activities: Proceeds from short-term debt borrowings, net 475 — — — 475 Payment of capital lease obligations — — (17 ) — (17 ) Payment of contingent consideration — — (30 ) — (30 ) Dividends (300 ) — — — (300 ) Purchase of Company common stock (2,185 ) — — — (2,185 ) Payment of payroll taxes in lieu of issuing shares for stock-based compensation (145 ) — — — (145 ) Proceeds from exercise of stock options 146 — — — 146 Excess tax benefit from stock-based compensation 148 — — — 148 Other financing activities (4 ) — — — (4 ) Increase (decrease) in intercompany payables 2,602 213 (2,815 ) — — Net cash flow provided by (used for) financing activities 737 213 (2,862 ) — (1,912 ) Net decrease in cash and cash equivalents (174 ) — (137 ) — (311 ) Cash and cash equivalents at beginning of year (includes $21 of discontinued operations cash) 254 1 453 — 708 Cash and cash equivalents at end of year (includes $29 of discontinued operations cash) $ 80 $ 1 $ 316 $ — $ 397</t>
  </si>
  <si>
    <t>Basis of Presentation and Summary of Significant Accounting Policies (Details) - USD ($) shares in Millions, $ in Millions</t>
  </si>
  <si>
    <t>New Accounting Pronouncement, Early Adoption [Line Items]</t>
  </si>
  <si>
    <t>Deferred income tax liabilities, net</t>
  </si>
  <si>
    <t>Other assets</t>
  </si>
  <si>
    <t>Long-term debt</t>
  </si>
  <si>
    <t>Noncurrent receivables</t>
  </si>
  <si>
    <t>Advertising expense</t>
  </si>
  <si>
    <t>Provision for doubtful accounts charged to expense</t>
  </si>
  <si>
    <t>Earnings Per Share [Abstract]</t>
  </si>
  <si>
    <t>Weighted average shares for basic EPS</t>
  </si>
  <si>
    <t>Dilutive effect of shares issuable under stock-based compensation plans</t>
  </si>
  <si>
    <t>Weighted average shares for diluted EPS</t>
  </si>
  <si>
    <t>Maximum [Member]</t>
  </si>
  <si>
    <t>Property, Plant and Equipment [Line Items]</t>
  </si>
  <si>
    <t>Finite-lived intangible asset useful life</t>
  </si>
  <si>
    <t>40 years</t>
  </si>
  <si>
    <t>Minimum [Member]</t>
  </si>
  <si>
    <t>4 years</t>
  </si>
  <si>
    <t>Building [Member] | Maximum [Member]</t>
  </si>
  <si>
    <t>Property and equipment estimated useful life</t>
  </si>
  <si>
    <t>Building [Member] | Minimum [Member]</t>
  </si>
  <si>
    <t>10 years</t>
  </si>
  <si>
    <t>Leasehold Improvements [Member]</t>
  </si>
  <si>
    <t>Leasehold improvement estimated useful life</t>
  </si>
  <si>
    <t>Shorter of lease term or useful life</t>
  </si>
  <si>
    <t>Equipment and other (including capital leases) [Member] | Maximum [Member]</t>
  </si>
  <si>
    <t>20 years</t>
  </si>
  <si>
    <t>Equipment and other (including capital leases) [Member] | Minimum [Member]</t>
  </si>
  <si>
    <t>3 years</t>
  </si>
  <si>
    <t>New Accounting Pronouncement, Early Adoption, Effect [Member] | Balance sheet classification of deferred taxes [Member]</t>
  </si>
  <si>
    <t>New Accounting Pronouncement, Early Adoption, Effect [Member] | Simplifying the presentation of debt issuance costs [Member]</t>
  </si>
  <si>
    <t>Stock Options [Member]</t>
  </si>
  <si>
    <t>Antidilutive Securities Excluded from Computation of Earnings Per Share [Line Items]</t>
  </si>
  <si>
    <t>Antidilutive securities excluded from computation of earnings per share</t>
  </si>
  <si>
    <t>Property and Equipment (Details) - USD ($) $ in Millions</t>
  </si>
  <si>
    <t>Land</t>
  </si>
  <si>
    <t>Buildings</t>
  </si>
  <si>
    <t>Capital leases</t>
  </si>
  <si>
    <t>Equipment and other</t>
  </si>
  <si>
    <t>Property and equipment, gross</t>
  </si>
  <si>
    <t>Net property and equipment</t>
  </si>
  <si>
    <t>Depreciation expense, including capitalized lease amortization</t>
  </si>
  <si>
    <t>Amortization expense related to capital leases</t>
  </si>
  <si>
    <t>Accumulated amortization of capital leases</t>
  </si>
  <si>
    <t>Goodwill and Other Intangible Assets (Details) - USD ($) $ in Millions</t>
  </si>
  <si>
    <t>Goodwill [Roll Forward]</t>
  </si>
  <si>
    <t>Goodwill, gross</t>
  </si>
  <si>
    <t>Accumulated impairment losses</t>
  </si>
  <si>
    <t>Goodwill, net of impairment</t>
  </si>
  <si>
    <t>Goodwill, Written off Related to Sale of Business Unit</t>
  </si>
  <si>
    <t>Acquisitions</t>
  </si>
  <si>
    <t>Finite-Lived Intangible Assets [Line Items]</t>
  </si>
  <si>
    <t>Finite-lived intangibles assets, gross</t>
  </si>
  <si>
    <t>Accumulated amortization</t>
  </si>
  <si>
    <t>Finite-lived intangible assets, net</t>
  </si>
  <si>
    <t>Indefinite-lived Intangible Assets [Line Items]</t>
  </si>
  <si>
    <t>Total intangible assets, gross</t>
  </si>
  <si>
    <t>Total intangible assets, net</t>
  </si>
  <si>
    <t>Amortization expense</t>
  </si>
  <si>
    <t>Future amortization expense [Abstract]</t>
  </si>
  <si>
    <t>Goodwill Gross [Member]</t>
  </si>
  <si>
    <t>Accumulated Impairment Losses [Member]</t>
  </si>
  <si>
    <t>FCC licenses [Member]</t>
  </si>
  <si>
    <t>Indefinite-Lived Intangible Assets (Excluding Goodwill)</t>
  </si>
  <si>
    <t>Trade Names [Member]</t>
  </si>
  <si>
    <t>Other Intangible Assets [Member]</t>
  </si>
  <si>
    <t>Operating segments [Member] | Entertainment Segment [Member]</t>
  </si>
  <si>
    <t>Operating segments [Member] | Entertainment Segment [Member] | Goodwill Gross [Member]</t>
  </si>
  <si>
    <t>Operating segments [Member] | Entertainment Segment [Member] | Accumulated Impairment Losses [Member]</t>
  </si>
  <si>
    <t>Operating segments [Member] | Cable Networks Segment [Member]</t>
  </si>
  <si>
    <t>Operating segments [Member] | Cable Networks Segment [Member] | Goodwill Gross [Member]</t>
  </si>
  <si>
    <t>Operating segments [Member] | Cable Networks Segment [Member] | Accumulated Impairment Losses [Member]</t>
  </si>
  <si>
    <t>Operating segments [Member] | Publishing Segment [Member]</t>
  </si>
  <si>
    <t>Operating segments [Member] | Publishing Segment [Member] | Goodwill Gross [Member]</t>
  </si>
  <si>
    <t>Operating segments [Member] | Publishing Segment [Member] | Accumulated Impairment Losses [Member]</t>
  </si>
  <si>
    <t>Operating segments [Member] | Local Broadcasting Segment [Member]</t>
  </si>
  <si>
    <t>Operating segments [Member] | Local Broadcasting Segment [Member] | Goodwill Gross [Member]</t>
  </si>
  <si>
    <t>Operating segments [Member] | Local Broadcasting Segment [Member] | Accumulated Impairment Losses [Member]</t>
  </si>
  <si>
    <t>Goodwill and Other Intangible Assets Testing (Details) $ in Millions</t>
  </si>
  <si>
    <t>Dec. 31, 2015USD ($)reportingunitmarket</t>
  </si>
  <si>
    <t>Dec. 31, 2014USD ($)</t>
  </si>
  <si>
    <t>Dec. 31, 2013USD ($)</t>
  </si>
  <si>
    <t>Impairment Testing Assumptions [Line Items]</t>
  </si>
  <si>
    <t>Number of Reporting Units | reportingunit</t>
  </si>
  <si>
    <t>Number of reporting units for which the qualitative assessment was performed | reportingunit</t>
  </si>
  <si>
    <t>Goodwill, net of impairment | $</t>
  </si>
  <si>
    <t>CBS Radio Reporting Unit [Member]</t>
  </si>
  <si>
    <t>FCC Licenses Impairment Test Television Stations [Member]</t>
  </si>
  <si>
    <t>Number of markets with book value of FCC licenses</t>
  </si>
  <si>
    <t>Number of markets for which the qualitative assessment was performed</t>
  </si>
  <si>
    <t>Discount rate</t>
  </si>
  <si>
    <t>8.00%</t>
  </si>
  <si>
    <t>Perpetual nominal growth rate</t>
  </si>
  <si>
    <t>2.50%</t>
  </si>
  <si>
    <t>Number of markets fair value exceeds carrying value</t>
  </si>
  <si>
    <t>FCC Licenses Impairment Test Radio Stations [Member]</t>
  </si>
  <si>
    <t>7.75%</t>
  </si>
  <si>
    <t>1.00%</t>
  </si>
  <si>
    <t>Number of radio markets impairment</t>
  </si>
  <si>
    <t>Goodwill Impairment Test [Member]</t>
  </si>
  <si>
    <t>Number of reporting units for which the first step of the goodwill impairment test was performed | reportingunit</t>
  </si>
  <si>
    <t>Number of reporting units fair value exceeds carrying value | reportingunit</t>
  </si>
  <si>
    <t>Goodwill Impairment Test [Member] | CBS Interactive Reporting Unit [Member]</t>
  </si>
  <si>
    <t>9.50%</t>
  </si>
  <si>
    <t>Goodwill Impairment Test [Member] | CBS Radio Reporting Unit [Member]</t>
  </si>
  <si>
    <t>1.50%</t>
  </si>
  <si>
    <t>Goodwill Impairment Test [Member] | CBS Sports Network Reporting Unit [Member]</t>
  </si>
  <si>
    <t>9.00%</t>
  </si>
  <si>
    <t>2.00%</t>
  </si>
  <si>
    <t>Goodwill Impairment Test [Member] | Publishing Reporting Unit [Member]</t>
  </si>
  <si>
    <t>8.50%</t>
  </si>
  <si>
    <t>Goodwill and Other Intangible Assets Additional Information (Details)</t>
  </si>
  <si>
    <t>Dec. 31, 2015USD ($)</t>
  </si>
  <si>
    <t>Dec. 31, 2014USD ($)Stations</t>
  </si>
  <si>
    <t>Market Location [Line Items]</t>
  </si>
  <si>
    <t>Impairment charges | $</t>
  </si>
  <si>
    <t>Gain on sales of businesses | $</t>
  </si>
  <si>
    <t>Proceeds from dispositions | $</t>
  </si>
  <si>
    <t>Tampa and Charlotte [Member]</t>
  </si>
  <si>
    <t>Number of radio stations swapped</t>
  </si>
  <si>
    <t>Philadelphia [Member]</t>
  </si>
  <si>
    <t>Number of radio stations received in swap</t>
  </si>
  <si>
    <t>Miami [Member]</t>
  </si>
  <si>
    <t>Discontinued Operations (Details) - USD ($)</t>
  </si>
  <si>
    <t>Revenues from discontinued operations</t>
  </si>
  <si>
    <t>Earnings (loss) from discontinued operations, net of tax [Abstract]</t>
  </si>
  <si>
    <t>Earnings (loss) from discontinued operations</t>
  </si>
  <si>
    <t>Income tax provision, discontinued operations</t>
  </si>
  <si>
    <t>Earnings (loss) from discontinued operations, net of tax</t>
  </si>
  <si>
    <t>Gain on disposal, net of tax [Abstract]</t>
  </si>
  <si>
    <t>Gain on disposal</t>
  </si>
  <si>
    <t>Income tax provision on disposal</t>
  </si>
  <si>
    <t>Gain on disposal, net of tax</t>
  </si>
  <si>
    <t>Net earnings from discontinued operations attributable to noncontrolling interest, net of tax</t>
  </si>
  <si>
    <t>Net earnings (loss) from discontinued operations, net of tax</t>
  </si>
  <si>
    <t>Disposal Group, Including Discontinued Operation, Balance Sheet Disclosures [Abstract]</t>
  </si>
  <si>
    <t>Noncurrent liabilities, discontinued operations</t>
  </si>
  <si>
    <t>Discontinued Operations Additional Disclosures (Details) - USD ($)</t>
  </si>
  <si>
    <t>Jul. 16, 2014</t>
  </si>
  <si>
    <t>Apr. 02, 2014</t>
  </si>
  <si>
    <t>Jan. 31, 2014</t>
  </si>
  <si>
    <t>Total cash received from disposition of Outdoor Americas</t>
  </si>
  <si>
    <t>Number of shares of CBS Outdoor Americas Inc common stock offered in IPO</t>
  </si>
  <si>
    <t>Percentage of CBS Outdoor Americas offered in IPO</t>
  </si>
  <si>
    <t>19.00%</t>
  </si>
  <si>
    <t>Per share IPO price of CBS Outdoor Americas</t>
  </si>
  <si>
    <t>Aggregate proceeds from IPO, net of underwriting discounts and commissions</t>
  </si>
  <si>
    <t>Shares of CBS Outdoor Americas common stock owned by CBS</t>
  </si>
  <si>
    <t>Percentage of CBS Outdoor Americas owned by CBS</t>
  </si>
  <si>
    <t>81.00%</t>
  </si>
  <si>
    <t>Shares of CBS Class B Common Stock received in Split-Off transaction</t>
  </si>
  <si>
    <t>Share price</t>
  </si>
  <si>
    <t>Value of all consideration received from significant disposal</t>
  </si>
  <si>
    <t>After tax charge associated with Outdoor Europe disposition</t>
  </si>
  <si>
    <t>Fair value of CBS Corp Class B common stock accepted</t>
  </si>
  <si>
    <t>Carrying value of Outdoor Americas</t>
  </si>
  <si>
    <t>Transaction costs</t>
  </si>
  <si>
    <t>Carrying value of guarantees</t>
  </si>
  <si>
    <t>Discontinued Operations Additional Disclosures [Line Items]</t>
  </si>
  <si>
    <t>Face value of debt</t>
  </si>
  <si>
    <t>Accumulated other comprehensive income</t>
  </si>
  <si>
    <t>Restructuring Charges (Details) - USD ($) $ in Millions</t>
  </si>
  <si>
    <t>24 Months Ended</t>
  </si>
  <si>
    <t>Restructuring Cost and Reserve [Line Items]</t>
  </si>
  <si>
    <t>Payments for restructuring</t>
  </si>
  <si>
    <t>Severance costs [Member]</t>
  </si>
  <si>
    <t>Contract termination costs [Member]</t>
  </si>
  <si>
    <t>Restructuring Charges (Rollforward) (Details) - USD ($) $ in Millions</t>
  </si>
  <si>
    <t>Restructuring reserve, beginning balance</t>
  </si>
  <si>
    <t>Restructuring reserve, ending balance</t>
  </si>
  <si>
    <t>Corporate [Member]</t>
  </si>
  <si>
    <t>Programming and Other Inventory (Details) - USD ($) $ in Millions</t>
  </si>
  <si>
    <t>Acquired program rights</t>
  </si>
  <si>
    <t>Internally produced programming, released</t>
  </si>
  <si>
    <t>Internally produced programming, in process and other</t>
  </si>
  <si>
    <t>Publishing, primarily finished goods</t>
  </si>
  <si>
    <t>Total programming and other inventory</t>
  </si>
  <si>
    <t>Less current portion</t>
  </si>
  <si>
    <t>Total noncurrent programming and other inventory</t>
  </si>
  <si>
    <t>Internally produced programming to be amortized in next fiscal year</t>
  </si>
  <si>
    <t>Timing of amortization of released programming</t>
  </si>
  <si>
    <t>In addition, while it is difficult to determine the precise timing of the amortization of the remaining released internally produced programming, the Company estimates that substantially all of the December 31, 2015 balance will be amortized over the next three years.</t>
  </si>
  <si>
    <t>Related Parties (Details) - USD ($) $ in Millions</t>
  </si>
  <si>
    <t>National Amusements Inc [Member]</t>
  </si>
  <si>
    <t>Related Party Transaction [Line Items]</t>
  </si>
  <si>
    <t>NAI ownership of CBS Corp. Class A common stock (percentage)</t>
  </si>
  <si>
    <t>79.50%</t>
  </si>
  <si>
    <t>NAI ownership of CBS Corp. Class A and Class B common stock on a combined basis (percentage)</t>
  </si>
  <si>
    <t>Viacom Inc [Member]</t>
  </si>
  <si>
    <t>Revenues from transactions with related parties</t>
  </si>
  <si>
    <t>Expenses from transactions with related parties</t>
  </si>
  <si>
    <t>Receivables from Viacom, current</t>
  </si>
  <si>
    <t>Receivables from Viacom, noncurrent</t>
  </si>
  <si>
    <t>Total amounts due from related party</t>
  </si>
  <si>
    <t>Equity Method Investees [Member]</t>
  </si>
  <si>
    <t>Investments (Details) $ in Millions</t>
  </si>
  <si>
    <t>Dec. 31, 2015USD ($)channel</t>
  </si>
  <si>
    <t>Schedule of Equity Method Investments [Line Items]</t>
  </si>
  <si>
    <t>Equity method investments | $</t>
  </si>
  <si>
    <t>Cost method investments | $</t>
  </si>
  <si>
    <t>Investments in and advances to investee companies | $</t>
  </si>
  <si>
    <t>The C W [Member] | Equity Method Investees [Member]</t>
  </si>
  <si>
    <t>Equity method investment ownership percentage</t>
  </si>
  <si>
    <t>50.00%</t>
  </si>
  <si>
    <t>Pop [Member] | Equity Method Investees [Member]</t>
  </si>
  <si>
    <t>AMC Networks Inc JV [Member] | Equity Method Investees [Member]</t>
  </si>
  <si>
    <t>49.00%</t>
  </si>
  <si>
    <t>Number of channels owned and operated by joint venture | channel</t>
  </si>
  <si>
    <t>AMC Networks Inc Other JV [Member] | Equity Method Investees [Member]</t>
  </si>
  <si>
    <t>30.00%</t>
  </si>
  <si>
    <t>Ten Network Holdings Limited JV [Member] | Equity Method Investees [Member]</t>
  </si>
  <si>
    <t>33.00%</t>
  </si>
  <si>
    <t>RTL Group JV [Member] | Equity Method Investees [Member]</t>
  </si>
  <si>
    <t>Bank Financing and Debt (Details) - USD ($)</t>
  </si>
  <si>
    <t>Jan. 31, 2016</t>
  </si>
  <si>
    <t>Jul. 31, 2015</t>
  </si>
  <si>
    <t>Jan. 31, 2015</t>
  </si>
  <si>
    <t>Net unamortized discount on senior debt</t>
  </si>
  <si>
    <t>Increase in the carrying value of debt relating to previously settled fair value hedges</t>
  </si>
  <si>
    <t>Loss on early extinguishment of debt</t>
  </si>
  <si>
    <t>Unamortized deferred financing costs</t>
  </si>
  <si>
    <t>Debt Instrument [Line Items]</t>
  </si>
  <si>
    <t>Commercial paper</t>
  </si>
  <si>
    <t>Carrying value of senior debt</t>
  </si>
  <si>
    <t>Capital lease obligations</t>
  </si>
  <si>
    <t>Face amount of debt repurchased</t>
  </si>
  <si>
    <t>Total debt</t>
  </si>
  <si>
    <t>Total long-term debt, net of current portion</t>
  </si>
  <si>
    <t>Long-term Debt, Fiscal Year Maturity [Abstract]</t>
  </si>
  <si>
    <t>2021 and Thereafter</t>
  </si>
  <si>
    <t>Redemption or Repurchase Prior To Maturity[Member]</t>
  </si>
  <si>
    <t>Total Debt Issuances [Member]</t>
  </si>
  <si>
    <t>Senior Debentures due 2016 [Member]</t>
  </si>
  <si>
    <t>Stated interest rate</t>
  </si>
  <si>
    <t>7.625%</t>
  </si>
  <si>
    <t>Senior Debentures due 2016 [Member] | Subsequent Event [Member]</t>
  </si>
  <si>
    <t>Senior Notes due 2017 [Member]</t>
  </si>
  <si>
    <t>1.95%</t>
  </si>
  <si>
    <t>Senior Notes due 2018 [Member]</t>
  </si>
  <si>
    <t>4.625%</t>
  </si>
  <si>
    <t>Senior Notes due 2019 B [Member]</t>
  </si>
  <si>
    <t>2.30%</t>
  </si>
  <si>
    <t>Senior Notes due 2020 [Member]</t>
  </si>
  <si>
    <t>5.75%</t>
  </si>
  <si>
    <t>Senior Notes due 2021 [Member]</t>
  </si>
  <si>
    <t>4.30%</t>
  </si>
  <si>
    <t>Senior Notes due 2022 [Member]</t>
  </si>
  <si>
    <t>3.375%</t>
  </si>
  <si>
    <t>Debentures due 2023 [Member]</t>
  </si>
  <si>
    <t>7.875%</t>
  </si>
  <si>
    <t>Senior Notes due 2023 [Member]</t>
  </si>
  <si>
    <t>7.125%</t>
  </si>
  <si>
    <t>Senior Notes due 2024 [Member]</t>
  </si>
  <si>
    <t>3.70%</t>
  </si>
  <si>
    <t>Senior Debentures due 2030 [Member]</t>
  </si>
  <si>
    <t>Senior Debentures due 2033 [Member]</t>
  </si>
  <si>
    <t>5.50%</t>
  </si>
  <si>
    <t>Senior Notes due 2040 [Member]</t>
  </si>
  <si>
    <t>5.90%</t>
  </si>
  <si>
    <t>Senior Notes due 2042 [Member]</t>
  </si>
  <si>
    <t>4.85%</t>
  </si>
  <si>
    <t>Senior Notes due 2044 [Member]</t>
  </si>
  <si>
    <t>4.90%</t>
  </si>
  <si>
    <t>Senior Notes Due 2025 [Member]</t>
  </si>
  <si>
    <t>3.50%</t>
  </si>
  <si>
    <t>Senior Notes Due 2045 [Member]</t>
  </si>
  <si>
    <t>4.60%</t>
  </si>
  <si>
    <t>Senior Notes Due 2026 [Member]</t>
  </si>
  <si>
    <t>4.00%</t>
  </si>
  <si>
    <t>Bank Financing and Debt Additional Disclosures (Details) - USD ($)</t>
  </si>
  <si>
    <t>Revolving Credit Facility [Member]</t>
  </si>
  <si>
    <t>Line of Credit Facility [Line Items]</t>
  </si>
  <si>
    <t>Borrowings outstanding</t>
  </si>
  <si>
    <t>Availability under the credit facility</t>
  </si>
  <si>
    <t>Maximum borrowing capacity under the credit facility</t>
  </si>
  <si>
    <t>Commercial Paper [Member]</t>
  </si>
  <si>
    <t>Weighted average interest rate</t>
  </si>
  <si>
    <t>0.46%</t>
  </si>
  <si>
    <t>Consolidated Leverage Ratio [Member] | Revolving Credit Facility [Member]</t>
  </si>
  <si>
    <t>Credit facility covenant description</t>
  </si>
  <si>
    <t>4.5x</t>
  </si>
  <si>
    <t>Credit facility covenant compliance</t>
  </si>
  <si>
    <t>2.6x</t>
  </si>
  <si>
    <t>Financial Instruments (Details) - USD ($) $ in Millions</t>
  </si>
  <si>
    <t>Fair value of senior debt</t>
  </si>
  <si>
    <t>Derivative [Line Items]</t>
  </si>
  <si>
    <t>Deferred gain on settlement of interest rate swap prior to maturity</t>
  </si>
  <si>
    <t>Interest rate swap [Member]</t>
  </si>
  <si>
    <t>Notional amount of derivative</t>
  </si>
  <si>
    <t>Gain on designated interest rate swaps</t>
  </si>
  <si>
    <t>Foreign exchange contract [Member]</t>
  </si>
  <si>
    <t>Gain on non-designated foreign exchange contracts</t>
  </si>
  <si>
    <t>Cash flow hedging [Member] | Foreign exchange contract [Member]</t>
  </si>
  <si>
    <t>Fair Value Measurements (Details) - USD ($)</t>
  </si>
  <si>
    <t>Assets:</t>
  </si>
  <si>
    <t>Foreign currency hedges</t>
  </si>
  <si>
    <t>Liabilities:</t>
  </si>
  <si>
    <t>Deferred compensation</t>
  </si>
  <si>
    <t>Total Liabilities</t>
  </si>
  <si>
    <t>Proceeds from liquidation of investments</t>
  </si>
  <si>
    <t>Level 1 [Member]</t>
  </si>
  <si>
    <t>Level 2 [Member]</t>
  </si>
  <si>
    <t>Level 3 [Member]</t>
  </si>
  <si>
    <t>Stockholders' Equity (Narrative) (Details) - USD ($) $ / shares in Units, $ in Millions</t>
  </si>
  <si>
    <t>Average price per share repurchased (in dollars per share)</t>
  </si>
  <si>
    <t>Shares of Class B Common Stock repurchased</t>
  </si>
  <si>
    <t>Remaining authorization under repurchase program</t>
  </si>
  <si>
    <t>Minimum Class A shares needed for conversion</t>
  </si>
  <si>
    <t>Stockholders' Equity (Accumulated Other Comprehensive Income) (Details) - USD ($) $ in Millions</t>
  </si>
  <si>
    <t>Comprehensive Income (Loss), Net of Tax [Abstract]</t>
  </si>
  <si>
    <t>Tax (provision) benefit on net actuarial gain (loss) and prior service costs related to pension and other postretirement plans</t>
  </si>
  <si>
    <t>Accumulated Other Comprehensive Income (Loss), Net of Tax [Abstract]</t>
  </si>
  <si>
    <t>Accumulated other comprehensive income (loss), net of tax</t>
  </si>
  <si>
    <t>Continuing Operations [Member] | Cumulative translation adjustments [Member]</t>
  </si>
  <si>
    <t>Cumulative translation adjustments, accumulated other comprehensive income</t>
  </si>
  <si>
    <t>Continuing Operations [Member] | Net actuarial gain (loss) and prior service cost [Member]</t>
  </si>
  <si>
    <t>Net actuarial gain (loss) and prior service costs, accumulated other comprehensive income</t>
  </si>
  <si>
    <t>Continuing Operations [Member] | Unrealized gain on securities [Member]</t>
  </si>
  <si>
    <t>Unrealized gain (loss) on securities, accumulated other comprehensive income</t>
  </si>
  <si>
    <t>Tax on other comprehensive income (loss)</t>
  </si>
  <si>
    <t>Stock-Based Compensation (Expense) (Details) - USD ($) $ in Millions</t>
  </si>
  <si>
    <t>Stock Based Compensation Expense Details [Line Items]</t>
  </si>
  <si>
    <t>Stock-based compensation expense, before income taxes</t>
  </si>
  <si>
    <t>RSUs</t>
  </si>
  <si>
    <t>Stock options</t>
  </si>
  <si>
    <t>Related tax benefit</t>
  </si>
  <si>
    <t>Stock-based compensation expense, net of tax benefit</t>
  </si>
  <si>
    <t>Stock-Based Compensation (Stock Options) (Details) - USD ($) shares in Millions, $ in Millions</t>
  </si>
  <si>
    <t>Number of shares available for future grant under equity incentive plans</t>
  </si>
  <si>
    <t>Stock Option Exercises Information [Abstract]</t>
  </si>
  <si>
    <t>Cash received from stock option exercises</t>
  </si>
  <si>
    <t>Tax benefit of stock option exercises</t>
  </si>
  <si>
    <t>Intrinsic value of stock option exercises</t>
  </si>
  <si>
    <t>Stock-Based Compensation (Rollforward of RSUs) (Details) - $ / shares</t>
  </si>
  <si>
    <t>RSU activity, shares [Roll Forward]</t>
  </si>
  <si>
    <t>Non-vested (shares), beginning balance</t>
  </si>
  <si>
    <t>Granted (shares)</t>
  </si>
  <si>
    <t>Vested (shares)</t>
  </si>
  <si>
    <t>Forfeited (shares)</t>
  </si>
  <si>
    <t>Non-vested (shares), ending balance</t>
  </si>
  <si>
    <t>Weighted average grant date fair value of RSUs and [Abstract]</t>
  </si>
  <si>
    <t>Non-vested, beginning balance</t>
  </si>
  <si>
    <t>Granted</t>
  </si>
  <si>
    <t>Vested</t>
  </si>
  <si>
    <t>Forfeited</t>
  </si>
  <si>
    <t>Non-vested, ending balance</t>
  </si>
  <si>
    <t>Stock-Based Compensation (Black-Scholes Assumptions) (Details) - $ / shares</t>
  </si>
  <si>
    <t>Weighted average grant date fair value of stock options</t>
  </si>
  <si>
    <t>Expected dividend yield</t>
  </si>
  <si>
    <t>1.25%</t>
  </si>
  <si>
    <t>1.49%</t>
  </si>
  <si>
    <t>Expected stock price volatility</t>
  </si>
  <si>
    <t>31.45%</t>
  </si>
  <si>
    <t>33.06%</t>
  </si>
  <si>
    <t>34.86%</t>
  </si>
  <si>
    <t>Risk-free interest rate</t>
  </si>
  <si>
    <t>1.63%</t>
  </si>
  <si>
    <t>1.60%</t>
  </si>
  <si>
    <t>0.97%</t>
  </si>
  <si>
    <t>Expected term of options (years)</t>
  </si>
  <si>
    <t>5 years</t>
  </si>
  <si>
    <t>Stock-Based Compensation (Stock-Option Rollforward) (Details)</t>
  </si>
  <si>
    <t>Dec. 31, 2015$ / sharesshares</t>
  </si>
  <si>
    <t>Options activity, Shares [Roll Forward]</t>
  </si>
  <si>
    <t>Outstanding (shares), beginning balance | shares</t>
  </si>
  <si>
    <t>Granted (shares) | shares</t>
  </si>
  <si>
    <t>Exercised (shares) | shares</t>
  </si>
  <si>
    <t>Forfeited or expired (shares) | shares</t>
  </si>
  <si>
    <t>Outstanding (shares), ending balance | shares</t>
  </si>
  <si>
    <t>Stock options exercisable (shares) | shares</t>
  </si>
  <si>
    <t>Weighted average exercise price of options outstanding [Abstract]</t>
  </si>
  <si>
    <t>Outstanding, beginning balance | $ / shares</t>
  </si>
  <si>
    <t>Granted | $ / shares</t>
  </si>
  <si>
    <t>Exercised | $ / shares</t>
  </si>
  <si>
    <t>Forfeited or expired | $ / shares</t>
  </si>
  <si>
    <t>Outstanding, ending balance | $ / shares</t>
  </si>
  <si>
    <t>Stock options exercisable | $ / shares</t>
  </si>
  <si>
    <t>Stock-Based Compensation (Other Information) (Details) - USD ($) $ in Millions</t>
  </si>
  <si>
    <t>Stock-based compensation by award type [Line Items]</t>
  </si>
  <si>
    <t>Stock option term until expiration</t>
  </si>
  <si>
    <t>8 years</t>
  </si>
  <si>
    <t>Aggregate fair value of RSUs vested during the period</t>
  </si>
  <si>
    <t>Restricted Stock Units (RSUs) [Member]</t>
  </si>
  <si>
    <t>Unrecognized Stock-based Compensation [Abstract]</t>
  </si>
  <si>
    <t>Unrecognized future expense of unvested RSUs</t>
  </si>
  <si>
    <t>Weighted average period over which future expense of unrecognized stock-based compensation will be recognized (years)</t>
  </si>
  <si>
    <t>2 years 3 months 18 days</t>
  </si>
  <si>
    <t>Restricted Stock Units (RSUs) [Member] | Maximum [Member]</t>
  </si>
  <si>
    <t>Service period over which grants vest</t>
  </si>
  <si>
    <t>Restricted Stock Units (RSUs) [Member] | Minimum [Member]</t>
  </si>
  <si>
    <t>1 year</t>
  </si>
  <si>
    <t>Unrecognized future expense of unvested stock options</t>
  </si>
  <si>
    <t>2 years 4 months 24 days</t>
  </si>
  <si>
    <t>Stock Options [Member] | Maximum [Member]</t>
  </si>
  <si>
    <t>Stock Options [Member] | Minimum [Member]</t>
  </si>
  <si>
    <t>Stock-Based Compensation (Stock Options Outstanding and Exercisable by Exercise Price) (Details) - USD ($) $ / shares in Units, $ in Millions</t>
  </si>
  <si>
    <t>Stock Options Outstanding And Exercisable By Exercise Price Range [Line Items]</t>
  </si>
  <si>
    <t>Number of stock options outstanding</t>
  </si>
  <si>
    <t>Number of stock options exercisable</t>
  </si>
  <si>
    <t>Weighted average remaining contractual life of outstanding stock options (years)</t>
  </si>
  <si>
    <t>4 years 10 months 24 days</t>
  </si>
  <si>
    <t>Intrinsic value of stock options outstanding</t>
  </si>
  <si>
    <t>Weighted average remaining contractual life of exercisable stock options (years)</t>
  </si>
  <si>
    <t>3 years 11 months 9 days</t>
  </si>
  <si>
    <t>Intrinsic value of stock options exercisable</t>
  </si>
  <si>
    <t>$5 to $9.99 [Member]</t>
  </si>
  <si>
    <t>Exercise price range, lower range limit</t>
  </si>
  <si>
    <t>Exercise price range, upper range limit</t>
  </si>
  <si>
    <t>Stock options outstanding, weighted average exercise price</t>
  </si>
  <si>
    <t>Stock options exercisable, weighted average exercise price</t>
  </si>
  <si>
    <t>1 year 2 months 27 days</t>
  </si>
  <si>
    <t>$10 to $19.99 [Member]</t>
  </si>
  <si>
    <t>2 years 5 months 1 day</t>
  </si>
  <si>
    <t>$20 to $29.99 [Member]</t>
  </si>
  <si>
    <t>3 years 10 months 10 days</t>
  </si>
  <si>
    <t>$30 to $39.99 [Member]</t>
  </si>
  <si>
    <t>4 years 8 months 9 days</t>
  </si>
  <si>
    <t>$40 to $49.99 [Member]</t>
  </si>
  <si>
    <t>5 years 2 months 1 day</t>
  </si>
  <si>
    <t>$50 to $59.99 [Member]</t>
  </si>
  <si>
    <t>7 years 4 days</t>
  </si>
  <si>
    <t>$60 to $69.99 [Member]</t>
  </si>
  <si>
    <t>6 years 26 days</t>
  </si>
  <si>
    <t>Income Taxes (Details) - USD ($) $ in Millions</t>
  </si>
  <si>
    <t>Earnings (loss) from continuing operations before income taxes and equity in loss of investee companies [Abstract]</t>
  </si>
  <si>
    <t>United States</t>
  </si>
  <si>
    <t>Foreign</t>
  </si>
  <si>
    <t>Components of provision (benefit) for income taxes [Abstract]</t>
  </si>
  <si>
    <t>Current federal income tax provision (benefit)</t>
  </si>
  <si>
    <t>Current state and local income tax provision</t>
  </si>
  <si>
    <t>Current foreign income tax provision</t>
  </si>
  <si>
    <t>Total current income tax expense provision</t>
  </si>
  <si>
    <t>Provision for income taxes for discontinued operations</t>
  </si>
  <si>
    <t>Tax benefit relating to losses from equity investments</t>
  </si>
  <si>
    <t>Effective tax rate on equity investments</t>
  </si>
  <si>
    <t>38.70%</t>
  </si>
  <si>
    <t>38.80%</t>
  </si>
  <si>
    <t>Income tax benefit realized from stock option exercises and RSU vests</t>
  </si>
  <si>
    <t>Income Taxes 2 (Details) - USD ($) $ in Millions</t>
  </si>
  <si>
    <t>Reconciliation to US federal statutory rate</t>
  </si>
  <si>
    <t>Taxes on income at US federal statutory rate</t>
  </si>
  <si>
    <t>State and local taxes, net of federal tax benefit</t>
  </si>
  <si>
    <t>Effect on foreign operations</t>
  </si>
  <si>
    <t>Sales of businesses</t>
  </si>
  <si>
    <t>Audit settlement, net</t>
  </si>
  <si>
    <t>Deferred income tax assets:</t>
  </si>
  <si>
    <t>Reserves and other accrued liabilities</t>
  </si>
  <si>
    <t>Pension, postretirement and other employee benefits</t>
  </si>
  <si>
    <t>Tax credit and loss carryforwards</t>
  </si>
  <si>
    <t>Other deferred income tax assets</t>
  </si>
  <si>
    <t>Total deferred income tax assets</t>
  </si>
  <si>
    <t>Deferred tax assets valuation allowance</t>
  </si>
  <si>
    <t>Deferred income tax assets, net</t>
  </si>
  <si>
    <t>Deferred income tax liabilities:</t>
  </si>
  <si>
    <t>Intangible assets</t>
  </si>
  <si>
    <t>Unbilled licensing receivables</t>
  </si>
  <si>
    <t>Property, equipment and other assets</t>
  </si>
  <si>
    <t>Total deferred income tax liabilities</t>
  </si>
  <si>
    <t>Operating Loss Carryforwards [Line Items]</t>
  </si>
  <si>
    <t>Net operating loss carryforwards</t>
  </si>
  <si>
    <t>Net deferred income tax assets of discontinued operations</t>
  </si>
  <si>
    <t>Company's share of undistributed earnings of foreign subsidiaries not included in its consolidated federal income tax return</t>
  </si>
  <si>
    <t>Change in reserve for uncertain tax positions, excluding related accrued interest and penalties</t>
  </si>
  <si>
    <t>Unrecognized tax benefits, beginning of year</t>
  </si>
  <si>
    <t>Additions for current year tax positions</t>
  </si>
  <si>
    <t>Additions for prior year tax positions</t>
  </si>
  <si>
    <t>Reductions for prior year tax positions</t>
  </si>
  <si>
    <t>Cash settlements</t>
  </si>
  <si>
    <t>Statute of limitation lapses</t>
  </si>
  <si>
    <t>Unrecognized tax benefits, end of year</t>
  </si>
  <si>
    <t>Reserve for uncertain tax positions included in liabilities of discontinued operations</t>
  </si>
  <si>
    <t>Amount included in reserve for uncertain tax positions that would affect Company's effective income tax rate (including discontinued operations) if recognized</t>
  </si>
  <si>
    <t>Interest and penalty charges related to the reserve for uncertain tax positions</t>
  </si>
  <si>
    <t>Liabilities for accrued interest and penalty charges related to the reserve for uncertain tax positions</t>
  </si>
  <si>
    <t>Net operating loss carryforward expiration date</t>
  </si>
  <si>
    <t>Dec. 31,
		2035</t>
  </si>
  <si>
    <t>Jan. 1,
		2016</t>
  </si>
  <si>
    <t>Pension and Other Postretirement Benefits (Change in Benefit Obligation) (Details) - USD ($) $ in Millions</t>
  </si>
  <si>
    <t>Service period over which benefits vest</t>
  </si>
  <si>
    <t>Percent of plan assets' fair value invested in Company common stock</t>
  </si>
  <si>
    <t>1.80%</t>
  </si>
  <si>
    <t>1.90%</t>
  </si>
  <si>
    <t>Pension benefits [Member]</t>
  </si>
  <si>
    <t>Defined Benefit Plan, Change in Benefit Obligation [Roll Forward]</t>
  </si>
  <si>
    <t>Benefit obligation, beginning of year</t>
  </si>
  <si>
    <t>Service cost</t>
  </si>
  <si>
    <t>Interest cost</t>
  </si>
  <si>
    <t>Actuarial loss (gain)</t>
  </si>
  <si>
    <t>Benefits paid</t>
  </si>
  <si>
    <t>Participants' contributions</t>
  </si>
  <si>
    <t>Retiree Medicare drug subsidy</t>
  </si>
  <si>
    <t>Settlements</t>
  </si>
  <si>
    <t>Cumulative translation adjustments</t>
  </si>
  <si>
    <t>Benefit obligation, end of year</t>
  </si>
  <si>
    <t>Postretirement benefits [Member]</t>
  </si>
  <si>
    <t>Pension and Other Postretirement Benefits (Change In Plan Assets) (Details) - USD ($) $ in Millions</t>
  </si>
  <si>
    <t>Defined Benefit Plan, Change in Fair Value of Plan Assets [Roll Forward]</t>
  </si>
  <si>
    <t>Fair value of plan assets, beginning of year</t>
  </si>
  <si>
    <t>Actual return on plan assets</t>
  </si>
  <si>
    <t>Employer contributions</t>
  </si>
  <si>
    <t>Fair value of plan assets, end of year</t>
  </si>
  <si>
    <t>Pension and Other Postretirement Benefits (Funded Status and Amounts Recognized on the Consolidated Balance Sheets) (Details) - USD ($) $ in Millions</t>
  </si>
  <si>
    <t>Defined Benefit Plan, Pension Plans with Accumulated Benefit Obligations in Excess of Plan Assets [Abstract]</t>
  </si>
  <si>
    <t>Projected benefit obligation</t>
  </si>
  <si>
    <t>Accumulated benefit obligation</t>
  </si>
  <si>
    <t>Fair value of plan assets</t>
  </si>
  <si>
    <t>Accumulated benefit obligation for all defined benefit pension plans</t>
  </si>
  <si>
    <t>Defined Benefit Plan, Amounts Recognized in Balance Sheet [Abstract]</t>
  </si>
  <si>
    <t>Noncurrent liabilities</t>
  </si>
  <si>
    <t>Funded status at end of year</t>
  </si>
  <si>
    <t>Current liabilities</t>
  </si>
  <si>
    <t>Net amounts recognized</t>
  </si>
  <si>
    <t>Amounts recognized in accumulated other comprehensive income (loss) on the Consolidated Balance Sheets</t>
  </si>
  <si>
    <t>Net actuarial (loss) gain</t>
  </si>
  <si>
    <t>Net prior service (cost) credit</t>
  </si>
  <si>
    <t>Share of equity investee</t>
  </si>
  <si>
    <t>Net amount recognized in accumulated other comprehensive income (loss) before tax</t>
  </si>
  <si>
    <t>Deferred income taxes</t>
  </si>
  <si>
    <t>Net amount recognized in accumulated other comprehensive income (loss)</t>
  </si>
  <si>
    <t>Qualified Pension Plans [Member]</t>
  </si>
  <si>
    <t>Pension and Other Postretirement Benefits (Components of Net Periodic Benefit Cost and Amounts Recognized in Other Comprehensive Income (Loss) (Details) - USD ($) $ in Millions</t>
  </si>
  <si>
    <t>Other Comprehensive (Income) Loss, Reclassification Adjustment from AOCI, Pension and Other Postretirement Benefit Plans, Net of Tax [Abstract]</t>
  </si>
  <si>
    <t>Defined Benefit Plan, Net Periodic Benefit Cost [Abstract]</t>
  </si>
  <si>
    <t>Expected return on plan assets</t>
  </si>
  <si>
    <t>Amortization of actuarial losses (gains)</t>
  </si>
  <si>
    <t>Amortization of prior service cost (credit)</t>
  </si>
  <si>
    <t>Net periodic cost</t>
  </si>
  <si>
    <t>Defined Benefit Plan, Amount to be Amortized from Accumulated Other Comprehensive Income (Loss) Next Fiscal Year [Abstract]</t>
  </si>
  <si>
    <t>Estimated net actuarial (gain) loss that will be amortized into net periodic benefit cost over next fiscal year</t>
  </si>
  <si>
    <t>Estimated net prior service cost (credit) that will be amortized into net periodic benefit cost over the next fiscal year</t>
  </si>
  <si>
    <t>Actuarial (losses) gains</t>
  </si>
  <si>
    <t>Amortization of prior service (credit) cost</t>
  </si>
  <si>
    <t>Recognized in other comprehensive income, before tax</t>
  </si>
  <si>
    <t>Recognized in other comprehensive income, net of tax</t>
  </si>
  <si>
    <t>Pension and Other Postretirement Benefits (Assumptions) (Details)</t>
  </si>
  <si>
    <t>Defined Benefit Plan, Assumed Health Care Cost Trend Rates [Abstract]</t>
  </si>
  <si>
    <t>Projected health care cost trend rate for participants</t>
  </si>
  <si>
    <t>7.00%</t>
  </si>
  <si>
    <t>Ultimate trend rate</t>
  </si>
  <si>
    <t>5.00%</t>
  </si>
  <si>
    <t>Year ultimate trend rate is achieved for participants</t>
  </si>
  <si>
    <t>Weighted average assumptions used to determine benefit obligations at December 31:</t>
  </si>
  <si>
    <t>4.10%</t>
  </si>
  <si>
    <t>Rate of compensation increase</t>
  </si>
  <si>
    <t>3.00%</t>
  </si>
  <si>
    <t>Weighted average assumptions used to determine net periodic costs for the year ended December 31:</t>
  </si>
  <si>
    <t>Expected long-term return on plan assets</t>
  </si>
  <si>
    <t>6.50%</t>
  </si>
  <si>
    <t>4.20%</t>
  </si>
  <si>
    <t>3.80%</t>
  </si>
  <si>
    <t>4.50%</t>
  </si>
  <si>
    <t>Pension and Other Postretirement Benefits (Sensitivity) (Details) $ in Millions</t>
  </si>
  <si>
    <t>Defined Benefit Plan, Effect of One-Percentage Point Change in Assumed Health Care Cost Trend Rates [Abstract]</t>
  </si>
  <si>
    <t>Effect of one percentage point increase on total service and interest cost components</t>
  </si>
  <si>
    <t>Effect of one percentage point decrease on total service and interest cost components</t>
  </si>
  <si>
    <t>Effect of one percentage point increase in accumulated postretirement benefit obligation</t>
  </si>
  <si>
    <t>Effect of one percentage point decrease on the accumulated postretirement benefit obligation</t>
  </si>
  <si>
    <t>Pension and Other Postretirement Benefits (Plan Asset Allocations) (Details)</t>
  </si>
  <si>
    <t>US Pension Plan Trust [Member]</t>
  </si>
  <si>
    <t>Target plan asset allocation [Abstract]</t>
  </si>
  <si>
    <t>Defined benefit plan, actual plan asset allocation</t>
  </si>
  <si>
    <t>95.00%</t>
  </si>
  <si>
    <t>International Pension Plan [Member]</t>
  </si>
  <si>
    <t>Fixed Income Instrument [Member] | US Pension Plan Trust [Member]</t>
  </si>
  <si>
    <t>Defined benefit plan, target plan asset allocations range minimum</t>
  </si>
  <si>
    <t>70.00%</t>
  </si>
  <si>
    <t>Defined benefit plan, target plan asset allocations range maximum</t>
  </si>
  <si>
    <t>80.00%</t>
  </si>
  <si>
    <t>75.00%</t>
  </si>
  <si>
    <t>Fixed Income Instrument [Member] | International Pension Plan [Member]</t>
  </si>
  <si>
    <t>72.00%</t>
  </si>
  <si>
    <t>Equity securities [Member] | US Pension Plan Trust [Member]</t>
  </si>
  <si>
    <t>16.00%</t>
  </si>
  <si>
    <t>28.00%</t>
  </si>
  <si>
    <t>23.00%</t>
  </si>
  <si>
    <t>Equity securities [Member] | International Pension Plan [Member]</t>
  </si>
  <si>
    <t>22.00%</t>
  </si>
  <si>
    <t>Pension and Other Postretirement Benefits (Fair Value Measurements) (Details) - USD ($) $ in Millions</t>
  </si>
  <si>
    <t>Defined Benefit Plan Disclosure [Line Items]</t>
  </si>
  <si>
    <t>Cash and cash equivalents [Member] | Pension benefits [Member]</t>
  </si>
  <si>
    <t>Fixed income securities [Member] | Postretirement benefits [Member]</t>
  </si>
  <si>
    <t>Fixed income securities [Member] | US treasury securities [Member] | Pension benefits [Member]</t>
  </si>
  <si>
    <t>Fixed income securities [Member] | Government-related securities [Member] | Pension benefits [Member]</t>
  </si>
  <si>
    <t>Fixed income securities [Member] | Corporate bonds [Member] | Pension benefits [Member]</t>
  </si>
  <si>
    <t>Fixed income securities [Member] | Mortgage-backed and asset-backed securities [Member] | Pension benefits [Member]</t>
  </si>
  <si>
    <t>Equity securities [Member] | US large capitalization [Member] | Pension benefits [Member]</t>
  </si>
  <si>
    <t>Equity securities [Member] | US small capitalization [Member] | Pension benefits [Member]</t>
  </si>
  <si>
    <t>Equity securities [Member] | International equity [Member] | Pension benefits [Member]</t>
  </si>
  <si>
    <t>Limited partnerships [Member] | Pension benefits [Member]</t>
  </si>
  <si>
    <t>Other investments [Member] | Pension benefits [Member]</t>
  </si>
  <si>
    <t>Level 1 [Member] | Pension benefits [Member]</t>
  </si>
  <si>
    <t>Level 1 [Member] | Cash and cash equivalents [Member] | Pension benefits [Member]</t>
  </si>
  <si>
    <t>Level 1 [Member] | Fixed income securities [Member] | US treasury securities [Member] | Pension benefits [Member]</t>
  </si>
  <si>
    <t>Level 1 [Member] | Fixed income securities [Member] | Government-related securities [Member] | Pension benefits [Member]</t>
  </si>
  <si>
    <t>Level 1 [Member] | Fixed income securities [Member] | Corporate bonds [Member] | Pension benefits [Member]</t>
  </si>
  <si>
    <t>Level 1 [Member] | Fixed income securities [Member] | Mortgage-backed and asset-backed securities [Member] | Pension benefits [Member]</t>
  </si>
  <si>
    <t>Level 1 [Member] | Equity securities [Member] | US large capitalization [Member] | Pension benefits [Member]</t>
  </si>
  <si>
    <t>Level 1 [Member] | Equity securities [Member] | US small capitalization [Member] | Pension benefits [Member]</t>
  </si>
  <si>
    <t>Level 1 [Member] | Equity securities [Member] | International equity [Member] | Pension benefits [Member]</t>
  </si>
  <si>
    <t>Level 1 [Member] | Limited partnerships [Member] | Pension benefits [Member]</t>
  </si>
  <si>
    <t>Level 1 [Member] | Other investments [Member] | Pension benefits [Member]</t>
  </si>
  <si>
    <t>Level 2 [Member] | Pension benefits [Member]</t>
  </si>
  <si>
    <t>Level 2 [Member] | Cash and cash equivalents [Member] | Pension benefits [Member]</t>
  </si>
  <si>
    <t>Level 2 [Member] | Fixed income securities [Member] | US treasury securities [Member] | Pension benefits [Member]</t>
  </si>
  <si>
    <t>Level 2 [Member] | Fixed income securities [Member] | Government-related securities [Member] | Pension benefits [Member]</t>
  </si>
  <si>
    <t>Level 2 [Member] | Fixed income securities [Member] | Corporate bonds [Member] | Pension benefits [Member]</t>
  </si>
  <si>
    <t>Level 2 [Member] | Fixed income securities [Member] | Mortgage-backed and asset-backed securities [Member] | Pension benefits [Member]</t>
  </si>
  <si>
    <t>Level 2 [Member] | Equity securities [Member] | US large capitalization [Member] | Pension benefits [Member]</t>
  </si>
  <si>
    <t>Level 2 [Member] | Equity securities [Member] | US small capitalization [Member] | Pension benefits [Member]</t>
  </si>
  <si>
    <t>Level 2 [Member] | Equity securities [Member] | International equity [Member] | Pension benefits [Member]</t>
  </si>
  <si>
    <t>Level 2 [Member] | Equity securities [Member] | International equity [Member] | Emerging Markets Investments [Member] | Pension benefits [Member]</t>
  </si>
  <si>
    <t>Level 2 [Member] | Limited partnerships [Member] | Pension benefits [Member]</t>
  </si>
  <si>
    <t>Level 2 [Member] | Other investments [Member] | Pension benefits [Member]</t>
  </si>
  <si>
    <t>Level 3 [Member] | Pension benefits [Member]</t>
  </si>
  <si>
    <t>Level 3 [Member] | Cash and cash equivalents [Member] | Pension benefits [Member]</t>
  </si>
  <si>
    <t>Level 3 [Member] | Fixed income securities [Member] | US treasury securities [Member] | Pension benefits [Member]</t>
  </si>
  <si>
    <t>Level 3 [Member] | Fixed income securities [Member] | Government-related securities [Member] | Pension benefits [Member]</t>
  </si>
  <si>
    <t>Level 3 [Member] | Fixed income securities [Member] | Corporate bonds [Member] | Pension benefits [Member]</t>
  </si>
  <si>
    <t>Level 3 [Member] | Fixed income securities [Member] | Mortgage-backed and asset-backed securities [Member] | Pension benefits [Member]</t>
  </si>
  <si>
    <t>Level 3 [Member] | Equity securities [Member] | US large capitalization [Member] | Pension benefits [Member]</t>
  </si>
  <si>
    <t>Level 3 [Member] | Equity securities [Member] | US small capitalization [Member] | Pension benefits [Member]</t>
  </si>
  <si>
    <t>Level 3 [Member] | Equity securities [Member] | International equity [Member] | Pension benefits [Member]</t>
  </si>
  <si>
    <t>Level 3 [Member] | Limited partnerships [Member] | Pension benefits [Member]</t>
  </si>
  <si>
    <t>Level 3 [Member] | Other investments [Member] | Pension benefits [Member]</t>
  </si>
  <si>
    <t>Pension and Other Postretirement Benefits (Fair Value Measurements Level 3 Rollforward) (Details) - Pension benefits [Member] - USD ($) $ in Millions</t>
  </si>
  <si>
    <t>Fair Value, Assets Measured on Recurring Basis, Unobservable Input Reconciliation, Calculation [Roll Forward]</t>
  </si>
  <si>
    <t>Actual return related to investments held at end of year</t>
  </si>
  <si>
    <t>Contributions and distributions, net</t>
  </si>
  <si>
    <t>Limited partnerships [Member] | Level 3 [Member]</t>
  </si>
  <si>
    <t>Mortgage-backed securities [Member] | Level 3 [Member]</t>
  </si>
  <si>
    <t>Pension and Other Postretirement Benefits (Future Benefit Payments and Contributions) (Details) - USD ($) $ in Millions</t>
  </si>
  <si>
    <t>Nov. 30, 2014</t>
  </si>
  <si>
    <t>Contributions to defined contribution plans</t>
  </si>
  <si>
    <t>Retiree Medicare drug subsidy future benefit payment by year [Abstract]</t>
  </si>
  <si>
    <t>2021-2025</t>
  </si>
  <si>
    <t>Multiemployer Plans [Line Items]</t>
  </si>
  <si>
    <t>Contributions to multiemployer plans</t>
  </si>
  <si>
    <t>AFTRA Retirement Plan [Member]</t>
  </si>
  <si>
    <t>Entity tax identification number</t>
  </si>
  <si>
    <t>Pension plan number</t>
  </si>
  <si>
    <t>Pension Protection Act zone status</t>
  </si>
  <si>
    <t>Green</t>
  </si>
  <si>
    <t>Multiemployer Plan for which the company contributed more than 5% of total contributions</t>
  </si>
  <si>
    <t>true</t>
  </si>
  <si>
    <t>AFTRA Retirement Plan [Member] | Minimum [Member]</t>
  </si>
  <si>
    <t>Expiration date of collective bargaining agreement</t>
  </si>
  <si>
    <t>Jun. 30,
		2017</t>
  </si>
  <si>
    <t>AFTRA Retirement Plan [Member] | Maximum [Member]</t>
  </si>
  <si>
    <t>Jun. 30,
		2018</t>
  </si>
  <si>
    <t>Directors Guild Of America Producer [Member]</t>
  </si>
  <si>
    <t>Producer Writers Guild Of America [Member]</t>
  </si>
  <si>
    <t>May 1,
		2017</t>
  </si>
  <si>
    <t>Screen Actors Guild Producers [Member]</t>
  </si>
  <si>
    <t>Motion Picture Industry [Member]</t>
  </si>
  <si>
    <t>Motion Picture Industry [Member] | Minimum [Member]</t>
  </si>
  <si>
    <t>Mar. 3,
		2016</t>
  </si>
  <si>
    <t>Motion Picture Industry [Member] | Maximum [Member]</t>
  </si>
  <si>
    <t>Jul. 31,
		2018</t>
  </si>
  <si>
    <t>Multiemployer Plan, Individually Insignificant Multiemployer Plans [Member]</t>
  </si>
  <si>
    <t>Health And Welfare Multiemployer Plans [Member]</t>
  </si>
  <si>
    <t>Expected future benefit payments, by year [Abstract]</t>
  </si>
  <si>
    <t>Pension benefits [Member] | Nonqualified Pension Plans [Member]</t>
  </si>
  <si>
    <t>Defined Benefit Plan, Estimated Future Employer Contributions [Abstract]</t>
  </si>
  <si>
    <t>Expected contribution in the next fiscal year</t>
  </si>
  <si>
    <t>Commitments and Contingencies (Details) $ in Millions</t>
  </si>
  <si>
    <t>Dec. 31, 2015USD ($)claims</t>
  </si>
  <si>
    <t>Dec. 31, 2014USD ($)claims</t>
  </si>
  <si>
    <t>Dec. 31, 2013USD ($)claims</t>
  </si>
  <si>
    <t>Other Commitments [Line Items]</t>
  </si>
  <si>
    <t>Programming and talent commitments, payments due 2016</t>
  </si>
  <si>
    <t>Programming and talent commitments, payments due 2017</t>
  </si>
  <si>
    <t>Programming and talent commitments, payments due 2018</t>
  </si>
  <si>
    <t>Programming and talent commitments, payments due 2019</t>
  </si>
  <si>
    <t>Programming and talent commitments, payments due 2020</t>
  </si>
  <si>
    <t>Programming and talent commitments, payments due 2021 and thereafter</t>
  </si>
  <si>
    <t>Programming and talent commitments, total future minimum payments</t>
  </si>
  <si>
    <t>Unrecorded purchase obligations paydown by year [Abstract]</t>
  </si>
  <si>
    <t>Purchase obligations, payments due 2016</t>
  </si>
  <si>
    <t>Purchase obligations, payments due 2017</t>
  </si>
  <si>
    <t>Purchase obligations, payments due 2018</t>
  </si>
  <si>
    <t>Purchase obligations, payments due 2019</t>
  </si>
  <si>
    <t>Purchase obligations, payments due 2020</t>
  </si>
  <si>
    <t>Purchase obligations, payments due 2021 and thereafter</t>
  </si>
  <si>
    <t>Purchase obligations, total future minimum payments</t>
  </si>
  <si>
    <t>Recorded purchase obligations paydown by year [Abstract]</t>
  </si>
  <si>
    <t>Other long-term contractual obligations, payments due 2016</t>
  </si>
  <si>
    <t>Other long-term contractual obligations, payments due 2017</t>
  </si>
  <si>
    <t>Other long-term contractual obligations, payments due 2018</t>
  </si>
  <si>
    <t>Other long-term contractual obligations, payments due 2019</t>
  </si>
  <si>
    <t>Other long-term contractual obligations, payments due 2020</t>
  </si>
  <si>
    <t>Other long-term contractual obligations, payments due 2021 and thereafter</t>
  </si>
  <si>
    <t>Other long-term contractual obligations, total future minimum payments</t>
  </si>
  <si>
    <t>Capital lease obligations paydown by year [Abstract]</t>
  </si>
  <si>
    <t>Capital leases, payments due 2016</t>
  </si>
  <si>
    <t>Capital leases, payments due 2017</t>
  </si>
  <si>
    <t>Capital leases, payments due 2018</t>
  </si>
  <si>
    <t>Capital leases, payments due 2019</t>
  </si>
  <si>
    <t>Capital leases, payments due 2020</t>
  </si>
  <si>
    <t>Capital leases, payments due 2021 and thereafter</t>
  </si>
  <si>
    <t>Capital leases, total future minimum payments</t>
  </si>
  <si>
    <t>Capital leases, less amounts representing interest</t>
  </si>
  <si>
    <t>Capital Leases, present value of net minimum payments</t>
  </si>
  <si>
    <t>Operating lease obligation paydown by year [Abstract]</t>
  </si>
  <si>
    <t>Operating leases, payments due 2016</t>
  </si>
  <si>
    <t>Operating leases, payments due 2017</t>
  </si>
  <si>
    <t>Operating leases, payments due 2018</t>
  </si>
  <si>
    <t>Operating leases, payments due 2019</t>
  </si>
  <si>
    <t>Operating leases, payments due 2020</t>
  </si>
  <si>
    <t>Operating leases, payments due 2021 and thereafter</t>
  </si>
  <si>
    <t>Operating leases, total future minimum payments</t>
  </si>
  <si>
    <t>Future minimum sublease income</t>
  </si>
  <si>
    <t>Exposure under guarantee</t>
  </si>
  <si>
    <t>Outstanding letters of credit and surety bonds</t>
  </si>
  <si>
    <t>Loss Contingencies [Line Items]</t>
  </si>
  <si>
    <t>Cost for settlement and defense of asbestos claims, net of insurance recoveries and tax benefits</t>
  </si>
  <si>
    <t>Rent expense</t>
  </si>
  <si>
    <t>Sports programming rights commitments [Member]</t>
  </si>
  <si>
    <t>Production and licensing of television, radio and film programming [Member]</t>
  </si>
  <si>
    <t>Talent contracts [Member]</t>
  </si>
  <si>
    <t>Asbestos Claims [Member]</t>
  </si>
  <si>
    <t>Number of pending asbestos claims | claims</t>
  </si>
  <si>
    <t>Number of new asbestos claims | claims</t>
  </si>
  <si>
    <t>Number of asbestos claims closed or moved to inactive docket | claims</t>
  </si>
  <si>
    <t>Reportable Segments (Details) - USD ($)</t>
  </si>
  <si>
    <t>Earnings (loss) from continuing operations before income taxes and equity in earnings (loss) of investee companies</t>
  </si>
  <si>
    <t>(Provision) benefit for income taxes</t>
  </si>
  <si>
    <t>Segment Reporting Information [Line Items]</t>
  </si>
  <si>
    <t>Operating income (loss)</t>
  </si>
  <si>
    <t>Total assets</t>
  </si>
  <si>
    <t>Long-Lived Assets</t>
  </si>
  <si>
    <t>Revenues by Type [Abstract]</t>
  </si>
  <si>
    <t>Content licensing and distribution</t>
  </si>
  <si>
    <t>Affiliate and subscription fees</t>
  </si>
  <si>
    <t>Other revenues</t>
  </si>
  <si>
    <t>United States [Member]</t>
  </si>
  <si>
    <t>International [Member]</t>
  </si>
  <si>
    <t>Operating segments [Member]</t>
  </si>
  <si>
    <t>Corporate and Other [Member]</t>
  </si>
  <si>
    <t>Corporate and Eliminations [Member]</t>
  </si>
  <si>
    <t>Intersegment eliminations [Member]</t>
  </si>
  <si>
    <t>Intersegment eliminations [Member] | Entertainment Segment [Member]</t>
  </si>
  <si>
    <t>Intersegment eliminations [Member] | Cable Networks Segment [Member]</t>
  </si>
  <si>
    <t>Intersegment eliminations [Member] | Local Broadcasting Segment [Member]</t>
  </si>
  <si>
    <t>Segment reconciling items [Member]</t>
  </si>
  <si>
    <t>Supplemental Cash Flow Information (Details) - USD ($)</t>
  </si>
  <si>
    <t>Supplemental Cash Flow Information [Line Items]</t>
  </si>
  <si>
    <t>Cash paid for interest</t>
  </si>
  <si>
    <t>Cash paid for income taxes</t>
  </si>
  <si>
    <t>Payment associated with early extinguishment of debt mainly for early redemption premiums</t>
  </si>
  <si>
    <t>Non-cash investing and financing activities:</t>
  </si>
  <si>
    <t>Shares received in Split-Off</t>
  </si>
  <si>
    <t>Equipment acquired under capitalized leases</t>
  </si>
  <si>
    <t>Radio station swap (Note 3)</t>
  </si>
  <si>
    <t>Quarterly Financial Data (unaudited) (Details) - USD ($) $ / shares in Units, shares in Millions</t>
  </si>
  <si>
    <t>Basic net earnings (loss) per common share:</t>
  </si>
  <si>
    <t>Diluted net earnings (loss) per common share:</t>
  </si>
  <si>
    <t>Condensed Consolidating Financials (Details) - USD ($)</t>
  </si>
  <si>
    <t>Condensed Consolidating Statement of Operations [Abstract]</t>
  </si>
  <si>
    <t>Interest (expense) income, net</t>
  </si>
  <si>
    <t>Equity in earnings (loss) of investee companies, net of tax</t>
  </si>
  <si>
    <t>Total comprehensive income</t>
  </si>
  <si>
    <t>Assets [Abstract]</t>
  </si>
  <si>
    <t>Receivables, net</t>
  </si>
  <si>
    <t>Prepaid expense and other current assets</t>
  </si>
  <si>
    <t>Investments in subsidiaries</t>
  </si>
  <si>
    <t>Intercompany</t>
  </si>
  <si>
    <t>Liabilities and Equity [Abstract]</t>
  </si>
  <si>
    <t>Accrued expenses and other current liabilities</t>
  </si>
  <si>
    <t>Preferred stock</t>
  </si>
  <si>
    <t>Retained earnings (deficit)</t>
  </si>
  <si>
    <t>Less treasury stock, at cost</t>
  </si>
  <si>
    <t>Condensed Consolidating Statement of Cash Flows [Abstract]</t>
  </si>
  <si>
    <t>Increase (decrease) in intercompany payables</t>
  </si>
  <si>
    <t>Eliminations [Member]</t>
  </si>
  <si>
    <t>CBS Corp [Member]</t>
  </si>
  <si>
    <t>CBS Operations Inc [Member]</t>
  </si>
  <si>
    <t>Non-Guarantor Affiliates [Member]</t>
  </si>
  <si>
    <t>Schedule II - Valuation and Qualifying Accounts (Details) - USD ($) $ in Millions</t>
  </si>
  <si>
    <t>Allowance for doubtful accounts [Member]</t>
  </si>
  <si>
    <t>Movement in Valuation Allowances and Reserves [Roll Forward]</t>
  </si>
  <si>
    <t>Balance at beginning of period</t>
  </si>
  <si>
    <t>Balance acquired through acquisitions</t>
  </si>
  <si>
    <t>Charged to cost and expenses</t>
  </si>
  <si>
    <t>Charged to other accounts</t>
  </si>
  <si>
    <t>Deductions</t>
  </si>
  <si>
    <t>Balance at end of period</t>
  </si>
  <si>
    <t>Valuation allowance on deferred tax assets [Member]</t>
  </si>
  <si>
    <t>Reserve for inventory obsolescenc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382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0</v>
      </c>
    </row>
    <row r="11" spans="1:4">
      <c t="s" r="A11" s="4">
        <v>18</v>
      </c>
      <c t="s" r="B11" s="4">
        <v>19</v>
      </c>
    </row>
    <row r="12" spans="1:4">
      <c t="s" r="A12" s="4">
        <v>20</v>
      </c>
      <c t="n" r="B12" s="6">
        <v>2015</v>
      </c>
    </row>
    <row r="13" spans="1:4">
      <c t="s" r="A13" s="4">
        <v>21</v>
      </c>
      <c t="s" r="B13" s="4">
        <v>22</v>
      </c>
    </row>
    <row r="14" spans="1:4">
      <c t="s" r="A14" s="4">
        <v>23</v>
      </c>
      <c t="s" r="B14" s="4">
        <v>24</v>
      </c>
    </row>
    <row r="15" spans="1:4">
      <c t="s" r="A15" s="4">
        <v>25</v>
      </c>
      <c t="s" r="B15" s="4">
        <v>26</v>
      </c>
    </row>
    <row r="16" spans="1:4">
      <c t="s" r="A16" s="3">
        <v>27</v>
      </c>
    </row>
    <row r="17" spans="1:4">
      <c t="s" r="A17" s="4">
        <v>28</v>
      </c>
      <c t="n" r="D17" s="7">
        <v>24504818550</v>
      </c>
    </row>
    <row r="18" spans="1:4">
      <c t="s" r="A18" s="4">
        <v>29</v>
      </c>
    </row>
    <row r="19" spans="1:4">
      <c t="s" r="A19" s="3">
        <v>27</v>
      </c>
    </row>
    <row r="20" spans="1:4">
      <c t="s" r="A20" s="4">
        <v>30</v>
      </c>
      <c t="n" r="C20" s="6">
        <v>37726904</v>
      </c>
    </row>
    <row r="21" spans="1:4">
      <c t="s" r="A21" s="4">
        <v>28</v>
      </c>
      <c t="n" r="D21" s="6">
        <v>442896391</v>
      </c>
    </row>
    <row r="22" spans="1:4">
      <c t="s" r="A22" s="4">
        <v>31</v>
      </c>
    </row>
    <row r="23" spans="1:4">
      <c t="s" r="A23" s="3">
        <v>27</v>
      </c>
    </row>
    <row r="24" spans="1:4">
      <c t="s" r="A24" s="4">
        <v>30</v>
      </c>
      <c t="n" r="C24" s="6">
        <v>421814016</v>
      </c>
    </row>
    <row r="25" spans="1:4">
      <c t="s" r="A25" s="4">
        <v>28</v>
      </c>
      <c t="n" r="D25" s="7">
        <v>24061922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32</v>
      </c>
      <c t="s" r="B1" s="2">
        <v>1</v>
      </c>
    </row>
    <row r="2" spans="1:4">
      <c t="s" r="B2" s="2">
        <v>2</v>
      </c>
      <c t="s" r="C2" s="2">
        <v>33</v>
      </c>
      <c t="s" r="D2" s="2">
        <v>34</v>
      </c>
    </row>
    <row r="3" spans="1:4">
      <c t="s" r="A3" s="3">
        <v>35</v>
      </c>
    </row>
    <row r="4" spans="1:4">
      <c t="s" r="A4" s="4">
        <v>36</v>
      </c>
      <c t="n" r="B4" s="7">
        <v>13886000000</v>
      </c>
      <c t="n" r="C4" s="7">
        <v>13806000000</v>
      </c>
      <c t="n" r="D4" s="7">
        <v>14005000000</v>
      </c>
    </row>
    <row r="5" spans="1:4">
      <c t="s" r="A5" s="3">
        <v>37</v>
      </c>
    </row>
    <row r="6" spans="1:4">
      <c t="s" r="A6" s="4">
        <v>38</v>
      </c>
      <c t="n" r="B6" s="6">
        <v>8324000000</v>
      </c>
      <c t="n" r="C6" s="6">
        <v>8089000000</v>
      </c>
      <c t="n" r="D6" s="6">
        <v>8124000000</v>
      </c>
    </row>
    <row r="7" spans="1:4">
      <c t="s" r="A7" s="4">
        <v>39</v>
      </c>
      <c t="n" r="B7" s="6">
        <v>2455000000</v>
      </c>
      <c t="n" r="C7" s="6">
        <v>2462000000</v>
      </c>
      <c t="n" r="D7" s="6">
        <v>2546000000</v>
      </c>
    </row>
    <row r="8" spans="1:4">
      <c t="s" r="A8" s="4">
        <v>40</v>
      </c>
      <c t="n" r="B8" s="6">
        <v>264000000</v>
      </c>
      <c t="n" r="C8" s="6">
        <v>281000000</v>
      </c>
      <c t="n" r="D8" s="6">
        <v>290000000</v>
      </c>
    </row>
    <row r="9" spans="1:4">
      <c t="s" r="A9" s="4">
        <v>41</v>
      </c>
      <c t="n" r="B9" s="6">
        <v>81000000</v>
      </c>
      <c t="n" r="C9" s="6">
        <v>26000000</v>
      </c>
      <c t="n" r="D9" s="6">
        <v>20000000</v>
      </c>
    </row>
    <row r="10" spans="1:4">
      <c t="s" r="A10" s="4">
        <v>42</v>
      </c>
      <c t="n" r="B10" s="6">
        <v>484000000</v>
      </c>
      <c t="n" r="C10" s="6">
        <v>52000000</v>
      </c>
      <c t="n" r="D10" s="6">
        <v>0</v>
      </c>
    </row>
    <row r="11" spans="1:4">
      <c t="s" r="A11" s="4">
        <v>43</v>
      </c>
      <c t="n" r="B11" s="6">
        <v>-139000000</v>
      </c>
      <c t="n" r="C11" s="6">
        <v>0</v>
      </c>
      <c t="n" r="D11" s="6">
        <v>0</v>
      </c>
    </row>
    <row r="12" spans="1:4">
      <c t="s" r="A12" s="4">
        <v>44</v>
      </c>
      <c t="n" r="B12" s="6">
        <v>11469000000</v>
      </c>
      <c t="n" r="C12" s="6">
        <v>10910000000</v>
      </c>
      <c t="n" r="D12" s="6">
        <v>10980000000</v>
      </c>
    </row>
    <row r="13" spans="1:4">
      <c t="s" r="A13" s="4">
        <v>45</v>
      </c>
      <c t="n" r="B13" s="6">
        <v>2417000000</v>
      </c>
      <c t="n" r="C13" s="6">
        <v>2896000000</v>
      </c>
      <c t="n" r="D13" s="6">
        <v>3025000000</v>
      </c>
    </row>
    <row r="14" spans="1:4">
      <c t="s" r="A14" s="4">
        <v>46</v>
      </c>
      <c t="n" r="B14" s="6">
        <v>-392000000</v>
      </c>
      <c t="n" r="C14" s="6">
        <v>-363000000</v>
      </c>
      <c t="n" r="D14" s="6">
        <v>-375000000</v>
      </c>
    </row>
    <row r="15" spans="1:4">
      <c t="s" r="A15" s="4">
        <v>47</v>
      </c>
      <c t="n" r="B15" s="6">
        <v>24000000</v>
      </c>
      <c t="n" r="C15" s="6">
        <v>13000000</v>
      </c>
      <c t="n" r="D15" s="6">
        <v>8000000</v>
      </c>
    </row>
    <row r="16" spans="1:4">
      <c t="s" r="A16" s="4">
        <v>48</v>
      </c>
      <c t="n" r="B16" s="6">
        <v>0</v>
      </c>
      <c t="n" r="C16" s="6">
        <v>-352000000</v>
      </c>
      <c t="n" r="D16" s="6">
        <v>0</v>
      </c>
    </row>
    <row r="17" spans="1:4">
      <c t="s" r="A17" s="4">
        <v>49</v>
      </c>
      <c t="n" r="B17" s="6">
        <v>-26000000</v>
      </c>
      <c t="n" r="C17" s="6">
        <v>-30000000</v>
      </c>
      <c t="n" r="D17" s="6">
        <v>7000000</v>
      </c>
    </row>
    <row r="18" spans="1:4">
      <c t="s" r="A18" s="4">
        <v>50</v>
      </c>
      <c t="n" r="B18" s="6">
        <v>2023000000</v>
      </c>
      <c t="n" r="C18" s="6">
        <v>2164000000</v>
      </c>
      <c t="n" r="D18" s="6">
        <v>2665000000</v>
      </c>
    </row>
    <row r="19" spans="1:4">
      <c t="s" r="A19" s="4">
        <v>51</v>
      </c>
      <c t="n" r="B19" s="6">
        <v>-587000000</v>
      </c>
      <c t="n" r="C19" s="6">
        <v>-762000000</v>
      </c>
      <c t="n" r="D19" s="6">
        <v>-878000000</v>
      </c>
    </row>
    <row r="20" spans="1:4">
      <c t="s" r="A20" s="4">
        <v>52</v>
      </c>
      <c t="n" r="B20" s="6">
        <v>-33000000</v>
      </c>
      <c t="n" r="C20" s="6">
        <v>-48000000</v>
      </c>
      <c t="n" r="D20" s="6">
        <v>-49000000</v>
      </c>
    </row>
    <row r="21" spans="1:4">
      <c t="s" r="A21" s="4">
        <v>53</v>
      </c>
      <c t="n" r="B21" s="6">
        <v>1403000000</v>
      </c>
      <c t="n" r="C21" s="6">
        <v>1354000000</v>
      </c>
      <c t="n" r="D21" s="6">
        <v>1738000000</v>
      </c>
    </row>
    <row r="22" spans="1:4">
      <c t="s" r="A22" s="4">
        <v>54</v>
      </c>
      <c t="n" r="B22" s="6">
        <v>10000000</v>
      </c>
      <c t="n" r="C22" s="6">
        <v>1605000000</v>
      </c>
      <c t="n" r="D22" s="6">
        <v>141000000</v>
      </c>
    </row>
    <row r="23" spans="1:4">
      <c t="s" r="A23" s="4">
        <v>55</v>
      </c>
      <c t="n" r="B23" s="7">
        <v>1413000000</v>
      </c>
      <c t="n" r="C23" s="7">
        <v>2959000000</v>
      </c>
      <c t="n" r="D23" s="7">
        <v>1879000000</v>
      </c>
    </row>
    <row r="24" spans="1:4">
      <c t="s" r="A24" s="3">
        <v>56</v>
      </c>
    </row>
    <row r="25" spans="1:4">
      <c t="s" r="A25" s="4">
        <v>57</v>
      </c>
      <c t="n" r="B25" s="8">
        <v>2.9</v>
      </c>
      <c t="n" r="C25" s="8">
        <v>2.46</v>
      </c>
      <c t="n" r="D25" s="8">
        <v>2.86</v>
      </c>
    </row>
    <row r="26" spans="1:4">
      <c t="s" r="A26" s="4">
        <v>58</v>
      </c>
      <c t="n" r="B26" s="9">
        <v>0.02</v>
      </c>
      <c t="n" r="C26" s="9">
        <v>2.92</v>
      </c>
      <c t="n" r="D26" s="9">
        <v>0.23</v>
      </c>
    </row>
    <row r="27" spans="1:4">
      <c t="s" r="A27" s="4">
        <v>59</v>
      </c>
      <c t="n" r="B27" s="9">
        <v>2.92</v>
      </c>
      <c t="n" r="C27" s="9">
        <v>5.38</v>
      </c>
      <c t="n" r="D27" s="9">
        <v>3.09</v>
      </c>
    </row>
    <row r="28" spans="1:4">
      <c t="s" r="A28" s="3">
        <v>60</v>
      </c>
    </row>
    <row r="29" spans="1:4">
      <c t="s" r="A29" s="4">
        <v>61</v>
      </c>
      <c t="n" r="B29" s="9">
        <v>2.87</v>
      </c>
      <c t="n" r="C29" s="9">
        <v>2.41</v>
      </c>
      <c t="n" r="D29" s="9">
        <v>2.79</v>
      </c>
    </row>
    <row r="30" spans="1:4">
      <c t="s" r="A30" s="4">
        <v>62</v>
      </c>
      <c t="n" r="B30" s="9">
        <v>0.02</v>
      </c>
      <c t="n" r="C30" s="9">
        <v>2.86</v>
      </c>
      <c t="n" r="D30" s="9">
        <v>0.23</v>
      </c>
    </row>
    <row r="31" spans="1:4">
      <c t="s" r="A31" s="4">
        <v>63</v>
      </c>
      <c t="n" r="B31" s="8">
        <v>2.89</v>
      </c>
      <c t="n" r="C31" s="8">
        <v>5.27</v>
      </c>
      <c t="n" r="D31" s="8">
        <v>3.01</v>
      </c>
    </row>
    <row r="32" spans="1:4">
      <c t="s" r="A32" s="3">
        <v>64</v>
      </c>
    </row>
    <row r="33" spans="1:4">
      <c t="s" r="A33" s="4">
        <v>65</v>
      </c>
      <c t="n" r="B33" s="6">
        <v>484</v>
      </c>
      <c t="n" r="C33" s="6">
        <v>550</v>
      </c>
      <c t="n" r="D33" s="6">
        <v>608</v>
      </c>
    </row>
    <row r="34" spans="1:4">
      <c t="s" r="A34" s="4">
        <v>66</v>
      </c>
      <c t="n" r="B34" s="6">
        <v>489</v>
      </c>
      <c t="n" r="C34" s="6">
        <v>561</v>
      </c>
      <c t="n" r="D34" s="6">
        <v>624</v>
      </c>
    </row>
    <row r="35" spans="1:4">
      <c t="s" r="A35" s="4">
        <v>67</v>
      </c>
      <c t="n" r="B35" s="10">
        <v>0.6</v>
      </c>
      <c t="n" r="C35" s="8">
        <v>0.54</v>
      </c>
      <c t="n" r="D35" s="8">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9</v>
      </c>
      <c t="s" r="B1" s="2">
        <v>1</v>
      </c>
    </row>
    <row r="2" spans="1:2">
      <c t="s" r="B2" s="2">
        <v>2</v>
      </c>
    </row>
    <row r="3" spans="1:2">
      <c t="s" r="A3" s="3">
        <v>260</v>
      </c>
    </row>
    <row r="4" spans="1:2">
      <c t="s" r="A4" s="4">
        <v>11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v>
      </c>
      <c t="s" r="B1" s="2">
        <v>69</v>
      </c>
      <c t="s" r="J1" s="2">
        <v>1</v>
      </c>
    </row>
    <row r="2" spans="1:12">
      <c t="s" r="B2" s="2">
        <v>2</v>
      </c>
      <c t="s" r="C2" s="2">
        <v>70</v>
      </c>
      <c t="s" r="D2" s="2">
        <v>4</v>
      </c>
      <c t="s" r="E2" s="2">
        <v>71</v>
      </c>
      <c t="s" r="F2" s="2">
        <v>33</v>
      </c>
      <c t="s" r="G2" s="2">
        <v>72</v>
      </c>
      <c t="s" r="H2" s="2">
        <v>73</v>
      </c>
      <c t="s" r="I2" s="2">
        <v>74</v>
      </c>
      <c t="s" r="J2" s="2">
        <v>2</v>
      </c>
      <c t="s" r="K2" s="2">
        <v>33</v>
      </c>
      <c t="s" r="L2" s="2">
        <v>34</v>
      </c>
    </row>
    <row r="3" spans="1:12">
      <c t="s" r="A3" s="4">
        <v>55</v>
      </c>
      <c t="n" r="B3" s="7">
        <v>261</v>
      </c>
      <c t="n" r="C3" s="7">
        <v>426</v>
      </c>
      <c t="n" r="D3" s="7">
        <v>332</v>
      </c>
      <c t="n" r="E3" s="7">
        <v>394</v>
      </c>
      <c t="n" r="F3" s="7">
        <v>413</v>
      </c>
      <c t="n" r="G3" s="7">
        <v>1639</v>
      </c>
      <c t="n" r="H3" s="7">
        <v>439</v>
      </c>
      <c t="n" r="I3" s="7">
        <v>468</v>
      </c>
      <c t="n" r="J3" s="7">
        <v>1413</v>
      </c>
      <c t="n" r="K3" s="7">
        <v>2959</v>
      </c>
      <c t="n" r="L3" s="7">
        <v>1879</v>
      </c>
    </row>
    <row r="4" spans="1:12">
      <c t="s" r="A4" s="3">
        <v>75</v>
      </c>
    </row>
    <row r="5" spans="1:12">
      <c t="s" r="A5" s="4">
        <v>76</v>
      </c>
      <c t="n" r="J5" s="6">
        <v>-35</v>
      </c>
      <c t="n" r="K5" s="6">
        <v>-190</v>
      </c>
      <c t="n" r="L5" s="6">
        <v>24</v>
      </c>
    </row>
    <row r="6" spans="1:12">
      <c t="s" r="A6" s="4">
        <v>77</v>
      </c>
      <c t="n" r="J6" s="6">
        <v>-71</v>
      </c>
      <c t="n" r="K6" s="6">
        <v>-183</v>
      </c>
      <c t="n" r="L6" s="6">
        <v>158</v>
      </c>
    </row>
    <row r="7" spans="1:12">
      <c t="s" r="A7" s="4">
        <v>78</v>
      </c>
      <c t="n" r="J7" s="6">
        <v>36</v>
      </c>
      <c t="n" r="K7" s="6">
        <v>-7</v>
      </c>
      <c t="n" r="L7" s="6">
        <v>-134</v>
      </c>
    </row>
    <row r="8" spans="1:12">
      <c t="s" r="A8" s="4">
        <v>79</v>
      </c>
      <c t="n" r="J8" s="6">
        <v>1378</v>
      </c>
      <c t="n" r="K8" s="6">
        <v>2769</v>
      </c>
      <c t="n" r="L8" s="6">
        <v>1903</v>
      </c>
    </row>
    <row r="9" spans="1:12">
      <c t="s" r="A9" s="4">
        <v>80</v>
      </c>
    </row>
    <row r="10" spans="1:12">
      <c t="s" r="A10" s="3">
        <v>75</v>
      </c>
    </row>
    <row r="11" spans="1:12">
      <c t="s" r="A11" s="4">
        <v>81</v>
      </c>
      <c t="n" r="J11" s="6">
        <v>-5</v>
      </c>
      <c t="n" r="K11" s="6">
        <v>-9</v>
      </c>
      <c t="n" r="L11" s="6">
        <v>-2</v>
      </c>
    </row>
    <row r="12" spans="1:12">
      <c t="s" r="A12" s="4">
        <v>82</v>
      </c>
      <c t="n" r="J12" s="6">
        <v>-30</v>
      </c>
      <c t="n" r="K12" s="6">
        <v>-163</v>
      </c>
      <c t="n" r="L12" s="6">
        <v>207</v>
      </c>
    </row>
    <row r="13" spans="1:12">
      <c t="s" r="A13" s="4">
        <v>83</v>
      </c>
      <c t="n" r="J13" s="6">
        <v>0</v>
      </c>
      <c t="n" r="K13" s="6">
        <v>-3</v>
      </c>
      <c t="n" r="L13" s="6">
        <v>1</v>
      </c>
    </row>
    <row r="14" spans="1:12">
      <c t="s" r="A14" s="4">
        <v>76</v>
      </c>
      <c t="n" r="J14" s="6">
        <v>-35</v>
      </c>
      <c t="n" r="K14" s="6">
        <v>-175</v>
      </c>
      <c t="n" r="L14" s="6">
        <v>206</v>
      </c>
    </row>
    <row r="15" spans="1:12">
      <c t="s" r="A15" s="4">
        <v>84</v>
      </c>
    </row>
    <row r="16" spans="1:12">
      <c t="s" r="A16" s="3">
        <v>75</v>
      </c>
    </row>
    <row r="17" spans="1:12">
      <c t="s" r="A17" s="4">
        <v>76</v>
      </c>
      <c t="n" r="J17" s="6">
        <v>0</v>
      </c>
      <c t="n" r="K17" s="6">
        <v>-15</v>
      </c>
      <c t="n" r="L17" s="6">
        <v>-182</v>
      </c>
    </row>
    <row r="18" spans="1:12">
      <c t="s" r="A18" s="4">
        <v>77</v>
      </c>
      <c t="n" r="J18" s="6">
        <v>0</v>
      </c>
      <c t="n" r="K18" s="6">
        <v>15</v>
      </c>
      <c t="n" r="L18" s="6">
        <v>-4</v>
      </c>
    </row>
    <row r="19" spans="1:12">
      <c t="s" r="A19" s="4">
        <v>78</v>
      </c>
      <c t="n" r="J19" s="7">
        <v>0</v>
      </c>
      <c t="n" r="K19" s="7">
        <v>-30</v>
      </c>
      <c t="n" r="L19" s="7">
        <v>-17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91</v>
      </c>
    </row>
    <row r="4" spans="1:2">
      <c t="s" r="A4" s="4">
        <v>292</v>
      </c>
      <c t="s" r="B4" s="4">
        <v>293</v>
      </c>
    </row>
    <row r="5" spans="1:2">
      <c t="s" r="A5" s="4">
        <v>294</v>
      </c>
      <c t="s" r="B5" s="4">
        <v>295</v>
      </c>
    </row>
    <row r="6" spans="1:2">
      <c t="s" r="A6" s="4">
        <v>296</v>
      </c>
      <c t="s" r="B6" s="4">
        <v>297</v>
      </c>
    </row>
    <row r="7" spans="1:2">
      <c t="s" r="A7" s="4">
        <v>298</v>
      </c>
      <c t="s" r="B7" s="4">
        <v>299</v>
      </c>
    </row>
    <row r="8" spans="1:2">
      <c t="s" r="A8" s="4">
        <v>228</v>
      </c>
      <c t="s" r="B8" s="4">
        <v>300</v>
      </c>
    </row>
    <row r="9" spans="1:2">
      <c t="s" r="A9" s="4">
        <v>301</v>
      </c>
      <c t="s" r="B9" s="4">
        <v>302</v>
      </c>
    </row>
    <row r="10" spans="1:2">
      <c t="s" r="A10" s="4">
        <v>303</v>
      </c>
      <c t="s" r="B10" s="4">
        <v>304</v>
      </c>
    </row>
    <row r="11" spans="1:2">
      <c t="s" r="A11" s="4">
        <v>233</v>
      </c>
      <c t="s" r="B11" s="4">
        <v>305</v>
      </c>
    </row>
    <row r="12" spans="1:2">
      <c t="s" r="A12" s="4">
        <v>306</v>
      </c>
      <c t="s" r="B12" s="4">
        <v>307</v>
      </c>
    </row>
    <row r="13" spans="1:2">
      <c t="s" r="A13" s="4">
        <v>308</v>
      </c>
      <c t="s" r="B13" s="4">
        <v>309</v>
      </c>
    </row>
    <row r="14" spans="1:2">
      <c t="s" r="A14" s="4">
        <v>310</v>
      </c>
      <c t="s" r="B14" s="4">
        <v>311</v>
      </c>
    </row>
    <row r="15" spans="1:2">
      <c t="s" r="A15" s="4">
        <v>312</v>
      </c>
      <c t="s" r="B15" s="4">
        <v>313</v>
      </c>
    </row>
    <row r="16" spans="1:2">
      <c t="s" r="A16" s="4">
        <v>265</v>
      </c>
      <c t="s" r="B16" s="4">
        <v>314</v>
      </c>
    </row>
    <row r="17" spans="1:2">
      <c t="s" r="A17" s="4">
        <v>315</v>
      </c>
      <c t="s" r="B17" s="4">
        <v>316</v>
      </c>
    </row>
    <row r="18" spans="1:2">
      <c t="s" r="A18" s="4">
        <v>317</v>
      </c>
      <c t="s" r="B18" s="4">
        <v>318</v>
      </c>
    </row>
    <row r="19" spans="1:2">
      <c t="s" r="A19" s="4">
        <v>319</v>
      </c>
      <c t="s" r="B19" s="4">
        <v>320</v>
      </c>
    </row>
    <row r="20" spans="1:2">
      <c t="s" r="A20" s="4">
        <v>321</v>
      </c>
      <c t="s" r="B20"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26</v>
      </c>
    </row>
    <row r="4" spans="1:2">
      <c t="s" r="A4" s="4">
        <v>228</v>
      </c>
      <c t="s" r="B4" s="4">
        <v>324</v>
      </c>
    </row>
    <row r="5" spans="1:2">
      <c t="s" r="A5" s="4">
        <v>325</v>
      </c>
      <c t="s" r="B5"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7</v>
      </c>
      <c t="s" r="B1" s="2">
        <v>1</v>
      </c>
    </row>
    <row r="2" spans="1:2">
      <c t="s" r="B2" s="2">
        <v>2</v>
      </c>
    </row>
    <row r="3" spans="1:2">
      <c t="s" r="A3" s="3">
        <v>229</v>
      </c>
    </row>
    <row r="4" spans="1:2">
      <c t="s" r="A4" s="4">
        <v>228</v>
      </c>
      <c t="s" r="B4" s="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r="A1" s="1">
        <v>328</v>
      </c>
      <c t="s" r="B1" s="2">
        <v>1</v>
      </c>
    </row>
    <row r="2" spans="1:2">
      <c t="s" r="B2" s="2">
        <v>2</v>
      </c>
    </row>
    <row r="3" spans="1:2">
      <c t="s" r="A3" s="3">
        <v>232</v>
      </c>
    </row>
    <row r="4" spans="1:2">
      <c t="s" r="A4" s="4">
        <v>329</v>
      </c>
      <c t="s" r="B4" s="4">
        <v>330</v>
      </c>
    </row>
    <row r="5" spans="1:2">
      <c t="s" r="A5" s="4">
        <v>331</v>
      </c>
      <c t="s" r="B5" s="4">
        <v>332</v>
      </c>
    </row>
    <row r="6" spans="1:2">
      <c t="s" r="A6" s="4">
        <v>333</v>
      </c>
      <c t="s" r="B6" s="4">
        <v>334</v>
      </c>
    </row>
    <row r="7" spans="1:2">
      <c t="s" r="A7" s="4">
        <v>335</v>
      </c>
      <c t="s" r="B7" s="4">
        <v>334</v>
      </c>
    </row>
    <row r="8" spans="1:2">
      <c t="s" r="A8" s="4">
        <v>336</v>
      </c>
      <c t="s" r="B8" s="4">
        <v>337</v>
      </c>
    </row>
    <row r="9" spans="1:2">
      <c t="s" r="A9" s="4">
        <v>338</v>
      </c>
      <c t="s" r="B9"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0</v>
      </c>
      <c t="s" r="B1" s="2">
        <v>1</v>
      </c>
    </row>
    <row r="2" spans="1:2">
      <c t="s" r="B2" s="2">
        <v>2</v>
      </c>
    </row>
    <row r="3" spans="1:2">
      <c t="s" r="A3" s="3">
        <v>236</v>
      </c>
    </row>
    <row r="4" spans="1:2">
      <c t="s" r="A4" s="4">
        <v>235</v>
      </c>
      <c t="s" r="B4" s="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42</v>
      </c>
      <c t="s" r="B1" s="2">
        <v>1</v>
      </c>
    </row>
    <row r="2" spans="1:2">
      <c t="s" r="B2" s="2">
        <v>2</v>
      </c>
    </row>
    <row r="3" spans="1:2">
      <c t="s" r="A3" s="3">
        <v>239</v>
      </c>
    </row>
    <row r="4" spans="1:2">
      <c t="s" r="A4" s="4">
        <v>343</v>
      </c>
      <c t="s" r="B4"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45</v>
      </c>
      <c t="s" r="B1" s="2">
        <v>1</v>
      </c>
    </row>
    <row r="2" spans="1:2">
      <c t="s" r="B2" s="2">
        <v>2</v>
      </c>
    </row>
    <row r="3" spans="1:2">
      <c t="s" r="A3" s="3">
        <v>243</v>
      </c>
    </row>
    <row r="4" spans="1:2">
      <c t="s" r="A4" s="4">
        <v>346</v>
      </c>
      <c t="s" r="B4" s="4">
        <v>347</v>
      </c>
    </row>
    <row r="5" spans="1:2">
      <c t="s" r="A5" s="4">
        <v>348</v>
      </c>
      <c t="s" r="B5"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49</v>
      </c>
      <c t="s" r="B1" s="2">
        <v>1</v>
      </c>
    </row>
    <row r="2" spans="1:2">
      <c t="s" r="B2" s="2">
        <v>2</v>
      </c>
    </row>
    <row r="3" spans="1:2">
      <c t="s" r="A3" s="3">
        <v>246</v>
      </c>
    </row>
    <row r="4" spans="1:2">
      <c t="s" r="A4" s="4">
        <v>350</v>
      </c>
      <c t="s" r="B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52</v>
      </c>
      <c t="s" r="B1" s="2">
        <v>1</v>
      </c>
    </row>
    <row r="2" spans="1:2">
      <c t="s" r="B2" s="2">
        <v>2</v>
      </c>
    </row>
    <row r="3" spans="1:2">
      <c t="s" r="A3" s="3">
        <v>252</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57</v>
      </c>
      <c t="s" r="B1" s="2">
        <v>1</v>
      </c>
    </row>
    <row r="2" spans="1:2">
      <c t="s" r="B2" s="2">
        <v>2</v>
      </c>
    </row>
    <row r="3" spans="1:2">
      <c t="s" r="A3" s="3">
        <v>255</v>
      </c>
    </row>
    <row r="4" spans="1:2">
      <c t="s" r="A4" s="4">
        <v>254</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85</v>
      </c>
      <c t="s" r="B1" s="2">
        <v>2</v>
      </c>
      <c t="s" r="C1" s="2">
        <v>33</v>
      </c>
    </row>
    <row r="2" spans="1:3">
      <c t="s" r="A2" s="3">
        <v>86</v>
      </c>
    </row>
    <row r="3" spans="1:3">
      <c t="s" r="A3" s="4">
        <v>87</v>
      </c>
      <c t="n" r="B3" s="7">
        <v>323</v>
      </c>
      <c t="n" r="C3" s="7">
        <v>428</v>
      </c>
    </row>
    <row r="4" spans="1:3">
      <c t="s" r="A4" s="4">
        <v>88</v>
      </c>
      <c t="n" r="B4" s="6">
        <v>3628</v>
      </c>
      <c t="n" r="C4" s="6">
        <v>3459</v>
      </c>
    </row>
    <row r="5" spans="1:3">
      <c t="s" r="A5" s="4">
        <v>89</v>
      </c>
      <c t="n" r="B5" s="6">
        <v>1271</v>
      </c>
      <c t="n" r="C5" s="6">
        <v>922</v>
      </c>
    </row>
    <row r="6" spans="1:3">
      <c t="s" r="A6" s="4">
        <v>90</v>
      </c>
      <c t="n" r="B6" s="6">
        <v>101</v>
      </c>
      <c t="n" r="C6" s="6">
        <v>161</v>
      </c>
    </row>
    <row r="7" spans="1:3">
      <c t="s" r="A7" s="4">
        <v>91</v>
      </c>
      <c t="n" r="B7" s="6">
        <v>175</v>
      </c>
      <c t="n" r="C7" s="6">
        <v>129</v>
      </c>
    </row>
    <row r="8" spans="1:3">
      <c t="s" r="A8" s="4">
        <v>92</v>
      </c>
      <c t="n" r="B8" s="6">
        <v>249</v>
      </c>
      <c t="n" r="C8" s="6">
        <v>386</v>
      </c>
    </row>
    <row r="9" spans="1:3">
      <c t="s" r="A9" s="4">
        <v>93</v>
      </c>
      <c t="n" r="B9" s="6">
        <v>5747</v>
      </c>
      <c t="n" r="C9" s="6">
        <v>5485</v>
      </c>
    </row>
    <row r="10" spans="1:3">
      <c t="s" r="A10" s="4">
        <v>94</v>
      </c>
      <c t="n" r="B10" s="6">
        <v>3243</v>
      </c>
      <c t="n" r="C10" s="6">
        <v>3164</v>
      </c>
    </row>
    <row r="11" spans="1:3">
      <c t="s" r="A11" s="4">
        <v>95</v>
      </c>
      <c t="n" r="B11" s="6">
        <v>1838</v>
      </c>
      <c t="n" r="C11" s="6">
        <v>1731</v>
      </c>
    </row>
    <row r="12" spans="1:3">
      <c t="s" r="A12" s="4">
        <v>96</v>
      </c>
      <c t="n" r="B12" s="6">
        <v>1405</v>
      </c>
      <c t="n" r="C12" s="6">
        <v>1433</v>
      </c>
    </row>
    <row r="13" spans="1:3">
      <c t="s" r="A13" s="4">
        <v>89</v>
      </c>
      <c t="n" r="B13" s="6">
        <v>1957</v>
      </c>
      <c t="n" r="C13" s="6">
        <v>1817</v>
      </c>
    </row>
    <row r="14" spans="1:3">
      <c t="s" r="A14" s="4">
        <v>97</v>
      </c>
      <c t="n" r="B14" s="6">
        <v>6481</v>
      </c>
      <c t="n" r="C14" s="6">
        <v>6698</v>
      </c>
    </row>
    <row r="15" spans="1:3">
      <c t="s" r="A15" s="4">
        <v>98</v>
      </c>
      <c t="n" r="B15" s="6">
        <v>5514</v>
      </c>
      <c t="n" r="C15" s="6">
        <v>6008</v>
      </c>
    </row>
    <row r="16" spans="1:3">
      <c t="s" r="A16" s="4">
        <v>99</v>
      </c>
      <c t="n" r="B16" s="6">
        <v>2661</v>
      </c>
      <c t="n" r="C16" s="6">
        <v>2494</v>
      </c>
    </row>
    <row r="17" spans="1:3">
      <c t="s" r="A17" s="4">
        <v>100</v>
      </c>
      <c t="n" r="B17" s="6">
        <v>23765</v>
      </c>
      <c t="n" r="C17" s="6">
        <v>23935</v>
      </c>
    </row>
    <row r="18" spans="1:3">
      <c t="s" r="A18" s="3">
        <v>101</v>
      </c>
    </row>
    <row r="19" spans="1:3">
      <c t="s" r="A19" s="4">
        <v>102</v>
      </c>
      <c t="n" r="B19" s="6">
        <v>192</v>
      </c>
      <c t="n" r="C19" s="6">
        <v>302</v>
      </c>
    </row>
    <row r="20" spans="1:3">
      <c t="s" r="A20" s="4">
        <v>103</v>
      </c>
      <c t="n" r="B20" s="6">
        <v>589</v>
      </c>
      <c t="n" r="C20" s="6">
        <v>605</v>
      </c>
    </row>
    <row r="21" spans="1:3">
      <c t="s" r="A21" s="4">
        <v>104</v>
      </c>
      <c t="n" r="B21" s="6">
        <v>315</v>
      </c>
      <c t="n" r="C21" s="6">
        <v>333</v>
      </c>
    </row>
    <row r="22" spans="1:3">
      <c t="s" r="A22" s="4">
        <v>105</v>
      </c>
      <c t="n" r="B22" s="6">
        <v>1013</v>
      </c>
      <c t="n" r="C22" s="6">
        <v>999</v>
      </c>
    </row>
    <row r="23" spans="1:3">
      <c t="s" r="A23" s="4">
        <v>106</v>
      </c>
      <c t="n" r="B23" s="6">
        <v>374</v>
      </c>
      <c t="n" r="C23" s="6">
        <v>404</v>
      </c>
    </row>
    <row r="24" spans="1:3">
      <c t="s" r="A24" s="4">
        <v>107</v>
      </c>
      <c t="n" r="B24" s="6">
        <v>295</v>
      </c>
      <c t="n" r="C24" s="6">
        <v>206</v>
      </c>
    </row>
    <row r="25" spans="1:3">
      <c t="s" r="A25" s="4">
        <v>108</v>
      </c>
      <c t="n" r="B25" s="6">
        <v>0</v>
      </c>
      <c t="n" r="C25" s="6">
        <v>616</v>
      </c>
    </row>
    <row r="26" spans="1:3">
      <c t="s" r="A26" s="4">
        <v>109</v>
      </c>
      <c t="n" r="B26" s="6">
        <v>222</v>
      </c>
      <c t="n" r="C26" s="6">
        <v>20</v>
      </c>
    </row>
    <row r="27" spans="1:3">
      <c t="s" r="A27" s="4">
        <v>110</v>
      </c>
      <c t="n" r="B27" s="6">
        <v>560</v>
      </c>
      <c t="n" r="C27" s="6">
        <v>548</v>
      </c>
    </row>
    <row r="28" spans="1:3">
      <c t="s" r="A28" s="4">
        <v>111</v>
      </c>
      <c t="n" r="B28" s="6">
        <v>3560</v>
      </c>
      <c t="n" r="C28" s="6">
        <v>4033</v>
      </c>
    </row>
    <row r="29" spans="1:3">
      <c t="s" r="A29" s="4">
        <v>112</v>
      </c>
      <c t="n" r="B29" s="6">
        <v>8226</v>
      </c>
      <c t="n" r="C29" s="6">
        <v>6476</v>
      </c>
    </row>
    <row r="30" spans="1:3">
      <c t="s" r="A30" s="4">
        <v>105</v>
      </c>
      <c t="n" r="B30" s="6">
        <v>1318</v>
      </c>
      <c t="n" r="C30" s="6">
        <v>1267</v>
      </c>
    </row>
    <row r="31" spans="1:3">
      <c t="s" r="A31" s="4">
        <v>113</v>
      </c>
      <c t="n" r="B31" s="6">
        <v>1575</v>
      </c>
      <c t="n" r="C31" s="6">
        <v>1564</v>
      </c>
    </row>
    <row r="32" spans="1:3">
      <c t="s" r="A32" s="4">
        <v>114</v>
      </c>
      <c t="n" r="B32" s="6">
        <v>1509</v>
      </c>
      <c t="n" r="C32" s="6">
        <v>1427</v>
      </c>
    </row>
    <row r="33" spans="1:3">
      <c t="s" r="A33" s="4">
        <v>115</v>
      </c>
      <c t="n" r="B33" s="6">
        <v>1942</v>
      </c>
      <c t="n" r="C33" s="6">
        <v>2080</v>
      </c>
    </row>
    <row r="34" spans="1:3">
      <c t="s" r="A34" s="4">
        <v>116</v>
      </c>
      <c t="n" r="B34" s="7">
        <v>72</v>
      </c>
      <c t="n" r="C34" s="7">
        <v>118</v>
      </c>
    </row>
    <row r="35" spans="1:3">
      <c t="s" r="A35" s="4">
        <v>117</v>
      </c>
      <c t="s" r="B35" s="4">
        <v>118</v>
      </c>
      <c t="s" r="C35" s="4">
        <v>118</v>
      </c>
    </row>
    <row r="36" spans="1:3">
      <c t="s" r="A36" s="3">
        <v>119</v>
      </c>
    </row>
    <row r="37" spans="1:3">
      <c t="s" r="A37" s="4">
        <v>120</v>
      </c>
      <c t="n" r="B37" s="7">
        <v>1</v>
      </c>
      <c t="n" r="C37" s="7">
        <v>1</v>
      </c>
    </row>
    <row r="38" spans="1:3">
      <c t="s" r="A38" s="4">
        <v>121</v>
      </c>
      <c t="n" r="B38" s="6">
        <v>44055</v>
      </c>
      <c t="n" r="C38" s="6">
        <v>44041</v>
      </c>
    </row>
    <row r="39" spans="1:3">
      <c t="s" r="A39" s="4">
        <v>122</v>
      </c>
      <c t="n" r="B39" s="6">
        <v>-20518</v>
      </c>
      <c t="n" r="C39" s="6">
        <v>-21931</v>
      </c>
    </row>
    <row r="40" spans="1:3">
      <c t="s" r="A40" s="4">
        <v>123</v>
      </c>
      <c t="n" r="B40" s="6">
        <v>-770</v>
      </c>
      <c t="n" r="C40" s="6">
        <v>-735</v>
      </c>
    </row>
    <row r="41" spans="1:3">
      <c t="s" r="A41" s="4">
        <v>124</v>
      </c>
      <c t="n" r="B41" s="6">
        <v>22768</v>
      </c>
      <c t="n" r="C41" s="6">
        <v>21376</v>
      </c>
    </row>
    <row r="42" spans="1:3">
      <c t="s" r="A42" s="4">
        <v>125</v>
      </c>
      <c t="n" r="B42" s="6">
        <v>17205</v>
      </c>
      <c t="n" r="C42" s="6">
        <v>14406</v>
      </c>
    </row>
    <row r="43" spans="1:3">
      <c t="s" r="A43" s="4">
        <v>126</v>
      </c>
      <c t="n" r="B43" s="6">
        <v>5563</v>
      </c>
      <c t="n" r="C43" s="6">
        <v>6970</v>
      </c>
    </row>
    <row r="44" spans="1:3">
      <c t="s" r="A44" s="4">
        <v>127</v>
      </c>
      <c t="n" r="B44" s="6">
        <v>23765</v>
      </c>
      <c t="n" r="C44" s="6">
        <v>23935</v>
      </c>
    </row>
    <row r="45" spans="1:3">
      <c t="s" r="A45" s="4">
        <v>29</v>
      </c>
    </row>
    <row r="46" spans="1:3">
      <c t="s" r="A46" s="3">
        <v>119</v>
      </c>
    </row>
    <row r="47" spans="1:3">
      <c t="s" r="A47" s="4">
        <v>120</v>
      </c>
      <c t="n" r="B47" s="6">
        <v>0</v>
      </c>
      <c t="n" r="C47" s="6">
        <v>0</v>
      </c>
    </row>
    <row r="48" spans="1:3">
      <c t="s" r="A48" s="4">
        <v>31</v>
      </c>
    </row>
    <row r="49" spans="1:3">
      <c t="s" r="A49" s="3">
        <v>119</v>
      </c>
    </row>
    <row r="50" spans="1:3">
      <c t="s" r="A50" s="4">
        <v>120</v>
      </c>
      <c t="n" r="B50" s="7">
        <v>1</v>
      </c>
      <c t="n" r="C50" s="7">
        <v>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59</v>
      </c>
      <c t="s" r="B1" s="2">
        <v>1</v>
      </c>
    </row>
    <row r="2" spans="1:2">
      <c t="s" r="B2" s="2">
        <v>2</v>
      </c>
    </row>
    <row r="3" spans="1:2">
      <c t="s" r="A3" s="3">
        <v>258</v>
      </c>
    </row>
    <row r="4" spans="1:2">
      <c t="s" r="A4" s="4">
        <v>257</v>
      </c>
      <c t="s" r="B4"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1</v>
      </c>
      <c t="s" r="B1" s="2">
        <v>1</v>
      </c>
    </row>
    <row r="2" spans="1:2">
      <c t="s" r="B2" s="2">
        <v>2</v>
      </c>
    </row>
    <row r="3" spans="1:2">
      <c t="s" r="A3" s="3">
        <v>260</v>
      </c>
    </row>
    <row r="4" spans="1:2">
      <c t="s" r="A4" s="4">
        <v>362</v>
      </c>
      <c t="s" r="B4" s="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364</v>
      </c>
      <c t="s" r="B1" s="2">
        <v>1</v>
      </c>
    </row>
    <row r="2" spans="1:2">
      <c t="s" r="B2" s="2">
        <v>2</v>
      </c>
    </row>
    <row r="3" spans="1:2">
      <c t="s" r="A3" s="3">
        <v>263</v>
      </c>
    </row>
    <row r="4" spans="1:2">
      <c t="s" r="A4" s="4">
        <v>321</v>
      </c>
      <c t="s" r="B4" s="4">
        <v>365</v>
      </c>
    </row>
    <row r="5" spans="1:2">
      <c t="s" r="A5" s="4">
        <v>366</v>
      </c>
      <c t="s" r="B5" s="4">
        <v>367</v>
      </c>
    </row>
    <row r="6" spans="1:2">
      <c t="s" r="A6" s="4">
        <v>368</v>
      </c>
      <c t="s" r="B6" s="4">
        <v>369</v>
      </c>
    </row>
    <row r="7" spans="1:2">
      <c t="s" r="A7" s="4">
        <v>370</v>
      </c>
      <c t="s" r="B7" s="4">
        <v>371</v>
      </c>
    </row>
    <row r="8" spans="1:2">
      <c t="s" r="A8" s="4">
        <v>372</v>
      </c>
      <c t="s" r="B8" s="4">
        <v>373</v>
      </c>
    </row>
    <row r="9" spans="1:2">
      <c t="s" r="A9" s="4">
        <v>374</v>
      </c>
      <c t="s" r="B9" s="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66</v>
      </c>
    </row>
    <row r="4" spans="1:2">
      <c t="s" r="A4" s="4">
        <v>377</v>
      </c>
      <c t="s" r="B4" s="4">
        <v>378</v>
      </c>
    </row>
    <row r="5" spans="1:2">
      <c t="s" r="A5" s="4">
        <v>379</v>
      </c>
      <c t="s" r="B5" s="4">
        <v>380</v>
      </c>
    </row>
    <row r="6" spans="1:2">
      <c t="s" r="A6" s="4">
        <v>381</v>
      </c>
      <c t="s" r="B6" s="4">
        <v>382</v>
      </c>
    </row>
    <row r="7" spans="1:2">
      <c t="s" r="A7" s="4">
        <v>383</v>
      </c>
      <c t="s" r="B7" s="4">
        <v>384</v>
      </c>
    </row>
    <row r="8" spans="1:2">
      <c t="s" r="A8" s="4">
        <v>385</v>
      </c>
      <c t="s" r="B8"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69</v>
      </c>
    </row>
    <row r="4" spans="1:2">
      <c t="s" r="A4" s="4">
        <v>388</v>
      </c>
      <c t="s" r="B4" s="4">
        <v>389</v>
      </c>
    </row>
    <row r="5" spans="1:2">
      <c t="s" r="A5" s="4">
        <v>390</v>
      </c>
      <c t="s" r="B5" s="4">
        <v>391</v>
      </c>
    </row>
    <row r="6" spans="1:2">
      <c t="s" r="A6" s="4">
        <v>392</v>
      </c>
      <c t="s" r="B6" s="4">
        <v>393</v>
      </c>
    </row>
    <row r="7" spans="1:2">
      <c t="s" r="A7" s="4">
        <v>394</v>
      </c>
      <c t="s" r="B7" s="4">
        <v>395</v>
      </c>
    </row>
    <row r="8" spans="1:2">
      <c t="s" r="A8" s="4">
        <v>396</v>
      </c>
      <c t="s" r="B8" s="4">
        <v>397</v>
      </c>
    </row>
    <row r="9" spans="1:2">
      <c t="s" r="A9" s="4">
        <v>398</v>
      </c>
      <c t="s" r="B9" s="4">
        <v>399</v>
      </c>
    </row>
    <row r="10" spans="1:2">
      <c t="s" r="A10" s="4">
        <v>400</v>
      </c>
      <c t="s" r="B10" s="4">
        <v>401</v>
      </c>
    </row>
    <row r="11" spans="1:2">
      <c t="s" r="A11" s="4">
        <v>402</v>
      </c>
      <c t="s" r="B11" s="4">
        <v>403</v>
      </c>
    </row>
    <row r="12" spans="1:2">
      <c t="s" r="A12" s="4">
        <v>404</v>
      </c>
      <c t="s" r="B12" s="4">
        <v>405</v>
      </c>
    </row>
    <row r="13" spans="1:2">
      <c t="s" r="A13" s="4">
        <v>406</v>
      </c>
      <c t="s" r="B13" s="4">
        <v>407</v>
      </c>
    </row>
    <row r="14" spans="1:2">
      <c t="s" r="A14" s="4">
        <v>408</v>
      </c>
      <c t="s" r="B14" s="4">
        <v>409</v>
      </c>
    </row>
    <row r="15" spans="1:2">
      <c t="s" r="A15" s="4">
        <v>410</v>
      </c>
      <c t="s" r="B15" s="4">
        <v>411</v>
      </c>
    </row>
    <row r="16" spans="1:2">
      <c t="s" r="A16" s="4">
        <v>412</v>
      </c>
      <c t="s" r="B16" s="4">
        <v>413</v>
      </c>
    </row>
    <row r="17" spans="1:2">
      <c t="s" r="A17" s="4">
        <v>414</v>
      </c>
      <c t="s" r="B17"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16</v>
      </c>
      <c t="s" r="B1" s="2">
        <v>1</v>
      </c>
    </row>
    <row r="2" spans="1:2">
      <c t="s" r="B2" s="2">
        <v>2</v>
      </c>
    </row>
    <row r="3" spans="1:2">
      <c t="s" r="A3" s="3">
        <v>272</v>
      </c>
    </row>
    <row r="4" spans="1:2">
      <c t="s" r="A4" s="4">
        <v>417</v>
      </c>
      <c t="s" r="B4"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80"/>
  </cols>
  <sheetData>
    <row r="1" spans="1:2">
      <c t="s" r="A1" s="1">
        <v>419</v>
      </c>
      <c t="s" r="B1" s="2">
        <v>1</v>
      </c>
    </row>
    <row r="2" spans="1:2">
      <c t="s" r="B2" s="2">
        <v>2</v>
      </c>
    </row>
    <row r="3" spans="1:2">
      <c t="s" r="A3" s="3">
        <v>275</v>
      </c>
    </row>
    <row r="4" spans="1:2">
      <c t="s" r="A4" s="4">
        <v>420</v>
      </c>
      <c t="s" r="B4" s="4">
        <v>421</v>
      </c>
    </row>
    <row r="5" spans="1:2">
      <c t="s" r="A5" s="4">
        <v>422</v>
      </c>
      <c t="s" r="B5" s="4">
        <v>423</v>
      </c>
    </row>
    <row r="6" spans="1:2">
      <c t="s" r="A6" s="4">
        <v>424</v>
      </c>
      <c t="s" r="B6" s="4">
        <v>425</v>
      </c>
    </row>
    <row r="7" spans="1:2">
      <c t="s" r="A7" s="4">
        <v>426</v>
      </c>
      <c t="s" r="B7" s="4">
        <v>427</v>
      </c>
    </row>
    <row r="8" spans="1:2">
      <c t="s" r="A8" s="4">
        <v>428</v>
      </c>
      <c t="s" r="B8" s="4">
        <v>429</v>
      </c>
    </row>
    <row r="9" spans="1:2">
      <c t="s" r="A9" s="4">
        <v>430</v>
      </c>
      <c t="s" r="B9" s="4">
        <v>431</v>
      </c>
    </row>
    <row r="10" spans="1:2">
      <c t="s" r="A10" s="4">
        <v>432</v>
      </c>
      <c t="s" r="B10" s="4">
        <v>433</v>
      </c>
    </row>
    <row r="11" spans="1:2">
      <c t="s" r="A11" s="4">
        <v>434</v>
      </c>
      <c t="s" r="B11" s="4">
        <v>435</v>
      </c>
    </row>
    <row r="12" spans="1:2">
      <c t="s" r="A12" s="4">
        <v>436</v>
      </c>
      <c t="s" r="B12" s="4">
        <v>437</v>
      </c>
    </row>
    <row r="13" spans="1:2">
      <c t="s" r="A13" s="4">
        <v>438</v>
      </c>
      <c t="s" r="B13" s="4">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40</v>
      </c>
      <c t="s" r="B1" s="2">
        <v>1</v>
      </c>
    </row>
    <row r="2" spans="1:2">
      <c t="s" r="B2" s="2">
        <v>2</v>
      </c>
    </row>
    <row r="3" spans="1:2">
      <c t="s" r="A3" s="3">
        <v>278</v>
      </c>
    </row>
    <row r="4" spans="1:2">
      <c t="s" r="A4" s="4">
        <v>277</v>
      </c>
      <c t="s" r="B4" s="4">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42</v>
      </c>
      <c t="s" r="B1" s="2">
        <v>1</v>
      </c>
    </row>
    <row r="2" spans="1:2">
      <c t="s" r="B2" s="2">
        <v>2</v>
      </c>
    </row>
    <row r="3" spans="1:2">
      <c t="s" r="A3" s="3">
        <v>281</v>
      </c>
    </row>
    <row r="4" spans="1:2">
      <c t="s" r="A4" s="4">
        <v>282</v>
      </c>
      <c t="s" r="B4" s="4">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44</v>
      </c>
      <c t="s" r="B1" s="2">
        <v>1</v>
      </c>
    </row>
    <row r="2" spans="1:2">
      <c t="s" r="B2" s="2">
        <v>2</v>
      </c>
    </row>
    <row r="3" spans="1:2">
      <c t="s" r="A3" s="3">
        <v>285</v>
      </c>
    </row>
    <row r="4" spans="1:2">
      <c t="s" r="A4" s="4">
        <v>445</v>
      </c>
      <c t="s" r="B4" s="4">
        <v>446</v>
      </c>
    </row>
    <row r="5" spans="1:2">
      <c t="s" r="A5" s="4">
        <v>447</v>
      </c>
      <c t="s" r="B5" s="4">
        <v>448</v>
      </c>
    </row>
    <row r="6" spans="1:2">
      <c t="s" r="A6" s="4">
        <v>449</v>
      </c>
      <c t="s" r="B6" s="4">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28</v>
      </c>
      <c t="s" r="B1" s="2">
        <v>2</v>
      </c>
      <c t="s" r="C1" s="2">
        <v>33</v>
      </c>
    </row>
    <row r="2" spans="1:3">
      <c t="s" r="A2" s="3">
        <v>129</v>
      </c>
    </row>
    <row r="3" spans="1:3">
      <c t="s" r="A3" s="4">
        <v>130</v>
      </c>
      <c t="n" r="B3" s="7">
        <v>63</v>
      </c>
      <c t="n" r="C3" s="7">
        <v>50</v>
      </c>
    </row>
    <row r="4" spans="1:3">
      <c t="s" r="A4" s="4">
        <v>29</v>
      </c>
    </row>
    <row r="5" spans="1:3">
      <c t="s" r="A5" s="3">
        <v>27</v>
      </c>
    </row>
    <row r="6" spans="1:3">
      <c t="s" r="A6" s="4">
        <v>131</v>
      </c>
      <c t="n" r="B6" s="11">
        <v>0.001</v>
      </c>
      <c t="n" r="C6" s="11">
        <v>0.001</v>
      </c>
    </row>
    <row r="7" spans="1:3">
      <c t="s" r="A7" s="4">
        <v>132</v>
      </c>
      <c t="n" r="B7" s="6">
        <v>375000000</v>
      </c>
      <c t="n" r="C7" s="6">
        <v>375000000</v>
      </c>
    </row>
    <row r="8" spans="1:3">
      <c t="s" r="A8" s="4">
        <v>133</v>
      </c>
      <c t="n" r="B8" s="6">
        <v>38000000</v>
      </c>
      <c t="n" r="C8" s="6">
        <v>38000000</v>
      </c>
    </row>
    <row r="9" spans="1:3">
      <c t="s" r="A9" s="4">
        <v>31</v>
      </c>
    </row>
    <row r="10" spans="1:3">
      <c t="s" r="A10" s="3">
        <v>27</v>
      </c>
    </row>
    <row r="11" spans="1:3">
      <c t="s" r="A11" s="4">
        <v>131</v>
      </c>
      <c t="n" r="B11" s="11">
        <v>0.001</v>
      </c>
      <c t="n" r="C11" s="11">
        <v>0.001</v>
      </c>
    </row>
    <row r="12" spans="1:3">
      <c t="s" r="A12" s="4">
        <v>132</v>
      </c>
      <c t="n" r="B12" s="6">
        <v>5000000000</v>
      </c>
      <c t="n" r="C12" s="6">
        <v>5000000000</v>
      </c>
    </row>
    <row r="13" spans="1:3">
      <c t="s" r="A13" s="4">
        <v>133</v>
      </c>
      <c t="n" r="B13" s="6">
        <v>826000000</v>
      </c>
      <c t="n" r="C13" s="6">
        <v>818000000</v>
      </c>
    </row>
    <row r="14" spans="1:3">
      <c t="s" r="A14" s="4">
        <v>134</v>
      </c>
      <c t="n" r="B14" s="6">
        <v>401000000</v>
      </c>
      <c t="n" r="C14" s="6">
        <v>349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7"/>
    <col customWidth="1" max="11" min="11" width="14"/>
    <col customWidth="1" max="12" min="12" width="14"/>
  </cols>
  <sheetData>
    <row r="1" spans="1:12">
      <c t="s" r="A1" s="1">
        <v>451</v>
      </c>
      <c t="s" r="B1" s="2">
        <v>69</v>
      </c>
      <c t="s" r="J1" s="2">
        <v>1</v>
      </c>
    </row>
    <row r="2" spans="1:12">
      <c t="s" r="B2" s="2">
        <v>2</v>
      </c>
      <c t="s" r="C2" s="2">
        <v>70</v>
      </c>
      <c t="s" r="D2" s="2">
        <v>4</v>
      </c>
      <c t="s" r="E2" s="2">
        <v>71</v>
      </c>
      <c t="s" r="F2" s="2">
        <v>33</v>
      </c>
      <c t="s" r="G2" s="2">
        <v>72</v>
      </c>
      <c t="s" r="H2" s="2">
        <v>73</v>
      </c>
      <c t="s" r="I2" s="2">
        <v>74</v>
      </c>
      <c t="s" r="J2" s="2">
        <v>2</v>
      </c>
      <c t="s" r="K2" s="2">
        <v>33</v>
      </c>
      <c t="s" r="L2" s="2">
        <v>34</v>
      </c>
    </row>
    <row r="3" spans="1:12">
      <c t="s" r="A3" s="3">
        <v>452</v>
      </c>
    </row>
    <row r="4" spans="1:12">
      <c t="s" r="A4" s="4">
        <v>453</v>
      </c>
      <c t="n" r="B4" s="7">
        <v>-1509</v>
      </c>
      <c t="n" r="F4" s="7">
        <v>-1427</v>
      </c>
      <c t="n" r="J4" s="7">
        <v>-1509</v>
      </c>
      <c t="n" r="K4" s="7">
        <v>-1427</v>
      </c>
    </row>
    <row r="5" spans="1:12">
      <c t="s" r="A5" s="4">
        <v>454</v>
      </c>
      <c t="n" r="B5" s="6">
        <v>2661</v>
      </c>
      <c t="n" r="F5" s="6">
        <v>2494</v>
      </c>
      <c t="n" r="J5" s="6">
        <v>2661</v>
      </c>
      <c t="n" r="K5" s="6">
        <v>2494</v>
      </c>
    </row>
    <row r="6" spans="1:12">
      <c t="s" r="A6" s="4">
        <v>455</v>
      </c>
      <c t="n" r="B6" s="6">
        <v>-8226</v>
      </c>
      <c t="n" r="F6" s="6">
        <v>-6476</v>
      </c>
      <c t="n" r="J6" s="6">
        <v>-8226</v>
      </c>
      <c t="n" r="K6" s="6">
        <v>-6476</v>
      </c>
    </row>
    <row r="7" spans="1:12">
      <c t="s" r="A7" s="4">
        <v>456</v>
      </c>
      <c t="n" r="B7" s="7">
        <v>2090</v>
      </c>
      <c t="n" r="F7" s="7">
        <v>1940</v>
      </c>
      <c t="n" r="J7" s="6">
        <v>2090</v>
      </c>
      <c t="n" r="K7" s="6">
        <v>1940</v>
      </c>
    </row>
    <row r="8" spans="1:12">
      <c t="s" r="A8" s="4">
        <v>457</v>
      </c>
      <c t="n" r="J8" s="6">
        <v>369</v>
      </c>
      <c t="n" r="K8" s="6">
        <v>410</v>
      </c>
      <c t="n" r="L8" s="7">
        <v>449</v>
      </c>
    </row>
    <row r="9" spans="1:12">
      <c t="s" r="A9" s="4">
        <v>458</v>
      </c>
      <c t="n" r="J9" s="7">
        <v>13</v>
      </c>
      <c t="n" r="K9" s="7">
        <v>9</v>
      </c>
      <c t="n" r="L9" s="7">
        <v>14</v>
      </c>
    </row>
    <row r="10" spans="1:12">
      <c t="s" r="A10" s="3">
        <v>459</v>
      </c>
    </row>
    <row r="11" spans="1:12">
      <c t="s" r="A11" s="4">
        <v>460</v>
      </c>
      <c t="n" r="B11" s="6">
        <v>469</v>
      </c>
      <c t="n" r="C11" s="6">
        <v>480</v>
      </c>
      <c t="n" r="D11" s="6">
        <v>490</v>
      </c>
      <c t="n" r="E11" s="6">
        <v>498</v>
      </c>
      <c t="n" r="F11" s="6">
        <v>515</v>
      </c>
      <c t="n" r="G11" s="6">
        <v>532</v>
      </c>
      <c t="n" r="H11" s="6">
        <v>570</v>
      </c>
      <c t="n" r="I11" s="6">
        <v>585</v>
      </c>
      <c t="n" r="J11" s="6">
        <v>484</v>
      </c>
      <c t="n" r="K11" s="6">
        <v>550</v>
      </c>
      <c t="n" r="L11" s="6">
        <v>608</v>
      </c>
    </row>
    <row r="12" spans="1:12">
      <c t="s" r="A12" s="4">
        <v>461</v>
      </c>
      <c t="n" r="J12" s="6">
        <v>5</v>
      </c>
      <c t="n" r="K12" s="6">
        <v>11</v>
      </c>
      <c t="n" r="L12" s="6">
        <v>16</v>
      </c>
    </row>
    <row r="13" spans="1:12">
      <c t="s" r="A13" s="4">
        <v>462</v>
      </c>
      <c t="n" r="B13" s="6">
        <v>474</v>
      </c>
      <c t="n" r="C13" s="6">
        <v>484</v>
      </c>
      <c t="n" r="D13" s="6">
        <v>495</v>
      </c>
      <c t="n" r="E13" s="6">
        <v>506</v>
      </c>
      <c t="n" r="F13" s="6">
        <v>523</v>
      </c>
      <c t="n" r="G13" s="6">
        <v>541</v>
      </c>
      <c t="n" r="H13" s="6">
        <v>581</v>
      </c>
      <c t="n" r="I13" s="6">
        <v>600</v>
      </c>
      <c t="n" r="J13" s="6">
        <v>489</v>
      </c>
      <c t="n" r="K13" s="6">
        <v>561</v>
      </c>
      <c t="n" r="L13" s="6">
        <v>624</v>
      </c>
    </row>
    <row r="14" spans="1:12">
      <c t="s" r="A14" s="4">
        <v>463</v>
      </c>
    </row>
    <row r="15" spans="1:12">
      <c t="s" r="A15" s="3">
        <v>464</v>
      </c>
    </row>
    <row r="16" spans="1:12">
      <c t="s" r="A16" s="4">
        <v>465</v>
      </c>
      <c t="s" r="J16" s="4">
        <v>466</v>
      </c>
    </row>
    <row r="17" spans="1:12">
      <c t="s" r="A17" s="4">
        <v>467</v>
      </c>
    </row>
    <row r="18" spans="1:12">
      <c t="s" r="A18" s="3">
        <v>464</v>
      </c>
    </row>
    <row r="19" spans="1:12">
      <c t="s" r="A19" s="4">
        <v>465</v>
      </c>
      <c t="s" r="J19" s="4">
        <v>468</v>
      </c>
    </row>
    <row r="20" spans="1:12">
      <c t="s" r="A20" s="4">
        <v>469</v>
      </c>
    </row>
    <row r="21" spans="1:12">
      <c t="s" r="A21" s="3">
        <v>464</v>
      </c>
    </row>
    <row r="22" spans="1:12">
      <c t="s" r="A22" s="4">
        <v>470</v>
      </c>
      <c t="s" r="J22" s="4">
        <v>466</v>
      </c>
    </row>
    <row r="23" spans="1:12">
      <c t="s" r="A23" s="4">
        <v>471</v>
      </c>
    </row>
    <row r="24" spans="1:12">
      <c t="s" r="A24" s="3">
        <v>464</v>
      </c>
    </row>
    <row r="25" spans="1:12">
      <c t="s" r="A25" s="4">
        <v>470</v>
      </c>
      <c t="s" r="J25" s="4">
        <v>472</v>
      </c>
    </row>
    <row r="26" spans="1:12">
      <c t="s" r="A26" s="4">
        <v>473</v>
      </c>
    </row>
    <row r="27" spans="1:12">
      <c t="s" r="A27" s="3">
        <v>464</v>
      </c>
    </row>
    <row r="28" spans="1:12">
      <c t="s" r="A28" s="4">
        <v>474</v>
      </c>
      <c t="s" r="J28" s="4">
        <v>475</v>
      </c>
    </row>
    <row r="29" spans="1:12">
      <c t="s" r="A29" s="4">
        <v>476</v>
      </c>
    </row>
    <row r="30" spans="1:12">
      <c t="s" r="A30" s="3">
        <v>464</v>
      </c>
    </row>
    <row r="31" spans="1:12">
      <c t="s" r="A31" s="4">
        <v>470</v>
      </c>
      <c t="s" r="J31" s="4">
        <v>477</v>
      </c>
    </row>
    <row r="32" spans="1:12">
      <c t="s" r="A32" s="4">
        <v>478</v>
      </c>
    </row>
    <row r="33" spans="1:12">
      <c t="s" r="A33" s="3">
        <v>464</v>
      </c>
    </row>
    <row r="34" spans="1:12">
      <c t="s" r="A34" s="4">
        <v>470</v>
      </c>
      <c t="s" r="J34" s="4">
        <v>479</v>
      </c>
    </row>
    <row r="35" spans="1:12">
      <c t="s" r="A35" s="4">
        <v>480</v>
      </c>
    </row>
    <row r="36" spans="1:12">
      <c t="s" r="A36" s="3">
        <v>452</v>
      </c>
    </row>
    <row r="37" spans="1:12">
      <c t="s" r="A37" s="4">
        <v>453</v>
      </c>
      <c t="n" r="F37" s="7">
        <v>103</v>
      </c>
      <c t="n" r="K37" s="7">
        <v>103</v>
      </c>
    </row>
    <row r="38" spans="1:12">
      <c t="s" r="A38" s="4">
        <v>454</v>
      </c>
      <c t="n" r="F38" s="6">
        <v>1</v>
      </c>
      <c t="n" r="K38" s="6">
        <v>1</v>
      </c>
    </row>
    <row r="39" spans="1:12">
      <c t="s" r="A39" s="4">
        <v>481</v>
      </c>
    </row>
    <row r="40" spans="1:12">
      <c t="s" r="A40" s="3">
        <v>452</v>
      </c>
    </row>
    <row r="41" spans="1:12">
      <c t="s" r="A41" s="4">
        <v>454</v>
      </c>
      <c t="n" r="B41" s="7">
        <v>-44</v>
      </c>
      <c t="n" r="F41" s="6">
        <v>-34</v>
      </c>
      <c t="n" r="J41" s="7">
        <v>-44</v>
      </c>
      <c t="n" r="K41" s="6">
        <v>-34</v>
      </c>
    </row>
    <row r="42" spans="1:12">
      <c t="s" r="A42" s="4">
        <v>455</v>
      </c>
      <c t="n" r="B42" s="7">
        <v>44</v>
      </c>
      <c t="n" r="F42" s="7">
        <v>34</v>
      </c>
      <c t="n" r="J42" s="7">
        <v>44</v>
      </c>
      <c t="n" r="K42" s="7">
        <v>34</v>
      </c>
    </row>
    <row r="43" spans="1:12">
      <c t="s" r="A43" s="4">
        <v>482</v>
      </c>
    </row>
    <row r="44" spans="1:12">
      <c t="s" r="A44" s="3">
        <v>483</v>
      </c>
    </row>
    <row r="45" spans="1:12">
      <c t="s" r="A45" s="4">
        <v>484</v>
      </c>
      <c t="n" r="J45" s="6">
        <v>4</v>
      </c>
      <c t="n" r="K45" s="6">
        <v>2</v>
      </c>
      <c t="n" r="L45" s="6">
        <v>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485</v>
      </c>
      <c t="s" r="B1" s="2">
        <v>1</v>
      </c>
    </row>
    <row r="2" spans="1:4">
      <c t="s" r="B2" s="2">
        <v>2</v>
      </c>
      <c t="s" r="C2" s="2">
        <v>33</v>
      </c>
      <c t="s" r="D2" s="2">
        <v>34</v>
      </c>
    </row>
    <row r="3" spans="1:4">
      <c t="s" r="A3" s="3">
        <v>229</v>
      </c>
    </row>
    <row r="4" spans="1:4">
      <c t="s" r="A4" s="4">
        <v>486</v>
      </c>
      <c t="n" r="B4" s="7">
        <v>241</v>
      </c>
      <c t="n" r="C4" s="7">
        <v>240</v>
      </c>
    </row>
    <row r="5" spans="1:4">
      <c t="s" r="A5" s="4">
        <v>487</v>
      </c>
      <c t="n" r="B5" s="6">
        <v>737</v>
      </c>
      <c t="n" r="C5" s="6">
        <v>717</v>
      </c>
    </row>
    <row r="6" spans="1:4">
      <c t="s" r="A6" s="4">
        <v>488</v>
      </c>
      <c t="n" r="B6" s="6">
        <v>163</v>
      </c>
      <c t="n" r="C6" s="6">
        <v>165</v>
      </c>
    </row>
    <row r="7" spans="1:4">
      <c t="s" r="A7" s="4">
        <v>489</v>
      </c>
      <c t="n" r="B7" s="6">
        <v>2102</v>
      </c>
      <c t="n" r="C7" s="6">
        <v>2042</v>
      </c>
    </row>
    <row r="8" spans="1:4">
      <c t="s" r="A8" s="4">
        <v>490</v>
      </c>
      <c t="n" r="B8" s="6">
        <v>3243</v>
      </c>
      <c t="n" r="C8" s="6">
        <v>3164</v>
      </c>
    </row>
    <row r="9" spans="1:4">
      <c t="s" r="A9" s="4">
        <v>95</v>
      </c>
      <c t="n" r="B9" s="6">
        <v>1838</v>
      </c>
      <c t="n" r="C9" s="6">
        <v>1731</v>
      </c>
    </row>
    <row r="10" spans="1:4">
      <c t="s" r="A10" s="4">
        <v>491</v>
      </c>
      <c t="n" r="B10" s="6">
        <v>1405</v>
      </c>
      <c t="n" r="C10" s="6">
        <v>1433</v>
      </c>
    </row>
    <row r="11" spans="1:4">
      <c t="s" r="A11" s="4">
        <v>492</v>
      </c>
      <c t="n" r="B11" s="6">
        <v>240</v>
      </c>
      <c t="n" r="C11" s="6">
        <v>249</v>
      </c>
      <c t="n" r="D11" s="7">
        <v>251</v>
      </c>
    </row>
    <row r="12" spans="1:4">
      <c t="s" r="A12" s="4">
        <v>493</v>
      </c>
      <c t="n" r="B12" s="6">
        <v>16</v>
      </c>
      <c t="n" r="C12" s="6">
        <v>17</v>
      </c>
      <c t="n" r="D12" s="7">
        <v>17</v>
      </c>
    </row>
    <row r="13" spans="1:4">
      <c t="s" r="A13" s="4">
        <v>494</v>
      </c>
      <c t="n" r="B13" s="7">
        <v>91</v>
      </c>
      <c t="n" r="C13" s="7">
        <v>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5</v>
      </c>
      <c t="s" r="B1" s="2">
        <v>1</v>
      </c>
    </row>
    <row r="2" spans="1:4">
      <c t="s" r="B2" s="2">
        <v>2</v>
      </c>
      <c t="s" r="C2" s="2">
        <v>33</v>
      </c>
      <c t="s" r="D2" s="2">
        <v>34</v>
      </c>
    </row>
    <row r="3" spans="1:4">
      <c t="s" r="A3" s="3">
        <v>496</v>
      </c>
    </row>
    <row r="4" spans="1:4">
      <c t="s" r="A4" s="4">
        <v>497</v>
      </c>
      <c t="n" r="B4" s="7">
        <v>32490</v>
      </c>
      <c t="n" r="C4" s="7">
        <v>32707</v>
      </c>
      <c t="n" r="D4" s="7">
        <v>32597</v>
      </c>
    </row>
    <row r="5" spans="1:4">
      <c t="s" r="A5" s="4">
        <v>498</v>
      </c>
      <c t="n" r="B5" s="6">
        <v>-26009</v>
      </c>
      <c t="n" r="C5" s="6">
        <v>-26009</v>
      </c>
      <c t="n" r="D5" s="6">
        <v>-26009</v>
      </c>
    </row>
    <row r="6" spans="1:4">
      <c t="s" r="A6" s="4">
        <v>499</v>
      </c>
      <c t="n" r="B6" s="6">
        <v>6481</v>
      </c>
      <c t="n" r="C6" s="6">
        <v>6698</v>
      </c>
      <c t="n" r="D6" s="6">
        <v>6588</v>
      </c>
    </row>
    <row r="7" spans="1:4">
      <c t="s" r="A7" s="4">
        <v>500</v>
      </c>
      <c t="n" r="B7" s="6">
        <v>-217</v>
      </c>
    </row>
    <row r="8" spans="1:4">
      <c t="s" r="A8" s="4">
        <v>501</v>
      </c>
      <c t="n" r="C8" s="6">
        <v>110</v>
      </c>
    </row>
    <row r="9" spans="1:4">
      <c t="s" r="A9" s="3">
        <v>502</v>
      </c>
    </row>
    <row r="10" spans="1:4">
      <c t="s" r="A10" s="4">
        <v>503</v>
      </c>
      <c t="n" r="B10" s="6">
        <v>372</v>
      </c>
      <c t="n" r="C10" s="6">
        <v>387</v>
      </c>
    </row>
    <row r="11" spans="1:4">
      <c t="s" r="A11" s="4">
        <v>504</v>
      </c>
      <c t="n" r="B11" s="6">
        <v>-179</v>
      </c>
      <c t="n" r="C11" s="6">
        <v>-183</v>
      </c>
    </row>
    <row r="12" spans="1:4">
      <c t="s" r="A12" s="4">
        <v>505</v>
      </c>
      <c t="n" r="B12" s="6">
        <v>193</v>
      </c>
      <c t="n" r="C12" s="6">
        <v>204</v>
      </c>
    </row>
    <row r="13" spans="1:4">
      <c t="s" r="A13" s="3">
        <v>506</v>
      </c>
    </row>
    <row r="14" spans="1:4">
      <c t="s" r="A14" s="4">
        <v>507</v>
      </c>
      <c t="n" r="B14" s="6">
        <v>5693</v>
      </c>
      <c t="n" r="C14" s="6">
        <v>6191</v>
      </c>
    </row>
    <row r="15" spans="1:4">
      <c t="s" r="A15" s="4">
        <v>508</v>
      </c>
      <c t="n" r="B15" s="6">
        <v>5514</v>
      </c>
      <c t="n" r="C15" s="6">
        <v>6008</v>
      </c>
    </row>
    <row r="16" spans="1:4">
      <c t="s" r="A16" s="4">
        <v>509</v>
      </c>
      <c t="n" r="B16" s="6">
        <v>24</v>
      </c>
      <c t="n" r="C16" s="6">
        <v>32</v>
      </c>
      <c t="n" r="D16" s="6">
        <v>39</v>
      </c>
    </row>
    <row r="17" spans="1:4">
      <c t="s" r="A17" s="3">
        <v>510</v>
      </c>
    </row>
    <row r="18" spans="1:4">
      <c t="n" r="A18" s="6">
        <v>2016</v>
      </c>
      <c t="n" r="B18" s="6">
        <v>20</v>
      </c>
    </row>
    <row r="19" spans="1:4">
      <c t="n" r="A19" s="6">
        <v>2017</v>
      </c>
      <c t="n" r="B19" s="6">
        <v>17</v>
      </c>
    </row>
    <row r="20" spans="1:4">
      <c t="n" r="A20" s="6">
        <v>2018</v>
      </c>
      <c t="n" r="B20" s="6">
        <v>16</v>
      </c>
    </row>
    <row r="21" spans="1:4">
      <c t="n" r="A21" s="6">
        <v>2019</v>
      </c>
      <c t="n" r="B21" s="6">
        <v>16</v>
      </c>
    </row>
    <row r="22" spans="1:4">
      <c t="n" r="A22" s="6">
        <v>2020</v>
      </c>
      <c t="n" r="B22" s="6">
        <v>13</v>
      </c>
    </row>
    <row r="23" spans="1:4">
      <c t="s" r="A23" s="4">
        <v>511</v>
      </c>
    </row>
    <row r="24" spans="1:4">
      <c t="s" r="A24" s="3">
        <v>496</v>
      </c>
    </row>
    <row r="25" spans="1:4">
      <c t="s" r="A25" s="4">
        <v>500</v>
      </c>
      <c t="n" r="B25" s="6">
        <v>-217</v>
      </c>
    </row>
    <row r="26" spans="1:4">
      <c t="s" r="A26" s="4">
        <v>501</v>
      </c>
      <c t="n" r="C26" s="6">
        <v>110</v>
      </c>
    </row>
    <row r="27" spans="1:4">
      <c t="s" r="A27" s="4">
        <v>512</v>
      </c>
    </row>
    <row r="28" spans="1:4">
      <c t="s" r="A28" s="3">
        <v>496</v>
      </c>
    </row>
    <row r="29" spans="1:4">
      <c t="s" r="A29" s="4">
        <v>500</v>
      </c>
      <c t="n" r="B29" s="6">
        <v>0</v>
      </c>
    </row>
    <row r="30" spans="1:4">
      <c t="s" r="A30" s="4">
        <v>501</v>
      </c>
      <c t="n" r="C30" s="6">
        <v>0</v>
      </c>
    </row>
    <row r="31" spans="1:4">
      <c t="s" r="A31" s="4">
        <v>513</v>
      </c>
    </row>
    <row r="32" spans="1:4">
      <c t="s" r="A32" s="3">
        <v>506</v>
      </c>
    </row>
    <row r="33" spans="1:4">
      <c t="s" r="A33" s="4">
        <v>514</v>
      </c>
      <c t="n" r="B33" s="6">
        <v>5321</v>
      </c>
      <c t="n" r="C33" s="6">
        <v>5804</v>
      </c>
    </row>
    <row r="34" spans="1:4">
      <c t="s" r="A34" s="4">
        <v>515</v>
      </c>
    </row>
    <row r="35" spans="1:4">
      <c t="s" r="A35" s="3">
        <v>502</v>
      </c>
    </row>
    <row r="36" spans="1:4">
      <c t="s" r="A36" s="4">
        <v>503</v>
      </c>
      <c t="n" r="B36" s="6">
        <v>211</v>
      </c>
      <c t="n" r="C36" s="6">
        <v>220</v>
      </c>
    </row>
    <row r="37" spans="1:4">
      <c t="s" r="A37" s="4">
        <v>504</v>
      </c>
      <c t="n" r="B37" s="6">
        <v>-59</v>
      </c>
      <c t="n" r="C37" s="6">
        <v>-54</v>
      </c>
    </row>
    <row r="38" spans="1:4">
      <c t="s" r="A38" s="4">
        <v>505</v>
      </c>
      <c t="n" r="B38" s="6">
        <v>152</v>
      </c>
      <c t="n" r="C38" s="6">
        <v>166</v>
      </c>
    </row>
    <row r="39" spans="1:4">
      <c t="s" r="A39" s="4">
        <v>516</v>
      </c>
    </row>
    <row r="40" spans="1:4">
      <c t="s" r="A40" s="3">
        <v>502</v>
      </c>
    </row>
    <row r="41" spans="1:4">
      <c t="s" r="A41" s="4">
        <v>503</v>
      </c>
      <c t="n" r="B41" s="6">
        <v>161</v>
      </c>
      <c t="n" r="C41" s="6">
        <v>167</v>
      </c>
    </row>
    <row r="42" spans="1:4">
      <c t="s" r="A42" s="4">
        <v>504</v>
      </c>
      <c t="n" r="B42" s="6">
        <v>-120</v>
      </c>
      <c t="n" r="C42" s="6">
        <v>-129</v>
      </c>
    </row>
    <row r="43" spans="1:4">
      <c t="s" r="A43" s="4">
        <v>505</v>
      </c>
      <c t="n" r="B43" s="6">
        <v>41</v>
      </c>
      <c t="n" r="C43" s="6">
        <v>38</v>
      </c>
    </row>
    <row r="44" spans="1:4">
      <c t="s" r="A44" s="4">
        <v>517</v>
      </c>
    </row>
    <row r="45" spans="1:4">
      <c t="s" r="A45" s="3">
        <v>496</v>
      </c>
    </row>
    <row r="46" spans="1:4">
      <c t="s" r="A46" s="4">
        <v>497</v>
      </c>
      <c t="n" r="B46" s="6">
        <v>9250</v>
      </c>
      <c t="n" r="C46" s="6">
        <v>9467</v>
      </c>
      <c t="n" r="D46" s="6">
        <v>9467</v>
      </c>
    </row>
    <row r="47" spans="1:4">
      <c t="s" r="A47" s="4">
        <v>498</v>
      </c>
      <c t="n" r="B47" s="6">
        <v>-6294</v>
      </c>
      <c t="n" r="C47" s="6">
        <v>-6294</v>
      </c>
      <c t="n" r="D47" s="6">
        <v>-6294</v>
      </c>
    </row>
    <row r="48" spans="1:4">
      <c t="s" r="A48" s="4">
        <v>499</v>
      </c>
      <c t="n" r="B48" s="6">
        <v>2956</v>
      </c>
      <c t="n" r="C48" s="6">
        <v>3173</v>
      </c>
      <c t="n" r="D48" s="6">
        <v>3173</v>
      </c>
    </row>
    <row r="49" spans="1:4">
      <c t="s" r="A49" s="4">
        <v>500</v>
      </c>
      <c t="n" r="B49" s="6">
        <v>-217</v>
      </c>
    </row>
    <row r="50" spans="1:4">
      <c t="s" r="A50" s="4">
        <v>501</v>
      </c>
      <c t="n" r="C50" s="6">
        <v>0</v>
      </c>
    </row>
    <row r="51" spans="1:4">
      <c t="s" r="A51" s="4">
        <v>518</v>
      </c>
    </row>
    <row r="52" spans="1:4">
      <c t="s" r="A52" s="3">
        <v>496</v>
      </c>
    </row>
    <row r="53" spans="1:4">
      <c t="s" r="A53" s="4">
        <v>500</v>
      </c>
      <c t="n" r="B53" s="6">
        <v>-217</v>
      </c>
    </row>
    <row r="54" spans="1:4">
      <c t="s" r="A54" s="4">
        <v>501</v>
      </c>
      <c t="n" r="C54" s="6">
        <v>0</v>
      </c>
    </row>
    <row r="55" spans="1:4">
      <c t="s" r="A55" s="4">
        <v>519</v>
      </c>
    </row>
    <row r="56" spans="1:4">
      <c t="s" r="A56" s="3">
        <v>496</v>
      </c>
    </row>
    <row r="57" spans="1:4">
      <c t="s" r="A57" s="4">
        <v>500</v>
      </c>
      <c t="n" r="B57" s="6">
        <v>0</v>
      </c>
    </row>
    <row r="58" spans="1:4">
      <c t="s" r="A58" s="4">
        <v>501</v>
      </c>
      <c t="n" r="C58" s="6">
        <v>0</v>
      </c>
    </row>
    <row r="59" spans="1:4">
      <c t="s" r="A59" s="4">
        <v>520</v>
      </c>
    </row>
    <row r="60" spans="1:4">
      <c t="s" r="A60" s="3">
        <v>496</v>
      </c>
    </row>
    <row r="61" spans="1:4">
      <c t="s" r="A61" s="4">
        <v>497</v>
      </c>
      <c t="n" r="B61" s="6">
        <v>480</v>
      </c>
      <c t="n" r="C61" s="6">
        <v>480</v>
      </c>
      <c t="n" r="D61" s="6">
        <v>480</v>
      </c>
    </row>
    <row r="62" spans="1:4">
      <c t="s" r="A62" s="4">
        <v>498</v>
      </c>
      <c t="n" r="B62" s="6">
        <v>0</v>
      </c>
      <c t="n" r="C62" s="6">
        <v>0</v>
      </c>
      <c t="n" r="D62" s="6">
        <v>0</v>
      </c>
    </row>
    <row r="63" spans="1:4">
      <c t="s" r="A63" s="4">
        <v>499</v>
      </c>
      <c t="n" r="B63" s="6">
        <v>480</v>
      </c>
      <c t="n" r="C63" s="6">
        <v>480</v>
      </c>
      <c t="n" r="D63" s="6">
        <v>480</v>
      </c>
    </row>
    <row r="64" spans="1:4">
      <c t="s" r="A64" s="4">
        <v>500</v>
      </c>
      <c t="n" r="B64" s="6">
        <v>0</v>
      </c>
    </row>
    <row r="65" spans="1:4">
      <c t="s" r="A65" s="4">
        <v>501</v>
      </c>
      <c t="n" r="C65" s="6">
        <v>0</v>
      </c>
    </row>
    <row r="66" spans="1:4">
      <c t="s" r="A66" s="4">
        <v>521</v>
      </c>
    </row>
    <row r="67" spans="1:4">
      <c t="s" r="A67" s="3">
        <v>496</v>
      </c>
    </row>
    <row r="68" spans="1:4">
      <c t="s" r="A68" s="4">
        <v>500</v>
      </c>
      <c t="n" r="B68" s="6">
        <v>0</v>
      </c>
    </row>
    <row r="69" spans="1:4">
      <c t="s" r="A69" s="4">
        <v>501</v>
      </c>
      <c t="n" r="C69" s="6">
        <v>0</v>
      </c>
    </row>
    <row r="70" spans="1:4">
      <c t="s" r="A70" s="4">
        <v>522</v>
      </c>
    </row>
    <row r="71" spans="1:4">
      <c t="s" r="A71" s="3">
        <v>496</v>
      </c>
    </row>
    <row r="72" spans="1:4">
      <c t="s" r="A72" s="4">
        <v>500</v>
      </c>
      <c t="n" r="B72" s="6">
        <v>0</v>
      </c>
    </row>
    <row r="73" spans="1:4">
      <c t="s" r="A73" s="4">
        <v>501</v>
      </c>
      <c t="n" r="C73" s="6">
        <v>0</v>
      </c>
    </row>
    <row r="74" spans="1:4">
      <c t="s" r="A74" s="4">
        <v>523</v>
      </c>
    </row>
    <row r="75" spans="1:4">
      <c t="s" r="A75" s="3">
        <v>496</v>
      </c>
    </row>
    <row r="76" spans="1:4">
      <c t="s" r="A76" s="4">
        <v>497</v>
      </c>
      <c t="n" r="B76" s="6">
        <v>406</v>
      </c>
      <c t="n" r="C76" s="6">
        <v>406</v>
      </c>
      <c t="n" r="D76" s="6">
        <v>406</v>
      </c>
    </row>
    <row r="77" spans="1:4">
      <c t="s" r="A77" s="4">
        <v>498</v>
      </c>
      <c t="n" r="B77" s="6">
        <v>0</v>
      </c>
      <c t="n" r="C77" s="6">
        <v>0</v>
      </c>
      <c t="n" r="D77" s="6">
        <v>0</v>
      </c>
    </row>
    <row r="78" spans="1:4">
      <c t="s" r="A78" s="4">
        <v>499</v>
      </c>
      <c t="n" r="B78" s="6">
        <v>406</v>
      </c>
      <c t="n" r="C78" s="6">
        <v>406</v>
      </c>
      <c t="n" r="D78" s="6">
        <v>406</v>
      </c>
    </row>
    <row r="79" spans="1:4">
      <c t="s" r="A79" s="4">
        <v>500</v>
      </c>
      <c t="n" r="B79" s="6">
        <v>0</v>
      </c>
    </row>
    <row r="80" spans="1:4">
      <c t="s" r="A80" s="4">
        <v>501</v>
      </c>
      <c t="n" r="C80" s="6">
        <v>0</v>
      </c>
    </row>
    <row r="81" spans="1:4">
      <c t="s" r="A81" s="4">
        <v>524</v>
      </c>
    </row>
    <row r="82" spans="1:4">
      <c t="s" r="A82" s="3">
        <v>496</v>
      </c>
    </row>
    <row r="83" spans="1:4">
      <c t="s" r="A83" s="4">
        <v>500</v>
      </c>
      <c t="n" r="B83" s="6">
        <v>0</v>
      </c>
    </row>
    <row r="84" spans="1:4">
      <c t="s" r="A84" s="4">
        <v>501</v>
      </c>
      <c t="n" r="C84" s="6">
        <v>0</v>
      </c>
    </row>
    <row r="85" spans="1:4">
      <c t="s" r="A85" s="4">
        <v>525</v>
      </c>
    </row>
    <row r="86" spans="1:4">
      <c t="s" r="A86" s="3">
        <v>496</v>
      </c>
    </row>
    <row r="87" spans="1:4">
      <c t="s" r="A87" s="4">
        <v>500</v>
      </c>
      <c t="n" r="B87" s="6">
        <v>0</v>
      </c>
    </row>
    <row r="88" spans="1:4">
      <c t="s" r="A88" s="4">
        <v>501</v>
      </c>
      <c t="n" r="C88" s="6">
        <v>0</v>
      </c>
    </row>
    <row r="89" spans="1:4">
      <c t="s" r="A89" s="4">
        <v>526</v>
      </c>
    </row>
    <row r="90" spans="1:4">
      <c t="s" r="A90" s="3">
        <v>496</v>
      </c>
    </row>
    <row r="91" spans="1:4">
      <c t="s" r="A91" s="4">
        <v>497</v>
      </c>
      <c t="n" r="B91" s="6">
        <v>22354</v>
      </c>
      <c t="n" r="C91" s="6">
        <v>22354</v>
      </c>
      <c t="n" r="D91" s="6">
        <v>22244</v>
      </c>
    </row>
    <row r="92" spans="1:4">
      <c t="s" r="A92" s="4">
        <v>498</v>
      </c>
      <c t="n" r="B92" s="6">
        <v>-19715</v>
      </c>
      <c t="n" r="C92" s="6">
        <v>-19715</v>
      </c>
      <c t="n" r="D92" s="6">
        <v>-19715</v>
      </c>
    </row>
    <row r="93" spans="1:4">
      <c t="s" r="A93" s="4">
        <v>499</v>
      </c>
      <c t="n" r="B93" s="6">
        <v>2639</v>
      </c>
      <c t="n" r="C93" s="6">
        <v>2639</v>
      </c>
      <c t="n" r="D93" s="7">
        <v>2529</v>
      </c>
    </row>
    <row r="94" spans="1:4">
      <c t="s" r="A94" s="4">
        <v>500</v>
      </c>
      <c t="n" r="B94" s="6">
        <v>0</v>
      </c>
    </row>
    <row r="95" spans="1:4">
      <c t="s" r="A95" s="4">
        <v>501</v>
      </c>
      <c t="n" r="C95" s="6">
        <v>110</v>
      </c>
    </row>
    <row r="96" spans="1:4">
      <c t="s" r="A96" s="4">
        <v>527</v>
      </c>
    </row>
    <row r="97" spans="1:4">
      <c t="s" r="A97" s="3">
        <v>496</v>
      </c>
    </row>
    <row r="98" spans="1:4">
      <c t="s" r="A98" s="4">
        <v>500</v>
      </c>
      <c t="n" r="B98" s="6">
        <v>0</v>
      </c>
    </row>
    <row r="99" spans="1:4">
      <c t="s" r="A99" s="4">
        <v>501</v>
      </c>
      <c t="n" r="C99" s="6">
        <v>110</v>
      </c>
    </row>
    <row r="100" spans="1:4">
      <c t="s" r="A100" s="4">
        <v>528</v>
      </c>
    </row>
    <row r="101" spans="1:4">
      <c t="s" r="A101" s="3">
        <v>496</v>
      </c>
    </row>
    <row r="102" spans="1:4">
      <c t="s" r="A102" s="4">
        <v>500</v>
      </c>
      <c t="n" r="B102" s="7">
        <v>0</v>
      </c>
    </row>
    <row r="103" spans="1:4">
      <c t="s" r="A103" s="4">
        <v>501</v>
      </c>
      <c t="n" r="C103" s="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t="s" r="A1" s="1">
        <v>529</v>
      </c>
      <c t="s" r="B1" s="2">
        <v>1</v>
      </c>
    </row>
    <row r="2" spans="1:4">
      <c t="s" r="B2" s="2">
        <v>530</v>
      </c>
      <c t="s" r="C2" s="2">
        <v>531</v>
      </c>
      <c t="s" r="D2" s="2">
        <v>532</v>
      </c>
    </row>
    <row r="3" spans="1:4">
      <c t="s" r="A3" s="3">
        <v>533</v>
      </c>
    </row>
    <row r="4" spans="1:4">
      <c t="s" r="A4" s="4">
        <v>534</v>
      </c>
      <c t="n" r="B4" s="6">
        <v>7</v>
      </c>
    </row>
    <row r="5" spans="1:4">
      <c t="s" r="A5" s="4">
        <v>535</v>
      </c>
      <c t="n" r="B5" s="6">
        <v>3</v>
      </c>
    </row>
    <row r="6" spans="1:4">
      <c t="s" r="A6" s="4">
        <v>536</v>
      </c>
      <c t="n" r="B6" s="7">
        <v>6481</v>
      </c>
      <c t="n" r="C6" s="7">
        <v>6698</v>
      </c>
      <c t="n" r="D6" s="7">
        <v>6588</v>
      </c>
    </row>
    <row r="7" spans="1:4">
      <c t="s" r="A7" s="4">
        <v>537</v>
      </c>
    </row>
    <row r="8" spans="1:4">
      <c t="s" r="A8" s="3">
        <v>533</v>
      </c>
    </row>
    <row r="9" spans="1:4">
      <c t="s" r="A9" s="4">
        <v>536</v>
      </c>
      <c t="n" r="B9" s="7">
        <v>1860</v>
      </c>
    </row>
    <row r="10" spans="1:4">
      <c t="s" r="A10" s="4">
        <v>538</v>
      </c>
    </row>
    <row r="11" spans="1:4">
      <c t="s" r="A11" s="3">
        <v>533</v>
      </c>
    </row>
    <row r="12" spans="1:4">
      <c t="s" r="A12" s="4">
        <v>539</v>
      </c>
      <c t="n" r="B12" s="6">
        <v>14</v>
      </c>
    </row>
    <row r="13" spans="1:4">
      <c t="s" r="A13" s="4">
        <v>540</v>
      </c>
      <c t="n" r="B13" s="6">
        <v>10</v>
      </c>
    </row>
    <row r="14" spans="1:4">
      <c t="s" r="A14" s="4">
        <v>541</v>
      </c>
      <c t="s" r="B14" s="4">
        <v>542</v>
      </c>
    </row>
    <row r="15" spans="1:4">
      <c t="s" r="A15" s="4">
        <v>543</v>
      </c>
      <c t="s" r="B15" s="4">
        <v>544</v>
      </c>
    </row>
    <row r="16" spans="1:4">
      <c t="s" r="A16" s="4">
        <v>545</v>
      </c>
      <c t="n" r="B16" s="6">
        <v>4</v>
      </c>
    </row>
    <row r="17" spans="1:4">
      <c t="s" r="A17" s="4">
        <v>546</v>
      </c>
    </row>
    <row r="18" spans="1:4">
      <c t="s" r="A18" s="3">
        <v>533</v>
      </c>
    </row>
    <row r="19" spans="1:4">
      <c t="s" r="A19" s="4">
        <v>539</v>
      </c>
      <c t="n" r="B19" s="6">
        <v>25</v>
      </c>
    </row>
    <row r="20" spans="1:4">
      <c t="s" r="A20" s="4">
        <v>541</v>
      </c>
      <c t="s" r="B20" s="4">
        <v>547</v>
      </c>
    </row>
    <row r="21" spans="1:4">
      <c t="s" r="A21" s="4">
        <v>543</v>
      </c>
      <c t="s" r="B21" s="4">
        <v>548</v>
      </c>
    </row>
    <row r="22" spans="1:4">
      <c t="s" r="A22" s="4">
        <v>549</v>
      </c>
      <c t="n" r="B22" s="6">
        <v>18</v>
      </c>
    </row>
    <row r="23" spans="1:4">
      <c t="s" r="A23" s="4">
        <v>545</v>
      </c>
      <c t="n" r="B23" s="6">
        <v>7</v>
      </c>
    </row>
    <row r="24" spans="1:4">
      <c t="s" r="A24" s="4">
        <v>550</v>
      </c>
    </row>
    <row r="25" spans="1:4">
      <c t="s" r="A25" s="3">
        <v>533</v>
      </c>
    </row>
    <row r="26" spans="1:4">
      <c t="s" r="A26" s="4">
        <v>551</v>
      </c>
      <c t="n" r="B26" s="6">
        <v>4</v>
      </c>
    </row>
    <row r="27" spans="1:4">
      <c t="s" r="A27" s="4">
        <v>552</v>
      </c>
      <c t="n" r="B27" s="6">
        <v>4</v>
      </c>
    </row>
    <row r="28" spans="1:4">
      <c t="s" r="A28" s="4">
        <v>553</v>
      </c>
    </row>
    <row r="29" spans="1:4">
      <c t="s" r="A29" s="3">
        <v>533</v>
      </c>
    </row>
    <row r="30" spans="1:4">
      <c t="s" r="A30" s="4">
        <v>541</v>
      </c>
      <c t="s" r="B30" s="4">
        <v>554</v>
      </c>
    </row>
    <row r="31" spans="1:4">
      <c t="s" r="A31" s="4">
        <v>543</v>
      </c>
      <c t="s" r="B31" s="4">
        <v>544</v>
      </c>
    </row>
    <row r="32" spans="1:4">
      <c t="s" r="A32" s="4">
        <v>555</v>
      </c>
    </row>
    <row r="33" spans="1:4">
      <c t="s" r="A33" s="3">
        <v>533</v>
      </c>
    </row>
    <row r="34" spans="1:4">
      <c t="s" r="A34" s="4">
        <v>541</v>
      </c>
      <c t="s" r="B34" s="4">
        <v>542</v>
      </c>
    </row>
    <row r="35" spans="1:4">
      <c t="s" r="A35" s="4">
        <v>543</v>
      </c>
      <c t="s" r="B35" s="4">
        <v>556</v>
      </c>
    </row>
    <row r="36" spans="1:4">
      <c t="s" r="A36" s="4">
        <v>557</v>
      </c>
    </row>
    <row r="37" spans="1:4">
      <c t="s" r="A37" s="3">
        <v>533</v>
      </c>
    </row>
    <row r="38" spans="1:4">
      <c t="s" r="A38" s="4">
        <v>541</v>
      </c>
      <c t="s" r="B38" s="4">
        <v>558</v>
      </c>
    </row>
    <row r="39" spans="1:4">
      <c t="s" r="A39" s="4">
        <v>543</v>
      </c>
      <c t="s" r="B39" s="4">
        <v>559</v>
      </c>
    </row>
    <row r="40" spans="1:4">
      <c t="s" r="A40" s="4">
        <v>560</v>
      </c>
    </row>
    <row r="41" spans="1:4">
      <c t="s" r="A41" s="3">
        <v>533</v>
      </c>
    </row>
    <row r="42" spans="1:4">
      <c t="s" r="A42" s="4">
        <v>541</v>
      </c>
      <c t="s" r="B42" s="4">
        <v>561</v>
      </c>
    </row>
    <row r="43" spans="1:4">
      <c t="s" r="A43" s="4">
        <v>543</v>
      </c>
      <c t="s" r="B43" s="4">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21"/>
    <col customWidth="1" max="3" min="3" width="29"/>
    <col customWidth="1" max="4" min="4" width="21"/>
  </cols>
  <sheetData>
    <row r="1" spans="1:4">
      <c t="s" r="A1" s="1">
        <v>562</v>
      </c>
      <c t="s" r="B1" s="2">
        <v>1</v>
      </c>
    </row>
    <row r="2" spans="1:4">
      <c t="s" r="B2" s="2">
        <v>563</v>
      </c>
      <c t="s" r="C2" s="2">
        <v>564</v>
      </c>
      <c t="s" r="D2" s="2">
        <v>532</v>
      </c>
    </row>
    <row r="3" spans="1:4">
      <c t="s" r="A3" s="3">
        <v>565</v>
      </c>
    </row>
    <row r="4" spans="1:4">
      <c t="s" r="A4" s="4">
        <v>566</v>
      </c>
      <c t="n" r="B4" s="7">
        <v>484000000</v>
      </c>
      <c t="n" r="C4" s="7">
        <v>52000000</v>
      </c>
      <c t="n" r="D4" s="7">
        <v>0</v>
      </c>
    </row>
    <row r="5" spans="1:4">
      <c t="s" r="A5" s="4">
        <v>567</v>
      </c>
      <c t="n" r="B5" s="6">
        <v>139000000</v>
      </c>
      <c t="n" r="C5" s="6">
        <v>0</v>
      </c>
      <c t="n" r="D5" s="6">
        <v>0</v>
      </c>
    </row>
    <row r="6" spans="1:4">
      <c t="s" r="A6" s="4">
        <v>568</v>
      </c>
      <c t="n" r="B6" s="7">
        <v>385000000</v>
      </c>
      <c t="n" r="C6" s="7">
        <v>7000000</v>
      </c>
      <c t="n" r="D6" s="7">
        <v>164000000</v>
      </c>
    </row>
    <row r="7" spans="1:4">
      <c t="s" r="A7" s="4">
        <v>569</v>
      </c>
    </row>
    <row r="8" spans="1:4">
      <c t="s" r="A8" s="3">
        <v>565</v>
      </c>
    </row>
    <row r="9" spans="1:4">
      <c t="s" r="A9" s="4">
        <v>570</v>
      </c>
      <c t="n" r="C9" s="6">
        <v>13</v>
      </c>
    </row>
    <row r="10" spans="1:4">
      <c t="s" r="A10" s="4">
        <v>571</v>
      </c>
    </row>
    <row r="11" spans="1:4">
      <c t="s" r="A11" s="3">
        <v>565</v>
      </c>
    </row>
    <row r="12" spans="1:4">
      <c t="s" r="A12" s="4">
        <v>570</v>
      </c>
      <c t="n" r="C12" s="6">
        <v>1</v>
      </c>
    </row>
    <row r="13" spans="1:4">
      <c t="s" r="A13" s="4">
        <v>572</v>
      </c>
      <c t="n" r="C13" s="6">
        <v>2</v>
      </c>
    </row>
    <row r="14" spans="1:4">
      <c t="s" r="A14" s="4">
        <v>573</v>
      </c>
    </row>
    <row r="15" spans="1:4">
      <c t="s" r="A15" s="3">
        <v>565</v>
      </c>
    </row>
    <row r="16" spans="1:4">
      <c t="s" r="A16" s="4">
        <v>572</v>
      </c>
      <c t="n" r="C16" s="6">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t="s" r="A1" s="1">
        <v>574</v>
      </c>
      <c t="s" r="B1" s="2">
        <v>1</v>
      </c>
    </row>
    <row r="2" spans="1:4">
      <c t="s" r="B2" s="2">
        <v>2</v>
      </c>
      <c t="s" r="C2" s="2">
        <v>33</v>
      </c>
      <c t="s" r="D2" s="2">
        <v>34</v>
      </c>
    </row>
    <row r="3" spans="1:4">
      <c t="s" r="A3" s="3">
        <v>236</v>
      </c>
    </row>
    <row r="4" spans="1:4">
      <c t="s" r="A4" s="4">
        <v>575</v>
      </c>
      <c t="n" r="B4" s="7">
        <v>0</v>
      </c>
      <c t="n" r="C4" s="7">
        <v>677000000</v>
      </c>
      <c t="n" r="D4" s="7">
        <v>1695000000</v>
      </c>
    </row>
    <row r="5" spans="1:4">
      <c t="s" r="A5" s="3">
        <v>576</v>
      </c>
    </row>
    <row r="6" spans="1:4">
      <c t="s" r="A6" s="4">
        <v>577</v>
      </c>
      <c t="n" r="B6" s="6">
        <v>17000000</v>
      </c>
      <c t="n" r="C6" s="6">
        <v>79000000</v>
      </c>
      <c t="n" r="D6" s="6">
        <v>-12000000</v>
      </c>
    </row>
    <row r="7" spans="1:4">
      <c t="s" r="A7" s="4">
        <v>578</v>
      </c>
      <c t="n" r="B7" s="6">
        <v>-7000000</v>
      </c>
      <c t="n" r="C7" s="6">
        <v>-26000000</v>
      </c>
      <c t="n" r="D7" s="6">
        <v>0</v>
      </c>
    </row>
    <row r="8" spans="1:4">
      <c t="s" r="A8" s="4">
        <v>579</v>
      </c>
      <c t="n" r="B8" s="6">
        <v>10000000</v>
      </c>
      <c t="n" r="C8" s="6">
        <v>53000000</v>
      </c>
      <c t="n" r="D8" s="6">
        <v>-12000000</v>
      </c>
    </row>
    <row r="9" spans="1:4">
      <c t="s" r="A9" s="3">
        <v>580</v>
      </c>
    </row>
    <row r="10" spans="1:4">
      <c t="s" r="A10" s="4">
        <v>581</v>
      </c>
      <c t="n" r="B10" s="6">
        <v>0</v>
      </c>
      <c t="n" r="C10" s="6">
        <v>1557000000</v>
      </c>
      <c t="n" r="D10" s="6">
        <v>159000000</v>
      </c>
    </row>
    <row r="11" spans="1:4">
      <c t="s" r="A11" s="4">
        <v>582</v>
      </c>
      <c t="n" r="B11" s="6">
        <v>0</v>
      </c>
      <c t="n" r="C11" s="6">
        <v>0</v>
      </c>
      <c t="n" r="D11" s="6">
        <v>-6000000</v>
      </c>
    </row>
    <row r="12" spans="1:4">
      <c t="s" r="A12" s="4">
        <v>583</v>
      </c>
      <c t="n" r="B12" s="6">
        <v>0</v>
      </c>
      <c t="n" r="C12" s="6">
        <v>1557000000</v>
      </c>
      <c t="n" r="D12" s="6">
        <v>153000000</v>
      </c>
    </row>
    <row r="13" spans="1:4">
      <c t="s" r="A13" s="4">
        <v>584</v>
      </c>
      <c t="n" r="B13" s="6">
        <v>0</v>
      </c>
      <c t="n" r="C13" s="6">
        <v>5000000</v>
      </c>
      <c t="n" r="D13" s="6">
        <v>0</v>
      </c>
    </row>
    <row r="14" spans="1:4">
      <c t="s" r="A14" s="4">
        <v>585</v>
      </c>
      <c t="n" r="B14" s="6">
        <v>10000000</v>
      </c>
      <c t="n" r="C14" s="6">
        <v>1605000000</v>
      </c>
      <c t="n" r="D14" s="7">
        <v>141000000</v>
      </c>
    </row>
    <row r="15" spans="1:4">
      <c t="s" r="A15" s="3">
        <v>586</v>
      </c>
    </row>
    <row r="16" spans="1:4">
      <c t="s" r="A16" s="4">
        <v>587</v>
      </c>
      <c t="n" r="B16" s="7">
        <v>72000000</v>
      </c>
      <c t="n" r="C16" s="7">
        <v>118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5"/>
    <col customWidth="1" max="7" min="7" width="14"/>
    <col customWidth="1" max="8" min="8" width="15"/>
  </cols>
  <sheetData>
    <row r="1" spans="1:8">
      <c t="s" r="A1" s="1">
        <v>588</v>
      </c>
      <c t="s" r="B1" s="2">
        <v>589</v>
      </c>
      <c t="s" r="C1" s="2">
        <v>590</v>
      </c>
      <c t="s" r="D1" s="2">
        <v>590</v>
      </c>
      <c t="s" r="E1" s="2">
        <v>2</v>
      </c>
      <c t="s" r="F1" s="2">
        <v>33</v>
      </c>
      <c t="s" r="G1" s="2">
        <v>34</v>
      </c>
      <c t="s" r="H1" s="2">
        <v>591</v>
      </c>
    </row>
    <row r="2" spans="1:8">
      <c t="s" r="A2" s="3">
        <v>236</v>
      </c>
    </row>
    <row r="3" spans="1:8">
      <c t="s" r="A3" s="4">
        <v>592</v>
      </c>
      <c t="n" r="F3" s="7">
        <v>2040000000</v>
      </c>
    </row>
    <row r="4" spans="1:8">
      <c t="s" r="A4" s="4">
        <v>593</v>
      </c>
      <c t="n" r="D4" s="6">
        <v>23000000</v>
      </c>
    </row>
    <row r="5" spans="1:8">
      <c t="s" r="A5" s="4">
        <v>594</v>
      </c>
      <c t="s" r="C5" s="4">
        <v>595</v>
      </c>
      <c t="s" r="D5" s="4">
        <v>595</v>
      </c>
    </row>
    <row r="6" spans="1:8">
      <c t="s" r="A6" s="4">
        <v>596</v>
      </c>
      <c t="n" r="C6" s="7">
        <v>28</v>
      </c>
      <c t="n" r="D6" s="7">
        <v>28</v>
      </c>
    </row>
    <row r="7" spans="1:8">
      <c t="s" r="A7" s="4">
        <v>597</v>
      </c>
      <c t="n" r="C7" s="7">
        <v>615000000</v>
      </c>
    </row>
    <row r="8" spans="1:8">
      <c t="s" r="A8" s="4">
        <v>598</v>
      </c>
      <c t="n" r="B8" s="6">
        <v>97000000</v>
      </c>
    </row>
    <row r="9" spans="1:8">
      <c t="s" r="A9" s="4">
        <v>599</v>
      </c>
      <c t="s" r="B9" s="4">
        <v>600</v>
      </c>
    </row>
    <row r="10" spans="1:8">
      <c t="s" r="A10" s="4">
        <v>601</v>
      </c>
      <c t="n" r="B10" s="6">
        <v>44723131</v>
      </c>
    </row>
    <row r="11" spans="1:8">
      <c t="s" r="A11" s="4">
        <v>602</v>
      </c>
      <c t="n" r="B11" s="8">
        <v>60.85</v>
      </c>
      <c t="n" r="E11" s="8">
        <v>47.13</v>
      </c>
    </row>
    <row r="12" spans="1:8">
      <c t="s" r="A12" s="4">
        <v>603</v>
      </c>
      <c t="n" r="F12" s="6">
        <v>4760000000</v>
      </c>
      <c t="n" r="G12" s="7">
        <v>225000000</v>
      </c>
    </row>
    <row r="13" spans="1:8">
      <c t="s" r="A13" s="4">
        <v>604</v>
      </c>
      <c t="n" r="G13" s="6">
        <v>110000000</v>
      </c>
    </row>
    <row r="14" spans="1:8">
      <c t="s" r="A14" s="4">
        <v>605</v>
      </c>
      <c t="n" r="E14" s="7">
        <v>0</v>
      </c>
      <c t="n" r="F14" s="6">
        <v>2721000000</v>
      </c>
      <c t="n" r="G14" s="6">
        <v>0</v>
      </c>
    </row>
    <row r="15" spans="1:8">
      <c t="s" r="A15" s="4">
        <v>606</v>
      </c>
      <c t="n" r="F15" s="6">
        <v>-1162000000</v>
      </c>
    </row>
    <row r="16" spans="1:8">
      <c t="s" r="A16" s="4">
        <v>607</v>
      </c>
      <c t="n" r="F16" s="6">
        <v>-32000000</v>
      </c>
    </row>
    <row r="17" spans="1:8">
      <c t="s" r="A17" s="4">
        <v>608</v>
      </c>
      <c t="n" r="E17" s="6">
        <v>14000000</v>
      </c>
      <c t="n" r="F17" s="6">
        <v>28000000</v>
      </c>
    </row>
    <row r="18" spans="1:8">
      <c t="s" r="A18" s="3">
        <v>609</v>
      </c>
    </row>
    <row r="19" spans="1:8">
      <c t="s" r="A19" s="4">
        <v>610</v>
      </c>
      <c t="n" r="E19" s="6">
        <v>8520000000</v>
      </c>
      <c t="n" r="F19" s="6">
        <v>7150000000</v>
      </c>
    </row>
    <row r="20" spans="1:8">
      <c t="s" r="A20" s="4">
        <v>611</v>
      </c>
      <c t="n" r="E20" s="6">
        <v>-36000000</v>
      </c>
      <c t="n" r="F20" s="6">
        <v>7000000</v>
      </c>
      <c t="n" r="G20" s="6">
        <v>134000000</v>
      </c>
    </row>
    <row r="21" spans="1:8">
      <c t="s" r="A21" s="4">
        <v>84</v>
      </c>
    </row>
    <row r="22" spans="1:8">
      <c t="s" r="A22" s="3">
        <v>609</v>
      </c>
    </row>
    <row r="23" spans="1:8">
      <c t="s" r="A23" s="4">
        <v>610</v>
      </c>
      <c t="n" r="H23" s="7">
        <v>1600000000</v>
      </c>
    </row>
    <row r="24" spans="1:8">
      <c t="s" r="A24" s="4">
        <v>611</v>
      </c>
      <c t="n" r="E24" s="7">
        <v>0</v>
      </c>
      <c t="n" r="F24" s="7">
        <v>30000000</v>
      </c>
      <c t="n" r="G24" s="7">
        <v>178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6"/>
  </cols>
  <sheetData>
    <row r="1" spans="1:5">
      <c t="s" r="A1" s="1">
        <v>612</v>
      </c>
      <c t="s" r="B1" s="2">
        <v>1</v>
      </c>
      <c t="s" r="E1" s="2">
        <v>613</v>
      </c>
    </row>
    <row r="2" spans="1:5">
      <c t="s" r="B2" s="2">
        <v>2</v>
      </c>
      <c t="s" r="C2" s="2">
        <v>33</v>
      </c>
      <c t="s" r="D2" s="2">
        <v>34</v>
      </c>
      <c t="s" r="E2" s="2">
        <v>2</v>
      </c>
    </row>
    <row r="3" spans="1:5">
      <c t="s" r="A3" s="3">
        <v>614</v>
      </c>
    </row>
    <row r="4" spans="1:5">
      <c t="s" r="A4" s="4">
        <v>240</v>
      </c>
      <c t="n" r="B4" s="7">
        <v>81</v>
      </c>
      <c t="n" r="C4" s="7">
        <v>26</v>
      </c>
      <c t="n" r="D4" s="7">
        <v>20</v>
      </c>
    </row>
    <row r="5" spans="1:5">
      <c t="s" r="A5" s="4">
        <v>615</v>
      </c>
      <c t="n" r="B5" s="6">
        <v>45</v>
      </c>
      <c t="n" r="C5" s="6">
        <v>8</v>
      </c>
      <c t="n" r="E5" s="7">
        <v>53</v>
      </c>
    </row>
    <row r="6" spans="1:5">
      <c t="s" r="A6" s="4">
        <v>616</v>
      </c>
    </row>
    <row r="7" spans="1:5">
      <c t="s" r="A7" s="3">
        <v>614</v>
      </c>
    </row>
    <row r="8" spans="1:5">
      <c t="s" r="A8" s="4">
        <v>240</v>
      </c>
      <c t="n" r="B8" s="6">
        <v>48</v>
      </c>
      <c t="n" r="C8" s="6">
        <v>17</v>
      </c>
    </row>
    <row r="9" spans="1:5">
      <c t="s" r="A9" s="4">
        <v>615</v>
      </c>
      <c t="n" r="E9" s="6">
        <v>35</v>
      </c>
    </row>
    <row r="10" spans="1:5">
      <c t="s" r="A10" s="4">
        <v>617</v>
      </c>
    </row>
    <row r="11" spans="1:5">
      <c t="s" r="A11" s="3">
        <v>614</v>
      </c>
    </row>
    <row r="12" spans="1:5">
      <c t="s" r="A12" s="4">
        <v>240</v>
      </c>
      <c t="n" r="B12" s="7">
        <v>33</v>
      </c>
      <c t="n" r="C12" s="7">
        <v>9</v>
      </c>
    </row>
    <row r="13" spans="1:5">
      <c t="s" r="A13" s="4">
        <v>615</v>
      </c>
      <c t="n" r="E13" s="7">
        <v>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s>
  <sheetData>
    <row r="1" spans="1:5">
      <c t="s" r="A1" s="1">
        <v>618</v>
      </c>
      <c t="s" r="B1" s="2">
        <v>1</v>
      </c>
      <c t="s" r="E1" s="2">
        <v>613</v>
      </c>
    </row>
    <row r="2" spans="1:5">
      <c t="s" r="B2" s="2">
        <v>2</v>
      </c>
      <c t="s" r="C2" s="2">
        <v>33</v>
      </c>
      <c t="s" r="D2" s="2">
        <v>34</v>
      </c>
      <c t="s" r="E2" s="2">
        <v>2</v>
      </c>
    </row>
    <row r="3" spans="1:5">
      <c t="s" r="A3" s="3">
        <v>614</v>
      </c>
    </row>
    <row r="4" spans="1:5">
      <c t="s" r="A4" s="4">
        <v>619</v>
      </c>
      <c t="n" r="B4" s="7">
        <v>18</v>
      </c>
    </row>
    <row r="5" spans="1:5">
      <c t="s" r="A5" s="4">
        <v>240</v>
      </c>
      <c t="n" r="B5" s="6">
        <v>81</v>
      </c>
      <c t="n" r="C5" s="7">
        <v>26</v>
      </c>
      <c t="n" r="D5" s="7">
        <v>20</v>
      </c>
    </row>
    <row r="6" spans="1:5">
      <c t="s" r="A6" s="4">
        <v>615</v>
      </c>
      <c t="n" r="B6" s="6">
        <v>-45</v>
      </c>
      <c t="n" r="C6" s="6">
        <v>-8</v>
      </c>
      <c t="n" r="E6" s="7">
        <v>-53</v>
      </c>
    </row>
    <row r="7" spans="1:5">
      <c t="s" r="A7" s="4">
        <v>620</v>
      </c>
      <c t="n" r="B7" s="6">
        <v>54</v>
      </c>
      <c t="n" r="C7" s="6">
        <v>18</v>
      </c>
      <c t="n" r="E7" s="6">
        <v>54</v>
      </c>
    </row>
    <row r="8" spans="1:5">
      <c t="s" r="A8" s="4">
        <v>517</v>
      </c>
    </row>
    <row r="9" spans="1:5">
      <c t="s" r="A9" s="3">
        <v>614</v>
      </c>
    </row>
    <row r="10" spans="1:5">
      <c t="s" r="A10" s="4">
        <v>619</v>
      </c>
      <c t="n" r="B10" s="6">
        <v>6</v>
      </c>
    </row>
    <row r="11" spans="1:5">
      <c t="s" r="A11" s="4">
        <v>240</v>
      </c>
      <c t="n" r="B11" s="6">
        <v>26</v>
      </c>
      <c t="n" r="C11" s="6">
        <v>8</v>
      </c>
    </row>
    <row r="12" spans="1:5">
      <c t="s" r="A12" s="4">
        <v>615</v>
      </c>
      <c t="n" r="B12" s="6">
        <v>-13</v>
      </c>
      <c t="n" r="C12" s="6">
        <v>-2</v>
      </c>
    </row>
    <row r="13" spans="1:5">
      <c t="s" r="A13" s="4">
        <v>620</v>
      </c>
      <c t="n" r="B13" s="6">
        <v>19</v>
      </c>
      <c t="n" r="C13" s="6">
        <v>6</v>
      </c>
      <c t="n" r="E13" s="6">
        <v>19</v>
      </c>
    </row>
    <row r="14" spans="1:5">
      <c t="s" r="A14" s="4">
        <v>523</v>
      </c>
    </row>
    <row r="15" spans="1:5">
      <c t="s" r="A15" s="3">
        <v>614</v>
      </c>
    </row>
    <row r="16" spans="1:5">
      <c t="s" r="A16" s="4">
        <v>619</v>
      </c>
      <c t="n" r="B16" s="6">
        <v>0</v>
      </c>
    </row>
    <row r="17" spans="1:5">
      <c t="s" r="A17" s="4">
        <v>240</v>
      </c>
      <c t="n" r="C17" s="6">
        <v>1</v>
      </c>
    </row>
    <row r="18" spans="1:5">
      <c t="s" r="A18" s="4">
        <v>615</v>
      </c>
      <c t="n" r="C18" s="6">
        <v>-1</v>
      </c>
    </row>
    <row r="19" spans="1:5">
      <c t="s" r="A19" s="4">
        <v>620</v>
      </c>
      <c t="n" r="C19" s="6">
        <v>0</v>
      </c>
    </row>
    <row r="20" spans="1:5">
      <c t="s" r="A20" s="4">
        <v>526</v>
      </c>
    </row>
    <row r="21" spans="1:5">
      <c t="s" r="A21" s="3">
        <v>614</v>
      </c>
    </row>
    <row r="22" spans="1:5">
      <c t="s" r="A22" s="4">
        <v>619</v>
      </c>
      <c t="n" r="B22" s="6">
        <v>10</v>
      </c>
    </row>
    <row r="23" spans="1:5">
      <c t="s" r="A23" s="4">
        <v>240</v>
      </c>
      <c t="n" r="B23" s="6">
        <v>55</v>
      </c>
      <c t="n" r="C23" s="6">
        <v>14</v>
      </c>
    </row>
    <row r="24" spans="1:5">
      <c t="s" r="A24" s="4">
        <v>615</v>
      </c>
      <c t="n" r="B24" s="6">
        <v>-31</v>
      </c>
      <c t="n" r="C24" s="6">
        <v>-4</v>
      </c>
    </row>
    <row r="25" spans="1:5">
      <c t="s" r="A25" s="4">
        <v>620</v>
      </c>
      <c t="n" r="B25" s="6">
        <v>34</v>
      </c>
      <c t="n" r="C25" s="6">
        <v>10</v>
      </c>
      <c t="n" r="E25" s="6">
        <v>34</v>
      </c>
    </row>
    <row r="26" spans="1:5">
      <c t="s" r="A26" s="4">
        <v>621</v>
      </c>
    </row>
    <row r="27" spans="1:5">
      <c t="s" r="A27" s="3">
        <v>614</v>
      </c>
    </row>
    <row r="28" spans="1:5">
      <c t="s" r="A28" s="4">
        <v>619</v>
      </c>
      <c t="n" r="B28" s="6">
        <v>2</v>
      </c>
    </row>
    <row r="29" spans="1:5">
      <c t="s" r="A29" s="4">
        <v>240</v>
      </c>
      <c t="n" r="B29" s="6">
        <v>0</v>
      </c>
      <c t="n" r="C29" s="6">
        <v>3</v>
      </c>
    </row>
    <row r="30" spans="1:5">
      <c t="s" r="A30" s="4">
        <v>615</v>
      </c>
      <c t="n" r="B30" s="6">
        <v>-1</v>
      </c>
      <c t="n" r="C30" s="6">
        <v>-1</v>
      </c>
    </row>
    <row r="31" spans="1:5">
      <c t="s" r="A31" s="4">
        <v>620</v>
      </c>
      <c t="n" r="B31" s="7">
        <v>1</v>
      </c>
      <c t="n" r="C31" s="7">
        <v>2</v>
      </c>
      <c t="n" r="E31" s="7">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80"/>
    <col customWidth="1" max="3" min="3" width="14"/>
  </cols>
  <sheetData>
    <row r="1" spans="1:3">
      <c t="s" r="A1" s="1">
        <v>622</v>
      </c>
      <c t="s" r="B1" s="2">
        <v>1</v>
      </c>
    </row>
    <row r="2" spans="1:3">
      <c t="s" r="B2" s="2">
        <v>2</v>
      </c>
      <c t="s" r="C2" s="2">
        <v>33</v>
      </c>
    </row>
    <row r="3" spans="1:3">
      <c t="s" r="A3" s="3">
        <v>243</v>
      </c>
    </row>
    <row r="4" spans="1:3">
      <c t="s" r="A4" s="4">
        <v>623</v>
      </c>
      <c t="n" r="B4" s="7">
        <v>1533</v>
      </c>
      <c t="n" r="C4" s="7">
        <v>1187</v>
      </c>
    </row>
    <row r="5" spans="1:3">
      <c t="s" r="A5" s="4">
        <v>624</v>
      </c>
      <c t="n" r="B5" s="6">
        <v>1261</v>
      </c>
      <c t="n" r="C5" s="6">
        <v>1121</v>
      </c>
    </row>
    <row r="6" spans="1:3">
      <c t="s" r="A6" s="4">
        <v>625</v>
      </c>
      <c t="n" r="B6" s="6">
        <v>392</v>
      </c>
      <c t="n" r="C6" s="6">
        <v>384</v>
      </c>
    </row>
    <row r="7" spans="1:3">
      <c t="s" r="A7" s="4">
        <v>626</v>
      </c>
      <c t="n" r="B7" s="6">
        <v>42</v>
      </c>
      <c t="n" r="C7" s="6">
        <v>47</v>
      </c>
    </row>
    <row r="8" spans="1:3">
      <c t="s" r="A8" s="4">
        <v>627</v>
      </c>
      <c t="n" r="B8" s="6">
        <v>3228</v>
      </c>
      <c t="n" r="C8" s="6">
        <v>2739</v>
      </c>
    </row>
    <row r="9" spans="1:3">
      <c t="s" r="A9" s="4">
        <v>628</v>
      </c>
      <c t="n" r="B9" s="6">
        <v>1271</v>
      </c>
      <c t="n" r="C9" s="6">
        <v>922</v>
      </c>
    </row>
    <row r="10" spans="1:3">
      <c t="s" r="A10" s="4">
        <v>629</v>
      </c>
      <c t="n" r="B10" s="6">
        <v>1957</v>
      </c>
      <c t="n" r="C10" s="7">
        <v>1817</v>
      </c>
    </row>
    <row r="11" spans="1:3">
      <c t="s" r="A11" s="4">
        <v>630</v>
      </c>
      <c t="n" r="B11" s="7">
        <v>650</v>
      </c>
    </row>
    <row r="12" spans="1:3">
      <c t="s" r="A12" s="4">
        <v>631</v>
      </c>
      <c t="s" r="B12" s="4">
        <v>6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135</v>
      </c>
      <c t="s" r="B1" s="2">
        <v>1</v>
      </c>
    </row>
    <row r="2" spans="1:4">
      <c t="s" r="B2" s="2">
        <v>2</v>
      </c>
      <c t="s" r="C2" s="2">
        <v>33</v>
      </c>
      <c t="s" r="D2" s="2">
        <v>34</v>
      </c>
    </row>
    <row r="3" spans="1:4">
      <c t="s" r="A3" s="3">
        <v>136</v>
      </c>
    </row>
    <row r="4" spans="1:4">
      <c t="s" r="A4" s="4">
        <v>137</v>
      </c>
      <c t="n" r="B4" s="7">
        <v>1413000000</v>
      </c>
      <c t="n" r="C4" s="7">
        <v>2959000000</v>
      </c>
      <c t="n" r="D4" s="7">
        <v>1879000000</v>
      </c>
    </row>
    <row r="5" spans="1:4">
      <c t="s" r="A5" s="4">
        <v>138</v>
      </c>
      <c t="n" r="B5" s="6">
        <v>10000000</v>
      </c>
      <c t="n" r="C5" s="6">
        <v>1605000000</v>
      </c>
      <c t="n" r="D5" s="6">
        <v>141000000</v>
      </c>
    </row>
    <row r="6" spans="1:4">
      <c t="s" r="A6" s="4">
        <v>53</v>
      </c>
      <c t="n" r="B6" s="6">
        <v>1403000000</v>
      </c>
      <c t="n" r="C6" s="6">
        <v>1354000000</v>
      </c>
      <c t="n" r="D6" s="6">
        <v>1738000000</v>
      </c>
    </row>
    <row r="7" spans="1:4">
      <c t="s" r="A7" s="3">
        <v>139</v>
      </c>
    </row>
    <row r="8" spans="1:4">
      <c t="s" r="A8" s="4">
        <v>40</v>
      </c>
      <c t="n" r="B8" s="6">
        <v>264000000</v>
      </c>
      <c t="n" r="C8" s="6">
        <v>281000000</v>
      </c>
      <c t="n" r="D8" s="6">
        <v>290000000</v>
      </c>
    </row>
    <row r="9" spans="1:4">
      <c t="s" r="A9" s="4">
        <v>140</v>
      </c>
      <c t="n" r="B9" s="6">
        <v>484000000</v>
      </c>
      <c t="n" r="C9" s="6">
        <v>52000000</v>
      </c>
      <c t="n" r="D9" s="6">
        <v>0</v>
      </c>
    </row>
    <row r="10" spans="1:4">
      <c t="s" r="A10" s="4">
        <v>141</v>
      </c>
      <c t="n" r="B10" s="6">
        <v>215000000</v>
      </c>
      <c t="n" r="C10" s="6">
        <v>692000000</v>
      </c>
      <c t="n" r="D10" s="6">
        <v>433000000</v>
      </c>
    </row>
    <row r="11" spans="1:4">
      <c t="s" r="A11" s="4">
        <v>142</v>
      </c>
      <c t="n" r="B11" s="6">
        <v>174000000</v>
      </c>
      <c t="n" r="C11" s="6">
        <v>154000000</v>
      </c>
      <c t="n" r="D11" s="6">
        <v>222000000</v>
      </c>
    </row>
    <row r="12" spans="1:4">
      <c t="s" r="A12" s="4">
        <v>143</v>
      </c>
      <c t="n" r="B12" s="6">
        <v>-139000000</v>
      </c>
      <c t="n" r="C12" s="6">
        <v>-12000000</v>
      </c>
      <c t="n" r="D12" s="6">
        <v>-3000000</v>
      </c>
    </row>
    <row r="13" spans="1:4">
      <c t="s" r="A13" s="4">
        <v>144</v>
      </c>
      <c t="n" r="B13" s="6">
        <v>36000000</v>
      </c>
      <c t="n" r="C13" s="6">
        <v>57000000</v>
      </c>
      <c t="n" r="D13" s="6">
        <v>57000000</v>
      </c>
    </row>
    <row r="14" spans="1:4">
      <c t="s" r="A14" s="3">
        <v>145</v>
      </c>
    </row>
    <row r="15" spans="1:4">
      <c t="s" r="A15" s="4">
        <v>146</v>
      </c>
      <c t="n" r="B15" s="6">
        <v>-377000000</v>
      </c>
      <c t="n" r="C15" s="6">
        <v>-600000000</v>
      </c>
      <c t="n" r="D15" s="6">
        <v>-777000000</v>
      </c>
    </row>
    <row r="16" spans="1:4">
      <c t="s" r="A16" s="4">
        <v>147</v>
      </c>
      <c t="n" r="B16" s="6">
        <v>-497000000</v>
      </c>
      <c t="n" r="C16" s="6">
        <v>-213000000</v>
      </c>
      <c t="n" r="D16" s="6">
        <v>48000000</v>
      </c>
    </row>
    <row r="17" spans="1:4">
      <c t="s" r="A17" s="4">
        <v>148</v>
      </c>
      <c t="n" r="B17" s="6">
        <v>16000000</v>
      </c>
      <c t="n" r="C17" s="6">
        <v>37000000</v>
      </c>
      <c t="n" r="D17" s="6">
        <v>-16000000</v>
      </c>
    </row>
    <row r="18" spans="1:4">
      <c t="s" r="A18" s="4">
        <v>149</v>
      </c>
      <c t="n" r="B18" s="6">
        <v>-212000000</v>
      </c>
      <c t="n" r="C18" s="6">
        <v>-152000000</v>
      </c>
      <c t="n" r="D18" s="6">
        <v>-135000000</v>
      </c>
    </row>
    <row r="19" spans="1:4">
      <c t="s" r="A19" s="4">
        <v>150</v>
      </c>
      <c t="n" r="B19" s="6">
        <v>-46000000</v>
      </c>
      <c t="n" r="C19" s="6">
        <v>-34000000</v>
      </c>
      <c t="n" r="D19" s="6">
        <v>-188000000</v>
      </c>
    </row>
    <row r="20" spans="1:4">
      <c t="s" r="A20" s="4">
        <v>151</v>
      </c>
      <c t="n" r="B20" s="6">
        <v>25000000</v>
      </c>
      <c t="n" r="C20" s="6">
        <v>-390000000</v>
      </c>
      <c t="n" r="D20" s="6">
        <v>9000000</v>
      </c>
    </row>
    <row r="21" spans="1:4">
      <c t="s" r="A21" s="4">
        <v>152</v>
      </c>
      <c t="n" r="B21" s="6">
        <v>66000000</v>
      </c>
      <c t="n" r="C21" s="6">
        <v>-47000000</v>
      </c>
      <c t="n" r="D21" s="6">
        <v>90000000</v>
      </c>
    </row>
    <row r="22" spans="1:4">
      <c t="s" r="A22" s="4">
        <v>153</v>
      </c>
      <c t="n" r="B22" s="6">
        <v>7000000</v>
      </c>
      <c t="n" r="C22" s="6">
        <v>31000000</v>
      </c>
      <c t="n" r="D22" s="6">
        <v>11000000</v>
      </c>
    </row>
    <row r="23" spans="1:4">
      <c t="s" r="A23" s="4">
        <v>154</v>
      </c>
      <c t="n" r="B23" s="6">
        <v>1419000000</v>
      </c>
      <c t="n" r="C23" s="6">
        <v>1210000000</v>
      </c>
      <c t="n" r="D23" s="6">
        <v>1779000000</v>
      </c>
    </row>
    <row r="24" spans="1:4">
      <c t="s" r="A24" s="4">
        <v>155</v>
      </c>
      <c t="n" r="B24" s="6">
        <v>-25000000</v>
      </c>
      <c t="n" r="C24" s="6">
        <v>65000000</v>
      </c>
      <c t="n" r="D24" s="6">
        <v>94000000</v>
      </c>
    </row>
    <row r="25" spans="1:4">
      <c t="s" r="A25" s="4">
        <v>156</v>
      </c>
      <c t="n" r="B25" s="6">
        <v>1394000000</v>
      </c>
      <c t="n" r="C25" s="6">
        <v>1275000000</v>
      </c>
      <c t="n" r="D25" s="6">
        <v>1873000000</v>
      </c>
    </row>
    <row r="26" spans="1:4">
      <c t="s" r="A26" s="3">
        <v>157</v>
      </c>
    </row>
    <row r="27" spans="1:4">
      <c t="s" r="A27" s="4">
        <v>158</v>
      </c>
      <c t="n" r="B27" s="6">
        <v>-15000000</v>
      </c>
      <c t="n" r="C27" s="6">
        <v>-27000000</v>
      </c>
      <c t="n" r="D27" s="6">
        <v>-20000000</v>
      </c>
    </row>
    <row r="28" spans="1:4">
      <c t="s" r="A28" s="4">
        <v>159</v>
      </c>
      <c t="n" r="B28" s="6">
        <v>-193000000</v>
      </c>
      <c t="n" r="C28" s="6">
        <v>-206000000</v>
      </c>
      <c t="n" r="D28" s="6">
        <v>-212000000</v>
      </c>
    </row>
    <row r="29" spans="1:4">
      <c t="s" r="A29" s="4">
        <v>160</v>
      </c>
      <c t="n" r="B29" s="6">
        <v>-98000000</v>
      </c>
      <c t="n" r="C29" s="6">
        <v>-98000000</v>
      </c>
      <c t="n" r="D29" s="6">
        <v>-176000000</v>
      </c>
    </row>
    <row r="30" spans="1:4">
      <c t="s" r="A30" s="4">
        <v>161</v>
      </c>
      <c t="n" r="B30" s="6">
        <v>81000000</v>
      </c>
      <c t="n" r="C30" s="6">
        <v>12000000</v>
      </c>
      <c t="n" r="D30" s="6">
        <v>7000000</v>
      </c>
    </row>
    <row r="31" spans="1:4">
      <c t="s" r="A31" s="4">
        <v>162</v>
      </c>
      <c t="n" r="B31" s="6">
        <v>385000000</v>
      </c>
      <c t="n" r="C31" s="6">
        <v>7000000</v>
      </c>
      <c t="n" r="D31" s="6">
        <v>164000000</v>
      </c>
    </row>
    <row r="32" spans="1:4">
      <c t="s" r="A32" s="4">
        <v>163</v>
      </c>
      <c t="n" r="B32" s="6">
        <v>-3000000</v>
      </c>
      <c t="n" r="C32" s="6">
        <v>-4000000</v>
      </c>
      <c t="n" r="D32" s="6">
        <v>23000000</v>
      </c>
    </row>
    <row r="33" spans="1:4">
      <c t="s" r="A33" s="4">
        <v>164</v>
      </c>
      <c t="n" r="B33" s="6">
        <v>157000000</v>
      </c>
      <c t="n" r="C33" s="6">
        <v>-316000000</v>
      </c>
      <c t="n" r="D33" s="6">
        <v>-214000000</v>
      </c>
    </row>
    <row r="34" spans="1:4">
      <c t="s" r="A34" s="4">
        <v>165</v>
      </c>
      <c t="n" r="B34" s="6">
        <v>-3000000</v>
      </c>
      <c t="n" r="C34" s="6">
        <v>-285000000</v>
      </c>
      <c t="n" r="D34" s="6">
        <v>-58000000</v>
      </c>
    </row>
    <row r="35" spans="1:4">
      <c t="s" r="A35" s="4">
        <v>166</v>
      </c>
      <c t="n" r="B35" s="6">
        <v>154000000</v>
      </c>
      <c t="n" r="C35" s="6">
        <v>-601000000</v>
      </c>
      <c t="n" r="D35" s="6">
        <v>-272000000</v>
      </c>
    </row>
    <row r="36" spans="1:4">
      <c t="s" r="A36" s="3">
        <v>167</v>
      </c>
    </row>
    <row r="37" spans="1:4">
      <c t="s" r="A37" s="4">
        <v>168</v>
      </c>
      <c t="n" r="B37" s="6">
        <v>-616000000</v>
      </c>
      <c t="n" r="C37" s="6">
        <v>141000000</v>
      </c>
      <c t="n" r="D37" s="6">
        <v>475000000</v>
      </c>
    </row>
    <row r="38" spans="1:4">
      <c t="s" r="A38" s="4">
        <v>169</v>
      </c>
      <c t="n" r="B38" s="6">
        <v>1959000000</v>
      </c>
      <c t="n" r="C38" s="6">
        <v>1728000000</v>
      </c>
      <c t="n" r="D38" s="6">
        <v>0</v>
      </c>
    </row>
    <row r="39" spans="1:4">
      <c t="s" r="A39" s="4">
        <v>170</v>
      </c>
      <c t="n" r="B39" s="6">
        <v>0</v>
      </c>
      <c t="n" r="C39" s="6">
        <v>-1152000000</v>
      </c>
      <c t="n" r="D39" s="6">
        <v>0</v>
      </c>
    </row>
    <row r="40" spans="1:4">
      <c t="s" r="A40" s="4">
        <v>171</v>
      </c>
      <c t="n" r="B40" s="6">
        <v>-17000000</v>
      </c>
      <c t="n" r="C40" s="6">
        <v>-17000000</v>
      </c>
      <c t="n" r="D40" s="6">
        <v>-17000000</v>
      </c>
    </row>
    <row r="41" spans="1:4">
      <c t="s" r="A41" s="4">
        <v>172</v>
      </c>
      <c t="n" r="B41" s="6">
        <v>0</v>
      </c>
      <c t="n" r="C41" s="6">
        <v>0</v>
      </c>
      <c t="n" r="D41" s="6">
        <v>-30000000</v>
      </c>
    </row>
    <row r="42" spans="1:4">
      <c t="s" r="A42" s="4">
        <v>173</v>
      </c>
      <c t="n" r="B42" s="6">
        <v>-300000000</v>
      </c>
      <c t="n" r="C42" s="6">
        <v>-292000000</v>
      </c>
      <c t="n" r="D42" s="6">
        <v>-300000000</v>
      </c>
    </row>
    <row r="43" spans="1:4">
      <c t="s" r="A43" s="4">
        <v>174</v>
      </c>
      <c t="n" r="B43" s="6">
        <v>-2813000000</v>
      </c>
      <c t="n" r="C43" s="6">
        <v>-3595000000</v>
      </c>
      <c t="n" r="D43" s="6">
        <v>-2185000000</v>
      </c>
    </row>
    <row r="44" spans="1:4">
      <c t="s" r="A44" s="4">
        <v>175</v>
      </c>
      <c t="n" r="B44" s="6">
        <v>-96000000</v>
      </c>
      <c t="n" r="C44" s="6">
        <v>-146000000</v>
      </c>
      <c t="n" r="D44" s="6">
        <v>-145000000</v>
      </c>
    </row>
    <row r="45" spans="1:4">
      <c t="s" r="A45" s="4">
        <v>176</v>
      </c>
      <c t="n" r="B45" s="6">
        <v>142000000</v>
      </c>
      <c t="n" r="C45" s="6">
        <v>283000000</v>
      </c>
      <c t="n" r="D45" s="6">
        <v>146000000</v>
      </c>
    </row>
    <row r="46" spans="1:4">
      <c t="s" r="A46" s="4">
        <v>177</v>
      </c>
      <c t="n" r="B46" s="6">
        <v>88000000</v>
      </c>
      <c t="n" r="C46" s="6">
        <v>243000000</v>
      </c>
      <c t="n" r="D46" s="6">
        <v>148000000</v>
      </c>
    </row>
    <row r="47" spans="1:4">
      <c t="s" r="A47" s="4">
        <v>178</v>
      </c>
      <c t="n" r="B47" s="6">
        <v>0</v>
      </c>
      <c t="n" r="C47" s="6">
        <v>-3000000</v>
      </c>
      <c t="n" r="D47" s="6">
        <v>-4000000</v>
      </c>
    </row>
    <row r="48" spans="1:4">
      <c t="s" r="A48" s="4">
        <v>179</v>
      </c>
      <c t="n" r="B48" s="6">
        <v>-1653000000</v>
      </c>
      <c t="n" r="C48" s="6">
        <v>-2810000000</v>
      </c>
      <c t="n" r="D48" s="6">
        <v>-1912000000</v>
      </c>
    </row>
    <row r="49" spans="1:4">
      <c t="s" r="A49" s="4">
        <v>180</v>
      </c>
      <c t="n" r="B49" s="6">
        <v>0</v>
      </c>
      <c t="n" r="C49" s="6">
        <v>2167000000</v>
      </c>
      <c t="n" r="D49" s="6">
        <v>0</v>
      </c>
    </row>
    <row r="50" spans="1:4">
      <c t="s" r="A50" s="4">
        <v>181</v>
      </c>
      <c t="n" r="B50" s="6">
        <v>-1653000000</v>
      </c>
      <c t="n" r="C50" s="6">
        <v>-643000000</v>
      </c>
      <c t="n" r="D50" s="6">
        <v>-1912000000</v>
      </c>
    </row>
    <row r="51" spans="1:4">
      <c t="s" r="A51" s="4">
        <v>182</v>
      </c>
      <c t="n" r="B51" s="6">
        <v>-105000000</v>
      </c>
      <c t="n" r="C51" s="6">
        <v>31000000</v>
      </c>
      <c t="n" r="D51" s="6">
        <v>-311000000</v>
      </c>
    </row>
    <row r="52" spans="1:4">
      <c t="s" r="A52" s="4">
        <v>183</v>
      </c>
      <c t="n" r="B52" s="6">
        <v>428000000</v>
      </c>
      <c t="n" r="C52" s="6">
        <v>397000000</v>
      </c>
      <c t="n" r="D52" s="6">
        <v>708000000</v>
      </c>
    </row>
    <row r="53" spans="1:4">
      <c t="s" r="A53" s="4">
        <v>184</v>
      </c>
      <c t="n" r="B53" s="7">
        <v>323000000</v>
      </c>
      <c t="n" r="C53" s="7">
        <v>428000000</v>
      </c>
      <c t="n" r="D53" s="7">
        <v>397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3</v>
      </c>
      <c t="s" r="B1" s="2">
        <v>1</v>
      </c>
    </row>
    <row r="2" spans="1:4">
      <c t="s" r="B2" s="2">
        <v>2</v>
      </c>
      <c t="s" r="C2" s="2">
        <v>33</v>
      </c>
      <c t="s" r="D2" s="2">
        <v>34</v>
      </c>
    </row>
    <row r="3" spans="1:4">
      <c t="s" r="A3" s="4">
        <v>634</v>
      </c>
    </row>
    <row r="4" spans="1:4">
      <c t="s" r="A4" s="3">
        <v>635</v>
      </c>
    </row>
    <row r="5" spans="1:4">
      <c t="s" r="A5" s="4">
        <v>636</v>
      </c>
      <c t="s" r="B5" s="4">
        <v>637</v>
      </c>
    </row>
    <row r="6" spans="1:4">
      <c t="s" r="A6" s="4">
        <v>638</v>
      </c>
      <c t="s" r="B6" s="4">
        <v>561</v>
      </c>
    </row>
    <row r="7" spans="1:4">
      <c t="s" r="A7" s="4">
        <v>639</v>
      </c>
    </row>
    <row r="8" spans="1:4">
      <c t="s" r="A8" s="3">
        <v>635</v>
      </c>
    </row>
    <row r="9" spans="1:4">
      <c t="s" r="A9" s="4">
        <v>640</v>
      </c>
      <c t="n" r="B9" s="7">
        <v>179</v>
      </c>
      <c t="n" r="C9" s="7">
        <v>183</v>
      </c>
      <c t="n" r="D9" s="7">
        <v>185</v>
      </c>
    </row>
    <row r="10" spans="1:4">
      <c t="s" r="A10" s="4">
        <v>641</v>
      </c>
      <c t="n" r="B10" s="6">
        <v>25</v>
      </c>
      <c t="n" r="C10" s="6">
        <v>19</v>
      </c>
      <c t="n" r="D10" s="6">
        <v>21</v>
      </c>
    </row>
    <row r="11" spans="1:4">
      <c t="s" r="A11" s="4">
        <v>642</v>
      </c>
      <c t="n" r="B11" s="6">
        <v>115</v>
      </c>
      <c t="n" r="C11" s="6">
        <v>107</v>
      </c>
    </row>
    <row r="12" spans="1:4">
      <c t="s" r="A12" s="4">
        <v>643</v>
      </c>
      <c t="n" r="B12" s="6">
        <v>38</v>
      </c>
      <c t="n" r="C12" s="6">
        <v>76</v>
      </c>
    </row>
    <row r="13" spans="1:4">
      <c t="s" r="A13" s="4">
        <v>644</v>
      </c>
      <c t="n" r="B13" s="6">
        <v>153</v>
      </c>
      <c t="n" r="C13" s="6">
        <v>183</v>
      </c>
    </row>
    <row r="14" spans="1:4">
      <c t="s" r="A14" s="4">
        <v>645</v>
      </c>
    </row>
    <row r="15" spans="1:4">
      <c t="s" r="A15" s="3">
        <v>635</v>
      </c>
    </row>
    <row r="16" spans="1:4">
      <c t="s" r="A16" s="4">
        <v>640</v>
      </c>
      <c t="n" r="B16" s="6">
        <v>160</v>
      </c>
      <c t="n" r="C16" s="6">
        <v>122</v>
      </c>
      <c t="n" r="D16" s="7">
        <v>108</v>
      </c>
    </row>
    <row r="17" spans="1:4">
      <c t="s" r="A17" s="4">
        <v>644</v>
      </c>
      <c t="n" r="B17" s="7">
        <v>48</v>
      </c>
      <c t="n" r="C17" s="7">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s>
  <sheetData>
    <row r="1" spans="1:4">
      <c t="s" r="A1" s="1">
        <v>646</v>
      </c>
      <c t="s" r="B1" s="2">
        <v>1</v>
      </c>
    </row>
    <row r="2" spans="1:4">
      <c t="s" r="B2" s="2">
        <v>647</v>
      </c>
      <c t="s" r="C2" s="2">
        <v>531</v>
      </c>
      <c t="s" r="D2" s="2">
        <v>532</v>
      </c>
    </row>
    <row r="3" spans="1:4">
      <c t="s" r="A3" s="3">
        <v>648</v>
      </c>
    </row>
    <row r="4" spans="1:4">
      <c t="s" r="A4" s="4">
        <v>649</v>
      </c>
      <c t="n" r="B4" s="7">
        <v>224</v>
      </c>
      <c t="n" r="C4" s="7">
        <v>199</v>
      </c>
    </row>
    <row r="5" spans="1:4">
      <c t="s" r="A5" s="4">
        <v>650</v>
      </c>
      <c t="n" r="B5" s="6">
        <v>34</v>
      </c>
      <c t="n" r="C5" s="6">
        <v>23</v>
      </c>
    </row>
    <row r="6" spans="1:4">
      <c t="s" r="A6" s="4">
        <v>651</v>
      </c>
      <c t="n" r="B6" s="7">
        <v>98</v>
      </c>
      <c t="n" r="C6" s="7">
        <v>98</v>
      </c>
      <c t="n" r="D6" s="7">
        <v>176</v>
      </c>
    </row>
    <row r="7" spans="1:4">
      <c t="s" r="A7" s="4">
        <v>652</v>
      </c>
    </row>
    <row r="8" spans="1:4">
      <c t="s" r="A8" s="3">
        <v>648</v>
      </c>
    </row>
    <row r="9" spans="1:4">
      <c t="s" r="A9" s="4">
        <v>653</v>
      </c>
      <c t="s" r="B9" s="4">
        <v>654</v>
      </c>
    </row>
    <row r="10" spans="1:4">
      <c t="s" r="A10" s="4">
        <v>655</v>
      </c>
    </row>
    <row r="11" spans="1:4">
      <c t="s" r="A11" s="3">
        <v>648</v>
      </c>
    </row>
    <row r="12" spans="1:4">
      <c t="s" r="A12" s="4">
        <v>653</v>
      </c>
      <c t="s" r="B12" s="4">
        <v>654</v>
      </c>
    </row>
    <row r="13" spans="1:4">
      <c t="s" r="A13" s="4">
        <v>656</v>
      </c>
    </row>
    <row r="14" spans="1:4">
      <c t="s" r="A14" s="3">
        <v>648</v>
      </c>
    </row>
    <row r="15" spans="1:4">
      <c t="s" r="A15" s="4">
        <v>653</v>
      </c>
      <c t="s" r="B15" s="4">
        <v>657</v>
      </c>
    </row>
    <row r="16" spans="1:4">
      <c t="s" r="A16" s="4">
        <v>658</v>
      </c>
      <c t="n" r="B16" s="6">
        <v>6</v>
      </c>
    </row>
    <row r="17" spans="1:4">
      <c t="s" r="A17" s="4">
        <v>659</v>
      </c>
    </row>
    <row r="18" spans="1:4">
      <c t="s" r="A18" s="3">
        <v>648</v>
      </c>
    </row>
    <row r="19" spans="1:4">
      <c t="s" r="A19" s="4">
        <v>653</v>
      </c>
      <c t="s" r="B19" s="4">
        <v>660</v>
      </c>
    </row>
    <row r="20" spans="1:4">
      <c t="s" r="A20" s="4">
        <v>658</v>
      </c>
      <c t="n" r="B20" s="6">
        <v>9</v>
      </c>
    </row>
    <row r="21" spans="1:4">
      <c t="s" r="A21" s="4">
        <v>661</v>
      </c>
    </row>
    <row r="22" spans="1:4">
      <c t="s" r="A22" s="3">
        <v>648</v>
      </c>
    </row>
    <row r="23" spans="1:4">
      <c t="s" r="A23" s="4">
        <v>653</v>
      </c>
      <c t="s" r="B23" s="4">
        <v>662</v>
      </c>
    </row>
    <row r="24" spans="1:4">
      <c t="s" r="A24" s="4">
        <v>663</v>
      </c>
    </row>
    <row r="25" spans="1:4">
      <c t="s" r="A25" s="3">
        <v>648</v>
      </c>
    </row>
    <row r="26" spans="1:4">
      <c t="s" r="A26" s="4">
        <v>653</v>
      </c>
      <c t="s" r="B26" s="4">
        <v>660</v>
      </c>
    </row>
    <row r="27" spans="1:4">
      <c t="s" r="A27" s="4">
        <v>658</v>
      </c>
      <c t="n" r="B27" s="6">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664</v>
      </c>
      <c t="s" r="B1" s="2">
        <v>1</v>
      </c>
    </row>
    <row r="2" spans="1:7">
      <c t="s" r="B2" s="2">
        <v>2</v>
      </c>
      <c t="s" r="C2" s="2">
        <v>33</v>
      </c>
      <c t="s" r="D2" s="2">
        <v>34</v>
      </c>
      <c t="s" r="E2" s="2">
        <v>665</v>
      </c>
      <c t="s" r="F2" s="2">
        <v>666</v>
      </c>
      <c t="s" r="G2" s="2">
        <v>667</v>
      </c>
    </row>
    <row r="3" spans="1:7">
      <c t="s" r="A3" s="3">
        <v>252</v>
      </c>
    </row>
    <row r="4" spans="1:7">
      <c t="s" r="A4" s="4">
        <v>668</v>
      </c>
      <c t="n" r="B4" s="7">
        <v>45000000</v>
      </c>
      <c t="n" r="C4" s="7">
        <v>21000000</v>
      </c>
    </row>
    <row r="5" spans="1:7">
      <c t="s" r="A5" s="4">
        <v>669</v>
      </c>
      <c t="n" r="B5" s="6">
        <v>14000000</v>
      </c>
      <c t="n" r="C5" s="6">
        <v>14000000</v>
      </c>
    </row>
    <row r="6" spans="1:7">
      <c t="s" r="A6" s="4">
        <v>670</v>
      </c>
      <c t="n" r="B6" s="6">
        <v>0</v>
      </c>
      <c t="n" r="C6" s="6">
        <v>352000000</v>
      </c>
      <c t="n" r="D6" s="7">
        <v>0</v>
      </c>
    </row>
    <row r="7" spans="1:7">
      <c t="s" r="A7" s="4">
        <v>671</v>
      </c>
      <c t="n" r="B7" s="6">
        <v>44000000</v>
      </c>
      <c t="n" r="C7" s="6">
        <v>34000000</v>
      </c>
    </row>
    <row r="8" spans="1:7">
      <c t="s" r="A8" s="3">
        <v>672</v>
      </c>
    </row>
    <row r="9" spans="1:7">
      <c t="s" r="A9" s="4">
        <v>673</v>
      </c>
      <c t="n" r="B9" s="6">
        <v>0</v>
      </c>
      <c t="n" r="C9" s="6">
        <v>616000000</v>
      </c>
    </row>
    <row r="10" spans="1:7">
      <c t="s" r="A10" s="4">
        <v>674</v>
      </c>
      <c t="n" r="B10" s="6">
        <v>8370000000</v>
      </c>
      <c t="n" r="C10" s="6">
        <v>6400000000</v>
      </c>
    </row>
    <row r="11" spans="1:7">
      <c t="s" r="A11" s="4">
        <v>675</v>
      </c>
      <c t="n" r="B11" s="6">
        <v>83000000</v>
      </c>
      <c t="n" r="C11" s="6">
        <v>97000000</v>
      </c>
    </row>
    <row r="12" spans="1:7">
      <c t="s" r="A12" s="4">
        <v>610</v>
      </c>
      <c t="n" r="B12" s="6">
        <v>8520000000</v>
      </c>
      <c t="n" r="C12" s="6">
        <v>7150000000</v>
      </c>
    </row>
    <row r="13" spans="1:7">
      <c t="s" r="A13" s="4">
        <v>676</v>
      </c>
      <c t="n" r="C13" s="6">
        <v>1170000000</v>
      </c>
    </row>
    <row r="14" spans="1:7">
      <c t="s" r="A14" s="4">
        <v>677</v>
      </c>
      <c t="n" r="B14" s="6">
        <v>8448000000</v>
      </c>
      <c t="n" r="C14" s="6">
        <v>7112000000</v>
      </c>
    </row>
    <row r="15" spans="1:7">
      <c t="s" r="A15" s="4">
        <v>628</v>
      </c>
      <c t="n" r="B15" s="6">
        <v>222000000</v>
      </c>
      <c t="n" r="C15" s="6">
        <v>20000000</v>
      </c>
    </row>
    <row r="16" spans="1:7">
      <c t="s" r="A16" s="4">
        <v>678</v>
      </c>
      <c t="n" r="B16" s="6">
        <v>8226000000</v>
      </c>
      <c t="n" r="C16" s="6">
        <v>6476000000</v>
      </c>
    </row>
    <row r="17" spans="1:7">
      <c t="s" r="A17" s="3">
        <v>679</v>
      </c>
    </row>
    <row r="18" spans="1:7">
      <c t="n" r="A18" s="6">
        <v>2016</v>
      </c>
      <c t="n" r="B18" s="6">
        <v>200000000</v>
      </c>
    </row>
    <row r="19" spans="1:7">
      <c t="n" r="A19" s="6">
        <v>2017</v>
      </c>
      <c t="n" r="B19" s="6">
        <v>400000000</v>
      </c>
    </row>
    <row r="20" spans="1:7">
      <c t="n" r="A20" s="6">
        <v>2018</v>
      </c>
      <c t="n" r="B20" s="6">
        <v>300000000</v>
      </c>
    </row>
    <row r="21" spans="1:7">
      <c t="n" r="A21" s="6">
        <v>2019</v>
      </c>
      <c t="n" r="B21" s="6">
        <v>600000000</v>
      </c>
    </row>
    <row r="22" spans="1:7">
      <c t="n" r="A22" s="6">
        <v>2020</v>
      </c>
      <c t="n" r="B22" s="6">
        <v>500000000</v>
      </c>
    </row>
    <row r="23" spans="1:7">
      <c t="s" r="A23" s="4">
        <v>680</v>
      </c>
      <c t="n" r="B23" s="6">
        <v>6440000000</v>
      </c>
    </row>
    <row r="24" spans="1:7">
      <c t="s" r="A24" s="4">
        <v>681</v>
      </c>
    </row>
    <row r="25" spans="1:7">
      <c t="s" r="A25" s="3">
        <v>672</v>
      </c>
    </row>
    <row r="26" spans="1:7">
      <c t="s" r="A26" s="4">
        <v>676</v>
      </c>
      <c t="n" r="C26" s="6">
        <v>1070000000</v>
      </c>
    </row>
    <row r="27" spans="1:7">
      <c t="s" r="A27" s="4">
        <v>682</v>
      </c>
    </row>
    <row r="28" spans="1:7">
      <c t="s" r="A28" s="3">
        <v>672</v>
      </c>
    </row>
    <row r="29" spans="1:7">
      <c t="s" r="A29" s="4">
        <v>610</v>
      </c>
      <c t="n" r="C29" s="6">
        <v>1750000000</v>
      </c>
    </row>
    <row r="30" spans="1:7">
      <c t="s" r="A30" s="4">
        <v>683</v>
      </c>
    </row>
    <row r="31" spans="1:7">
      <c t="s" r="A31" s="3">
        <v>672</v>
      </c>
    </row>
    <row r="32" spans="1:7">
      <c t="s" r="A32" s="4">
        <v>674</v>
      </c>
      <c t="n" r="B32" s="7">
        <v>200000000</v>
      </c>
      <c t="n" r="C32" s="6">
        <v>200000000</v>
      </c>
    </row>
    <row r="33" spans="1:7">
      <c t="s" r="A33" s="4">
        <v>684</v>
      </c>
      <c t="s" r="B33" s="4">
        <v>685</v>
      </c>
    </row>
    <row r="34" spans="1:7">
      <c t="s" r="A34" s="4">
        <v>686</v>
      </c>
    </row>
    <row r="35" spans="1:7">
      <c t="s" r="A35" s="3">
        <v>672</v>
      </c>
    </row>
    <row r="36" spans="1:7">
      <c t="s" r="A36" s="4">
        <v>684</v>
      </c>
      <c t="s" r="E36" s="4">
        <v>685</v>
      </c>
    </row>
    <row r="37" spans="1:7">
      <c t="s" r="A37" s="4">
        <v>676</v>
      </c>
      <c t="n" r="E37" s="7">
        <v>200000000</v>
      </c>
    </row>
    <row r="38" spans="1:7">
      <c t="s" r="A38" s="4">
        <v>687</v>
      </c>
    </row>
    <row r="39" spans="1:7">
      <c t="s" r="A39" s="3">
        <v>672</v>
      </c>
    </row>
    <row r="40" spans="1:7">
      <c t="s" r="A40" s="4">
        <v>674</v>
      </c>
      <c t="n" r="B40" s="7">
        <v>398000000</v>
      </c>
      <c t="n" r="C40" s="6">
        <v>397000000</v>
      </c>
    </row>
    <row r="41" spans="1:7">
      <c t="s" r="A41" s="4">
        <v>684</v>
      </c>
      <c t="s" r="B41" s="4">
        <v>688</v>
      </c>
    </row>
    <row r="42" spans="1:7">
      <c t="s" r="A42" s="4">
        <v>689</v>
      </c>
    </row>
    <row r="43" spans="1:7">
      <c t="s" r="A43" s="3">
        <v>672</v>
      </c>
    </row>
    <row r="44" spans="1:7">
      <c t="s" r="A44" s="4">
        <v>674</v>
      </c>
      <c t="n" r="B44" s="7">
        <v>309000000</v>
      </c>
      <c t="n" r="C44" s="6">
        <v>313000000</v>
      </c>
    </row>
    <row r="45" spans="1:7">
      <c t="s" r="A45" s="4">
        <v>684</v>
      </c>
      <c t="s" r="B45" s="4">
        <v>690</v>
      </c>
    </row>
    <row r="46" spans="1:7">
      <c t="s" r="A46" s="4">
        <v>691</v>
      </c>
    </row>
    <row r="47" spans="1:7">
      <c t="s" r="A47" s="3">
        <v>672</v>
      </c>
    </row>
    <row r="48" spans="1:7">
      <c t="s" r="A48" s="4">
        <v>674</v>
      </c>
      <c t="n" r="B48" s="7">
        <v>609000000</v>
      </c>
      <c t="n" r="C48" s="7">
        <v>596000000</v>
      </c>
    </row>
    <row r="49" spans="1:7">
      <c t="s" r="A49" s="4">
        <v>684</v>
      </c>
      <c t="s" r="B49" s="4">
        <v>692</v>
      </c>
      <c t="s" r="C49" s="4">
        <v>692</v>
      </c>
    </row>
    <row r="50" spans="1:7">
      <c t="s" r="A50" s="4">
        <v>610</v>
      </c>
      <c t="n" r="C50" s="7">
        <v>600000000</v>
      </c>
    </row>
    <row r="51" spans="1:7">
      <c t="s" r="A51" s="4">
        <v>693</v>
      </c>
    </row>
    <row r="52" spans="1:7">
      <c t="s" r="A52" s="3">
        <v>672</v>
      </c>
    </row>
    <row r="53" spans="1:7">
      <c t="s" r="A53" s="4">
        <v>674</v>
      </c>
      <c t="n" r="B53" s="7">
        <v>498000000</v>
      </c>
      <c t="n" r="C53" s="6">
        <v>498000000</v>
      </c>
    </row>
    <row r="54" spans="1:7">
      <c t="s" r="A54" s="4">
        <v>684</v>
      </c>
      <c t="s" r="B54" s="4">
        <v>694</v>
      </c>
    </row>
    <row r="55" spans="1:7">
      <c t="s" r="A55" s="4">
        <v>695</v>
      </c>
    </row>
    <row r="56" spans="1:7">
      <c t="s" r="A56" s="3">
        <v>672</v>
      </c>
    </row>
    <row r="57" spans="1:7">
      <c t="s" r="A57" s="4">
        <v>674</v>
      </c>
      <c t="n" r="B57" s="7">
        <v>299000000</v>
      </c>
      <c t="n" r="C57" s="6">
        <v>299000000</v>
      </c>
    </row>
    <row r="58" spans="1:7">
      <c t="s" r="A58" s="4">
        <v>684</v>
      </c>
      <c t="s" r="B58" s="4">
        <v>696</v>
      </c>
    </row>
    <row r="59" spans="1:7">
      <c t="s" r="A59" s="4">
        <v>697</v>
      </c>
    </row>
    <row r="60" spans="1:7">
      <c t="s" r="A60" s="3">
        <v>672</v>
      </c>
    </row>
    <row r="61" spans="1:7">
      <c t="s" r="A61" s="4">
        <v>674</v>
      </c>
      <c t="n" r="B61" s="7">
        <v>694000000</v>
      </c>
      <c t="n" r="C61" s="6">
        <v>693000000</v>
      </c>
    </row>
    <row r="62" spans="1:7">
      <c t="s" r="A62" s="4">
        <v>684</v>
      </c>
      <c t="s" r="B62" s="4">
        <v>698</v>
      </c>
    </row>
    <row r="63" spans="1:7">
      <c t="s" r="A63" s="4">
        <v>699</v>
      </c>
    </row>
    <row r="64" spans="1:7">
      <c t="s" r="A64" s="3">
        <v>672</v>
      </c>
    </row>
    <row r="65" spans="1:7">
      <c t="s" r="A65" s="4">
        <v>674</v>
      </c>
      <c t="n" r="B65" s="7">
        <v>186000000</v>
      </c>
      <c t="n" r="C65" s="6">
        <v>186000000</v>
      </c>
    </row>
    <row r="66" spans="1:7">
      <c t="s" r="A66" s="4">
        <v>684</v>
      </c>
      <c t="s" r="B66" s="4">
        <v>700</v>
      </c>
    </row>
    <row r="67" spans="1:7">
      <c t="s" r="A67" s="4">
        <v>701</v>
      </c>
    </row>
    <row r="68" spans="1:7">
      <c t="s" r="A68" s="3">
        <v>672</v>
      </c>
    </row>
    <row r="69" spans="1:7">
      <c t="s" r="A69" s="4">
        <v>674</v>
      </c>
      <c t="n" r="B69" s="7">
        <v>46000000</v>
      </c>
      <c t="n" r="C69" s="6">
        <v>46000000</v>
      </c>
    </row>
    <row r="70" spans="1:7">
      <c t="s" r="A70" s="4">
        <v>684</v>
      </c>
      <c t="s" r="B70" s="4">
        <v>702</v>
      </c>
    </row>
    <row r="71" spans="1:7">
      <c t="s" r="A71" s="4">
        <v>703</v>
      </c>
    </row>
    <row r="72" spans="1:7">
      <c t="s" r="A72" s="3">
        <v>672</v>
      </c>
    </row>
    <row r="73" spans="1:7">
      <c t="s" r="A73" s="4">
        <v>674</v>
      </c>
      <c t="n" r="B73" s="7">
        <v>596000000</v>
      </c>
      <c t="n" r="C73" s="6">
        <v>595000000</v>
      </c>
    </row>
    <row r="74" spans="1:7">
      <c t="s" r="A74" s="4">
        <v>684</v>
      </c>
      <c t="s" r="B74" s="4">
        <v>704</v>
      </c>
    </row>
    <row r="75" spans="1:7">
      <c t="s" r="A75" s="4">
        <v>705</v>
      </c>
    </row>
    <row r="76" spans="1:7">
      <c t="s" r="A76" s="3">
        <v>672</v>
      </c>
    </row>
    <row r="77" spans="1:7">
      <c t="s" r="A77" s="4">
        <v>674</v>
      </c>
      <c t="n" r="B77" s="7">
        <v>833000000</v>
      </c>
      <c t="n" r="C77" s="6">
        <v>833000000</v>
      </c>
    </row>
    <row r="78" spans="1:7">
      <c t="s" r="A78" s="4">
        <v>684</v>
      </c>
      <c t="s" r="B78" s="4">
        <v>700</v>
      </c>
    </row>
    <row r="79" spans="1:7">
      <c t="s" r="A79" s="4">
        <v>706</v>
      </c>
    </row>
    <row r="80" spans="1:7">
      <c t="s" r="A80" s="3">
        <v>672</v>
      </c>
    </row>
    <row r="81" spans="1:7">
      <c t="s" r="A81" s="4">
        <v>674</v>
      </c>
      <c t="n" r="B81" s="7">
        <v>425000000</v>
      </c>
      <c t="n" r="C81" s="6">
        <v>425000000</v>
      </c>
    </row>
    <row r="82" spans="1:7">
      <c t="s" r="A82" s="4">
        <v>684</v>
      </c>
      <c t="s" r="B82" s="4">
        <v>707</v>
      </c>
    </row>
    <row r="83" spans="1:7">
      <c t="s" r="A83" s="4">
        <v>708</v>
      </c>
    </row>
    <row r="84" spans="1:7">
      <c t="s" r="A84" s="3">
        <v>672</v>
      </c>
    </row>
    <row r="85" spans="1:7">
      <c t="s" r="A85" s="4">
        <v>674</v>
      </c>
      <c t="n" r="B85" s="7">
        <v>297000000</v>
      </c>
      <c t="n" r="C85" s="6">
        <v>297000000</v>
      </c>
    </row>
    <row r="86" spans="1:7">
      <c t="s" r="A86" s="4">
        <v>684</v>
      </c>
      <c t="s" r="B86" s="4">
        <v>709</v>
      </c>
    </row>
    <row r="87" spans="1:7">
      <c t="s" r="A87" s="4">
        <v>710</v>
      </c>
    </row>
    <row r="88" spans="1:7">
      <c t="s" r="A88" s="3">
        <v>672</v>
      </c>
    </row>
    <row r="89" spans="1:7">
      <c t="s" r="A89" s="4">
        <v>674</v>
      </c>
      <c t="n" r="B89" s="7">
        <v>484000000</v>
      </c>
      <c t="n" r="C89" s="6">
        <v>484000000</v>
      </c>
    </row>
    <row r="90" spans="1:7">
      <c t="s" r="A90" s="4">
        <v>684</v>
      </c>
      <c t="s" r="B90" s="4">
        <v>711</v>
      </c>
    </row>
    <row r="91" spans="1:7">
      <c t="s" r="A91" s="4">
        <v>712</v>
      </c>
    </row>
    <row r="92" spans="1:7">
      <c t="s" r="A92" s="3">
        <v>672</v>
      </c>
    </row>
    <row r="93" spans="1:7">
      <c t="s" r="A93" s="4">
        <v>674</v>
      </c>
      <c t="n" r="B93" s="7">
        <v>538000000</v>
      </c>
      <c t="n" r="C93" s="6">
        <v>537000000</v>
      </c>
    </row>
    <row r="94" spans="1:7">
      <c t="s" r="A94" s="4">
        <v>684</v>
      </c>
      <c t="s" r="B94" s="4">
        <v>713</v>
      </c>
    </row>
    <row r="95" spans="1:7">
      <c t="s" r="A95" s="4">
        <v>714</v>
      </c>
    </row>
    <row r="96" spans="1:7">
      <c t="s" r="A96" s="3">
        <v>672</v>
      </c>
    </row>
    <row r="97" spans="1:7">
      <c t="s" r="A97" s="4">
        <v>674</v>
      </c>
      <c t="n" r="B97" s="7">
        <v>585000000</v>
      </c>
      <c t="n" r="C97" s="6">
        <v>0</v>
      </c>
    </row>
    <row r="98" spans="1:7">
      <c t="s" r="A98" s="4">
        <v>684</v>
      </c>
      <c t="s" r="G98" s="4">
        <v>715</v>
      </c>
    </row>
    <row r="99" spans="1:7">
      <c t="s" r="A99" s="4">
        <v>610</v>
      </c>
      <c t="n" r="G99" s="7">
        <v>600000000</v>
      </c>
    </row>
    <row r="100" spans="1:7">
      <c t="s" r="A100" s="4">
        <v>716</v>
      </c>
    </row>
    <row r="101" spans="1:7">
      <c t="s" r="A101" s="3">
        <v>672</v>
      </c>
    </row>
    <row r="102" spans="1:7">
      <c t="s" r="A102" s="4">
        <v>674</v>
      </c>
      <c t="n" r="B102" s="6">
        <v>587000000</v>
      </c>
      <c t="n" r="C102" s="6">
        <v>0</v>
      </c>
    </row>
    <row r="103" spans="1:7">
      <c t="s" r="A103" s="4">
        <v>684</v>
      </c>
      <c t="s" r="G103" s="4">
        <v>717</v>
      </c>
    </row>
    <row r="104" spans="1:7">
      <c t="s" r="A104" s="4">
        <v>610</v>
      </c>
      <c t="n" r="G104" s="7">
        <v>600000000</v>
      </c>
    </row>
    <row r="105" spans="1:7">
      <c t="s" r="A105" s="4">
        <v>718</v>
      </c>
    </row>
    <row r="106" spans="1:7">
      <c t="s" r="A106" s="3">
        <v>672</v>
      </c>
    </row>
    <row r="107" spans="1:7">
      <c t="s" r="A107" s="4">
        <v>674</v>
      </c>
      <c t="n" r="B107" s="7">
        <v>781000000</v>
      </c>
      <c t="n" r="C107" s="7">
        <v>0</v>
      </c>
    </row>
    <row r="108" spans="1:7">
      <c t="s" r="A108" s="4">
        <v>684</v>
      </c>
      <c t="s" r="F108" s="4">
        <v>719</v>
      </c>
    </row>
    <row r="109" spans="1:7">
      <c t="s" r="A109" s="4">
        <v>610</v>
      </c>
      <c t="n" r="F109" s="7">
        <v>80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t="s" r="A1" s="1">
        <v>720</v>
      </c>
      <c t="s" r="B1" s="2">
        <v>1</v>
      </c>
    </row>
    <row r="2" spans="1:3">
      <c t="s" r="B2" s="2">
        <v>2</v>
      </c>
      <c t="s" r="C2" s="2">
        <v>33</v>
      </c>
    </row>
    <row r="3" spans="1:3">
      <c t="s" r="A3" s="4">
        <v>721</v>
      </c>
    </row>
    <row r="4" spans="1:3">
      <c t="s" r="A4" s="3">
        <v>722</v>
      </c>
    </row>
    <row r="5" spans="1:3">
      <c t="s" r="A5" s="4">
        <v>723</v>
      </c>
      <c t="n" r="B5" s="7">
        <v>0</v>
      </c>
    </row>
    <row r="6" spans="1:3">
      <c t="s" r="A6" s="4">
        <v>724</v>
      </c>
      <c t="n" r="B6" s="6">
        <v>2490000000</v>
      </c>
    </row>
    <row r="7" spans="1:3">
      <c t="s" r="A7" s="4">
        <v>725</v>
      </c>
      <c t="n" r="B7" s="6">
        <v>2500000000</v>
      </c>
    </row>
    <row r="8" spans="1:3">
      <c t="s" r="A8" s="4">
        <v>726</v>
      </c>
    </row>
    <row r="9" spans="1:3">
      <c t="s" r="A9" s="3">
        <v>722</v>
      </c>
    </row>
    <row r="10" spans="1:3">
      <c t="s" r="A10" s="4">
        <v>725</v>
      </c>
      <c t="n" r="B10" s="7">
        <v>2500000000</v>
      </c>
    </row>
    <row r="11" spans="1:3">
      <c t="s" r="A11" s="4">
        <v>727</v>
      </c>
      <c t="s" r="C11" s="4">
        <v>728</v>
      </c>
    </row>
    <row r="12" spans="1:3">
      <c t="s" r="A12" s="4">
        <v>729</v>
      </c>
    </row>
    <row r="13" spans="1:3">
      <c t="s" r="A13" s="3">
        <v>722</v>
      </c>
    </row>
    <row r="14" spans="1:3">
      <c t="s" r="A14" s="4">
        <v>730</v>
      </c>
      <c t="s" r="B14" s="4">
        <v>731</v>
      </c>
    </row>
    <row r="15" spans="1:3">
      <c t="s" r="A15" s="4">
        <v>732</v>
      </c>
      <c t="s" r="B15" s="4">
        <v>7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734</v>
      </c>
      <c t="s" r="B1" s="2">
        <v>1</v>
      </c>
    </row>
    <row r="2" spans="1:3">
      <c t="s" r="B2" s="2">
        <v>2</v>
      </c>
      <c t="s" r="C2" s="2">
        <v>33</v>
      </c>
    </row>
    <row r="3" spans="1:3">
      <c t="s" r="A3" s="3">
        <v>255</v>
      </c>
    </row>
    <row r="4" spans="1:3">
      <c t="s" r="A4" s="4">
        <v>674</v>
      </c>
      <c t="n" r="B4" s="7">
        <v>8370</v>
      </c>
      <c t="n" r="C4" s="7">
        <v>6400</v>
      </c>
    </row>
    <row r="5" spans="1:3">
      <c t="s" r="A5" s="4">
        <v>735</v>
      </c>
      <c t="n" r="B5" s="6">
        <v>8780</v>
      </c>
      <c t="n" r="C5" s="6">
        <v>7150</v>
      </c>
    </row>
    <row r="6" spans="1:3">
      <c t="s" r="A6" s="3">
        <v>672</v>
      </c>
    </row>
    <row r="7" spans="1:3">
      <c t="s" r="A7" s="4">
        <v>610</v>
      </c>
      <c t="n" r="B7" s="6">
        <v>8520</v>
      </c>
      <c t="n" r="C7" s="6">
        <v>7150</v>
      </c>
    </row>
    <row r="8" spans="1:3">
      <c t="s" r="A8" s="3">
        <v>736</v>
      </c>
    </row>
    <row r="9" spans="1:3">
      <c t="s" r="A9" s="4">
        <v>737</v>
      </c>
      <c t="n" r="B9" s="6">
        <v>12</v>
      </c>
    </row>
    <row r="10" spans="1:3">
      <c t="s" r="A10" s="4">
        <v>738</v>
      </c>
    </row>
    <row r="11" spans="1:3">
      <c t="s" r="A11" s="3">
        <v>736</v>
      </c>
    </row>
    <row r="12" spans="1:3">
      <c t="s" r="A12" s="4">
        <v>739</v>
      </c>
      <c t="n" r="C12" s="6">
        <v>600</v>
      </c>
    </row>
    <row r="13" spans="1:3">
      <c t="s" r="A13" s="4">
        <v>740</v>
      </c>
      <c t="n" r="B13" s="6">
        <v>7</v>
      </c>
      <c t="n" r="C13" s="6">
        <v>3</v>
      </c>
    </row>
    <row r="14" spans="1:3">
      <c t="s" r="A14" s="4">
        <v>741</v>
      </c>
    </row>
    <row r="15" spans="1:3">
      <c t="s" r="A15" s="3">
        <v>736</v>
      </c>
    </row>
    <row r="16" spans="1:3">
      <c t="s" r="A16" s="4">
        <v>742</v>
      </c>
      <c t="n" r="B16" s="6">
        <v>22</v>
      </c>
      <c t="n" r="C16" s="6">
        <v>6</v>
      </c>
    </row>
    <row r="17" spans="1:3">
      <c t="s" r="A17" s="4">
        <v>743</v>
      </c>
    </row>
    <row r="18" spans="1:3">
      <c t="s" r="A18" s="3">
        <v>736</v>
      </c>
    </row>
    <row r="19" spans="1:3">
      <c t="s" r="A19" s="4">
        <v>739</v>
      </c>
      <c t="n" r="B19" s="6">
        <v>291</v>
      </c>
      <c t="n" r="C19" s="6">
        <v>152</v>
      </c>
    </row>
    <row r="20" spans="1:3">
      <c t="s" r="A20" s="4">
        <v>691</v>
      </c>
    </row>
    <row r="21" spans="1:3">
      <c t="s" r="A21" s="3">
        <v>255</v>
      </c>
    </row>
    <row r="22" spans="1:3">
      <c t="s" r="A22" s="4">
        <v>674</v>
      </c>
      <c t="n" r="B22" s="7">
        <v>609</v>
      </c>
      <c t="n" r="C22" s="6">
        <v>596</v>
      </c>
    </row>
    <row r="23" spans="1:3">
      <c t="s" r="A23" s="3">
        <v>672</v>
      </c>
    </row>
    <row r="24" spans="1:3">
      <c t="s" r="A24" s="4">
        <v>610</v>
      </c>
      <c t="n" r="C24" s="7">
        <v>600</v>
      </c>
    </row>
    <row r="25" spans="1:3">
      <c t="s" r="A25" s="4">
        <v>684</v>
      </c>
      <c t="s" r="B25" s="4">
        <v>692</v>
      </c>
      <c t="s" r="C25" s="4">
        <v>6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t="s" r="A1" s="1">
        <v>744</v>
      </c>
      <c t="s" r="B1" s="2">
        <v>1</v>
      </c>
    </row>
    <row r="2" spans="1:4">
      <c t="s" r="B2" s="2">
        <v>2</v>
      </c>
      <c t="s" r="C2" s="2">
        <v>33</v>
      </c>
      <c t="s" r="D2" s="2">
        <v>34</v>
      </c>
    </row>
    <row r="3" spans="1:4">
      <c t="s" r="A3" s="3">
        <v>258</v>
      </c>
    </row>
    <row r="4" spans="1:4">
      <c t="s" r="A4" s="4">
        <v>140</v>
      </c>
      <c t="n" r="B4" s="7">
        <v>484000000</v>
      </c>
      <c t="n" r="C4" s="7">
        <v>52000000</v>
      </c>
      <c t="n" r="D4" s="7">
        <v>0</v>
      </c>
    </row>
    <row r="5" spans="1:4">
      <c t="s" r="A5" s="3">
        <v>745</v>
      </c>
    </row>
    <row r="6" spans="1:4">
      <c t="s" r="A6" s="4">
        <v>248</v>
      </c>
      <c t="n" r="C6" s="6">
        <v>80000000</v>
      </c>
    </row>
    <row r="7" spans="1:4">
      <c t="s" r="A7" s="4">
        <v>746</v>
      </c>
      <c t="n" r="B7" s="6">
        <v>13000000</v>
      </c>
      <c t="n" r="C7" s="6">
        <v>6000000</v>
      </c>
    </row>
    <row r="8" spans="1:4">
      <c t="s" r="A8" s="4">
        <v>100</v>
      </c>
      <c t="n" r="B8" s="6">
        <v>13000000</v>
      </c>
      <c t="n" r="C8" s="6">
        <v>86000000</v>
      </c>
    </row>
    <row r="9" spans="1:4">
      <c t="s" r="A9" s="3">
        <v>747</v>
      </c>
    </row>
    <row r="10" spans="1:4">
      <c t="s" r="A10" s="4">
        <v>748</v>
      </c>
      <c t="n" r="B10" s="6">
        <v>312000000</v>
      </c>
      <c t="n" r="C10" s="6">
        <v>307000000</v>
      </c>
    </row>
    <row r="11" spans="1:4">
      <c t="s" r="A11" s="4">
        <v>746</v>
      </c>
      <c t="n" r="C11" s="6">
        <v>2000000</v>
      </c>
    </row>
    <row r="12" spans="1:4">
      <c t="s" r="A12" s="4">
        <v>749</v>
      </c>
      <c t="n" r="B12" s="6">
        <v>312000000</v>
      </c>
      <c t="n" r="C12" s="6">
        <v>309000000</v>
      </c>
    </row>
    <row r="13" spans="1:4">
      <c t="s" r="A13" s="4">
        <v>750</v>
      </c>
      <c t="n" r="B13" s="6">
        <v>79000000</v>
      </c>
    </row>
    <row r="14" spans="1:4">
      <c t="s" r="A14" s="4">
        <v>751</v>
      </c>
    </row>
    <row r="15" spans="1:4">
      <c t="s" r="A15" s="3">
        <v>745</v>
      </c>
    </row>
    <row r="16" spans="1:4">
      <c t="s" r="A16" s="4">
        <v>248</v>
      </c>
      <c t="n" r="C16" s="6">
        <v>80000000</v>
      </c>
    </row>
    <row r="17" spans="1:4">
      <c t="s" r="A17" s="4">
        <v>746</v>
      </c>
      <c t="n" r="B17" s="6">
        <v>0</v>
      </c>
      <c t="n" r="C17" s="6">
        <v>0</v>
      </c>
    </row>
    <row r="18" spans="1:4">
      <c t="s" r="A18" s="4">
        <v>100</v>
      </c>
      <c t="n" r="B18" s="6">
        <v>0</v>
      </c>
      <c t="n" r="C18" s="6">
        <v>80000000</v>
      </c>
    </row>
    <row r="19" spans="1:4">
      <c t="s" r="A19" s="3">
        <v>747</v>
      </c>
    </row>
    <row r="20" spans="1:4">
      <c t="s" r="A20" s="4">
        <v>748</v>
      </c>
      <c t="n" r="B20" s="6">
        <v>0</v>
      </c>
      <c t="n" r="C20" s="6">
        <v>0</v>
      </c>
    </row>
    <row r="21" spans="1:4">
      <c t="s" r="A21" s="4">
        <v>746</v>
      </c>
      <c t="n" r="C21" s="6">
        <v>0</v>
      </c>
    </row>
    <row r="22" spans="1:4">
      <c t="s" r="A22" s="4">
        <v>749</v>
      </c>
      <c t="n" r="B22" s="6">
        <v>0</v>
      </c>
      <c t="n" r="C22" s="6">
        <v>0</v>
      </c>
    </row>
    <row r="23" spans="1:4">
      <c t="s" r="A23" s="4">
        <v>752</v>
      </c>
    </row>
    <row r="24" spans="1:4">
      <c t="s" r="A24" s="3">
        <v>745</v>
      </c>
    </row>
    <row r="25" spans="1:4">
      <c t="s" r="A25" s="4">
        <v>248</v>
      </c>
      <c t="n" r="C25" s="6">
        <v>0</v>
      </c>
    </row>
    <row r="26" spans="1:4">
      <c t="s" r="A26" s="4">
        <v>746</v>
      </c>
      <c t="n" r="B26" s="6">
        <v>13000000</v>
      </c>
      <c t="n" r="C26" s="6">
        <v>6000000</v>
      </c>
    </row>
    <row r="27" spans="1:4">
      <c t="s" r="A27" s="4">
        <v>100</v>
      </c>
      <c t="n" r="B27" s="6">
        <v>13000000</v>
      </c>
      <c t="n" r="C27" s="6">
        <v>6000000</v>
      </c>
    </row>
    <row r="28" spans="1:4">
      <c t="s" r="A28" s="3">
        <v>747</v>
      </c>
    </row>
    <row r="29" spans="1:4">
      <c t="s" r="A29" s="4">
        <v>748</v>
      </c>
      <c t="n" r="B29" s="6">
        <v>312000000</v>
      </c>
      <c t="n" r="C29" s="6">
        <v>307000000</v>
      </c>
    </row>
    <row r="30" spans="1:4">
      <c t="s" r="A30" s="4">
        <v>746</v>
      </c>
      <c t="n" r="C30" s="6">
        <v>2000000</v>
      </c>
    </row>
    <row r="31" spans="1:4">
      <c t="s" r="A31" s="4">
        <v>749</v>
      </c>
      <c t="n" r="B31" s="6">
        <v>312000000</v>
      </c>
      <c t="n" r="C31" s="6">
        <v>309000000</v>
      </c>
    </row>
    <row r="32" spans="1:4">
      <c t="s" r="A32" s="4">
        <v>753</v>
      </c>
    </row>
    <row r="33" spans="1:4">
      <c t="s" r="A33" s="3">
        <v>745</v>
      </c>
    </row>
    <row r="34" spans="1:4">
      <c t="s" r="A34" s="4">
        <v>248</v>
      </c>
      <c t="n" r="C34" s="6">
        <v>0</v>
      </c>
    </row>
    <row r="35" spans="1:4">
      <c t="s" r="A35" s="4">
        <v>746</v>
      </c>
      <c t="n" r="B35" s="6">
        <v>0</v>
      </c>
      <c t="n" r="C35" s="6">
        <v>0</v>
      </c>
    </row>
    <row r="36" spans="1:4">
      <c t="s" r="A36" s="4">
        <v>100</v>
      </c>
      <c t="n" r="B36" s="6">
        <v>0</v>
      </c>
      <c t="n" r="C36" s="6">
        <v>0</v>
      </c>
    </row>
    <row r="37" spans="1:4">
      <c t="s" r="A37" s="3">
        <v>747</v>
      </c>
    </row>
    <row r="38" spans="1:4">
      <c t="s" r="A38" s="4">
        <v>748</v>
      </c>
      <c t="n" r="B38" s="6">
        <v>0</v>
      </c>
      <c t="n" r="C38" s="6">
        <v>0</v>
      </c>
    </row>
    <row r="39" spans="1:4">
      <c t="s" r="A39" s="4">
        <v>746</v>
      </c>
      <c t="n" r="C39" s="6">
        <v>0</v>
      </c>
    </row>
    <row r="40" spans="1:4">
      <c t="s" r="A40" s="4">
        <v>749</v>
      </c>
      <c t="n" r="B40" s="7">
        <v>0</v>
      </c>
      <c t="n" r="C40" s="7">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4</v>
      </c>
      <c t="s" r="B1" s="2">
        <v>69</v>
      </c>
      <c t="s" r="J1" s="2">
        <v>1</v>
      </c>
    </row>
    <row r="2" spans="1:12">
      <c t="s" r="B2" s="2">
        <v>2</v>
      </c>
      <c t="s" r="C2" s="2">
        <v>70</v>
      </c>
      <c t="s" r="D2" s="2">
        <v>4</v>
      </c>
      <c t="s" r="E2" s="2">
        <v>71</v>
      </c>
      <c t="s" r="F2" s="2">
        <v>33</v>
      </c>
      <c t="s" r="G2" s="2">
        <v>72</v>
      </c>
      <c t="s" r="H2" s="2">
        <v>73</v>
      </c>
      <c t="s" r="I2" s="2">
        <v>74</v>
      </c>
      <c t="s" r="J2" s="2">
        <v>2</v>
      </c>
      <c t="s" r="K2" s="2">
        <v>33</v>
      </c>
      <c t="s" r="L2" s="2">
        <v>34</v>
      </c>
    </row>
    <row r="3" spans="1:12">
      <c t="s" r="A3" s="3">
        <v>260</v>
      </c>
    </row>
    <row r="4" spans="1:12">
      <c t="s" r="A4" s="4">
        <v>67</v>
      </c>
      <c t="n" r="B4" s="8">
        <v>0.15</v>
      </c>
      <c t="n" r="C4" s="8">
        <v>0.15</v>
      </c>
      <c t="n" r="D4" s="8">
        <v>0.15</v>
      </c>
      <c t="n" r="E4" s="8">
        <v>0.15</v>
      </c>
      <c t="n" r="F4" s="8">
        <v>0.15</v>
      </c>
      <c t="n" r="G4" s="8">
        <v>0.15</v>
      </c>
      <c t="n" r="H4" s="8">
        <v>0.12</v>
      </c>
      <c t="n" r="I4" s="8">
        <v>0.12</v>
      </c>
      <c t="n" r="J4" s="10">
        <v>0.6</v>
      </c>
      <c t="n" r="K4" s="8">
        <v>0.54</v>
      </c>
      <c t="n" r="L4" s="8">
        <v>0.48</v>
      </c>
    </row>
    <row r="5" spans="1:12">
      <c t="s" r="A5" s="4">
        <v>173</v>
      </c>
      <c t="n" r="J5" s="7">
        <v>293</v>
      </c>
      <c t="n" r="K5" s="7">
        <v>296</v>
      </c>
      <c t="n" r="L5" s="7">
        <v>295</v>
      </c>
    </row>
    <row r="6" spans="1:12">
      <c t="s" r="A6" s="4">
        <v>215</v>
      </c>
      <c t="n" r="J6" s="7">
        <v>2800</v>
      </c>
    </row>
    <row r="7" spans="1:12">
      <c t="s" r="A7" s="4">
        <v>755</v>
      </c>
      <c t="n" r="J7" s="8">
        <v>54.18</v>
      </c>
    </row>
    <row r="8" spans="1:12">
      <c t="s" r="A8" s="4">
        <v>756</v>
      </c>
      <c t="n" r="J8" s="6">
        <v>51700000</v>
      </c>
    </row>
    <row r="9" spans="1:12">
      <c t="s" r="A9" s="4">
        <v>757</v>
      </c>
      <c t="n" r="B9" s="7">
        <v>2000</v>
      </c>
      <c t="n" r="J9" s="7">
        <v>2000</v>
      </c>
    </row>
    <row r="10" spans="1:12">
      <c t="s" r="A10" s="4">
        <v>758</v>
      </c>
      <c t="n" r="B10" s="6">
        <v>5000</v>
      </c>
      <c t="n" r="J10" s="6">
        <v>5000</v>
      </c>
    </row>
    <row r="11" spans="1:12">
      <c t="s" r="A11" s="4">
        <v>208</v>
      </c>
      <c t="n" r="J11" s="6">
        <v>100000</v>
      </c>
      <c t="n" r="K11" s="6">
        <v>1300000</v>
      </c>
      <c t="n" r="L11" s="6">
        <v>40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59</v>
      </c>
      <c t="s" r="B1" s="2">
        <v>1</v>
      </c>
    </row>
    <row r="2" spans="1:5">
      <c t="s" r="B2" s="2">
        <v>2</v>
      </c>
      <c t="s" r="C2" s="2">
        <v>33</v>
      </c>
      <c t="s" r="D2" s="2">
        <v>34</v>
      </c>
      <c t="s" r="E2" s="2">
        <v>186</v>
      </c>
    </row>
    <row r="3" spans="1:5">
      <c t="s" r="A3" s="3">
        <v>760</v>
      </c>
    </row>
    <row r="4" spans="1:5">
      <c t="s" r="A4" s="4">
        <v>761</v>
      </c>
      <c t="n" r="B4" s="7">
        <v>19</v>
      </c>
      <c t="n" r="C4" s="7">
        <v>105</v>
      </c>
      <c t="n" r="D4" s="7">
        <v>-132</v>
      </c>
    </row>
    <row r="5" spans="1:5">
      <c t="s" r="A5" s="4">
        <v>76</v>
      </c>
      <c t="n" r="B5" s="6">
        <v>-35</v>
      </c>
      <c t="n" r="C5" s="6">
        <v>-190</v>
      </c>
      <c t="n" r="D5" s="6">
        <v>24</v>
      </c>
    </row>
    <row r="6" spans="1:5">
      <c t="s" r="A6" s="3">
        <v>762</v>
      </c>
    </row>
    <row r="7" spans="1:5">
      <c t="s" r="A7" s="4">
        <v>763</v>
      </c>
      <c t="n" r="B7" s="6">
        <v>-770</v>
      </c>
      <c t="n" r="C7" s="6">
        <v>-735</v>
      </c>
      <c t="n" r="D7" s="6">
        <v>-545</v>
      </c>
      <c t="n" r="E7" s="7">
        <v>-569</v>
      </c>
    </row>
    <row r="8" spans="1:5">
      <c t="s" r="A8" s="4">
        <v>77</v>
      </c>
      <c t="n" r="B8" s="6">
        <v>-71</v>
      </c>
      <c t="n" r="C8" s="6">
        <v>-183</v>
      </c>
      <c t="n" r="D8" s="6">
        <v>158</v>
      </c>
    </row>
    <row r="9" spans="1:5">
      <c t="s" r="A9" s="4">
        <v>78</v>
      </c>
      <c t="n" r="B9" s="6">
        <v>36</v>
      </c>
      <c t="n" r="C9" s="6">
        <v>-7</v>
      </c>
      <c t="n" r="D9" s="6">
        <v>-134</v>
      </c>
    </row>
    <row r="10" spans="1:5">
      <c t="s" r="A10" s="4">
        <v>80</v>
      </c>
    </row>
    <row r="11" spans="1:5">
      <c t="s" r="A11" s="3">
        <v>760</v>
      </c>
    </row>
    <row r="12" spans="1:5">
      <c t="s" r="A12" s="4">
        <v>81</v>
      </c>
      <c t="n" r="B12" s="6">
        <v>-5</v>
      </c>
      <c t="n" r="C12" s="6">
        <v>-9</v>
      </c>
      <c t="n" r="D12" s="6">
        <v>-2</v>
      </c>
    </row>
    <row r="13" spans="1:5">
      <c t="s" r="A13" s="4">
        <v>82</v>
      </c>
      <c t="n" r="B13" s="6">
        <v>-30</v>
      </c>
      <c t="n" r="C13" s="6">
        <v>-163</v>
      </c>
      <c t="n" r="D13" s="6">
        <v>207</v>
      </c>
    </row>
    <row r="14" spans="1:5">
      <c t="s" r="A14" s="4">
        <v>83</v>
      </c>
      <c t="n" r="B14" s="6">
        <v>0</v>
      </c>
      <c t="n" r="C14" s="6">
        <v>-3</v>
      </c>
      <c t="n" r="D14" s="6">
        <v>1</v>
      </c>
    </row>
    <row r="15" spans="1:5">
      <c t="s" r="A15" s="4">
        <v>76</v>
      </c>
      <c t="n" r="B15" s="6">
        <v>-35</v>
      </c>
      <c t="n" r="C15" s="6">
        <v>-175</v>
      </c>
      <c t="n" r="D15" s="6">
        <v>206</v>
      </c>
    </row>
    <row r="16" spans="1:5">
      <c t="s" r="A16" s="4">
        <v>764</v>
      </c>
    </row>
    <row r="17" spans="1:5">
      <c t="s" r="A17" s="3">
        <v>760</v>
      </c>
    </row>
    <row r="18" spans="1:5">
      <c t="s" r="A18" s="4">
        <v>81</v>
      </c>
      <c t="n" r="B18" s="6">
        <v>-5</v>
      </c>
      <c t="n" r="C18" s="6">
        <v>-9</v>
      </c>
      <c t="n" r="D18" s="6">
        <v>-2</v>
      </c>
    </row>
    <row r="19" spans="1:5">
      <c t="s" r="A19" s="3">
        <v>762</v>
      </c>
    </row>
    <row r="20" spans="1:5">
      <c t="s" r="A20" s="4">
        <v>765</v>
      </c>
      <c t="n" r="B20" s="6">
        <v>152</v>
      </c>
      <c t="n" r="C20" s="6">
        <v>157</v>
      </c>
      <c t="n" r="D20" s="6">
        <v>166</v>
      </c>
      <c t="n" r="E20" s="6">
        <v>168</v>
      </c>
    </row>
    <row r="21" spans="1:5">
      <c t="s" r="A21" s="4">
        <v>77</v>
      </c>
      <c t="n" r="B21" s="6">
        <v>-5</v>
      </c>
      <c t="n" r="C21" s="6">
        <v>-9</v>
      </c>
      <c t="n" r="D21" s="6">
        <v>-2</v>
      </c>
    </row>
    <row r="22" spans="1:5">
      <c t="s" r="A22" s="4">
        <v>78</v>
      </c>
      <c t="n" r="B22" s="6">
        <v>0</v>
      </c>
      <c t="n" r="C22" s="6">
        <v>0</v>
      </c>
      <c t="n" r="D22" s="6">
        <v>0</v>
      </c>
    </row>
    <row r="23" spans="1:5">
      <c t="s" r="A23" s="4">
        <v>766</v>
      </c>
    </row>
    <row r="24" spans="1:5">
      <c t="s" r="A24" s="3">
        <v>760</v>
      </c>
    </row>
    <row r="25" spans="1:5">
      <c t="s" r="A25" s="4">
        <v>82</v>
      </c>
      <c t="n" r="B25" s="6">
        <v>-30</v>
      </c>
      <c t="n" r="C25" s="6">
        <v>-163</v>
      </c>
      <c t="n" r="D25" s="6">
        <v>207</v>
      </c>
    </row>
    <row r="26" spans="1:5">
      <c t="s" r="A26" s="3">
        <v>762</v>
      </c>
    </row>
    <row r="27" spans="1:5">
      <c t="s" r="A27" s="4">
        <v>767</v>
      </c>
      <c t="n" r="B27" s="6">
        <v>-922</v>
      </c>
      <c t="n" r="C27" s="6">
        <v>-892</v>
      </c>
      <c t="n" r="D27" s="6">
        <v>-729</v>
      </c>
      <c t="n" r="E27" s="6">
        <v>-936</v>
      </c>
    </row>
    <row r="28" spans="1:5">
      <c t="s" r="A28" s="4">
        <v>77</v>
      </c>
      <c t="n" r="B28" s="6">
        <v>-66</v>
      </c>
      <c t="n" r="C28" s="6">
        <v>-189</v>
      </c>
      <c t="n" r="D28" s="6">
        <v>163</v>
      </c>
    </row>
    <row r="29" spans="1:5">
      <c t="s" r="A29" s="4">
        <v>78</v>
      </c>
      <c t="n" r="B29" s="6">
        <v>36</v>
      </c>
      <c t="n" r="C29" s="6">
        <v>26</v>
      </c>
      <c t="n" r="D29" s="6">
        <v>44</v>
      </c>
    </row>
    <row r="30" spans="1:5">
      <c t="s" r="A30" s="4">
        <v>768</v>
      </c>
    </row>
    <row r="31" spans="1:5">
      <c t="s" r="A31" s="3">
        <v>760</v>
      </c>
    </row>
    <row r="32" spans="1:5">
      <c t="s" r="A32" s="4">
        <v>83</v>
      </c>
      <c t="n" r="B32" s="6">
        <v>0</v>
      </c>
      <c t="n" r="C32" s="6">
        <v>-3</v>
      </c>
      <c t="n" r="D32" s="6">
        <v>1</v>
      </c>
    </row>
    <row r="33" spans="1:5">
      <c t="s" r="A33" s="3">
        <v>762</v>
      </c>
    </row>
    <row r="34" spans="1:5">
      <c t="s" r="A34" s="4">
        <v>769</v>
      </c>
      <c t="n" r="B34" s="6">
        <v>0</v>
      </c>
      <c t="n" r="C34" s="6">
        <v>0</v>
      </c>
      <c t="n" r="D34" s="6">
        <v>3</v>
      </c>
      <c t="n" r="E34" s="6">
        <v>2</v>
      </c>
    </row>
    <row r="35" spans="1:5">
      <c t="s" r="A35" s="4">
        <v>77</v>
      </c>
      <c t="n" r="B35" s="6">
        <v>0</v>
      </c>
      <c t="n" r="C35" s="6">
        <v>0</v>
      </c>
      <c t="n" r="D35" s="6">
        <v>1</v>
      </c>
    </row>
    <row r="36" spans="1:5">
      <c t="s" r="A36" s="4">
        <v>78</v>
      </c>
      <c t="n" r="B36" s="6">
        <v>0</v>
      </c>
      <c t="n" r="C36" s="6">
        <v>-3</v>
      </c>
      <c t="n" r="D36" s="6">
        <v>0</v>
      </c>
    </row>
    <row r="37" spans="1:5">
      <c t="s" r="A37" s="4">
        <v>84</v>
      </c>
    </row>
    <row r="38" spans="1:5">
      <c t="s" r="A38" s="3">
        <v>760</v>
      </c>
    </row>
    <row r="39" spans="1:5">
      <c t="s" r="A39" s="4">
        <v>770</v>
      </c>
      <c t="n" r="D39" s="6">
        <v>3</v>
      </c>
    </row>
    <row r="40" spans="1:5">
      <c t="s" r="A40" s="4">
        <v>76</v>
      </c>
      <c t="n" r="B40" s="6">
        <v>0</v>
      </c>
      <c t="n" r="C40" s="6">
        <v>-15</v>
      </c>
      <c t="n" r="D40" s="6">
        <v>-182</v>
      </c>
    </row>
    <row r="41" spans="1:5">
      <c t="s" r="A41" s="3">
        <v>762</v>
      </c>
    </row>
    <row r="42" spans="1:5">
      <c t="s" r="A42" s="4">
        <v>763</v>
      </c>
      <c t="n" r="B42" s="6">
        <v>0</v>
      </c>
      <c t="n" r="C42" s="6">
        <v>0</v>
      </c>
      <c t="n" r="D42" s="6">
        <v>15</v>
      </c>
      <c t="n" r="E42" s="7">
        <v>197</v>
      </c>
    </row>
    <row r="43" spans="1:5">
      <c t="s" r="A43" s="4">
        <v>77</v>
      </c>
      <c t="n" r="B43" s="6">
        <v>0</v>
      </c>
      <c t="n" r="C43" s="6">
        <v>15</v>
      </c>
      <c t="n" r="D43" s="6">
        <v>-4</v>
      </c>
    </row>
    <row r="44" spans="1:5">
      <c t="s" r="A44" s="4">
        <v>78</v>
      </c>
      <c t="n" r="B44" s="7">
        <v>0</v>
      </c>
      <c t="n" r="C44" s="7">
        <v>-30</v>
      </c>
      <c t="n" r="D44" s="7">
        <v>-1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771</v>
      </c>
      <c t="s" r="B1" s="2">
        <v>1</v>
      </c>
    </row>
    <row r="2" spans="1:4">
      <c t="s" r="B2" s="2">
        <v>2</v>
      </c>
      <c t="s" r="C2" s="2">
        <v>33</v>
      </c>
      <c t="s" r="D2" s="2">
        <v>34</v>
      </c>
    </row>
    <row r="3" spans="1:4">
      <c t="s" r="A3" s="3">
        <v>772</v>
      </c>
    </row>
    <row r="4" spans="1:4">
      <c t="s" r="A4" s="4">
        <v>773</v>
      </c>
      <c t="n" r="B4" s="7">
        <v>174</v>
      </c>
      <c t="n" r="C4" s="7">
        <v>154</v>
      </c>
      <c t="n" r="D4" s="7">
        <v>222</v>
      </c>
    </row>
    <row r="5" spans="1:4">
      <c t="s" r="A5" s="4">
        <v>80</v>
      </c>
    </row>
    <row r="6" spans="1:4">
      <c t="s" r="A6" s="3">
        <v>772</v>
      </c>
    </row>
    <row r="7" spans="1:4">
      <c t="s" r="A7" s="4">
        <v>774</v>
      </c>
      <c t="n" r="B7" s="6">
        <v>143</v>
      </c>
      <c t="n" r="C7" s="6">
        <v>131</v>
      </c>
      <c t="n" r="D7" s="6">
        <v>129</v>
      </c>
    </row>
    <row r="8" spans="1:4">
      <c t="s" r="A8" s="4">
        <v>775</v>
      </c>
      <c t="n" r="B8" s="6">
        <v>31</v>
      </c>
      <c t="n" r="C8" s="6">
        <v>23</v>
      </c>
      <c t="n" r="D8" s="6">
        <v>93</v>
      </c>
    </row>
    <row r="9" spans="1:4">
      <c t="s" r="A9" s="4">
        <v>773</v>
      </c>
      <c t="n" r="B9" s="6">
        <v>174</v>
      </c>
      <c t="n" r="C9" s="6">
        <v>154</v>
      </c>
      <c t="n" r="D9" s="6">
        <v>222</v>
      </c>
    </row>
    <row r="10" spans="1:4">
      <c t="s" r="A10" s="4">
        <v>776</v>
      </c>
      <c t="n" r="B10" s="6">
        <v>-67</v>
      </c>
      <c t="n" r="C10" s="6">
        <v>-60</v>
      </c>
      <c t="n" r="D10" s="6">
        <v>-86</v>
      </c>
    </row>
    <row r="11" spans="1:4">
      <c t="s" r="A11" s="4">
        <v>777</v>
      </c>
      <c t="n" r="B11" s="7">
        <v>107</v>
      </c>
      <c t="n" r="C11" s="6">
        <v>94</v>
      </c>
      <c t="n" r="D11" s="6">
        <v>136</v>
      </c>
    </row>
    <row r="12" spans="1:4">
      <c t="s" r="A12" s="4">
        <v>84</v>
      </c>
    </row>
    <row r="13" spans="1:4">
      <c t="s" r="A13" s="3">
        <v>772</v>
      </c>
    </row>
    <row r="14" spans="1:4">
      <c t="s" r="A14" s="4">
        <v>777</v>
      </c>
      <c t="n" r="C14" s="7">
        <v>5</v>
      </c>
      <c t="n" r="D14" s="7">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8</v>
      </c>
      <c t="s" r="B1" s="2">
        <v>1</v>
      </c>
    </row>
    <row r="2" spans="1:4">
      <c t="s" r="B2" s="2">
        <v>2</v>
      </c>
      <c t="s" r="C2" s="2">
        <v>33</v>
      </c>
      <c t="s" r="D2" s="2">
        <v>34</v>
      </c>
    </row>
    <row r="3" spans="1:4">
      <c t="s" r="A3" s="3">
        <v>263</v>
      </c>
    </row>
    <row r="4" spans="1:4">
      <c t="s" r="A4" s="4">
        <v>779</v>
      </c>
      <c t="n" r="B4" s="6">
        <v>53</v>
      </c>
    </row>
    <row r="5" spans="1:4">
      <c t="s" r="A5" s="3">
        <v>780</v>
      </c>
    </row>
    <row r="6" spans="1:4">
      <c t="s" r="A6" s="4">
        <v>781</v>
      </c>
      <c t="n" r="B6" s="7">
        <v>142</v>
      </c>
      <c t="n" r="C6" s="7">
        <v>283</v>
      </c>
      <c t="n" r="D6" s="7">
        <v>146</v>
      </c>
    </row>
    <row r="7" spans="1:4">
      <c t="s" r="A7" s="4">
        <v>782</v>
      </c>
      <c t="n" r="B7" s="6">
        <v>74</v>
      </c>
      <c t="n" r="C7" s="6">
        <v>200</v>
      </c>
      <c t="n" r="D7" s="6">
        <v>88</v>
      </c>
    </row>
    <row r="8" spans="1:4">
      <c t="s" r="A8" s="4">
        <v>783</v>
      </c>
      <c t="n" r="B8" s="7">
        <v>192</v>
      </c>
      <c t="n" r="C8" s="7">
        <v>517</v>
      </c>
      <c t="n" r="D8" s="7">
        <v>2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85</v>
      </c>
      <c t="s" r="B1" s="2">
        <v>34</v>
      </c>
      <c t="s" r="C1" s="2">
        <v>186</v>
      </c>
    </row>
    <row r="2" spans="1:3">
      <c t="s" r="A2" s="3">
        <v>187</v>
      </c>
    </row>
    <row r="3" spans="1:3">
      <c t="s" r="A3" s="4">
        <v>188</v>
      </c>
      <c t="n" r="B3" s="7">
        <v>29</v>
      </c>
      <c t="n" r="C3" s="7">
        <v>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84</v>
      </c>
      <c t="s" r="B1" s="2">
        <v>1</v>
      </c>
    </row>
    <row r="2" spans="1:4">
      <c t="s" r="B2" s="2">
        <v>2</v>
      </c>
      <c t="s" r="C2" s="2">
        <v>33</v>
      </c>
      <c t="s" r="D2" s="2">
        <v>34</v>
      </c>
    </row>
    <row r="3" spans="1:4">
      <c t="s" r="A3" s="3">
        <v>785</v>
      </c>
    </row>
    <row r="4" spans="1:4">
      <c t="s" r="A4" s="4">
        <v>786</v>
      </c>
      <c t="n" r="B4" s="6">
        <v>6700094</v>
      </c>
    </row>
    <row r="5" spans="1:4">
      <c t="s" r="A5" s="4">
        <v>787</v>
      </c>
      <c t="n" r="B5" s="6">
        <v>2994745</v>
      </c>
    </row>
    <row r="6" spans="1:4">
      <c t="s" r="A6" s="4">
        <v>788</v>
      </c>
      <c t="n" r="B6" s="6">
        <v>-3579992</v>
      </c>
    </row>
    <row r="7" spans="1:4">
      <c t="s" r="A7" s="4">
        <v>789</v>
      </c>
      <c t="n" r="B7" s="6">
        <v>-369767</v>
      </c>
    </row>
    <row r="8" spans="1:4">
      <c t="s" r="A8" s="4">
        <v>790</v>
      </c>
      <c t="n" r="B8" s="6">
        <v>5745080</v>
      </c>
      <c t="n" r="C8" s="6">
        <v>6700094</v>
      </c>
    </row>
    <row r="9" spans="1:4">
      <c t="s" r="A9" s="3">
        <v>791</v>
      </c>
    </row>
    <row r="10" spans="1:4">
      <c t="s" r="A10" s="4">
        <v>792</v>
      </c>
      <c t="n" r="B10" s="8">
        <v>45.26</v>
      </c>
    </row>
    <row r="11" spans="1:4">
      <c t="s" r="A11" s="4">
        <v>793</v>
      </c>
      <c t="n" r="B11" s="9">
        <v>59.11</v>
      </c>
      <c t="n" r="C11" s="8">
        <v>62.7</v>
      </c>
      <c t="n" r="D11" s="8">
        <v>40.7</v>
      </c>
    </row>
    <row r="12" spans="1:4">
      <c t="s" r="A12" s="4">
        <v>794</v>
      </c>
      <c t="n" r="B12" s="9">
        <v>40.5</v>
      </c>
    </row>
    <row r="13" spans="1:4">
      <c t="s" r="A13" s="4">
        <v>795</v>
      </c>
      <c t="n" r="B13" s="9">
        <v>53.94</v>
      </c>
    </row>
    <row r="14" spans="1:4">
      <c t="s" r="A14" s="4">
        <v>796</v>
      </c>
      <c t="n" r="B14" s="8">
        <v>54.88</v>
      </c>
      <c t="n" r="C14" s="8">
        <v>45.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97</v>
      </c>
      <c t="s" r="B1" s="2">
        <v>1</v>
      </c>
    </row>
    <row r="2" spans="1:4">
      <c t="s" r="B2" s="2">
        <v>2</v>
      </c>
      <c t="s" r="C2" s="2">
        <v>33</v>
      </c>
      <c t="s" r="D2" s="2">
        <v>34</v>
      </c>
    </row>
    <row r="3" spans="1:4">
      <c t="s" r="A3" s="3">
        <v>263</v>
      </c>
    </row>
    <row r="4" spans="1:4">
      <c t="s" r="A4" s="4">
        <v>798</v>
      </c>
      <c t="n" r="B4" s="8">
        <v>15.73</v>
      </c>
      <c t="n" r="C4" s="8">
        <v>18.23</v>
      </c>
      <c t="n" r="D4" s="8">
        <v>12.11</v>
      </c>
    </row>
    <row r="5" spans="1:4">
      <c t="s" r="A5" s="4">
        <v>799</v>
      </c>
      <c t="s" r="B5" s="4">
        <v>800</v>
      </c>
      <c t="s" r="C5" s="4">
        <v>800</v>
      </c>
      <c t="s" r="D5" s="4">
        <v>801</v>
      </c>
    </row>
    <row r="6" spans="1:4">
      <c t="s" r="A6" s="4">
        <v>802</v>
      </c>
      <c t="s" r="B6" s="4">
        <v>803</v>
      </c>
      <c t="s" r="C6" s="4">
        <v>804</v>
      </c>
      <c t="s" r="D6" s="4">
        <v>805</v>
      </c>
    </row>
    <row r="7" spans="1:4">
      <c t="s" r="A7" s="4">
        <v>806</v>
      </c>
      <c t="s" r="B7" s="4">
        <v>807</v>
      </c>
      <c t="s" r="C7" s="4">
        <v>808</v>
      </c>
      <c t="s" r="D7" s="4">
        <v>809</v>
      </c>
    </row>
    <row r="8" spans="1:4">
      <c t="s" r="A8" s="4">
        <v>810</v>
      </c>
      <c t="s" r="B8" s="4">
        <v>811</v>
      </c>
      <c t="s" r="C8" s="4">
        <v>811</v>
      </c>
      <c t="s" r="D8" s="4">
        <v>8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30"/>
  </cols>
  <sheetData>
    <row r="1" spans="1:2">
      <c t="s" r="A1" s="1">
        <v>812</v>
      </c>
      <c t="s" r="B1" s="2">
        <v>1</v>
      </c>
    </row>
    <row r="2" spans="1:2">
      <c t="s" r="B2" s="2">
        <v>813</v>
      </c>
    </row>
    <row r="3" spans="1:2">
      <c t="s" r="A3" s="3">
        <v>814</v>
      </c>
    </row>
    <row r="4" spans="1:2">
      <c t="s" r="A4" s="4">
        <v>815</v>
      </c>
      <c t="n" r="B4" s="6">
        <v>15634317</v>
      </c>
    </row>
    <row r="5" spans="1:2">
      <c t="s" r="A5" s="4">
        <v>816</v>
      </c>
      <c t="n" r="B5" s="6">
        <v>1885683</v>
      </c>
    </row>
    <row r="6" spans="1:2">
      <c t="s" r="A6" s="4">
        <v>817</v>
      </c>
      <c t="n" r="B6" s="6">
        <v>-5723239</v>
      </c>
    </row>
    <row r="7" spans="1:2">
      <c t="s" r="A7" s="4">
        <v>818</v>
      </c>
      <c t="n" r="B7" s="6">
        <v>-491726</v>
      </c>
    </row>
    <row r="8" spans="1:2">
      <c t="s" r="A8" s="4">
        <v>819</v>
      </c>
      <c t="n" r="B8" s="6">
        <v>11305035</v>
      </c>
    </row>
    <row r="9" spans="1:2">
      <c t="s" r="A9" s="4">
        <v>820</v>
      </c>
      <c t="n" r="B9" s="6">
        <v>6199611</v>
      </c>
    </row>
    <row r="10" spans="1:2">
      <c t="s" r="A10" s="3">
        <v>821</v>
      </c>
    </row>
    <row r="11" spans="1:2">
      <c t="s" r="A11" s="4">
        <v>822</v>
      </c>
      <c t="n" r="B11" s="8">
        <v>33.12</v>
      </c>
    </row>
    <row r="12" spans="1:2">
      <c t="s" r="A12" s="4">
        <v>823</v>
      </c>
      <c t="n" r="B12" s="9">
        <v>59.41</v>
      </c>
    </row>
    <row r="13" spans="1:2">
      <c t="s" r="A13" s="4">
        <v>824</v>
      </c>
      <c t="n" r="B13" s="9">
        <v>24.88</v>
      </c>
    </row>
    <row r="14" spans="1:2">
      <c t="s" r="A14" s="4">
        <v>825</v>
      </c>
      <c t="n" r="B14" s="9">
        <v>31.6</v>
      </c>
    </row>
    <row r="15" spans="1:2">
      <c t="s" r="A15" s="4">
        <v>826</v>
      </c>
      <c t="n" r="B15" s="9">
        <v>41.75</v>
      </c>
    </row>
    <row r="16" spans="1:2">
      <c t="s" r="A16" s="4">
        <v>827</v>
      </c>
      <c t="n" r="B16" s="8">
        <v>3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28</v>
      </c>
      <c t="s" r="B1" s="2">
        <v>1</v>
      </c>
    </row>
    <row r="2" spans="1:4">
      <c t="s" r="B2" s="2">
        <v>2</v>
      </c>
      <c t="s" r="C2" s="2">
        <v>33</v>
      </c>
      <c t="s" r="D2" s="2">
        <v>34</v>
      </c>
    </row>
    <row r="3" spans="1:4">
      <c t="s" r="A3" s="3">
        <v>829</v>
      </c>
    </row>
    <row r="4" spans="1:4">
      <c t="s" r="A4" s="4">
        <v>830</v>
      </c>
      <c t="s" r="B4" s="4">
        <v>831</v>
      </c>
    </row>
    <row r="5" spans="1:4">
      <c t="s" r="A5" s="4">
        <v>832</v>
      </c>
      <c t="n" r="B5" s="7">
        <v>212</v>
      </c>
      <c t="n" r="C5" s="7">
        <v>319</v>
      </c>
      <c t="n" r="D5" s="7">
        <v>324</v>
      </c>
    </row>
    <row r="6" spans="1:4">
      <c t="s" r="A6" s="4">
        <v>833</v>
      </c>
    </row>
    <row r="7" spans="1:4">
      <c t="s" r="A7" s="3">
        <v>834</v>
      </c>
    </row>
    <row r="8" spans="1:4">
      <c t="s" r="A8" s="4">
        <v>835</v>
      </c>
      <c t="n" r="B8" s="7">
        <v>198</v>
      </c>
    </row>
    <row r="9" spans="1:4">
      <c t="s" r="A9" s="4">
        <v>836</v>
      </c>
      <c t="s" r="B9" s="4">
        <v>837</v>
      </c>
    </row>
    <row r="10" spans="1:4">
      <c t="s" r="A10" s="4">
        <v>838</v>
      </c>
    </row>
    <row r="11" spans="1:4">
      <c t="s" r="A11" s="3">
        <v>829</v>
      </c>
    </row>
    <row r="12" spans="1:4">
      <c t="s" r="A12" s="4">
        <v>839</v>
      </c>
      <c t="s" r="B12" s="4">
        <v>468</v>
      </c>
    </row>
    <row r="13" spans="1:4">
      <c t="s" r="A13" s="4">
        <v>840</v>
      </c>
    </row>
    <row r="14" spans="1:4">
      <c t="s" r="A14" s="3">
        <v>829</v>
      </c>
    </row>
    <row r="15" spans="1:4">
      <c t="s" r="A15" s="4">
        <v>839</v>
      </c>
      <c t="s" r="B15" s="4">
        <v>841</v>
      </c>
    </row>
    <row r="16" spans="1:4">
      <c t="s" r="A16" s="4">
        <v>482</v>
      </c>
    </row>
    <row r="17" spans="1:4">
      <c t="s" r="A17" s="3">
        <v>834</v>
      </c>
    </row>
    <row r="18" spans="1:4">
      <c t="s" r="A18" s="4">
        <v>842</v>
      </c>
      <c t="n" r="B18" s="7">
        <v>51</v>
      </c>
    </row>
    <row r="19" spans="1:4">
      <c t="s" r="A19" s="4">
        <v>836</v>
      </c>
      <c t="s" r="B19" s="4">
        <v>843</v>
      </c>
    </row>
    <row r="20" spans="1:4">
      <c t="s" r="A20" s="4">
        <v>844</v>
      </c>
    </row>
    <row r="21" spans="1:4">
      <c t="s" r="A21" s="3">
        <v>829</v>
      </c>
    </row>
    <row r="22" spans="1:4">
      <c t="s" r="A22" s="4">
        <v>839</v>
      </c>
      <c t="s" r="B22" s="4">
        <v>468</v>
      </c>
    </row>
    <row r="23" spans="1:4">
      <c t="s" r="A23" s="4">
        <v>845</v>
      </c>
    </row>
    <row r="24" spans="1:4">
      <c t="s" r="A24" s="3">
        <v>829</v>
      </c>
    </row>
    <row r="25" spans="1:4">
      <c t="s" r="A25" s="4">
        <v>839</v>
      </c>
      <c t="s" r="B25" s="4">
        <v>4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846</v>
      </c>
      <c t="s" r="B1" s="2">
        <v>1</v>
      </c>
    </row>
    <row r="2" spans="1:3">
      <c t="s" r="B2" s="2">
        <v>2</v>
      </c>
      <c t="s" r="C2" s="2">
        <v>589</v>
      </c>
    </row>
    <row r="3" spans="1:3">
      <c t="s" r="A3" s="3">
        <v>847</v>
      </c>
    </row>
    <row r="4" spans="1:3">
      <c t="s" r="A4" s="4">
        <v>848</v>
      </c>
      <c t="n" r="B4" s="6">
        <v>11305035</v>
      </c>
    </row>
    <row r="5" spans="1:3">
      <c t="s" r="A5" s="4">
        <v>849</v>
      </c>
      <c t="n" r="B5" s="6">
        <v>6199611</v>
      </c>
    </row>
    <row r="6" spans="1:3">
      <c t="s" r="A6" s="4">
        <v>850</v>
      </c>
      <c t="s" r="B6" s="4">
        <v>851</v>
      </c>
    </row>
    <row r="7" spans="1:3">
      <c t="s" r="A7" s="4">
        <v>852</v>
      </c>
      <c t="n" r="B7" s="7">
        <v>122</v>
      </c>
    </row>
    <row r="8" spans="1:3">
      <c t="s" r="A8" s="4">
        <v>853</v>
      </c>
      <c t="s" r="B8" s="4">
        <v>854</v>
      </c>
    </row>
    <row r="9" spans="1:3">
      <c t="s" r="A9" s="4">
        <v>855</v>
      </c>
      <c t="n" r="B9" s="7">
        <v>108</v>
      </c>
    </row>
    <row r="10" spans="1:3">
      <c t="s" r="A10" s="4">
        <v>602</v>
      </c>
      <c t="n" r="B10" s="8">
        <v>47.13</v>
      </c>
      <c t="n" r="C10" s="8">
        <v>60.85</v>
      </c>
    </row>
    <row r="11" spans="1:3">
      <c t="s" r="A11" s="4">
        <v>856</v>
      </c>
    </row>
    <row r="12" spans="1:3">
      <c t="s" r="A12" s="3">
        <v>847</v>
      </c>
    </row>
    <row r="13" spans="1:3">
      <c t="s" r="A13" s="4">
        <v>857</v>
      </c>
      <c t="n" r="B13" s="6">
        <v>5</v>
      </c>
    </row>
    <row r="14" spans="1:3">
      <c t="s" r="A14" s="4">
        <v>858</v>
      </c>
      <c t="n" r="B14" s="8">
        <v>9.99</v>
      </c>
    </row>
    <row r="15" spans="1:3">
      <c t="s" r="A15" s="4">
        <v>848</v>
      </c>
      <c t="n" r="B15" s="6">
        <v>676135</v>
      </c>
    </row>
    <row r="16" spans="1:3">
      <c t="s" r="A16" s="4">
        <v>849</v>
      </c>
      <c t="n" r="B16" s="6">
        <v>676135</v>
      </c>
    </row>
    <row r="17" spans="1:3">
      <c t="s" r="A17" s="4">
        <v>859</v>
      </c>
      <c t="n" r="B17" s="8">
        <v>5.25</v>
      </c>
    </row>
    <row r="18" spans="1:3">
      <c t="s" r="A18" s="4">
        <v>860</v>
      </c>
      <c t="n" r="B18" s="8">
        <v>5.25</v>
      </c>
    </row>
    <row r="19" spans="1:3">
      <c t="s" r="A19" s="4">
        <v>850</v>
      </c>
      <c t="s" r="B19" s="4">
        <v>861</v>
      </c>
    </row>
    <row r="20" spans="1:3">
      <c t="s" r="A20" s="4">
        <v>862</v>
      </c>
    </row>
    <row r="21" spans="1:3">
      <c t="s" r="A21" s="3">
        <v>847</v>
      </c>
    </row>
    <row r="22" spans="1:3">
      <c t="s" r="A22" s="4">
        <v>857</v>
      </c>
      <c t="n" r="B22" s="7">
        <v>10</v>
      </c>
    </row>
    <row r="23" spans="1:3">
      <c t="s" r="A23" s="4">
        <v>858</v>
      </c>
      <c t="n" r="B23" s="8">
        <v>19.99</v>
      </c>
    </row>
    <row r="24" spans="1:3">
      <c t="s" r="A24" s="4">
        <v>848</v>
      </c>
      <c t="n" r="B24" s="6">
        <v>488744</v>
      </c>
    </row>
    <row r="25" spans="1:3">
      <c t="s" r="A25" s="4">
        <v>849</v>
      </c>
      <c t="n" r="B25" s="6">
        <v>488744</v>
      </c>
    </row>
    <row r="26" spans="1:3">
      <c t="s" r="A26" s="4">
        <v>859</v>
      </c>
      <c t="n" r="B26" s="8">
        <v>14.1</v>
      </c>
    </row>
    <row r="27" spans="1:3">
      <c t="s" r="A27" s="4">
        <v>860</v>
      </c>
      <c t="n" r="B27" s="8">
        <v>14.1</v>
      </c>
    </row>
    <row r="28" spans="1:3">
      <c t="s" r="A28" s="4">
        <v>850</v>
      </c>
      <c t="s" r="B28" s="4">
        <v>863</v>
      </c>
    </row>
    <row r="29" spans="1:3">
      <c t="s" r="A29" s="4">
        <v>864</v>
      </c>
    </row>
    <row r="30" spans="1:3">
      <c t="s" r="A30" s="3">
        <v>847</v>
      </c>
    </row>
    <row r="31" spans="1:3">
      <c t="s" r="A31" s="4">
        <v>857</v>
      </c>
      <c t="n" r="B31" s="7">
        <v>20</v>
      </c>
    </row>
    <row r="32" spans="1:3">
      <c t="s" r="A32" s="4">
        <v>858</v>
      </c>
      <c t="n" r="B32" s="8">
        <v>29.99</v>
      </c>
    </row>
    <row r="33" spans="1:3">
      <c t="s" r="A33" s="4">
        <v>848</v>
      </c>
      <c t="n" r="B33" s="6">
        <v>2744846</v>
      </c>
    </row>
    <row r="34" spans="1:3">
      <c t="s" r="A34" s="4">
        <v>849</v>
      </c>
      <c t="n" r="B34" s="6">
        <v>2322791</v>
      </c>
    </row>
    <row r="35" spans="1:3">
      <c t="s" r="A35" s="4">
        <v>859</v>
      </c>
      <c t="n" r="B35" s="8">
        <v>27.83</v>
      </c>
    </row>
    <row r="36" spans="1:3">
      <c t="s" r="A36" s="4">
        <v>860</v>
      </c>
      <c t="n" r="B36" s="8">
        <v>27.54</v>
      </c>
    </row>
    <row r="37" spans="1:3">
      <c t="s" r="A37" s="4">
        <v>850</v>
      </c>
      <c t="s" r="B37" s="4">
        <v>865</v>
      </c>
    </row>
    <row r="38" spans="1:3">
      <c t="s" r="A38" s="4">
        <v>866</v>
      </c>
    </row>
    <row r="39" spans="1:3">
      <c t="s" r="A39" s="3">
        <v>847</v>
      </c>
    </row>
    <row r="40" spans="1:3">
      <c t="s" r="A40" s="4">
        <v>857</v>
      </c>
      <c t="n" r="B40" s="7">
        <v>30</v>
      </c>
    </row>
    <row r="41" spans="1:3">
      <c t="s" r="A41" s="4">
        <v>858</v>
      </c>
      <c t="n" r="B41" s="8">
        <v>39.99</v>
      </c>
    </row>
    <row r="42" spans="1:3">
      <c t="s" r="A42" s="4">
        <v>848</v>
      </c>
      <c t="n" r="B42" s="6">
        <v>1339775</v>
      </c>
    </row>
    <row r="43" spans="1:3">
      <c t="s" r="A43" s="4">
        <v>849</v>
      </c>
      <c t="n" r="B43" s="6">
        <v>1168110</v>
      </c>
    </row>
    <row r="44" spans="1:3">
      <c t="s" r="A44" s="4">
        <v>859</v>
      </c>
      <c t="n" r="B44" s="8">
        <v>34.08</v>
      </c>
    </row>
    <row r="45" spans="1:3">
      <c t="s" r="A45" s="4">
        <v>860</v>
      </c>
      <c t="n" r="B45" s="8">
        <v>34.03</v>
      </c>
    </row>
    <row r="46" spans="1:3">
      <c t="s" r="A46" s="4">
        <v>850</v>
      </c>
      <c t="s" r="B46" s="4">
        <v>867</v>
      </c>
    </row>
    <row r="47" spans="1:3">
      <c t="s" r="A47" s="4">
        <v>868</v>
      </c>
    </row>
    <row r="48" spans="1:3">
      <c t="s" r="A48" s="3">
        <v>847</v>
      </c>
    </row>
    <row r="49" spans="1:3">
      <c t="s" r="A49" s="4">
        <v>857</v>
      </c>
      <c t="n" r="B49" s="7">
        <v>40</v>
      </c>
    </row>
    <row r="50" spans="1:3">
      <c t="s" r="A50" s="4">
        <v>858</v>
      </c>
      <c t="n" r="B50" s="8">
        <v>49.99</v>
      </c>
    </row>
    <row r="51" spans="1:3">
      <c t="s" r="A51" s="4">
        <v>848</v>
      </c>
      <c t="n" r="B51" s="6">
        <v>2219630</v>
      </c>
    </row>
    <row r="52" spans="1:3">
      <c t="s" r="A52" s="4">
        <v>849</v>
      </c>
      <c t="n" r="B52" s="6">
        <v>971946</v>
      </c>
    </row>
    <row r="53" spans="1:3">
      <c t="s" r="A53" s="4">
        <v>859</v>
      </c>
      <c t="n" r="B53" s="8">
        <v>44.28</v>
      </c>
    </row>
    <row r="54" spans="1:3">
      <c t="s" r="A54" s="4">
        <v>860</v>
      </c>
      <c t="n" r="B54" s="8">
        <v>44.36</v>
      </c>
    </row>
    <row r="55" spans="1:3">
      <c t="s" r="A55" s="4">
        <v>850</v>
      </c>
      <c t="s" r="B55" s="4">
        <v>869</v>
      </c>
    </row>
    <row r="56" spans="1:3">
      <c t="s" r="A56" s="4">
        <v>870</v>
      </c>
    </row>
    <row r="57" spans="1:3">
      <c t="s" r="A57" s="3">
        <v>847</v>
      </c>
    </row>
    <row r="58" spans="1:3">
      <c t="s" r="A58" s="4">
        <v>857</v>
      </c>
      <c t="n" r="B58" s="7">
        <v>50</v>
      </c>
    </row>
    <row r="59" spans="1:3">
      <c t="s" r="A59" s="4">
        <v>858</v>
      </c>
      <c t="n" r="B59" s="8">
        <v>59.99</v>
      </c>
    </row>
    <row r="60" spans="1:3">
      <c t="s" r="A60" s="4">
        <v>848</v>
      </c>
      <c t="n" r="B60" s="6">
        <v>1817150</v>
      </c>
    </row>
    <row r="61" spans="1:3">
      <c t="s" r="A61" s="4">
        <v>849</v>
      </c>
      <c t="n" r="B61" s="6">
        <v>44672</v>
      </c>
    </row>
    <row r="62" spans="1:3">
      <c t="s" r="A62" s="4">
        <v>859</v>
      </c>
      <c t="n" r="B62" s="8">
        <v>59.54</v>
      </c>
    </row>
    <row r="63" spans="1:3">
      <c t="s" r="A63" s="4">
        <v>860</v>
      </c>
      <c t="n" r="B63" s="8">
        <v>59.58</v>
      </c>
    </row>
    <row r="64" spans="1:3">
      <c t="s" r="A64" s="4">
        <v>850</v>
      </c>
      <c t="s" r="B64" s="4">
        <v>871</v>
      </c>
    </row>
    <row r="65" spans="1:3">
      <c t="s" r="A65" s="4">
        <v>872</v>
      </c>
    </row>
    <row r="66" spans="1:3">
      <c t="s" r="A66" s="3">
        <v>847</v>
      </c>
    </row>
    <row r="67" spans="1:3">
      <c t="s" r="A67" s="4">
        <v>857</v>
      </c>
      <c t="n" r="B67" s="7">
        <v>60</v>
      </c>
    </row>
    <row r="68" spans="1:3">
      <c t="s" r="A68" s="4">
        <v>858</v>
      </c>
      <c t="n" r="B68" s="8">
        <v>69.98999999999999</v>
      </c>
    </row>
    <row r="69" spans="1:3">
      <c t="s" r="A69" s="4">
        <v>848</v>
      </c>
      <c t="n" r="B69" s="6">
        <v>2018755</v>
      </c>
    </row>
    <row r="70" spans="1:3">
      <c t="s" r="A70" s="4">
        <v>849</v>
      </c>
      <c t="n" r="B70" s="6">
        <v>527213</v>
      </c>
    </row>
    <row r="71" spans="1:3">
      <c t="s" r="A71" s="4">
        <v>859</v>
      </c>
      <c t="n" r="B71" s="8">
        <v>65.86</v>
      </c>
    </row>
    <row r="72" spans="1:3">
      <c t="s" r="A72" s="4">
        <v>860</v>
      </c>
      <c t="n" r="B72" s="8">
        <v>65.91</v>
      </c>
    </row>
    <row r="73" spans="1:3">
      <c t="s" r="A73" s="4">
        <v>850</v>
      </c>
      <c t="s" r="B73" s="4">
        <v>8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4</v>
      </c>
      <c t="s" r="B1" s="2">
        <v>1</v>
      </c>
    </row>
    <row r="2" spans="1:4">
      <c t="s" r="B2" s="2">
        <v>2</v>
      </c>
      <c t="s" r="C2" s="2">
        <v>33</v>
      </c>
      <c t="s" r="D2" s="2">
        <v>34</v>
      </c>
    </row>
    <row r="3" spans="1:4">
      <c t="s" r="A3" s="3">
        <v>875</v>
      </c>
    </row>
    <row r="4" spans="1:4">
      <c t="s" r="A4" s="4">
        <v>876</v>
      </c>
      <c t="n" r="B4" s="7">
        <v>1599</v>
      </c>
      <c t="n" r="C4" s="7">
        <v>1790</v>
      </c>
      <c t="n" r="D4" s="7">
        <v>2283</v>
      </c>
    </row>
    <row r="5" spans="1:4">
      <c t="s" r="A5" s="4">
        <v>877</v>
      </c>
      <c t="n" r="B5" s="6">
        <v>424</v>
      </c>
      <c t="n" r="C5" s="6">
        <v>374</v>
      </c>
      <c t="n" r="D5" s="6">
        <v>382</v>
      </c>
    </row>
    <row r="6" spans="1:4">
      <c t="s" r="A6" s="4">
        <v>50</v>
      </c>
      <c t="n" r="B6" s="6">
        <v>2023</v>
      </c>
      <c t="n" r="C6" s="6">
        <v>2164</v>
      </c>
      <c t="n" r="D6" s="6">
        <v>2665</v>
      </c>
    </row>
    <row r="7" spans="1:4">
      <c t="s" r="A7" s="3">
        <v>878</v>
      </c>
    </row>
    <row r="8" spans="1:4">
      <c t="s" r="A8" s="4">
        <v>879</v>
      </c>
      <c t="n" r="B8" s="6">
        <v>227</v>
      </c>
      <c t="n" r="C8" s="6">
        <v>-14</v>
      </c>
      <c t="n" r="D8" s="6">
        <v>310</v>
      </c>
    </row>
    <row r="9" spans="1:4">
      <c t="s" r="A9" s="4">
        <v>880</v>
      </c>
      <c t="n" r="B9" s="6">
        <v>54</v>
      </c>
      <c t="n" r="C9" s="6">
        <v>22</v>
      </c>
      <c t="n" r="D9" s="6">
        <v>74</v>
      </c>
    </row>
    <row r="10" spans="1:4">
      <c t="s" r="A10" s="4">
        <v>881</v>
      </c>
      <c t="n" r="B10" s="6">
        <v>91</v>
      </c>
      <c t="n" r="C10" s="6">
        <v>62</v>
      </c>
      <c t="n" r="D10" s="6">
        <v>61</v>
      </c>
    </row>
    <row r="11" spans="1:4">
      <c t="s" r="A11" s="4">
        <v>882</v>
      </c>
      <c t="n" r="B11" s="6">
        <v>372</v>
      </c>
      <c t="n" r="C11" s="6">
        <v>70</v>
      </c>
      <c t="n" r="D11" s="6">
        <v>445</v>
      </c>
    </row>
    <row r="12" spans="1:4">
      <c t="s" r="A12" s="4">
        <v>141</v>
      </c>
      <c t="n" r="B12" s="6">
        <v>215</v>
      </c>
      <c t="n" r="C12" s="6">
        <v>692</v>
      </c>
      <c t="n" r="D12" s="6">
        <v>433</v>
      </c>
    </row>
    <row r="13" spans="1:4">
      <c t="s" r="A13" s="4">
        <v>51</v>
      </c>
      <c t="n" r="B13" s="6">
        <v>587</v>
      </c>
      <c t="n" r="C13" s="6">
        <v>762</v>
      </c>
      <c t="n" r="D13" s="6">
        <v>878</v>
      </c>
    </row>
    <row r="14" spans="1:4">
      <c t="s" r="A14" s="4">
        <v>883</v>
      </c>
      <c t="n" r="B14" s="6">
        <v>7</v>
      </c>
      <c t="n" r="C14" s="6">
        <v>26</v>
      </c>
      <c t="n" r="D14" s="6">
        <v>6</v>
      </c>
    </row>
    <row r="15" spans="1:4">
      <c t="s" r="A15" s="4">
        <v>884</v>
      </c>
      <c t="n" r="B15" s="7">
        <v>21</v>
      </c>
      <c t="n" r="C15" s="7">
        <v>31</v>
      </c>
      <c t="n" r="D15" s="7">
        <v>30</v>
      </c>
    </row>
    <row r="16" spans="1:4">
      <c t="s" r="A16" s="4">
        <v>885</v>
      </c>
      <c t="s" r="B16" s="4">
        <v>886</v>
      </c>
      <c t="s" r="C16" s="4">
        <v>886</v>
      </c>
      <c t="s" r="D16" s="4">
        <v>887</v>
      </c>
    </row>
    <row r="17" spans="1:4">
      <c t="s" r="A17" s="4">
        <v>888</v>
      </c>
      <c t="n" r="B17" s="7">
        <v>155</v>
      </c>
      <c t="n" r="C17" s="7">
        <v>3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9</v>
      </c>
      <c t="s" r="B1" s="2">
        <v>1</v>
      </c>
    </row>
    <row r="2" spans="1:4">
      <c t="s" r="B2" s="2">
        <v>2</v>
      </c>
      <c t="s" r="C2" s="2">
        <v>33</v>
      </c>
      <c t="s" r="D2" s="2">
        <v>34</v>
      </c>
    </row>
    <row r="3" spans="1:4">
      <c t="s" r="A3" s="3">
        <v>890</v>
      </c>
    </row>
    <row r="4" spans="1:4">
      <c t="s" r="A4" s="4">
        <v>891</v>
      </c>
      <c t="n" r="B4" s="7">
        <v>708</v>
      </c>
      <c t="n" r="C4" s="7">
        <v>758</v>
      </c>
      <c t="n" r="D4" s="7">
        <v>933</v>
      </c>
    </row>
    <row r="5" spans="1:4">
      <c t="s" r="A5" s="4">
        <v>892</v>
      </c>
      <c t="n" r="B5" s="6">
        <v>55</v>
      </c>
      <c t="n" r="C5" s="6">
        <v>93</v>
      </c>
      <c t="n" r="D5" s="6">
        <v>101</v>
      </c>
    </row>
    <row r="6" spans="1:4">
      <c t="s" r="A6" s="4">
        <v>893</v>
      </c>
      <c t="n" r="B6" s="6">
        <v>-100</v>
      </c>
      <c t="n" r="C6" s="6">
        <v>-90</v>
      </c>
      <c t="n" r="D6" s="6">
        <v>-92</v>
      </c>
    </row>
    <row r="7" spans="1:4">
      <c t="s" r="A7" s="4">
        <v>894</v>
      </c>
      <c t="n" r="B7" s="6">
        <v>-42</v>
      </c>
      <c t="n" r="C7" s="6">
        <v>0</v>
      </c>
      <c t="n" r="D7" s="6">
        <v>0</v>
      </c>
    </row>
    <row r="8" spans="1:4">
      <c t="s" r="A8" s="4">
        <v>895</v>
      </c>
      <c t="n" r="B8" s="6">
        <v>-9</v>
      </c>
      <c t="n" r="C8" s="6">
        <v>-7</v>
      </c>
      <c t="n" r="D8" s="6">
        <v>-17</v>
      </c>
    </row>
    <row r="9" spans="1:4">
      <c t="s" r="A9" s="4">
        <v>153</v>
      </c>
      <c t="n" r="B9" s="6">
        <v>-25</v>
      </c>
      <c t="n" r="C9" s="6">
        <v>8</v>
      </c>
      <c t="n" r="D9" s="6">
        <v>-47</v>
      </c>
    </row>
    <row r="10" spans="1:4">
      <c t="s" r="A10" s="4">
        <v>51</v>
      </c>
      <c t="n" r="B10" s="6">
        <v>587</v>
      </c>
      <c t="n" r="C10" s="6">
        <v>762</v>
      </c>
      <c t="n" r="D10" s="6">
        <v>878</v>
      </c>
    </row>
    <row r="11" spans="1:4">
      <c t="s" r="A11" s="3">
        <v>896</v>
      </c>
    </row>
    <row r="12" spans="1:4">
      <c t="s" r="A12" s="4">
        <v>897</v>
      </c>
      <c t="n" r="B12" s="6">
        <v>699</v>
      </c>
      <c t="n" r="C12" s="6">
        <v>743</v>
      </c>
    </row>
    <row r="13" spans="1:4">
      <c t="s" r="A13" s="4">
        <v>898</v>
      </c>
      <c t="n" r="B13" s="6">
        <v>801</v>
      </c>
      <c t="n" r="C13" s="6">
        <v>794</v>
      </c>
    </row>
    <row r="14" spans="1:4">
      <c t="s" r="A14" s="4">
        <v>899</v>
      </c>
      <c t="n" r="B14" s="6">
        <v>953</v>
      </c>
      <c t="n" r="C14" s="6">
        <v>628</v>
      </c>
    </row>
    <row r="15" spans="1:4">
      <c t="s" r="A15" s="4">
        <v>900</v>
      </c>
      <c t="n" r="B15" s="6">
        <v>108</v>
      </c>
      <c t="n" r="C15" s="6">
        <v>113</v>
      </c>
    </row>
    <row r="16" spans="1:4">
      <c t="s" r="A16" s="4">
        <v>901</v>
      </c>
      <c t="n" r="B16" s="6">
        <v>2561</v>
      </c>
      <c t="n" r="C16" s="6">
        <v>2278</v>
      </c>
    </row>
    <row r="17" spans="1:4">
      <c t="s" r="A17" s="4">
        <v>902</v>
      </c>
      <c t="n" r="B17" s="6">
        <v>-919</v>
      </c>
      <c t="n" r="C17" s="6">
        <v>-575</v>
      </c>
    </row>
    <row r="18" spans="1:4">
      <c t="s" r="A18" s="4">
        <v>903</v>
      </c>
      <c t="n" r="B18" s="6">
        <v>1642</v>
      </c>
      <c t="n" r="C18" s="6">
        <v>1703</v>
      </c>
    </row>
    <row r="19" spans="1:4">
      <c t="s" r="A19" s="3">
        <v>904</v>
      </c>
    </row>
    <row r="20" spans="1:4">
      <c t="s" r="A20" s="4">
        <v>905</v>
      </c>
      <c t="n" r="B20" s="6">
        <v>-2391</v>
      </c>
      <c t="n" r="C20" s="6">
        <v>-2432</v>
      </c>
    </row>
    <row r="21" spans="1:4">
      <c t="s" r="A21" s="4">
        <v>906</v>
      </c>
      <c t="n" r="B21" s="6">
        <v>-599</v>
      </c>
      <c t="n" r="C21" s="6">
        <v>-532</v>
      </c>
    </row>
    <row r="22" spans="1:4">
      <c t="s" r="A22" s="4">
        <v>907</v>
      </c>
      <c t="n" r="B22" s="6">
        <v>-157</v>
      </c>
      <c t="n" r="C22" s="6">
        <v>-151</v>
      </c>
    </row>
    <row r="23" spans="1:4">
      <c t="s" r="A23" s="4">
        <v>908</v>
      </c>
      <c t="n" r="B23" s="6">
        <v>-3147</v>
      </c>
      <c t="n" r="C23" s="6">
        <v>-3115</v>
      </c>
    </row>
    <row r="24" spans="1:4">
      <c t="s" r="A24" s="4">
        <v>453</v>
      </c>
      <c t="n" r="B24" s="6">
        <v>-1505</v>
      </c>
      <c t="n" r="C24" s="6">
        <v>-1412</v>
      </c>
    </row>
    <row r="25" spans="1:4">
      <c t="s" r="A25" s="3">
        <v>909</v>
      </c>
    </row>
    <row r="26" spans="1:4">
      <c t="s" r="A26" s="4">
        <v>910</v>
      </c>
      <c t="n" r="B26" s="6">
        <v>938</v>
      </c>
    </row>
    <row r="27" spans="1:4">
      <c t="s" r="A27" s="4">
        <v>911</v>
      </c>
      <c t="n" r="B27" s="6">
        <v>24</v>
      </c>
      <c t="n" r="C27" s="6">
        <v>38</v>
      </c>
    </row>
    <row r="28" spans="1:4">
      <c t="s" r="A28" s="4">
        <v>912</v>
      </c>
      <c t="n" r="B28" s="6">
        <v>4150</v>
      </c>
      <c t="n" r="C28" s="6">
        <v>3990</v>
      </c>
    </row>
    <row r="29" spans="1:4">
      <c t="s" r="A29" s="3">
        <v>913</v>
      </c>
    </row>
    <row r="30" spans="1:4">
      <c t="s" r="A30" s="4">
        <v>914</v>
      </c>
      <c t="n" r="B30" s="6">
        <v>140</v>
      </c>
      <c t="n" r="C30" s="6">
        <v>139</v>
      </c>
      <c t="n" r="D30" s="6">
        <v>172</v>
      </c>
    </row>
    <row r="31" spans="1:4">
      <c t="s" r="A31" s="4">
        <v>915</v>
      </c>
      <c t="n" r="B31" s="6">
        <v>14</v>
      </c>
      <c t="n" r="C31" s="6">
        <v>14</v>
      </c>
      <c t="n" r="D31" s="6">
        <v>11</v>
      </c>
    </row>
    <row r="32" spans="1:4">
      <c t="s" r="A32" s="4">
        <v>916</v>
      </c>
      <c t="n" r="B32" s="6">
        <v>6</v>
      </c>
      <c t="n" r="C32" s="6">
        <v>31</v>
      </c>
      <c t="n" r="D32" s="6">
        <v>14</v>
      </c>
    </row>
    <row r="33" spans="1:4">
      <c t="s" r="A33" s="4">
        <v>917</v>
      </c>
      <c t="n" r="B33" s="6">
        <v>-32</v>
      </c>
      <c t="n" r="C33" s="6">
        <v>-26</v>
      </c>
      <c t="n" r="D33" s="6">
        <v>-40</v>
      </c>
    </row>
    <row r="34" spans="1:4">
      <c t="s" r="A34" s="4">
        <v>918</v>
      </c>
      <c t="n" r="B34" s="6">
        <v>-23</v>
      </c>
      <c t="n" r="C34" s="6">
        <v>-16</v>
      </c>
      <c t="n" r="D34" s="6">
        <v>-17</v>
      </c>
    </row>
    <row r="35" spans="1:4">
      <c t="s" r="A35" s="4">
        <v>919</v>
      </c>
      <c t="n" r="B35" s="6">
        <v>-1</v>
      </c>
      <c t="n" r="C35" s="6">
        <v>-2</v>
      </c>
      <c t="n" r="D35" s="6">
        <v>-1</v>
      </c>
    </row>
    <row r="36" spans="1:4">
      <c t="s" r="A36" s="4">
        <v>920</v>
      </c>
      <c t="n" r="B36" s="6">
        <v>104</v>
      </c>
      <c t="n" r="C36" s="6">
        <v>140</v>
      </c>
      <c t="n" r="D36" s="6">
        <v>139</v>
      </c>
    </row>
    <row r="37" spans="1:4">
      <c t="s" r="A37" s="4">
        <v>921</v>
      </c>
      <c t="n" r="B37" s="6">
        <v>21</v>
      </c>
      <c t="n" r="C37" s="6">
        <v>48</v>
      </c>
    </row>
    <row r="38" spans="1:4">
      <c t="s" r="A38" s="4">
        <v>922</v>
      </c>
      <c t="n" r="B38" s="6">
        <v>78</v>
      </c>
    </row>
    <row r="39" spans="1:4">
      <c t="s" r="A39" s="4">
        <v>923</v>
      </c>
      <c t="n" r="B39" s="6">
        <v>7</v>
      </c>
      <c t="n" r="C39" s="6">
        <v>14</v>
      </c>
      <c t="n" r="D39" s="7">
        <v>12</v>
      </c>
    </row>
    <row r="40" spans="1:4">
      <c t="s" r="A40" s="4">
        <v>924</v>
      </c>
      <c t="n" r="B40" s="7">
        <v>33</v>
      </c>
      <c t="n" r="C40" s="7">
        <v>50</v>
      </c>
    </row>
    <row r="41" spans="1:4">
      <c t="s" r="A41" s="4">
        <v>463</v>
      </c>
    </row>
    <row r="42" spans="1:4">
      <c t="s" r="A42" s="3">
        <v>909</v>
      </c>
    </row>
    <row r="43" spans="1:4">
      <c t="s" r="A43" s="4">
        <v>925</v>
      </c>
      <c t="s" r="B43" s="4">
        <v>926</v>
      </c>
    </row>
    <row r="44" spans="1:4">
      <c t="s" r="A44" s="4">
        <v>467</v>
      </c>
    </row>
    <row r="45" spans="1:4">
      <c t="s" r="A45" s="3">
        <v>909</v>
      </c>
    </row>
    <row r="46" spans="1:4">
      <c t="s" r="A46" s="4">
        <v>925</v>
      </c>
      <c t="s" r="B46" s="4">
        <v>9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8</v>
      </c>
      <c t="s" r="B1" s="2">
        <v>1</v>
      </c>
    </row>
    <row r="2" spans="1:4">
      <c t="s" r="B2" s="2">
        <v>2</v>
      </c>
      <c t="s" r="C2" s="2">
        <v>33</v>
      </c>
      <c t="s" r="D2" s="2">
        <v>34</v>
      </c>
    </row>
    <row r="3" spans="1:4">
      <c t="s" r="A3" s="3">
        <v>269</v>
      </c>
    </row>
    <row r="4" spans="1:4">
      <c t="s" r="A4" s="4">
        <v>929</v>
      </c>
      <c t="s" r="B4" s="4">
        <v>811</v>
      </c>
    </row>
    <row r="5" spans="1:4">
      <c t="s" r="A5" s="4">
        <v>930</v>
      </c>
      <c t="s" r="B5" s="4">
        <v>931</v>
      </c>
      <c t="s" r="C5" s="4">
        <v>932</v>
      </c>
    </row>
    <row r="6" spans="1:4">
      <c t="s" r="A6" s="4">
        <v>933</v>
      </c>
    </row>
    <row r="7" spans="1:4">
      <c t="s" r="A7" s="3">
        <v>934</v>
      </c>
    </row>
    <row r="8" spans="1:4">
      <c t="s" r="A8" s="4">
        <v>935</v>
      </c>
      <c t="n" r="B8" s="7">
        <v>5323</v>
      </c>
      <c t="n" r="C8" s="7">
        <v>5022</v>
      </c>
    </row>
    <row r="9" spans="1:4">
      <c t="s" r="A9" s="4">
        <v>936</v>
      </c>
      <c t="n" r="B9" s="6">
        <v>31</v>
      </c>
      <c t="n" r="C9" s="6">
        <v>31</v>
      </c>
      <c t="n" r="D9" s="7">
        <v>38</v>
      </c>
    </row>
    <row r="10" spans="1:4">
      <c t="s" r="A10" s="4">
        <v>937</v>
      </c>
      <c t="n" r="B10" s="6">
        <v>209</v>
      </c>
      <c t="n" r="C10" s="6">
        <v>237</v>
      </c>
      <c t="n" r="D10" s="6">
        <v>211</v>
      </c>
    </row>
    <row r="11" spans="1:4">
      <c t="s" r="A11" s="4">
        <v>938</v>
      </c>
      <c t="n" r="B11" s="6">
        <v>-210</v>
      </c>
      <c t="n" r="C11" s="6">
        <v>444</v>
      </c>
    </row>
    <row r="12" spans="1:4">
      <c t="s" r="A12" s="4">
        <v>939</v>
      </c>
      <c t="n" r="B12" s="6">
        <v>-416</v>
      </c>
      <c t="n" r="C12" s="6">
        <v>-396</v>
      </c>
    </row>
    <row r="13" spans="1:4">
      <c t="s" r="A13" s="4">
        <v>940</v>
      </c>
      <c t="n" r="B13" s="6">
        <v>0</v>
      </c>
      <c t="n" r="C13" s="6">
        <v>0</v>
      </c>
    </row>
    <row r="14" spans="1:4">
      <c t="s" r="A14" s="4">
        <v>941</v>
      </c>
      <c t="n" r="B14" s="6">
        <v>0</v>
      </c>
      <c t="n" r="C14" s="6">
        <v>0</v>
      </c>
    </row>
    <row r="15" spans="1:4">
      <c t="s" r="A15" s="4">
        <v>942</v>
      </c>
      <c t="n" r="B15" s="6">
        <v>0</v>
      </c>
      <c t="n" r="C15" s="6">
        <v>-1</v>
      </c>
    </row>
    <row r="16" spans="1:4">
      <c t="s" r="A16" s="4">
        <v>943</v>
      </c>
      <c t="n" r="B16" s="6">
        <v>-26</v>
      </c>
      <c t="n" r="C16" s="6">
        <v>-14</v>
      </c>
    </row>
    <row r="17" spans="1:4">
      <c t="s" r="A17" s="4">
        <v>944</v>
      </c>
      <c t="n" r="B17" s="6">
        <v>4911</v>
      </c>
      <c t="n" r="C17" s="6">
        <v>5323</v>
      </c>
      <c t="n" r="D17" s="6">
        <v>5022</v>
      </c>
    </row>
    <row r="18" spans="1:4">
      <c t="s" r="A18" s="4">
        <v>945</v>
      </c>
    </row>
    <row r="19" spans="1:4">
      <c t="s" r="A19" s="3">
        <v>934</v>
      </c>
    </row>
    <row r="20" spans="1:4">
      <c t="s" r="A20" s="4">
        <v>935</v>
      </c>
      <c t="n" r="B20" s="6">
        <v>562</v>
      </c>
      <c t="n" r="C20" s="6">
        <v>589</v>
      </c>
    </row>
    <row r="21" spans="1:4">
      <c t="s" r="A21" s="4">
        <v>936</v>
      </c>
      <c t="n" r="B21" s="6">
        <v>0</v>
      </c>
      <c t="n" r="C21" s="6">
        <v>0</v>
      </c>
      <c t="n" r="D21" s="6">
        <v>0</v>
      </c>
    </row>
    <row r="22" spans="1:4">
      <c t="s" r="A22" s="4">
        <v>937</v>
      </c>
      <c t="n" r="B22" s="6">
        <v>20</v>
      </c>
      <c t="n" r="C22" s="6">
        <v>25</v>
      </c>
      <c t="n" r="D22" s="6">
        <v>26</v>
      </c>
    </row>
    <row r="23" spans="1:4">
      <c t="s" r="A23" s="4">
        <v>938</v>
      </c>
      <c t="n" r="B23" s="6">
        <v>-45</v>
      </c>
      <c t="n" r="C23" s="6">
        <v>5</v>
      </c>
    </row>
    <row r="24" spans="1:4">
      <c t="s" r="A24" s="4">
        <v>939</v>
      </c>
      <c t="n" r="B24" s="6">
        <v>-66</v>
      </c>
      <c t="n" r="C24" s="6">
        <v>-74</v>
      </c>
    </row>
    <row r="25" spans="1:4">
      <c t="s" r="A25" s="4">
        <v>940</v>
      </c>
      <c t="n" r="B25" s="6">
        <v>11</v>
      </c>
      <c t="n" r="C25" s="6">
        <v>11</v>
      </c>
    </row>
    <row r="26" spans="1:4">
      <c t="s" r="A26" s="4">
        <v>941</v>
      </c>
      <c t="n" r="B26" s="6">
        <v>4</v>
      </c>
      <c t="n" r="C26" s="6">
        <v>6</v>
      </c>
    </row>
    <row r="27" spans="1:4">
      <c t="s" r="A27" s="4">
        <v>942</v>
      </c>
      <c t="n" r="B27" s="6">
        <v>0</v>
      </c>
      <c t="n" r="C27" s="6">
        <v>0</v>
      </c>
    </row>
    <row r="28" spans="1:4">
      <c t="s" r="A28" s="4">
        <v>943</v>
      </c>
      <c t="n" r="B28" s="6">
        <v>0</v>
      </c>
      <c t="n" r="C28" s="6">
        <v>0</v>
      </c>
    </row>
    <row r="29" spans="1:4">
      <c t="s" r="A29" s="4">
        <v>944</v>
      </c>
      <c t="n" r="B29" s="7">
        <v>486</v>
      </c>
      <c t="n" r="C29" s="7">
        <v>562</v>
      </c>
      <c t="n" r="D29" s="7">
        <v>5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6</v>
      </c>
      <c t="s" r="B1" s="2">
        <v>1</v>
      </c>
    </row>
    <row r="2" spans="1:3">
      <c t="s" r="B2" s="2">
        <v>2</v>
      </c>
      <c t="s" r="C2" s="2">
        <v>33</v>
      </c>
    </row>
    <row r="3" spans="1:3">
      <c t="s" r="A3" s="4">
        <v>933</v>
      </c>
    </row>
    <row r="4" spans="1:3">
      <c t="s" r="A4" s="3">
        <v>947</v>
      </c>
    </row>
    <row r="5" spans="1:3">
      <c t="s" r="A5" s="4">
        <v>948</v>
      </c>
      <c t="n" r="B5" s="7">
        <v>4224</v>
      </c>
      <c t="n" r="C5" s="7">
        <v>4184</v>
      </c>
    </row>
    <row r="6" spans="1:3">
      <c t="s" r="A6" s="4">
        <v>949</v>
      </c>
      <c t="n" r="B6" s="6">
        <v>-99</v>
      </c>
      <c t="n" r="C6" s="6">
        <v>402</v>
      </c>
    </row>
    <row r="7" spans="1:3">
      <c t="s" r="A7" s="4">
        <v>950</v>
      </c>
      <c t="n" r="B7" s="6">
        <v>52</v>
      </c>
      <c t="n" r="C7" s="6">
        <v>50</v>
      </c>
    </row>
    <row r="8" spans="1:3">
      <c t="s" r="A8" s="4">
        <v>939</v>
      </c>
      <c t="n" r="B8" s="6">
        <v>-416</v>
      </c>
      <c t="n" r="C8" s="6">
        <v>-396</v>
      </c>
    </row>
    <row r="9" spans="1:3">
      <c t="s" r="A9" s="4">
        <v>940</v>
      </c>
      <c t="n" r="B9" s="6">
        <v>0</v>
      </c>
      <c t="n" r="C9" s="6">
        <v>0</v>
      </c>
    </row>
    <row r="10" spans="1:3">
      <c t="s" r="A10" s="4">
        <v>941</v>
      </c>
      <c t="n" r="B10" s="6">
        <v>0</v>
      </c>
      <c t="n" r="C10" s="6">
        <v>0</v>
      </c>
    </row>
    <row r="11" spans="1:3">
      <c t="s" r="A11" s="4">
        <v>942</v>
      </c>
      <c t="n" r="B11" s="6">
        <v>0</v>
      </c>
      <c t="n" r="C11" s="6">
        <v>-1</v>
      </c>
    </row>
    <row r="12" spans="1:3">
      <c t="s" r="A12" s="4">
        <v>943</v>
      </c>
      <c t="n" r="B12" s="6">
        <v>-27</v>
      </c>
      <c t="n" r="C12" s="6">
        <v>-15</v>
      </c>
    </row>
    <row r="13" spans="1:3">
      <c t="s" r="A13" s="4">
        <v>951</v>
      </c>
      <c t="n" r="B13" s="6">
        <v>3734</v>
      </c>
      <c t="n" r="C13" s="6">
        <v>4224</v>
      </c>
    </row>
    <row r="14" spans="1:3">
      <c t="s" r="A14" s="4">
        <v>945</v>
      </c>
    </row>
    <row r="15" spans="1:3">
      <c t="s" r="A15" s="3">
        <v>947</v>
      </c>
    </row>
    <row r="16" spans="1:3">
      <c t="s" r="A16" s="4">
        <v>948</v>
      </c>
      <c t="n" r="B16" s="6">
        <v>5</v>
      </c>
      <c t="n" r="C16" s="6">
        <v>5</v>
      </c>
    </row>
    <row r="17" spans="1:3">
      <c t="s" r="A17" s="4">
        <v>949</v>
      </c>
      <c t="n" r="B17" s="6">
        <v>0</v>
      </c>
      <c t="n" r="C17" s="6">
        <v>0</v>
      </c>
    </row>
    <row r="18" spans="1:3">
      <c t="s" r="A18" s="4">
        <v>950</v>
      </c>
      <c t="n" r="B18" s="6">
        <v>50</v>
      </c>
      <c t="n" r="C18" s="6">
        <v>57</v>
      </c>
    </row>
    <row r="19" spans="1:3">
      <c t="s" r="A19" s="4">
        <v>939</v>
      </c>
      <c t="n" r="B19" s="6">
        <v>-66</v>
      </c>
      <c t="n" r="C19" s="6">
        <v>-74</v>
      </c>
    </row>
    <row r="20" spans="1:3">
      <c t="s" r="A20" s="4">
        <v>940</v>
      </c>
      <c t="n" r="B20" s="6">
        <v>11</v>
      </c>
      <c t="n" r="C20" s="6">
        <v>11</v>
      </c>
    </row>
    <row r="21" spans="1:3">
      <c t="s" r="A21" s="4">
        <v>941</v>
      </c>
      <c t="n" r="B21" s="6">
        <v>4</v>
      </c>
      <c t="n" r="C21" s="6">
        <v>6</v>
      </c>
    </row>
    <row r="22" spans="1:3">
      <c t="s" r="A22" s="4">
        <v>942</v>
      </c>
      <c t="n" r="B22" s="6">
        <v>0</v>
      </c>
      <c t="n" r="C22" s="6">
        <v>0</v>
      </c>
    </row>
    <row r="23" spans="1:3">
      <c t="s" r="A23" s="4">
        <v>943</v>
      </c>
      <c t="n" r="B23" s="6">
        <v>0</v>
      </c>
      <c t="n" r="C23" s="6">
        <v>0</v>
      </c>
    </row>
    <row r="24" spans="1:3">
      <c t="s" r="A24" s="4">
        <v>951</v>
      </c>
      <c t="n" r="B24" s="7">
        <v>4</v>
      </c>
      <c t="n" r="C24" s="7">
        <v>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2</v>
      </c>
      <c t="s" r="B1" s="2">
        <v>2</v>
      </c>
      <c t="s" r="C1" s="2">
        <v>33</v>
      </c>
    </row>
    <row r="2" spans="1:3">
      <c t="s" r="A2" s="3">
        <v>953</v>
      </c>
    </row>
    <row r="3" spans="1:3">
      <c t="s" r="A3" s="4">
        <v>954</v>
      </c>
      <c t="n" r="B3" s="7">
        <v>4795</v>
      </c>
      <c t="n" r="C3" s="7">
        <v>5200</v>
      </c>
    </row>
    <row r="4" spans="1:3">
      <c t="s" r="A4" s="4">
        <v>955</v>
      </c>
      <c t="n" r="B4" s="6">
        <v>4717</v>
      </c>
      <c t="n" r="C4" s="6">
        <v>5111</v>
      </c>
    </row>
    <row r="5" spans="1:3">
      <c t="s" r="A5" s="4">
        <v>956</v>
      </c>
      <c t="n" r="B5" s="6">
        <v>3602</v>
      </c>
      <c t="n" r="C5" s="6">
        <v>4085</v>
      </c>
    </row>
    <row r="6" spans="1:3">
      <c t="s" r="A6" s="4">
        <v>957</v>
      </c>
      <c t="n" r="B6" s="6">
        <v>4830</v>
      </c>
      <c t="n" r="C6" s="6">
        <v>5230</v>
      </c>
    </row>
    <row r="7" spans="1:3">
      <c t="s" r="A7" s="3">
        <v>958</v>
      </c>
    </row>
    <row r="8" spans="1:3">
      <c t="s" r="A8" s="4">
        <v>959</v>
      </c>
      <c t="n" r="B8" s="6">
        <v>-1575</v>
      </c>
      <c t="n" r="C8" s="6">
        <v>-1564</v>
      </c>
    </row>
    <row r="9" spans="1:3">
      <c t="s" r="A9" s="4">
        <v>933</v>
      </c>
    </row>
    <row r="10" spans="1:3">
      <c t="s" r="A10" s="3">
        <v>953</v>
      </c>
    </row>
    <row r="11" spans="1:3">
      <c t="s" r="A11" s="4">
        <v>960</v>
      </c>
      <c t="n" r="B11" s="6">
        <v>-1177</v>
      </c>
      <c t="n" r="C11" s="6">
        <v>-1099</v>
      </c>
    </row>
    <row r="12" spans="1:3">
      <c t="s" r="A12" s="3">
        <v>958</v>
      </c>
    </row>
    <row r="13" spans="1:3">
      <c t="s" r="A13" s="4">
        <v>454</v>
      </c>
      <c t="n" r="B13" s="6">
        <v>17</v>
      </c>
      <c t="n" r="C13" s="6">
        <v>15</v>
      </c>
    </row>
    <row r="14" spans="1:3">
      <c t="s" r="A14" s="4">
        <v>961</v>
      </c>
      <c t="n" r="B14" s="6">
        <v>-51</v>
      </c>
      <c t="n" r="C14" s="6">
        <v>-50</v>
      </c>
    </row>
    <row r="15" spans="1:3">
      <c t="s" r="A15" s="4">
        <v>959</v>
      </c>
      <c t="n" r="B15" s="6">
        <v>-1143</v>
      </c>
      <c t="n" r="C15" s="6">
        <v>-1064</v>
      </c>
    </row>
    <row r="16" spans="1:3">
      <c t="s" r="A16" s="4">
        <v>962</v>
      </c>
      <c t="n" r="B16" s="6">
        <v>-1177</v>
      </c>
      <c t="n" r="C16" s="6">
        <v>-1099</v>
      </c>
    </row>
    <row r="17" spans="1:3">
      <c t="s" r="A17" s="3">
        <v>963</v>
      </c>
    </row>
    <row r="18" spans="1:3">
      <c t="s" r="A18" s="4">
        <v>964</v>
      </c>
      <c t="n" r="B18" s="6">
        <v>-1848</v>
      </c>
      <c t="n" r="C18" s="6">
        <v>-1774</v>
      </c>
    </row>
    <row r="19" spans="1:3">
      <c t="s" r="A19" s="4">
        <v>965</v>
      </c>
      <c t="n" r="B19" s="6">
        <v>-9</v>
      </c>
      <c t="n" r="C19" s="6">
        <v>-10</v>
      </c>
    </row>
    <row r="20" spans="1:3">
      <c t="s" r="A20" s="4">
        <v>966</v>
      </c>
      <c t="n" r="B20" s="6">
        <v>-1</v>
      </c>
      <c t="n" r="C20" s="6">
        <v>-1</v>
      </c>
    </row>
    <row r="21" spans="1:3">
      <c t="s" r="A21" s="4">
        <v>967</v>
      </c>
      <c t="n" r="B21" s="6">
        <v>-1858</v>
      </c>
      <c t="n" r="C21" s="6">
        <v>-1785</v>
      </c>
    </row>
    <row r="22" spans="1:3">
      <c t="s" r="A22" s="4">
        <v>968</v>
      </c>
      <c t="n" r="B22" s="6">
        <v>734</v>
      </c>
      <c t="n" r="C22" s="6">
        <v>706</v>
      </c>
    </row>
    <row r="23" spans="1:3">
      <c t="s" r="A23" s="4">
        <v>969</v>
      </c>
      <c t="n" r="B23" s="6">
        <v>-1124</v>
      </c>
      <c t="n" r="C23" s="6">
        <v>-1079</v>
      </c>
    </row>
    <row r="24" spans="1:3">
      <c t="s" r="A24" s="4">
        <v>945</v>
      </c>
    </row>
    <row r="25" spans="1:3">
      <c t="s" r="A25" s="3">
        <v>953</v>
      </c>
    </row>
    <row r="26" spans="1:3">
      <c t="s" r="A26" s="4">
        <v>960</v>
      </c>
      <c t="n" r="B26" s="6">
        <v>-482</v>
      </c>
      <c t="n" r="C26" s="6">
        <v>-557</v>
      </c>
    </row>
    <row r="27" spans="1:3">
      <c t="s" r="A27" s="3">
        <v>958</v>
      </c>
    </row>
    <row r="28" spans="1:3">
      <c t="s" r="A28" s="4">
        <v>454</v>
      </c>
      <c t="n" r="B28" s="6">
        <v>0</v>
      </c>
      <c t="n" r="C28" s="6">
        <v>0</v>
      </c>
    </row>
    <row r="29" spans="1:3">
      <c t="s" r="A29" s="4">
        <v>961</v>
      </c>
      <c t="n" r="B29" s="6">
        <v>-50</v>
      </c>
      <c t="n" r="C29" s="6">
        <v>-57</v>
      </c>
    </row>
    <row r="30" spans="1:3">
      <c t="s" r="A30" s="4">
        <v>959</v>
      </c>
      <c t="n" r="B30" s="6">
        <v>-432</v>
      </c>
      <c t="n" r="C30" s="6">
        <v>-500</v>
      </c>
    </row>
    <row r="31" spans="1:3">
      <c t="s" r="A31" s="4">
        <v>962</v>
      </c>
      <c t="n" r="B31" s="6">
        <v>-482</v>
      </c>
      <c t="n" r="C31" s="6">
        <v>-557</v>
      </c>
    </row>
    <row r="32" spans="1:3">
      <c t="s" r="A32" s="3">
        <v>963</v>
      </c>
    </row>
    <row r="33" spans="1:3">
      <c t="s" r="A33" s="4">
        <v>964</v>
      </c>
      <c t="n" r="B33" s="6">
        <v>246</v>
      </c>
      <c t="n" r="C33" s="6">
        <v>222</v>
      </c>
    </row>
    <row r="34" spans="1:3">
      <c t="s" r="A34" s="4">
        <v>965</v>
      </c>
      <c t="n" r="B34" s="6">
        <v>0</v>
      </c>
      <c t="n" r="C34" s="6">
        <v>0</v>
      </c>
    </row>
    <row r="35" spans="1:3">
      <c t="s" r="A35" s="4">
        <v>966</v>
      </c>
      <c t="n" r="B35" s="6">
        <v>0</v>
      </c>
      <c t="n" r="C35" s="6">
        <v>0</v>
      </c>
    </row>
    <row r="36" spans="1:3">
      <c t="s" r="A36" s="4">
        <v>967</v>
      </c>
      <c t="n" r="B36" s="6">
        <v>246</v>
      </c>
      <c t="n" r="C36" s="6">
        <v>222</v>
      </c>
    </row>
    <row r="37" spans="1:3">
      <c t="s" r="A37" s="4">
        <v>968</v>
      </c>
      <c t="n" r="B37" s="6">
        <v>-44</v>
      </c>
      <c t="n" r="C37" s="6">
        <v>-35</v>
      </c>
    </row>
    <row r="38" spans="1:3">
      <c t="s" r="A38" s="4">
        <v>969</v>
      </c>
      <c t="n" r="B38" s="6">
        <v>202</v>
      </c>
      <c t="n" r="C38" s="6">
        <v>187</v>
      </c>
    </row>
    <row r="39" spans="1:3">
      <c t="s" r="A39" s="4">
        <v>970</v>
      </c>
    </row>
    <row r="40" spans="1:3">
      <c t="s" r="A40" s="3">
        <v>953</v>
      </c>
    </row>
    <row r="41" spans="1:3">
      <c t="s" r="A41" s="4">
        <v>960</v>
      </c>
      <c t="n" r="B41" s="7">
        <v>-533</v>
      </c>
      <c t="n" r="C41" s="7">
        <v>-4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69"/>
    <col customWidth="1" max="2" min="2" width="15"/>
    <col customWidth="1" max="3" min="3" width="45"/>
    <col customWidth="1" max="4" min="4" width="45"/>
    <col customWidth="1" max="5" min="5" width="36"/>
    <col customWidth="1" max="6" min="6" width="29"/>
    <col customWidth="1" max="7" min="7" width="55"/>
    <col customWidth="1" max="8" min="8" width="24"/>
  </cols>
  <sheetData>
    <row r="1" spans="1:8">
      <c t="s" r="A1" s="1">
        <v>189</v>
      </c>
      <c t="s" r="B1" s="2">
        <v>190</v>
      </c>
      <c t="s" r="C1" s="2">
        <v>191</v>
      </c>
      <c t="s" r="D1" s="2">
        <v>192</v>
      </c>
      <c t="s" r="E1" s="2">
        <v>193</v>
      </c>
      <c t="s" r="F1" s="2">
        <v>194</v>
      </c>
      <c t="s" r="G1" s="2">
        <v>195</v>
      </c>
      <c t="s" r="H1" s="2">
        <v>196</v>
      </c>
    </row>
    <row r="2" spans="1:8">
      <c t="s" r="A2" s="4">
        <v>197</v>
      </c>
      <c t="n" r="C2" s="6">
        <v>43000000</v>
      </c>
      <c t="n" r="D2" s="6">
        <v>785000000</v>
      </c>
      <c t="n" r="H2" s="6">
        <v>198000000</v>
      </c>
    </row>
    <row r="3" spans="1:8">
      <c t="s" r="A3" s="3">
        <v>198</v>
      </c>
    </row>
    <row r="4" spans="1:8">
      <c t="s" r="A4" s="4">
        <v>199</v>
      </c>
      <c t="n" r="B4" s="6">
        <v>4000000</v>
      </c>
      <c t="n" r="C4" s="6">
        <v>-4000000</v>
      </c>
      <c t="n" r="D4" s="6">
        <v>4000000</v>
      </c>
    </row>
    <row r="5" spans="1:8">
      <c t="s" r="A5" s="4">
        <v>200</v>
      </c>
      <c t="n" r="D5" s="6">
        <v>7000000</v>
      </c>
    </row>
    <row r="6" spans="1:8">
      <c t="s" r="A6" s="4">
        <v>201</v>
      </c>
      <c t="n" r="D6" s="6">
        <v>8000000</v>
      </c>
    </row>
    <row r="7" spans="1:8">
      <c t="s" r="A7" s="4">
        <v>202</v>
      </c>
      <c t="n" r="H7" s="6">
        <v>46000000</v>
      </c>
    </row>
    <row r="8" spans="1:8">
      <c t="s" r="A8" s="4">
        <v>203</v>
      </c>
      <c t="n" r="H8" s="6">
        <v>3000000</v>
      </c>
    </row>
    <row r="9" spans="1:8">
      <c t="s" r="A9" s="4">
        <v>204</v>
      </c>
      <c t="n" r="H9" s="6">
        <v>0</v>
      </c>
    </row>
    <row r="10" spans="1:8">
      <c t="s" r="A10" s="4">
        <v>205</v>
      </c>
      <c t="n" r="D10" s="6">
        <v>-3000000</v>
      </c>
      <c t="n" r="H10" s="6">
        <v>-3000000</v>
      </c>
    </row>
    <row r="11" spans="1:8">
      <c t="s" r="A11" s="4">
        <v>206</v>
      </c>
      <c t="n" r="C11" s="6">
        <v>39000000</v>
      </c>
      <c t="n" r="D11" s="6">
        <v>801000000</v>
      </c>
      <c t="n" r="H11" s="6">
        <v>244000000</v>
      </c>
    </row>
    <row r="12" spans="1:8">
      <c t="s" r="A12" s="4">
        <v>207</v>
      </c>
      <c t="n" r="C12" s="7">
        <v>0</v>
      </c>
      <c t="n" r="D12" s="7">
        <v>1000000</v>
      </c>
      <c t="n" r="E12" s="7">
        <v>43424000000</v>
      </c>
      <c t="n" r="F12" s="7">
        <v>-26769000000</v>
      </c>
      <c t="n" r="G12" s="7">
        <v>-569000000</v>
      </c>
      <c t="n" r="H12" s="7">
        <v>-5874000000</v>
      </c>
    </row>
    <row r="13" spans="1:8">
      <c t="s" r="A13" s="3">
        <v>198</v>
      </c>
    </row>
    <row r="14" spans="1:8">
      <c t="s" r="A14" s="4">
        <v>208</v>
      </c>
      <c t="n" r="C14" s="6">
        <v>0</v>
      </c>
      <c t="n" r="D14" s="6">
        <v>0</v>
      </c>
    </row>
    <row r="15" spans="1:8">
      <c t="s" r="A15" s="4">
        <v>142</v>
      </c>
      <c t="n" r="E15" s="6">
        <v>187000000</v>
      </c>
    </row>
    <row r="16" spans="1:8">
      <c t="s" r="A16" s="4">
        <v>209</v>
      </c>
      <c t="n" r="E16" s="6">
        <v>159000000</v>
      </c>
    </row>
    <row r="17" spans="1:8">
      <c t="s" r="A17" s="4">
        <v>210</v>
      </c>
      <c t="n" r="D17" s="6">
        <v>0</v>
      </c>
    </row>
    <row r="18" spans="1:8">
      <c t="s" r="A18" s="4">
        <v>211</v>
      </c>
      <c t="n" r="D18" s="6">
        <v>0</v>
      </c>
      <c t="n" r="E18" s="6">
        <v>144000000</v>
      </c>
    </row>
    <row r="19" spans="1:8">
      <c t="s" r="A19" s="4">
        <v>212</v>
      </c>
      <c t="n" r="D19" s="6">
        <v>0</v>
      </c>
      <c t="n" r="E19" s="6">
        <v>-145000000</v>
      </c>
      <c t="n" r="H19" s="6">
        <v>145000000</v>
      </c>
    </row>
    <row r="20" spans="1:8">
      <c t="s" r="A20" s="4">
        <v>173</v>
      </c>
      <c t="n" r="B20" s="7">
        <v>-295000000</v>
      </c>
      <c t="n" r="E20" s="6">
        <v>-295000000</v>
      </c>
    </row>
    <row r="21" spans="1:8">
      <c t="s" r="A21" s="4">
        <v>213</v>
      </c>
      <c t="n" r="E21" s="6">
        <v>0</v>
      </c>
    </row>
    <row r="22" spans="1:8">
      <c t="s" r="A22" s="4">
        <v>137</v>
      </c>
      <c t="n" r="B22" s="6">
        <v>1879000000</v>
      </c>
      <c t="n" r="F22" s="6">
        <v>1879000000</v>
      </c>
    </row>
    <row r="23" spans="1:8">
      <c t="s" r="A23" s="4">
        <v>214</v>
      </c>
      <c t="n" r="B23" s="6">
        <v>24000000</v>
      </c>
      <c t="n" r="G23" s="6">
        <v>24000000</v>
      </c>
    </row>
    <row r="24" spans="1:8">
      <c t="s" r="A24" s="4">
        <v>215</v>
      </c>
      <c t="n" r="H24" s="6">
        <v>-2201000000</v>
      </c>
    </row>
    <row r="25" spans="1:8">
      <c t="s" r="A25" s="4">
        <v>216</v>
      </c>
      <c t="n" r="B25" s="6">
        <v>0</v>
      </c>
      <c t="n" r="H25" s="6">
        <v>0</v>
      </c>
    </row>
    <row r="26" spans="1:8">
      <c t="s" r="A26" s="4">
        <v>217</v>
      </c>
      <c t="n" r="H26" s="6">
        <v>-145000000</v>
      </c>
    </row>
    <row r="27" spans="1:8">
      <c t="s" r="A27" s="4">
        <v>218</v>
      </c>
      <c t="n" r="H27" s="6">
        <v>1000000</v>
      </c>
    </row>
    <row r="28" spans="1:8">
      <c t="s" r="A28" s="4">
        <v>219</v>
      </c>
      <c t="n" r="B28" s="7">
        <v>9966000000</v>
      </c>
      <c t="n" r="C28" s="7">
        <v>0</v>
      </c>
      <c t="n" r="D28" s="7">
        <v>1000000</v>
      </c>
      <c t="n" r="E28" s="6">
        <v>43474000000</v>
      </c>
      <c t="n" r="F28" s="6">
        <v>-24890000000</v>
      </c>
      <c t="n" r="G28" s="6">
        <v>-545000000</v>
      </c>
      <c t="n" r="H28" s="7">
        <v>-8074000000</v>
      </c>
    </row>
    <row r="29" spans="1:8">
      <c t="s" r="A29" s="3">
        <v>198</v>
      </c>
    </row>
    <row r="30" spans="1:8">
      <c t="s" r="A30" s="4">
        <v>220</v>
      </c>
      <c t="n" r="H30" s="6">
        <v>0</v>
      </c>
    </row>
    <row r="31" spans="1:8">
      <c t="s" r="A31" s="4">
        <v>199</v>
      </c>
      <c t="n" r="B31" s="6">
        <v>1300000</v>
      </c>
      <c t="n" r="C31" s="6">
        <v>-1000000</v>
      </c>
      <c t="n" r="D31" s="6">
        <v>1000000</v>
      </c>
    </row>
    <row r="32" spans="1:8">
      <c t="s" r="A32" s="4">
        <v>200</v>
      </c>
      <c t="n" r="D32" s="6">
        <v>5000000</v>
      </c>
    </row>
    <row r="33" spans="1:8">
      <c t="s" r="A33" s="4">
        <v>201</v>
      </c>
      <c t="n" r="D33" s="6">
        <v>14000000</v>
      </c>
    </row>
    <row r="34" spans="1:8">
      <c t="s" r="A34" s="4">
        <v>202</v>
      </c>
      <c t="n" r="H34" s="6">
        <v>60000000</v>
      </c>
    </row>
    <row r="35" spans="1:8">
      <c t="s" r="A35" s="4">
        <v>203</v>
      </c>
      <c t="n" r="H35" s="6">
        <v>3000000</v>
      </c>
    </row>
    <row r="36" spans="1:8">
      <c t="s" r="A36" s="4">
        <v>204</v>
      </c>
      <c t="n" r="H36" s="6">
        <v>0</v>
      </c>
    </row>
    <row r="37" spans="1:8">
      <c t="s" r="A37" s="4">
        <v>205</v>
      </c>
      <c t="n" r="D37" s="6">
        <v>-3000000</v>
      </c>
      <c t="n" r="H37" s="6">
        <v>-3000000</v>
      </c>
    </row>
    <row r="38" spans="1:8">
      <c t="s" r="A38" s="4">
        <v>221</v>
      </c>
      <c t="n" r="C38" s="6">
        <v>38000000</v>
      </c>
      <c t="n" r="D38" s="6">
        <v>818000000</v>
      </c>
      <c t="n" r="H38" s="6">
        <v>349000000</v>
      </c>
    </row>
    <row r="39" spans="1:8">
      <c t="s" r="A39" s="3">
        <v>198</v>
      </c>
    </row>
    <row r="40" spans="1:8">
      <c t="s" r="A40" s="4">
        <v>208</v>
      </c>
      <c t="n" r="C40" s="7">
        <v>0</v>
      </c>
      <c t="n" r="D40" s="7">
        <v>0</v>
      </c>
    </row>
    <row r="41" spans="1:8">
      <c t="s" r="A41" s="4">
        <v>142</v>
      </c>
      <c t="n" r="E41" s="6">
        <v>168000000</v>
      </c>
    </row>
    <row r="42" spans="1:8">
      <c t="s" r="A42" s="4">
        <v>209</v>
      </c>
      <c t="n" r="E42" s="6">
        <v>246000000</v>
      </c>
    </row>
    <row r="43" spans="1:8">
      <c t="s" r="A43" s="4">
        <v>210</v>
      </c>
      <c t="n" r="D43" s="6">
        <v>0</v>
      </c>
    </row>
    <row r="44" spans="1:8">
      <c t="s" r="A44" s="4">
        <v>211</v>
      </c>
      <c t="n" r="D44" s="6">
        <v>0</v>
      </c>
      <c t="n" r="E44" s="6">
        <v>282000000</v>
      </c>
    </row>
    <row r="45" spans="1:8">
      <c t="s" r="A45" s="4">
        <v>212</v>
      </c>
      <c t="n" r="D45" s="6">
        <v>0</v>
      </c>
      <c t="n" r="E45" s="6">
        <v>-146000000</v>
      </c>
      <c t="n" r="H45" s="7">
        <v>146000000</v>
      </c>
    </row>
    <row r="46" spans="1:8">
      <c t="s" r="A46" s="4">
        <v>173</v>
      </c>
      <c t="n" r="B46" s="7">
        <v>-296000000</v>
      </c>
      <c t="n" r="E46" s="6">
        <v>-296000000</v>
      </c>
    </row>
    <row r="47" spans="1:8">
      <c t="s" r="A47" s="4">
        <v>213</v>
      </c>
      <c t="n" r="E47" s="6">
        <v>313000000</v>
      </c>
    </row>
    <row r="48" spans="1:8">
      <c t="s" r="A48" s="4">
        <v>137</v>
      </c>
      <c t="n" r="B48" s="6">
        <v>2959000000</v>
      </c>
      <c t="n" r="F48" s="6">
        <v>2959000000</v>
      </c>
    </row>
    <row r="49" spans="1:8">
      <c t="s" r="A49" s="4">
        <v>214</v>
      </c>
      <c t="n" r="B49" s="6">
        <v>-190000000</v>
      </c>
      <c t="n" r="G49" s="6">
        <v>-190000000</v>
      </c>
    </row>
    <row r="50" spans="1:8">
      <c t="s" r="A50" s="4">
        <v>215</v>
      </c>
      <c t="n" r="H50" s="6">
        <v>-3612000000</v>
      </c>
    </row>
    <row r="51" spans="1:8">
      <c t="s" r="A51" s="4">
        <v>216</v>
      </c>
      <c t="n" r="B51" s="6">
        <v>-2721000000</v>
      </c>
      <c t="n" r="H51" s="6">
        <v>-2721000000</v>
      </c>
    </row>
    <row r="52" spans="1:8">
      <c t="s" r="A52" s="4">
        <v>217</v>
      </c>
      <c t="n" r="H52" s="6">
        <v>-146000000</v>
      </c>
    </row>
    <row r="53" spans="1:8">
      <c t="s" r="A53" s="4">
        <v>218</v>
      </c>
      <c t="n" r="H53" s="6">
        <v>1000000</v>
      </c>
    </row>
    <row r="54" spans="1:8">
      <c t="s" r="A54" s="4">
        <v>222</v>
      </c>
      <c t="n" r="B54" s="7">
        <v>6970000000</v>
      </c>
      <c t="n" r="C54" s="7">
        <v>0</v>
      </c>
      <c t="n" r="D54" s="7">
        <v>1000000</v>
      </c>
      <c t="n" r="E54" s="6">
        <v>44041000000</v>
      </c>
      <c t="n" r="F54" s="6">
        <v>-21931000000</v>
      </c>
      <c t="n" r="G54" s="6">
        <v>-735000000</v>
      </c>
      <c t="n" r="H54" s="7">
        <v>-14406000000</v>
      </c>
    </row>
    <row r="55" spans="1:8">
      <c t="s" r="A55" s="3">
        <v>198</v>
      </c>
    </row>
    <row r="56" spans="1:8">
      <c t="s" r="A56" s="4">
        <v>220</v>
      </c>
      <c t="n" r="H56" s="6">
        <v>45000000</v>
      </c>
    </row>
    <row r="57" spans="1:8">
      <c t="s" r="A57" s="4">
        <v>199</v>
      </c>
      <c t="n" r="B57" s="6">
        <v>100000</v>
      </c>
      <c t="n" r="C57" s="6">
        <v>0</v>
      </c>
      <c t="n" r="D57" s="6">
        <v>0</v>
      </c>
    </row>
    <row r="58" spans="1:8">
      <c t="s" r="A58" s="4">
        <v>200</v>
      </c>
      <c t="n" r="D58" s="6">
        <v>4000000</v>
      </c>
    </row>
    <row r="59" spans="1:8">
      <c t="s" r="A59" s="4">
        <v>201</v>
      </c>
      <c t="n" r="B59" s="6">
        <v>5723239</v>
      </c>
      <c t="n" r="D59" s="6">
        <v>6000000</v>
      </c>
    </row>
    <row r="60" spans="1:8">
      <c t="s" r="A60" s="4">
        <v>202</v>
      </c>
      <c t="n" r="B60" s="6">
        <v>51700000</v>
      </c>
      <c t="n" r="H60" s="6">
        <v>52000000</v>
      </c>
    </row>
    <row r="61" spans="1:8">
      <c t="s" r="A61" s="4">
        <v>203</v>
      </c>
      <c t="n" r="H61" s="6">
        <v>2000000</v>
      </c>
    </row>
    <row r="62" spans="1:8">
      <c t="s" r="A62" s="4">
        <v>204</v>
      </c>
      <c t="n" r="H62" s="6">
        <v>0</v>
      </c>
    </row>
    <row r="63" spans="1:8">
      <c t="s" r="A63" s="4">
        <v>205</v>
      </c>
      <c t="n" r="D63" s="6">
        <v>-2000000</v>
      </c>
      <c t="n" r="H63" s="6">
        <v>-2000000</v>
      </c>
    </row>
    <row r="64" spans="1:8">
      <c t="s" r="A64" s="4">
        <v>223</v>
      </c>
      <c t="n" r="C64" s="6">
        <v>38000000</v>
      </c>
      <c t="n" r="D64" s="6">
        <v>826000000</v>
      </c>
      <c t="n" r="H64" s="6">
        <v>401000000</v>
      </c>
    </row>
    <row r="65" spans="1:8">
      <c t="s" r="A65" s="3">
        <v>198</v>
      </c>
    </row>
    <row r="66" spans="1:8">
      <c t="s" r="A66" s="4">
        <v>208</v>
      </c>
      <c t="n" r="C66" s="7">
        <v>0</v>
      </c>
      <c t="n" r="D66" s="7">
        <v>0</v>
      </c>
    </row>
    <row r="67" spans="1:8">
      <c t="s" r="A67" s="4">
        <v>142</v>
      </c>
      <c t="n" r="E67" s="6">
        <v>174000000</v>
      </c>
    </row>
    <row r="68" spans="1:8">
      <c t="s" r="A68" s="4">
        <v>209</v>
      </c>
      <c t="n" r="E68" s="6">
        <v>87000000</v>
      </c>
    </row>
    <row r="69" spans="1:8">
      <c t="s" r="A69" s="4">
        <v>210</v>
      </c>
      <c t="n" r="D69" s="6">
        <v>0</v>
      </c>
    </row>
    <row r="70" spans="1:8">
      <c t="s" r="A70" s="4">
        <v>211</v>
      </c>
      <c t="n" r="D70" s="6">
        <v>0</v>
      </c>
      <c t="n" r="E70" s="6">
        <v>142000000</v>
      </c>
    </row>
    <row r="71" spans="1:8">
      <c t="s" r="A71" s="4">
        <v>212</v>
      </c>
      <c t="n" r="D71" s="6">
        <v>0</v>
      </c>
      <c t="n" r="E71" s="6">
        <v>-96000000</v>
      </c>
      <c t="n" r="H71" s="7">
        <v>96000000</v>
      </c>
    </row>
    <row r="72" spans="1:8">
      <c t="s" r="A72" s="4">
        <v>173</v>
      </c>
      <c t="n" r="B72" s="7">
        <v>-293000000</v>
      </c>
      <c t="n" r="E72" s="6">
        <v>-293000000</v>
      </c>
    </row>
    <row r="73" spans="1:8">
      <c t="s" r="A73" s="4">
        <v>213</v>
      </c>
      <c t="n" r="E73" s="6">
        <v>0</v>
      </c>
    </row>
    <row r="74" spans="1:8">
      <c t="s" r="A74" s="4">
        <v>137</v>
      </c>
      <c t="n" r="B74" s="6">
        <v>1413000000</v>
      </c>
      <c t="n" r="F74" s="6">
        <v>1413000000</v>
      </c>
    </row>
    <row r="75" spans="1:8">
      <c t="s" r="A75" s="4">
        <v>214</v>
      </c>
      <c t="n" r="B75" s="6">
        <v>-35000000</v>
      </c>
      <c t="n" r="G75" s="6">
        <v>-35000000</v>
      </c>
    </row>
    <row r="76" spans="1:8">
      <c t="s" r="A76" s="4">
        <v>215</v>
      </c>
      <c t="n" r="B76" s="6">
        <v>-2800000000</v>
      </c>
      <c t="n" r="H76" s="6">
        <v>-2800000000</v>
      </c>
    </row>
    <row r="77" spans="1:8">
      <c t="s" r="A77" s="4">
        <v>216</v>
      </c>
      <c t="n" r="B77" s="6">
        <v>0</v>
      </c>
      <c t="n" r="H77" s="6">
        <v>0</v>
      </c>
    </row>
    <row r="78" spans="1:8">
      <c t="s" r="A78" s="4">
        <v>217</v>
      </c>
      <c t="n" r="H78" s="6">
        <v>-96000000</v>
      </c>
    </row>
    <row r="79" spans="1:8">
      <c t="s" r="A79" s="4">
        <v>218</v>
      </c>
      <c t="n" r="H79" s="6">
        <v>1000000</v>
      </c>
    </row>
    <row r="80" spans="1:8">
      <c t="s" r="A80" s="4">
        <v>224</v>
      </c>
      <c t="n" r="B80" s="7">
        <v>5563000000</v>
      </c>
      <c t="n" r="C80" s="7">
        <v>0</v>
      </c>
      <c t="n" r="D80" s="7">
        <v>1000000</v>
      </c>
      <c t="n" r="E80" s="7">
        <v>44055000000</v>
      </c>
      <c t="n" r="F80" s="7">
        <v>-20518000000</v>
      </c>
      <c t="n" r="G80" s="7">
        <v>-770000000</v>
      </c>
      <c t="n" r="H80" s="7">
        <v>-17205000000</v>
      </c>
    </row>
    <row r="81" spans="1:8">
      <c t="s" r="A81" s="3">
        <v>198</v>
      </c>
    </row>
    <row r="82" spans="1:8">
      <c t="s" r="A82" s="4">
        <v>220</v>
      </c>
      <c t="n" r="H82" s="6">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1</v>
      </c>
      <c t="s" r="B1" s="2">
        <v>1</v>
      </c>
    </row>
    <row r="2" spans="1:4">
      <c t="s" r="B2" s="2">
        <v>2</v>
      </c>
      <c t="s" r="C2" s="2">
        <v>33</v>
      </c>
      <c t="s" r="D2" s="2">
        <v>34</v>
      </c>
    </row>
    <row r="3" spans="1:4">
      <c t="s" r="A3" s="3">
        <v>972</v>
      </c>
    </row>
    <row r="4" spans="1:4">
      <c t="s" r="A4" s="4">
        <v>968</v>
      </c>
      <c t="n" r="B4" s="7">
        <v>19</v>
      </c>
      <c t="n" r="C4" s="7">
        <v>105</v>
      </c>
      <c t="n" r="D4" s="7">
        <v>-132</v>
      </c>
    </row>
    <row r="5" spans="1:4">
      <c t="s" r="A5" s="4">
        <v>933</v>
      </c>
    </row>
    <row r="6" spans="1:4">
      <c t="s" r="A6" s="3">
        <v>973</v>
      </c>
    </row>
    <row r="7" spans="1:4">
      <c t="s" r="A7" s="4">
        <v>936</v>
      </c>
      <c t="n" r="B7" s="6">
        <v>31</v>
      </c>
      <c t="n" r="C7" s="6">
        <v>31</v>
      </c>
      <c t="n" r="D7" s="6">
        <v>38</v>
      </c>
    </row>
    <row r="8" spans="1:4">
      <c t="s" r="A8" s="4">
        <v>937</v>
      </c>
      <c t="n" r="B8" s="6">
        <v>209</v>
      </c>
      <c t="n" r="C8" s="6">
        <v>237</v>
      </c>
      <c t="n" r="D8" s="6">
        <v>211</v>
      </c>
    </row>
    <row r="9" spans="1:4">
      <c t="s" r="A9" s="4">
        <v>974</v>
      </c>
      <c t="n" r="B9" s="6">
        <v>-261</v>
      </c>
      <c t="n" r="C9" s="6">
        <v>-262</v>
      </c>
      <c t="n" r="D9" s="6">
        <v>-271</v>
      </c>
    </row>
    <row r="10" spans="1:4">
      <c t="s" r="A10" s="4">
        <v>975</v>
      </c>
      <c t="n" r="B10" s="6">
        <v>79</v>
      </c>
      <c t="n" r="C10" s="6">
        <v>63</v>
      </c>
      <c t="n" r="D10" s="6">
        <v>85</v>
      </c>
    </row>
    <row r="11" spans="1:4">
      <c t="s" r="A11" s="4">
        <v>976</v>
      </c>
      <c t="n" r="B11" s="6">
        <v>1</v>
      </c>
      <c t="n" r="C11" s="6">
        <v>1</v>
      </c>
      <c t="n" r="D11" s="6">
        <v>1</v>
      </c>
    </row>
    <row r="12" spans="1:4">
      <c t="s" r="A12" s="4">
        <v>977</v>
      </c>
      <c t="n" r="B12" s="6">
        <v>59</v>
      </c>
      <c t="n" r="C12" s="6">
        <v>70</v>
      </c>
      <c t="n" r="D12" s="6">
        <v>64</v>
      </c>
    </row>
    <row r="13" spans="1:4">
      <c t="s" r="A13" s="3">
        <v>978</v>
      </c>
    </row>
    <row r="14" spans="1:4">
      <c t="s" r="A14" s="4">
        <v>979</v>
      </c>
      <c t="n" r="B14" s="6">
        <v>84</v>
      </c>
    </row>
    <row r="15" spans="1:4">
      <c t="s" r="A15" s="4">
        <v>980</v>
      </c>
      <c t="n" r="B15" s="6">
        <v>1</v>
      </c>
    </row>
    <row r="16" spans="1:4">
      <c t="s" r="A16" s="3">
        <v>972</v>
      </c>
    </row>
    <row r="17" spans="1:4">
      <c t="s" r="A17" s="4">
        <v>981</v>
      </c>
      <c t="n" r="B17" s="6">
        <v>-154</v>
      </c>
    </row>
    <row r="18" spans="1:4">
      <c t="s" r="A18" s="4">
        <v>975</v>
      </c>
      <c t="n" r="B18" s="6">
        <v>79</v>
      </c>
    </row>
    <row r="19" spans="1:4">
      <c t="s" r="A19" s="4">
        <v>982</v>
      </c>
      <c t="n" r="B19" s="6">
        <v>1</v>
      </c>
    </row>
    <row r="20" spans="1:4">
      <c t="s" r="A20" s="4">
        <v>943</v>
      </c>
      <c t="n" r="B20" s="6">
        <v>1</v>
      </c>
    </row>
    <row r="21" spans="1:4">
      <c t="s" r="A21" s="4">
        <v>983</v>
      </c>
      <c t="n" r="B21" s="6">
        <v>-73</v>
      </c>
    </row>
    <row r="22" spans="1:4">
      <c t="s" r="A22" s="4">
        <v>968</v>
      </c>
      <c t="n" r="B22" s="6">
        <v>28</v>
      </c>
    </row>
    <row r="23" spans="1:4">
      <c t="s" r="A23" s="4">
        <v>984</v>
      </c>
      <c t="n" r="B23" s="6">
        <v>-45</v>
      </c>
    </row>
    <row r="24" spans="1:4">
      <c t="s" r="A24" s="4">
        <v>945</v>
      </c>
    </row>
    <row r="25" spans="1:4">
      <c t="s" r="A25" s="3">
        <v>973</v>
      </c>
    </row>
    <row r="26" spans="1:4">
      <c t="s" r="A26" s="4">
        <v>936</v>
      </c>
      <c t="n" r="B26" s="6">
        <v>0</v>
      </c>
      <c t="n" r="C26" s="6">
        <v>0</v>
      </c>
      <c t="n" r="D26" s="6">
        <v>0</v>
      </c>
    </row>
    <row r="27" spans="1:4">
      <c t="s" r="A27" s="4">
        <v>937</v>
      </c>
      <c t="n" r="B27" s="6">
        <v>20</v>
      </c>
      <c t="n" r="C27" s="6">
        <v>25</v>
      </c>
      <c t="n" r="D27" s="6">
        <v>26</v>
      </c>
    </row>
    <row r="28" spans="1:4">
      <c t="s" r="A28" s="4">
        <v>974</v>
      </c>
      <c t="n" r="B28" s="6">
        <v>0</v>
      </c>
      <c t="n" r="C28" s="6">
        <v>0</v>
      </c>
      <c t="n" r="D28" s="6">
        <v>0</v>
      </c>
    </row>
    <row r="29" spans="1:4">
      <c t="s" r="A29" s="4">
        <v>975</v>
      </c>
      <c t="n" r="B29" s="6">
        <v>-21</v>
      </c>
      <c t="n" r="C29" s="6">
        <v>-21</v>
      </c>
      <c t="n" r="D29" s="6">
        <v>-16</v>
      </c>
    </row>
    <row r="30" spans="1:4">
      <c t="s" r="A30" s="4">
        <v>976</v>
      </c>
      <c t="n" r="B30" s="6">
        <v>0</v>
      </c>
      <c t="n" r="C30" s="6">
        <v>-1</v>
      </c>
      <c t="n" r="D30" s="6">
        <v>-1</v>
      </c>
    </row>
    <row r="31" spans="1:4">
      <c t="s" r="A31" s="4">
        <v>977</v>
      </c>
      <c t="n" r="B31" s="6">
        <v>-1</v>
      </c>
      <c t="n" r="C31" s="7">
        <v>3</v>
      </c>
      <c t="n" r="D31" s="7">
        <v>9</v>
      </c>
    </row>
    <row r="32" spans="1:4">
      <c t="s" r="A32" s="3">
        <v>978</v>
      </c>
    </row>
    <row r="33" spans="1:4">
      <c t="s" r="A33" s="4">
        <v>979</v>
      </c>
      <c t="n" r="B33" s="6">
        <v>-21</v>
      </c>
    </row>
    <row r="34" spans="1:4">
      <c t="s" r="A34" s="3">
        <v>972</v>
      </c>
    </row>
    <row r="35" spans="1:4">
      <c t="s" r="A35" s="4">
        <v>981</v>
      </c>
      <c t="n" r="B35" s="6">
        <v>45</v>
      </c>
    </row>
    <row r="36" spans="1:4">
      <c t="s" r="A36" s="4">
        <v>975</v>
      </c>
      <c t="n" r="B36" s="6">
        <v>-21</v>
      </c>
    </row>
    <row r="37" spans="1:4">
      <c t="s" r="A37" s="4">
        <v>982</v>
      </c>
      <c t="n" r="B37" s="6">
        <v>0</v>
      </c>
    </row>
    <row r="38" spans="1:4">
      <c t="s" r="A38" s="4">
        <v>943</v>
      </c>
      <c t="n" r="B38" s="6">
        <v>0</v>
      </c>
    </row>
    <row r="39" spans="1:4">
      <c t="s" r="A39" s="4">
        <v>983</v>
      </c>
      <c t="n" r="B39" s="6">
        <v>24</v>
      </c>
    </row>
    <row r="40" spans="1:4">
      <c t="s" r="A40" s="4">
        <v>968</v>
      </c>
      <c t="n" r="B40" s="6">
        <v>-9</v>
      </c>
    </row>
    <row r="41" spans="1:4">
      <c t="s" r="A41" s="4">
        <v>984</v>
      </c>
      <c t="n" r="B41" s="7">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5</v>
      </c>
      <c t="s" r="B1" s="2">
        <v>1</v>
      </c>
    </row>
    <row r="2" spans="1:3">
      <c t="s" r="B2" s="2">
        <v>2</v>
      </c>
      <c t="s" r="C2" s="2">
        <v>33</v>
      </c>
    </row>
    <row r="3" spans="1:3">
      <c t="s" r="A3" s="3">
        <v>986</v>
      </c>
    </row>
    <row r="4" spans="1:3">
      <c t="s" r="A4" s="4">
        <v>987</v>
      </c>
      <c t="s" r="B4" s="4">
        <v>988</v>
      </c>
      <c t="s" r="C4" s="4">
        <v>988</v>
      </c>
    </row>
    <row r="5" spans="1:3">
      <c t="s" r="A5" s="4">
        <v>989</v>
      </c>
      <c t="s" r="B5" s="4">
        <v>990</v>
      </c>
      <c t="s" r="C5" s="4">
        <v>990</v>
      </c>
    </row>
    <row r="6" spans="1:3">
      <c t="s" r="A6" s="4">
        <v>991</v>
      </c>
      <c t="n" r="B6" s="6">
        <v>2021</v>
      </c>
      <c t="n" r="C6" s="6">
        <v>2019</v>
      </c>
    </row>
    <row r="7" spans="1:3">
      <c t="s" r="A7" s="4">
        <v>933</v>
      </c>
    </row>
    <row r="8" spans="1:3">
      <c t="s" r="A8" s="3">
        <v>992</v>
      </c>
    </row>
    <row r="9" spans="1:3">
      <c t="s" r="A9" s="4">
        <v>541</v>
      </c>
      <c t="s" r="B9" s="4">
        <v>717</v>
      </c>
      <c t="s" r="C9" s="4">
        <v>993</v>
      </c>
    </row>
    <row r="10" spans="1:3">
      <c t="s" r="A10" s="4">
        <v>994</v>
      </c>
      <c t="s" r="B10" s="4">
        <v>995</v>
      </c>
      <c t="s" r="C10" s="4">
        <v>995</v>
      </c>
    </row>
    <row r="11" spans="1:3">
      <c t="s" r="A11" s="3">
        <v>996</v>
      </c>
    </row>
    <row r="12" spans="1:3">
      <c t="s" r="A12" s="4">
        <v>541</v>
      </c>
      <c t="s" r="B12" s="4">
        <v>993</v>
      </c>
      <c t="s" r="C12" s="4">
        <v>713</v>
      </c>
    </row>
    <row r="13" spans="1:3">
      <c t="s" r="A13" s="4">
        <v>997</v>
      </c>
      <c t="s" r="B13" s="4">
        <v>998</v>
      </c>
      <c t="s" r="C13" s="4">
        <v>998</v>
      </c>
    </row>
    <row r="14" spans="1:3">
      <c t="s" r="A14" s="4">
        <v>994</v>
      </c>
      <c t="s" r="B14" s="4">
        <v>995</v>
      </c>
      <c t="s" r="C14" s="4">
        <v>995</v>
      </c>
    </row>
    <row r="15" spans="1:3">
      <c t="s" r="A15" s="4">
        <v>945</v>
      </c>
    </row>
    <row r="16" spans="1:3">
      <c t="s" r="A16" s="3">
        <v>992</v>
      </c>
    </row>
    <row r="17" spans="1:3">
      <c t="s" r="A17" s="4">
        <v>541</v>
      </c>
      <c t="s" r="B17" s="4">
        <v>999</v>
      </c>
      <c t="s" r="C17" s="4">
        <v>1000</v>
      </c>
    </row>
    <row r="18" spans="1:3">
      <c t="s" r="A18" s="3">
        <v>996</v>
      </c>
    </row>
    <row r="19" spans="1:3">
      <c t="s" r="A19" s="4">
        <v>541</v>
      </c>
      <c t="s" r="B19" s="4">
        <v>1000</v>
      </c>
      <c t="s" r="C19" s="4">
        <v>1001</v>
      </c>
    </row>
    <row r="20" spans="1:3">
      <c t="s" r="A20" s="4">
        <v>997</v>
      </c>
      <c t="s" r="B20" s="4">
        <v>559</v>
      </c>
      <c t="s" r="C20" s="4">
        <v>5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02</v>
      </c>
      <c t="s" r="B1" s="2">
        <v>1</v>
      </c>
    </row>
    <row r="2" spans="1:2">
      <c t="s" r="B2" s="2">
        <v>563</v>
      </c>
    </row>
    <row r="3" spans="1:2">
      <c t="s" r="A3" s="3">
        <v>1003</v>
      </c>
    </row>
    <row r="4" spans="1:2">
      <c t="s" r="A4" s="4">
        <v>1004</v>
      </c>
      <c t="n" r="B4" s="7">
        <v>0</v>
      </c>
    </row>
    <row r="5" spans="1:2">
      <c t="s" r="A5" s="4">
        <v>1005</v>
      </c>
      <c t="n" r="B5" s="6">
        <v>0</v>
      </c>
    </row>
    <row r="6" spans="1:2">
      <c t="s" r="A6" s="4">
        <v>1006</v>
      </c>
      <c t="n" r="B6" s="6">
        <v>7</v>
      </c>
    </row>
    <row r="7" spans="1:2">
      <c t="s" r="A7" s="4">
        <v>1007</v>
      </c>
      <c t="n" r="B7" s="7">
        <v>-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16"/>
  </cols>
  <sheetData>
    <row r="1" spans="1:2">
      <c t="s" r="A1" s="1">
        <v>1008</v>
      </c>
      <c t="s" r="B1" s="2">
        <v>1</v>
      </c>
    </row>
    <row r="2" spans="1:2">
      <c t="s" r="B2" s="2">
        <v>2</v>
      </c>
    </row>
    <row r="3" spans="1:2">
      <c t="s" r="A3" s="4">
        <v>1009</v>
      </c>
    </row>
    <row r="4" spans="1:2">
      <c t="s" r="A4" s="3">
        <v>1010</v>
      </c>
    </row>
    <row r="5" spans="1:2">
      <c t="s" r="A5" s="4">
        <v>1011</v>
      </c>
      <c t="s" r="B5" s="4">
        <v>1012</v>
      </c>
    </row>
    <row r="6" spans="1:2">
      <c t="s" r="A6" s="4">
        <v>1013</v>
      </c>
    </row>
    <row r="7" spans="1:2">
      <c t="s" r="A7" s="3">
        <v>1010</v>
      </c>
    </row>
    <row r="8" spans="1:2">
      <c t="s" r="A8" s="4">
        <v>1011</v>
      </c>
      <c t="s" r="B8" s="4">
        <v>990</v>
      </c>
    </row>
    <row r="9" spans="1:2">
      <c t="s" r="A9" s="4">
        <v>1014</v>
      </c>
    </row>
    <row r="10" spans="1:2">
      <c t="s" r="A10" s="3">
        <v>1010</v>
      </c>
    </row>
    <row r="11" spans="1:2">
      <c t="s" r="A11" s="4">
        <v>1015</v>
      </c>
      <c t="s" r="B11" s="4">
        <v>1016</v>
      </c>
    </row>
    <row r="12" spans="1:2">
      <c t="s" r="A12" s="4">
        <v>1017</v>
      </c>
      <c t="s" r="B12" s="4">
        <v>1018</v>
      </c>
    </row>
    <row r="13" spans="1:2">
      <c t="s" r="A13" s="4">
        <v>1011</v>
      </c>
      <c t="s" r="B13" s="4">
        <v>1019</v>
      </c>
    </row>
    <row r="14" spans="1:2">
      <c t="s" r="A14" s="4">
        <v>1020</v>
      </c>
    </row>
    <row r="15" spans="1:2">
      <c t="s" r="A15" s="3">
        <v>1010</v>
      </c>
    </row>
    <row r="16" spans="1:2">
      <c t="s" r="A16" s="4">
        <v>1011</v>
      </c>
      <c t="s" r="B16" s="4">
        <v>1021</v>
      </c>
    </row>
    <row r="17" spans="1:2">
      <c t="s" r="A17" s="4">
        <v>1022</v>
      </c>
    </row>
    <row r="18" spans="1:2">
      <c t="s" r="A18" s="3">
        <v>1010</v>
      </c>
    </row>
    <row r="19" spans="1:2">
      <c t="s" r="A19" s="4">
        <v>1015</v>
      </c>
      <c t="s" r="B19" s="4">
        <v>1023</v>
      </c>
    </row>
    <row r="20" spans="1:2">
      <c t="s" r="A20" s="4">
        <v>1017</v>
      </c>
      <c t="s" r="B20" s="4">
        <v>1024</v>
      </c>
    </row>
    <row r="21" spans="1:2">
      <c t="s" r="A21" s="4">
        <v>1011</v>
      </c>
      <c t="s" r="B21" s="4">
        <v>1025</v>
      </c>
    </row>
    <row r="22" spans="1:2">
      <c t="s" r="A22" s="4">
        <v>1026</v>
      </c>
    </row>
    <row r="23" spans="1:2">
      <c t="s" r="A23" s="3">
        <v>1010</v>
      </c>
    </row>
    <row r="24" spans="1:2">
      <c t="s" r="A24" s="4">
        <v>1011</v>
      </c>
      <c t="s" r="B24" s="4">
        <v>10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28</v>
      </c>
      <c t="s" r="B1" s="2">
        <v>2</v>
      </c>
      <c t="s" r="C1" s="2">
        <v>33</v>
      </c>
      <c t="s" r="D1" s="2">
        <v>34</v>
      </c>
    </row>
    <row r="2" spans="1:4">
      <c t="s" r="A2" s="4">
        <v>933</v>
      </c>
    </row>
    <row r="3" spans="1:4">
      <c t="s" r="A3" s="3">
        <v>1029</v>
      </c>
    </row>
    <row r="4" spans="1:4">
      <c t="s" r="A4" s="4">
        <v>956</v>
      </c>
      <c t="n" r="B4" s="7">
        <v>3734</v>
      </c>
      <c t="n" r="C4" s="7">
        <v>4224</v>
      </c>
      <c t="n" r="D4" s="7">
        <v>4184</v>
      </c>
    </row>
    <row r="5" spans="1:4">
      <c t="s" r="A5" s="4">
        <v>945</v>
      </c>
    </row>
    <row r="6" spans="1:4">
      <c t="s" r="A6" s="3">
        <v>1029</v>
      </c>
    </row>
    <row r="7" spans="1:4">
      <c t="s" r="A7" s="4">
        <v>956</v>
      </c>
      <c t="n" r="B7" s="6">
        <v>4</v>
      </c>
      <c t="n" r="C7" s="6">
        <v>5</v>
      </c>
      <c t="n" r="D7" s="6">
        <v>5</v>
      </c>
    </row>
    <row r="8" spans="1:4">
      <c t="s" r="A8" s="4">
        <v>1030</v>
      </c>
    </row>
    <row r="9" spans="1:4">
      <c t="s" r="A9" s="3">
        <v>1029</v>
      </c>
    </row>
    <row r="10" spans="1:4">
      <c t="s" r="A10" s="4">
        <v>956</v>
      </c>
      <c t="n" r="B10" s="6">
        <v>75</v>
      </c>
      <c t="n" r="C10" s="6">
        <v>48</v>
      </c>
    </row>
    <row r="11" spans="1:4">
      <c t="s" r="A11" s="4">
        <v>1031</v>
      </c>
    </row>
    <row r="12" spans="1:4">
      <c t="s" r="A12" s="3">
        <v>1029</v>
      </c>
    </row>
    <row r="13" spans="1:4">
      <c t="s" r="A13" s="4">
        <v>956</v>
      </c>
      <c t="n" r="B13" s="6">
        <v>4</v>
      </c>
      <c t="n" r="C13" s="6">
        <v>5</v>
      </c>
    </row>
    <row r="14" spans="1:4">
      <c t="s" r="A14" s="4">
        <v>1032</v>
      </c>
    </row>
    <row r="15" spans="1:4">
      <c t="s" r="A15" s="3">
        <v>1029</v>
      </c>
    </row>
    <row r="16" spans="1:4">
      <c t="s" r="A16" s="4">
        <v>956</v>
      </c>
      <c t="n" r="B16" s="6">
        <v>118</v>
      </c>
      <c t="n" r="C16" s="6">
        <v>139</v>
      </c>
    </row>
    <row r="17" spans="1:4">
      <c t="s" r="A17" s="4">
        <v>1033</v>
      </c>
    </row>
    <row r="18" spans="1:4">
      <c t="s" r="A18" s="3">
        <v>1029</v>
      </c>
    </row>
    <row r="19" spans="1:4">
      <c t="s" r="A19" s="4">
        <v>956</v>
      </c>
      <c t="n" r="B19" s="6">
        <v>295</v>
      </c>
      <c t="n" r="C19" s="6">
        <v>350</v>
      </c>
    </row>
    <row r="20" spans="1:4">
      <c t="s" r="A20" s="4">
        <v>1034</v>
      </c>
    </row>
    <row r="21" spans="1:4">
      <c t="s" r="A21" s="3">
        <v>1029</v>
      </c>
    </row>
    <row r="22" spans="1:4">
      <c t="s" r="A22" s="4">
        <v>956</v>
      </c>
      <c t="n" r="B22" s="6">
        <v>2208</v>
      </c>
      <c t="n" r="C22" s="6">
        <v>2560</v>
      </c>
    </row>
    <row r="23" spans="1:4">
      <c t="s" r="A23" s="4">
        <v>1035</v>
      </c>
    </row>
    <row r="24" spans="1:4">
      <c t="s" r="A24" s="3">
        <v>1029</v>
      </c>
    </row>
    <row r="25" spans="1:4">
      <c t="s" r="A25" s="4">
        <v>956</v>
      </c>
      <c t="n" r="B25" s="6">
        <v>116</v>
      </c>
      <c t="n" r="C25" s="6">
        <v>119</v>
      </c>
    </row>
    <row r="26" spans="1:4">
      <c t="s" r="A26" s="4">
        <v>1036</v>
      </c>
    </row>
    <row r="27" spans="1:4">
      <c t="s" r="A27" s="3">
        <v>1029</v>
      </c>
    </row>
    <row r="28" spans="1:4">
      <c t="s" r="A28" s="4">
        <v>956</v>
      </c>
      <c t="n" r="B28" s="6">
        <v>555</v>
      </c>
      <c t="n" r="C28" s="6">
        <v>607</v>
      </c>
    </row>
    <row r="29" spans="1:4">
      <c t="s" r="A29" s="4">
        <v>1037</v>
      </c>
    </row>
    <row r="30" spans="1:4">
      <c t="s" r="A30" s="3">
        <v>1029</v>
      </c>
    </row>
    <row r="31" spans="1:4">
      <c t="s" r="A31" s="4">
        <v>956</v>
      </c>
      <c t="n" r="B31" s="6">
        <v>72</v>
      </c>
      <c t="n" r="C31" s="6">
        <v>76</v>
      </c>
    </row>
    <row r="32" spans="1:4">
      <c t="s" r="A32" s="4">
        <v>1038</v>
      </c>
    </row>
    <row r="33" spans="1:4">
      <c t="s" r="A33" s="3">
        <v>1029</v>
      </c>
    </row>
    <row r="34" spans="1:4">
      <c t="s" r="A34" s="4">
        <v>956</v>
      </c>
      <c t="n" r="B34" s="6">
        <v>230</v>
      </c>
      <c t="n" r="C34" s="6">
        <v>242</v>
      </c>
    </row>
    <row r="35" spans="1:4">
      <c t="s" r="A35" s="4">
        <v>1039</v>
      </c>
    </row>
    <row r="36" spans="1:4">
      <c t="s" r="A36" s="3">
        <v>1029</v>
      </c>
    </row>
    <row r="37" spans="1:4">
      <c t="s" r="A37" s="4">
        <v>956</v>
      </c>
      <c t="n" r="B37" s="6">
        <v>43</v>
      </c>
      <c t="n" r="C37" s="6">
        <v>56</v>
      </c>
    </row>
    <row r="38" spans="1:4">
      <c t="s" r="A38" s="4">
        <v>1040</v>
      </c>
    </row>
    <row r="39" spans="1:4">
      <c t="s" r="A39" s="3">
        <v>1029</v>
      </c>
    </row>
    <row r="40" spans="1:4">
      <c t="s" r="A40" s="4">
        <v>956</v>
      </c>
      <c t="n" r="B40" s="6">
        <v>22</v>
      </c>
      <c t="n" r="C40" s="6">
        <v>27</v>
      </c>
    </row>
    <row r="41" spans="1:4">
      <c t="s" r="A41" s="4">
        <v>1041</v>
      </c>
    </row>
    <row r="42" spans="1:4">
      <c t="s" r="A42" s="3">
        <v>1029</v>
      </c>
    </row>
    <row r="43" spans="1:4">
      <c t="s" r="A43" s="4">
        <v>956</v>
      </c>
      <c t="n" r="B43" s="6">
        <v>453</v>
      </c>
      <c t="n" r="C43" s="6">
        <v>525</v>
      </c>
    </row>
    <row r="44" spans="1:4">
      <c t="s" r="A44" s="4">
        <v>1042</v>
      </c>
    </row>
    <row r="45" spans="1:4">
      <c t="s" r="A45" s="3">
        <v>1029</v>
      </c>
    </row>
    <row r="46" spans="1:4">
      <c t="s" r="A46" s="4">
        <v>956</v>
      </c>
      <c t="n" r="B46" s="6">
        <v>3</v>
      </c>
      <c t="n" r="C46" s="6">
        <v>5</v>
      </c>
    </row>
    <row r="47" spans="1:4">
      <c t="s" r="A47" s="4">
        <v>1043</v>
      </c>
    </row>
    <row r="48" spans="1:4">
      <c t="s" r="A48" s="3">
        <v>1029</v>
      </c>
    </row>
    <row r="49" spans="1:4">
      <c t="s" r="A49" s="4">
        <v>956</v>
      </c>
      <c t="n" r="B49" s="6">
        <v>118</v>
      </c>
      <c t="n" r="C49" s="6">
        <v>139</v>
      </c>
    </row>
    <row r="50" spans="1:4">
      <c t="s" r="A50" s="4">
        <v>1044</v>
      </c>
    </row>
    <row r="51" spans="1:4">
      <c t="s" r="A51" s="3">
        <v>1029</v>
      </c>
    </row>
    <row r="52" spans="1:4">
      <c t="s" r="A52" s="4">
        <v>956</v>
      </c>
      <c t="n" r="B52" s="6">
        <v>29</v>
      </c>
      <c t="n" r="C52" s="6">
        <v>49</v>
      </c>
    </row>
    <row r="53" spans="1:4">
      <c t="s" r="A53" s="4">
        <v>1045</v>
      </c>
    </row>
    <row r="54" spans="1:4">
      <c t="s" r="A54" s="3">
        <v>1029</v>
      </c>
    </row>
    <row r="55" spans="1:4">
      <c t="s" r="A55" s="4">
        <v>956</v>
      </c>
      <c t="n" r="B55" s="6">
        <v>0</v>
      </c>
      <c t="n" r="C55" s="6">
        <v>0</v>
      </c>
    </row>
    <row r="56" spans="1:4">
      <c t="s" r="A56" s="4">
        <v>1046</v>
      </c>
    </row>
    <row r="57" spans="1:4">
      <c t="s" r="A57" s="3">
        <v>1029</v>
      </c>
    </row>
    <row r="58" spans="1:4">
      <c t="s" r="A58" s="4">
        <v>956</v>
      </c>
      <c t="n" r="B58" s="6">
        <v>0</v>
      </c>
      <c t="n" r="C58" s="6">
        <v>0</v>
      </c>
    </row>
    <row r="59" spans="1:4">
      <c t="s" r="A59" s="4">
        <v>1047</v>
      </c>
    </row>
    <row r="60" spans="1:4">
      <c t="s" r="A60" s="3">
        <v>1029</v>
      </c>
    </row>
    <row r="61" spans="1:4">
      <c t="s" r="A61" s="4">
        <v>956</v>
      </c>
      <c t="n" r="B61" s="6">
        <v>233</v>
      </c>
      <c t="n" r="C61" s="6">
        <v>258</v>
      </c>
    </row>
    <row r="62" spans="1:4">
      <c t="s" r="A62" s="4">
        <v>1048</v>
      </c>
    </row>
    <row r="63" spans="1:4">
      <c t="s" r="A63" s="3">
        <v>1029</v>
      </c>
    </row>
    <row r="64" spans="1:4">
      <c t="s" r="A64" s="4">
        <v>956</v>
      </c>
      <c t="n" r="B64" s="6">
        <v>70</v>
      </c>
      <c t="n" r="C64" s="6">
        <v>74</v>
      </c>
    </row>
    <row r="65" spans="1:4">
      <c t="s" r="A65" s="4">
        <v>1049</v>
      </c>
    </row>
    <row r="66" spans="1:4">
      <c t="s" r="A66" s="3">
        <v>1029</v>
      </c>
    </row>
    <row r="67" spans="1:4">
      <c t="s" r="A67" s="4">
        <v>956</v>
      </c>
      <c t="n" r="B67" s="6">
        <v>0</v>
      </c>
      <c t="n" r="C67" s="6">
        <v>0</v>
      </c>
    </row>
    <row r="68" spans="1:4">
      <c t="s" r="A68" s="4">
        <v>1050</v>
      </c>
    </row>
    <row r="69" spans="1:4">
      <c t="s" r="A69" s="3">
        <v>1029</v>
      </c>
    </row>
    <row r="70" spans="1:4">
      <c t="s" r="A70" s="4">
        <v>956</v>
      </c>
      <c t="n" r="B70" s="6">
        <v>0</v>
      </c>
      <c t="n" r="C70" s="6">
        <v>0</v>
      </c>
    </row>
    <row r="71" spans="1:4">
      <c t="s" r="A71" s="4">
        <v>1051</v>
      </c>
    </row>
    <row r="72" spans="1:4">
      <c t="s" r="A72" s="3">
        <v>1029</v>
      </c>
    </row>
    <row r="73" spans="1:4">
      <c t="s" r="A73" s="4">
        <v>956</v>
      </c>
      <c t="n" r="B73" s="6">
        <v>0</v>
      </c>
      <c t="n" r="C73" s="6">
        <v>0</v>
      </c>
    </row>
    <row r="74" spans="1:4">
      <c t="s" r="A74" s="4">
        <v>1052</v>
      </c>
    </row>
    <row r="75" spans="1:4">
      <c t="s" r="A75" s="3">
        <v>1029</v>
      </c>
    </row>
    <row r="76" spans="1:4">
      <c t="s" r="A76" s="4">
        <v>956</v>
      </c>
      <c t="n" r="B76" s="6">
        <v>3236</v>
      </c>
      <c t="n" r="C76" s="6">
        <v>3640</v>
      </c>
    </row>
    <row r="77" spans="1:4">
      <c t="s" r="A77" s="4">
        <v>1053</v>
      </c>
    </row>
    <row r="78" spans="1:4">
      <c t="s" r="A78" s="3">
        <v>1029</v>
      </c>
    </row>
    <row r="79" spans="1:4">
      <c t="s" r="A79" s="4">
        <v>956</v>
      </c>
      <c t="n" r="B79" s="6">
        <v>72</v>
      </c>
      <c t="n" r="C79" s="6">
        <v>43</v>
      </c>
    </row>
    <row r="80" spans="1:4">
      <c t="s" r="A80" s="4">
        <v>1054</v>
      </c>
    </row>
    <row r="81" spans="1:4">
      <c t="s" r="A81" s="3">
        <v>1029</v>
      </c>
    </row>
    <row r="82" spans="1:4">
      <c t="s" r="A82" s="4">
        <v>956</v>
      </c>
      <c t="n" r="B82" s="6">
        <v>0</v>
      </c>
      <c t="n" r="C82" s="6">
        <v>0</v>
      </c>
    </row>
    <row r="83" spans="1:4">
      <c t="s" r="A83" s="4">
        <v>1055</v>
      </c>
    </row>
    <row r="84" spans="1:4">
      <c t="s" r="A84" s="3">
        <v>1029</v>
      </c>
    </row>
    <row r="85" spans="1:4">
      <c t="s" r="A85" s="4">
        <v>956</v>
      </c>
      <c t="n" r="B85" s="6">
        <v>266</v>
      </c>
      <c t="n" r="C85" s="6">
        <v>301</v>
      </c>
    </row>
    <row r="86" spans="1:4">
      <c t="s" r="A86" s="4">
        <v>1056</v>
      </c>
    </row>
    <row r="87" spans="1:4">
      <c t="s" r="A87" s="3">
        <v>1029</v>
      </c>
    </row>
    <row r="88" spans="1:4">
      <c t="s" r="A88" s="4">
        <v>956</v>
      </c>
      <c t="n" r="B88" s="6">
        <v>2208</v>
      </c>
      <c t="n" r="C88" s="6">
        <v>2560</v>
      </c>
    </row>
    <row r="89" spans="1:4">
      <c t="s" r="A89" s="4">
        <v>1057</v>
      </c>
    </row>
    <row r="90" spans="1:4">
      <c t="s" r="A90" s="3">
        <v>1029</v>
      </c>
    </row>
    <row r="91" spans="1:4">
      <c t="s" r="A91" s="4">
        <v>956</v>
      </c>
      <c t="n" r="B91" s="6">
        <v>114</v>
      </c>
      <c t="n" r="C91" s="6">
        <v>116</v>
      </c>
    </row>
    <row r="92" spans="1:4">
      <c t="s" r="A92" s="4">
        <v>1058</v>
      </c>
    </row>
    <row r="93" spans="1:4">
      <c t="s" r="A93" s="3">
        <v>1029</v>
      </c>
    </row>
    <row r="94" spans="1:4">
      <c t="s" r="A94" s="4">
        <v>956</v>
      </c>
      <c t="n" r="B94" s="6">
        <v>322</v>
      </c>
      <c t="n" r="C94" s="6">
        <v>349</v>
      </c>
    </row>
    <row r="95" spans="1:4">
      <c t="s" r="A95" s="4">
        <v>1059</v>
      </c>
    </row>
    <row r="96" spans="1:4">
      <c t="s" r="A96" s="3">
        <v>1029</v>
      </c>
    </row>
    <row r="97" spans="1:4">
      <c t="s" r="A97" s="4">
        <v>956</v>
      </c>
      <c t="n" r="B97" s="6">
        <v>2</v>
      </c>
      <c t="n" r="C97" s="6">
        <v>2</v>
      </c>
    </row>
    <row r="98" spans="1:4">
      <c t="s" r="A98" s="4">
        <v>1060</v>
      </c>
    </row>
    <row r="99" spans="1:4">
      <c t="s" r="A99" s="3">
        <v>1029</v>
      </c>
    </row>
    <row r="100" spans="1:4">
      <c t="s" r="A100" s="4">
        <v>956</v>
      </c>
      <c t="n" r="B100" s="6">
        <v>230</v>
      </c>
      <c t="n" r="C100" s="6">
        <v>242</v>
      </c>
    </row>
    <row r="101" spans="1:4">
      <c t="s" r="A101" s="4">
        <v>1061</v>
      </c>
    </row>
    <row r="102" spans="1:4">
      <c t="s" r="A102" s="3">
        <v>1029</v>
      </c>
    </row>
    <row r="103" spans="1:4">
      <c t="s" r="A103" s="4">
        <v>956</v>
      </c>
      <c t="n" r="B103" s="6">
        <v>44</v>
      </c>
      <c t="n" r="C103" s="6">
        <v>50</v>
      </c>
    </row>
    <row r="104" spans="1:4">
      <c t="s" r="A104" s="4">
        <v>1062</v>
      </c>
    </row>
    <row r="105" spans="1:4">
      <c t="s" r="A105" s="3">
        <v>1029</v>
      </c>
    </row>
    <row r="106" spans="1:4">
      <c t="s" r="A106" s="4">
        <v>956</v>
      </c>
      <c t="n" r="B106" s="6">
        <v>0</v>
      </c>
      <c t="n" r="C106" s="6">
        <v>0</v>
      </c>
    </row>
    <row r="107" spans="1:4">
      <c t="s" r="A107" s="4">
        <v>1063</v>
      </c>
    </row>
    <row r="108" spans="1:4">
      <c t="s" r="A108" s="3">
        <v>1029</v>
      </c>
    </row>
    <row r="109" spans="1:4">
      <c t="s" r="A109" s="4">
        <v>956</v>
      </c>
      <c t="n" r="B109" s="6">
        <v>22</v>
      </c>
      <c t="n" r="C109" s="6">
        <v>27</v>
      </c>
    </row>
    <row r="110" spans="1:4">
      <c t="s" r="A110" s="4">
        <v>1064</v>
      </c>
    </row>
    <row r="111" spans="1:4">
      <c t="s" r="A111" s="3">
        <v>1029</v>
      </c>
    </row>
    <row r="112" spans="1:4">
      <c t="s" r="A112" s="4">
        <v>956</v>
      </c>
      <c t="n" r="B112" s="6">
        <v>45</v>
      </c>
      <c t="n" r="C112" s="6">
        <v>59</v>
      </c>
      <c t="n" r="D112" s="7">
        <v>59</v>
      </c>
    </row>
    <row r="113" spans="1:4">
      <c t="s" r="A113" s="4">
        <v>1065</v>
      </c>
    </row>
    <row r="114" spans="1:4">
      <c t="s" r="A114" s="3">
        <v>1029</v>
      </c>
    </row>
    <row r="115" spans="1:4">
      <c t="s" r="A115" s="4">
        <v>956</v>
      </c>
      <c t="n" r="B115" s="6">
        <v>0</v>
      </c>
      <c t="n" r="C115" s="6">
        <v>0</v>
      </c>
    </row>
    <row r="116" spans="1:4">
      <c t="s" r="A116" s="4">
        <v>1066</v>
      </c>
    </row>
    <row r="117" spans="1:4">
      <c t="s" r="A117" s="3">
        <v>1029</v>
      </c>
    </row>
    <row r="118" spans="1:4">
      <c t="s" r="A118" s="4">
        <v>956</v>
      </c>
      <c t="n" r="B118" s="6">
        <v>0</v>
      </c>
      <c t="n" r="C118" s="6">
        <v>0</v>
      </c>
    </row>
    <row r="119" spans="1:4">
      <c t="s" r="A119" s="4">
        <v>1067</v>
      </c>
    </row>
    <row r="120" spans="1:4">
      <c t="s" r="A120" s="3">
        <v>1029</v>
      </c>
    </row>
    <row r="121" spans="1:4">
      <c t="s" r="A121" s="4">
        <v>956</v>
      </c>
      <c t="n" r="B121" s="6">
        <v>0</v>
      </c>
      <c t="n" r="C121" s="6">
        <v>0</v>
      </c>
    </row>
    <row r="122" spans="1:4">
      <c t="s" r="A122" s="4">
        <v>1068</v>
      </c>
    </row>
    <row r="123" spans="1:4">
      <c t="s" r="A123" s="3">
        <v>1029</v>
      </c>
    </row>
    <row r="124" spans="1:4">
      <c t="s" r="A124" s="4">
        <v>956</v>
      </c>
      <c t="n" r="B124" s="6">
        <v>0</v>
      </c>
      <c t="n" r="C124" s="6">
        <v>0</v>
      </c>
    </row>
    <row r="125" spans="1:4">
      <c t="s" r="A125" s="4">
        <v>1069</v>
      </c>
    </row>
    <row r="126" spans="1:4">
      <c t="s" r="A126" s="3">
        <v>1029</v>
      </c>
    </row>
    <row r="127" spans="1:4">
      <c t="s" r="A127" s="4">
        <v>956</v>
      </c>
      <c t="n" r="B127" s="6">
        <v>2</v>
      </c>
      <c t="n" r="C127" s="6">
        <v>3</v>
      </c>
    </row>
    <row r="128" spans="1:4">
      <c t="s" r="A128" s="4">
        <v>1070</v>
      </c>
    </row>
    <row r="129" spans="1:4">
      <c t="s" r="A129" s="3">
        <v>1029</v>
      </c>
    </row>
    <row r="130" spans="1:4">
      <c t="s" r="A130" s="4">
        <v>956</v>
      </c>
      <c t="n" r="B130" s="6">
        <v>0</v>
      </c>
      <c t="n" r="C130" s="6">
        <v>0</v>
      </c>
    </row>
    <row r="131" spans="1:4">
      <c t="s" r="A131" s="4">
        <v>1071</v>
      </c>
    </row>
    <row r="132" spans="1:4">
      <c t="s" r="A132" s="3">
        <v>1029</v>
      </c>
    </row>
    <row r="133" spans="1:4">
      <c t="s" r="A133" s="4">
        <v>956</v>
      </c>
      <c t="n" r="B133" s="6">
        <v>0</v>
      </c>
      <c t="n" r="C133" s="6">
        <v>0</v>
      </c>
    </row>
    <row r="134" spans="1:4">
      <c t="s" r="A134" s="4">
        <v>1072</v>
      </c>
    </row>
    <row r="135" spans="1:4">
      <c t="s" r="A135" s="3">
        <v>1029</v>
      </c>
    </row>
    <row r="136" spans="1:4">
      <c t="s" r="A136" s="4">
        <v>956</v>
      </c>
      <c t="n" r="B136" s="6">
        <v>0</v>
      </c>
      <c t="n" r="C136" s="6">
        <v>0</v>
      </c>
    </row>
    <row r="137" spans="1:4">
      <c t="s" r="A137" s="4">
        <v>1073</v>
      </c>
    </row>
    <row r="138" spans="1:4">
      <c t="s" r="A138" s="3">
        <v>1029</v>
      </c>
    </row>
    <row r="139" spans="1:4">
      <c t="s" r="A139" s="4">
        <v>956</v>
      </c>
      <c t="n" r="B139" s="6">
        <v>43</v>
      </c>
      <c t="n" r="C139" s="6">
        <v>56</v>
      </c>
    </row>
    <row r="140" spans="1:4">
      <c t="s" r="A140" s="4">
        <v>1074</v>
      </c>
    </row>
    <row r="141" spans="1:4">
      <c t="s" r="A141" s="3">
        <v>1029</v>
      </c>
    </row>
    <row r="142" spans="1:4">
      <c t="s" r="A142" s="4">
        <v>956</v>
      </c>
      <c t="n" r="B142" s="7">
        <v>0</v>
      </c>
      <c t="n" r="C142" s="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5</v>
      </c>
      <c t="s" r="B1" s="2">
        <v>1</v>
      </c>
    </row>
    <row r="2" spans="1:3">
      <c t="s" r="B2" s="2">
        <v>2</v>
      </c>
      <c t="s" r="C2" s="2">
        <v>33</v>
      </c>
    </row>
    <row r="3" spans="1:3">
      <c t="s" r="A3" s="3">
        <v>1076</v>
      </c>
    </row>
    <row r="4" spans="1:3">
      <c t="s" r="A4" s="4">
        <v>948</v>
      </c>
      <c t="n" r="B4" s="7">
        <v>4224</v>
      </c>
      <c t="n" r="C4" s="7">
        <v>4184</v>
      </c>
    </row>
    <row r="5" spans="1:3">
      <c t="s" r="A5" s="4">
        <v>951</v>
      </c>
      <c t="n" r="B5" s="6">
        <v>3734</v>
      </c>
      <c t="n" r="C5" s="6">
        <v>4224</v>
      </c>
    </row>
    <row r="6" spans="1:3">
      <c t="s" r="A6" s="4">
        <v>753</v>
      </c>
    </row>
    <row r="7" spans="1:3">
      <c t="s" r="A7" s="3">
        <v>1076</v>
      </c>
    </row>
    <row r="8" spans="1:3">
      <c t="s" r="A8" s="4">
        <v>948</v>
      </c>
      <c t="n" r="B8" s="6">
        <v>59</v>
      </c>
      <c t="n" r="C8" s="6">
        <v>59</v>
      </c>
    </row>
    <row r="9" spans="1:3">
      <c t="s" r="A9" s="4">
        <v>1077</v>
      </c>
      <c t="n" r="C9" s="6">
        <v>1</v>
      </c>
    </row>
    <row r="10" spans="1:3">
      <c t="s" r="A10" s="4">
        <v>1078</v>
      </c>
      <c t="n" r="B10" s="6">
        <v>-14</v>
      </c>
      <c t="n" r="C10" s="6">
        <v>-1</v>
      </c>
    </row>
    <row r="11" spans="1:3">
      <c t="s" r="A11" s="4">
        <v>951</v>
      </c>
      <c t="n" r="B11" s="6">
        <v>45</v>
      </c>
      <c t="n" r="C11" s="6">
        <v>59</v>
      </c>
    </row>
    <row r="12" spans="1:3">
      <c t="s" r="A12" s="4">
        <v>1079</v>
      </c>
    </row>
    <row r="13" spans="1:3">
      <c t="s" r="A13" s="3">
        <v>1076</v>
      </c>
    </row>
    <row r="14" spans="1:3">
      <c t="s" r="A14" s="4">
        <v>948</v>
      </c>
      <c t="n" r="B14" s="6">
        <v>56</v>
      </c>
      <c t="n" r="C14" s="6">
        <v>55</v>
      </c>
    </row>
    <row r="15" spans="1:3">
      <c t="s" r="A15" s="4">
        <v>1077</v>
      </c>
      <c t="n" r="C15" s="6">
        <v>1</v>
      </c>
    </row>
    <row r="16" spans="1:3">
      <c t="s" r="A16" s="4">
        <v>1078</v>
      </c>
      <c t="n" r="B16" s="6">
        <v>-13</v>
      </c>
      <c t="n" r="C16" s="6">
        <v>0</v>
      </c>
    </row>
    <row r="17" spans="1:3">
      <c t="s" r="A17" s="4">
        <v>951</v>
      </c>
      <c t="n" r="B17" s="6">
        <v>43</v>
      </c>
      <c t="n" r="C17" s="6">
        <v>56</v>
      </c>
    </row>
    <row r="18" spans="1:3">
      <c t="s" r="A18" s="4">
        <v>1080</v>
      </c>
    </row>
    <row r="19" spans="1:3">
      <c t="s" r="A19" s="3">
        <v>1076</v>
      </c>
    </row>
    <row r="20" spans="1:3">
      <c t="s" r="A20" s="4">
        <v>948</v>
      </c>
      <c t="n" r="B20" s="6">
        <v>3</v>
      </c>
      <c t="n" r="C20" s="6">
        <v>4</v>
      </c>
    </row>
    <row r="21" spans="1:3">
      <c t="s" r="A21" s="4">
        <v>1077</v>
      </c>
      <c t="n" r="C21" s="6">
        <v>0</v>
      </c>
    </row>
    <row r="22" spans="1:3">
      <c t="s" r="A22" s="4">
        <v>1078</v>
      </c>
      <c t="n" r="B22" s="6">
        <v>-1</v>
      </c>
      <c t="n" r="C22" s="6">
        <v>-1</v>
      </c>
    </row>
    <row r="23" spans="1:3">
      <c t="s" r="A23" s="4">
        <v>951</v>
      </c>
      <c t="n" r="B23" s="7">
        <v>2</v>
      </c>
      <c t="n" r="C23" s="7">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81</v>
      </c>
      <c t="s" r="B1" s="2">
        <v>1</v>
      </c>
    </row>
    <row r="2" spans="1:5">
      <c t="s" r="B2" s="2">
        <v>2</v>
      </c>
      <c t="s" r="C2" s="2">
        <v>33</v>
      </c>
      <c t="s" r="D2" s="2">
        <v>1082</v>
      </c>
      <c t="s" r="E2" s="2">
        <v>34</v>
      </c>
    </row>
    <row r="3" spans="1:5">
      <c t="s" r="A3" s="3">
        <v>269</v>
      </c>
    </row>
    <row r="4" spans="1:5">
      <c t="s" r="A4" s="4">
        <v>1083</v>
      </c>
      <c t="n" r="B4" s="7">
        <v>50</v>
      </c>
      <c t="n" r="C4" s="7">
        <v>49</v>
      </c>
      <c t="n" r="E4" s="7">
        <v>53</v>
      </c>
    </row>
    <row r="5" spans="1:5">
      <c t="s" r="A5" s="3">
        <v>1084</v>
      </c>
    </row>
    <row r="6" spans="1:5">
      <c t="n" r="A6" s="6">
        <v>2016</v>
      </c>
      <c t="n" r="B6" s="6">
        <v>-8</v>
      </c>
    </row>
    <row r="7" spans="1:5">
      <c t="n" r="A7" s="6">
        <v>2017</v>
      </c>
      <c t="n" r="B7" s="6">
        <v>-8</v>
      </c>
    </row>
    <row r="8" spans="1:5">
      <c t="n" r="A8" s="6">
        <v>2018</v>
      </c>
      <c t="n" r="B8" s="6">
        <v>-8</v>
      </c>
    </row>
    <row r="9" spans="1:5">
      <c t="n" r="A9" s="6">
        <v>2019</v>
      </c>
      <c t="n" r="B9" s="6">
        <v>-8</v>
      </c>
    </row>
    <row r="10" spans="1:5">
      <c t="n" r="A10" s="6">
        <v>2020</v>
      </c>
      <c t="n" r="B10" s="6">
        <v>-7</v>
      </c>
    </row>
    <row r="11" spans="1:5">
      <c t="s" r="A11" s="4">
        <v>1085</v>
      </c>
      <c t="n" r="B11" s="6">
        <v>-34</v>
      </c>
    </row>
    <row r="12" spans="1:5">
      <c t="s" r="A12" s="3">
        <v>1086</v>
      </c>
    </row>
    <row r="13" spans="1:5">
      <c t="s" r="A13" s="4">
        <v>1087</v>
      </c>
      <c t="n" r="B13" s="7">
        <v>52</v>
      </c>
      <c t="n" r="C13" s="6">
        <v>47</v>
      </c>
      <c t="n" r="E13" s="6">
        <v>42</v>
      </c>
    </row>
    <row r="14" spans="1:5">
      <c t="s" r="A14" s="4">
        <v>1088</v>
      </c>
    </row>
    <row r="15" spans="1:5">
      <c t="s" r="A15" s="3">
        <v>1086</v>
      </c>
    </row>
    <row r="16" spans="1:5">
      <c t="s" r="A16" s="4">
        <v>1089</v>
      </c>
      <c t="n" r="B16" s="6">
        <v>136414972</v>
      </c>
    </row>
    <row r="17" spans="1:5">
      <c t="s" r="A17" s="4">
        <v>1090</v>
      </c>
      <c t="n" r="B17" s="6">
        <v>1</v>
      </c>
    </row>
    <row r="18" spans="1:5">
      <c t="s" r="A18" s="4">
        <v>1091</v>
      </c>
      <c t="s" r="B18" s="4">
        <v>1092</v>
      </c>
    </row>
    <row r="19" spans="1:5">
      <c t="s" r="A19" s="4">
        <v>1087</v>
      </c>
      <c t="n" r="B19" s="7">
        <v>7</v>
      </c>
      <c t="n" r="C19" s="6">
        <v>7</v>
      </c>
      <c t="n" r="E19" s="6">
        <v>7</v>
      </c>
    </row>
    <row r="20" spans="1:5">
      <c t="s" r="A20" s="4">
        <v>1093</v>
      </c>
      <c t="s" r="D20" s="4">
        <v>1094</v>
      </c>
    </row>
    <row r="21" spans="1:5">
      <c t="s" r="A21" s="4">
        <v>1095</v>
      </c>
    </row>
    <row r="22" spans="1:5">
      <c t="s" r="A22" s="3">
        <v>1086</v>
      </c>
    </row>
    <row r="23" spans="1:5">
      <c t="s" r="A23" s="4">
        <v>1096</v>
      </c>
      <c t="s" r="B23" s="4">
        <v>1097</v>
      </c>
    </row>
    <row r="24" spans="1:5">
      <c t="s" r="A24" s="4">
        <v>1098</v>
      </c>
    </row>
    <row r="25" spans="1:5">
      <c t="s" r="A25" s="3">
        <v>1086</v>
      </c>
    </row>
    <row r="26" spans="1:5">
      <c t="s" r="A26" s="4">
        <v>1096</v>
      </c>
      <c t="s" r="B26" s="4">
        <v>1099</v>
      </c>
    </row>
    <row r="27" spans="1:5">
      <c t="s" r="A27" s="4">
        <v>1100</v>
      </c>
    </row>
    <row r="28" spans="1:5">
      <c t="s" r="A28" s="3">
        <v>1086</v>
      </c>
    </row>
    <row r="29" spans="1:5">
      <c t="s" r="A29" s="4">
        <v>1089</v>
      </c>
      <c t="n" r="B29" s="6">
        <v>952892780</v>
      </c>
    </row>
    <row r="30" spans="1:5">
      <c t="s" r="A30" s="4">
        <v>1090</v>
      </c>
      <c t="n" r="B30" s="6">
        <v>1</v>
      </c>
    </row>
    <row r="31" spans="1:5">
      <c t="s" r="A31" s="4">
        <v>1091</v>
      </c>
      <c t="s" r="B31" s="4">
        <v>1092</v>
      </c>
    </row>
    <row r="32" spans="1:5">
      <c t="s" r="A32" s="4">
        <v>1087</v>
      </c>
      <c t="n" r="B32" s="7">
        <v>6</v>
      </c>
      <c t="n" r="C32" s="6">
        <v>5</v>
      </c>
      <c t="n" r="E32" s="6">
        <v>5</v>
      </c>
    </row>
    <row r="33" spans="1:5">
      <c t="s" r="A33" s="4">
        <v>1096</v>
      </c>
      <c t="s" r="B33" s="4">
        <v>1097</v>
      </c>
    </row>
    <row r="34" spans="1:5">
      <c t="s" r="A34" s="4">
        <v>1101</v>
      </c>
    </row>
    <row r="35" spans="1:5">
      <c t="s" r="A35" s="3">
        <v>1086</v>
      </c>
    </row>
    <row r="36" spans="1:5">
      <c t="s" r="A36" s="4">
        <v>1089</v>
      </c>
      <c t="n" r="B36" s="6">
        <v>952216351</v>
      </c>
    </row>
    <row r="37" spans="1:5">
      <c t="s" r="A37" s="4">
        <v>1090</v>
      </c>
      <c t="n" r="B37" s="6">
        <v>1</v>
      </c>
    </row>
    <row r="38" spans="1:5">
      <c t="s" r="A38" s="4">
        <v>1091</v>
      </c>
      <c t="s" r="B38" s="4">
        <v>1092</v>
      </c>
    </row>
    <row r="39" spans="1:5">
      <c t="s" r="A39" s="4">
        <v>1087</v>
      </c>
      <c t="n" r="B39" s="7">
        <v>11</v>
      </c>
      <c t="n" r="C39" s="6">
        <v>10</v>
      </c>
      <c t="n" r="E39" s="6">
        <v>8</v>
      </c>
    </row>
    <row r="40" spans="1:5">
      <c t="s" r="A40" s="4">
        <v>1096</v>
      </c>
      <c t="s" r="B40" s="4">
        <v>1102</v>
      </c>
    </row>
    <row r="41" spans="1:5">
      <c t="s" r="A41" s="4">
        <v>1103</v>
      </c>
    </row>
    <row r="42" spans="1:5">
      <c t="s" r="A42" s="3">
        <v>1086</v>
      </c>
    </row>
    <row r="43" spans="1:5">
      <c t="s" r="A43" s="4">
        <v>1089</v>
      </c>
      <c t="n" r="B43" s="6">
        <v>952110997</v>
      </c>
    </row>
    <row r="44" spans="1:5">
      <c t="s" r="A44" s="4">
        <v>1090</v>
      </c>
      <c t="n" r="B44" s="6">
        <v>1</v>
      </c>
    </row>
    <row r="45" spans="1:5">
      <c t="s" r="A45" s="4">
        <v>1091</v>
      </c>
      <c t="s" r="B45" s="4">
        <v>1092</v>
      </c>
    </row>
    <row r="46" spans="1:5">
      <c t="s" r="A46" s="4">
        <v>1087</v>
      </c>
      <c t="n" r="B46" s="7">
        <v>9</v>
      </c>
      <c t="n" r="C46" s="6">
        <v>7</v>
      </c>
      <c t="n" r="E46" s="6">
        <v>7</v>
      </c>
    </row>
    <row r="47" spans="1:5">
      <c t="s" r="A47" s="4">
        <v>1096</v>
      </c>
      <c t="s" r="B47" s="4">
        <v>1097</v>
      </c>
    </row>
    <row r="48" spans="1:5">
      <c t="s" r="A48" s="4">
        <v>1104</v>
      </c>
    </row>
    <row r="49" spans="1:5">
      <c t="s" r="A49" s="3">
        <v>1086</v>
      </c>
    </row>
    <row r="50" spans="1:5">
      <c t="s" r="A50" s="4">
        <v>1089</v>
      </c>
      <c t="n" r="B50" s="6">
        <v>951810805</v>
      </c>
    </row>
    <row r="51" spans="1:5">
      <c t="s" r="A51" s="4">
        <v>1090</v>
      </c>
      <c t="n" r="B51" s="6">
        <v>1</v>
      </c>
    </row>
    <row r="52" spans="1:5">
      <c t="s" r="A52" s="4">
        <v>1091</v>
      </c>
      <c t="s" r="B52" s="4">
        <v>1092</v>
      </c>
    </row>
    <row r="53" spans="1:5">
      <c t="s" r="A53" s="4">
        <v>1087</v>
      </c>
      <c t="n" r="B53" s="7">
        <v>10</v>
      </c>
      <c t="n" r="C53" s="6">
        <v>8</v>
      </c>
      <c t="n" r="E53" s="6">
        <v>7</v>
      </c>
    </row>
    <row r="54" spans="1:5">
      <c t="s" r="A54" s="4">
        <v>1105</v>
      </c>
    </row>
    <row r="55" spans="1:5">
      <c t="s" r="A55" s="3">
        <v>1086</v>
      </c>
    </row>
    <row r="56" spans="1:5">
      <c t="s" r="A56" s="4">
        <v>1096</v>
      </c>
      <c t="s" r="B56" s="4">
        <v>1106</v>
      </c>
    </row>
    <row r="57" spans="1:5">
      <c t="s" r="A57" s="4">
        <v>1107</v>
      </c>
    </row>
    <row r="58" spans="1:5">
      <c t="s" r="A58" s="3">
        <v>1086</v>
      </c>
    </row>
    <row r="59" spans="1:5">
      <c t="s" r="A59" s="4">
        <v>1096</v>
      </c>
      <c t="s" r="B59" s="4">
        <v>1108</v>
      </c>
    </row>
    <row r="60" spans="1:5">
      <c t="s" r="A60" s="4">
        <v>1109</v>
      </c>
    </row>
    <row r="61" spans="1:5">
      <c t="s" r="A61" s="3">
        <v>1086</v>
      </c>
    </row>
    <row r="62" spans="1:5">
      <c t="s" r="A62" s="4">
        <v>1087</v>
      </c>
      <c t="n" r="B62" s="7">
        <v>9</v>
      </c>
      <c t="n" r="C62" s="6">
        <v>10</v>
      </c>
      <c t="n" r="E62" s="6">
        <v>8</v>
      </c>
    </row>
    <row r="63" spans="1:5">
      <c t="s" r="A63" s="4">
        <v>1110</v>
      </c>
    </row>
    <row r="64" spans="1:5">
      <c t="s" r="A64" s="3">
        <v>1086</v>
      </c>
    </row>
    <row r="65" spans="1:5">
      <c t="s" r="A65" s="4">
        <v>1087</v>
      </c>
      <c t="n" r="B65" s="6">
        <v>26</v>
      </c>
      <c t="n" r="C65" s="6">
        <v>20</v>
      </c>
      <c t="n" r="E65" s="6">
        <v>17</v>
      </c>
    </row>
    <row r="66" spans="1:5">
      <c t="s" r="A66" s="4">
        <v>933</v>
      </c>
    </row>
    <row r="67" spans="1:5">
      <c t="s" r="A67" s="3">
        <v>269</v>
      </c>
    </row>
    <row r="68" spans="1:5">
      <c t="s" r="A68" s="4">
        <v>956</v>
      </c>
      <c t="n" r="B68" s="6">
        <v>3734</v>
      </c>
      <c t="n" r="C68" s="6">
        <v>4224</v>
      </c>
      <c t="n" r="E68" s="6">
        <v>4184</v>
      </c>
    </row>
    <row r="69" spans="1:5">
      <c t="s" r="A69" s="3">
        <v>1111</v>
      </c>
    </row>
    <row r="70" spans="1:5">
      <c t="n" r="A70" s="6">
        <v>2016</v>
      </c>
      <c t="n" r="B70" s="6">
        <v>432</v>
      </c>
    </row>
    <row r="71" spans="1:5">
      <c t="n" r="A71" s="6">
        <v>2017</v>
      </c>
      <c t="n" r="B71" s="6">
        <v>380</v>
      </c>
    </row>
    <row r="72" spans="1:5">
      <c t="n" r="A72" s="6">
        <v>2018</v>
      </c>
      <c t="n" r="B72" s="6">
        <v>371</v>
      </c>
    </row>
    <row r="73" spans="1:5">
      <c t="n" r="A73" s="6">
        <v>2019</v>
      </c>
      <c t="n" r="B73" s="6">
        <v>363</v>
      </c>
    </row>
    <row r="74" spans="1:5">
      <c t="n" r="A74" s="6">
        <v>2020</v>
      </c>
      <c t="n" r="B74" s="6">
        <v>355</v>
      </c>
    </row>
    <row r="75" spans="1:5">
      <c t="s" r="A75" s="4">
        <v>1085</v>
      </c>
      <c t="n" r="B75" s="6">
        <v>1650</v>
      </c>
    </row>
    <row r="76" spans="1:5">
      <c t="s" r="A76" s="4">
        <v>1112</v>
      </c>
    </row>
    <row r="77" spans="1:5">
      <c t="s" r="A77" s="3">
        <v>1113</v>
      </c>
    </row>
    <row r="78" spans="1:5">
      <c t="s" r="A78" s="4">
        <v>1114</v>
      </c>
      <c t="n" r="B78" s="6">
        <v>52</v>
      </c>
    </row>
    <row r="79" spans="1:5">
      <c t="s" r="A79" s="4">
        <v>945</v>
      </c>
    </row>
    <row r="80" spans="1:5">
      <c t="s" r="A80" s="3">
        <v>269</v>
      </c>
    </row>
    <row r="81" spans="1:5">
      <c t="s" r="A81" s="4">
        <v>956</v>
      </c>
      <c t="n" r="B81" s="6">
        <v>4</v>
      </c>
      <c t="n" r="C81" s="7">
        <v>5</v>
      </c>
      <c t="n" r="E81" s="7">
        <v>5</v>
      </c>
    </row>
    <row r="82" spans="1:5">
      <c t="s" r="A82" s="3">
        <v>1111</v>
      </c>
    </row>
    <row r="83" spans="1:5">
      <c t="n" r="A83" s="6">
        <v>2016</v>
      </c>
      <c t="n" r="B83" s="6">
        <v>60</v>
      </c>
    </row>
    <row r="84" spans="1:5">
      <c t="n" r="A84" s="6">
        <v>2017</v>
      </c>
      <c t="n" r="B84" s="6">
        <v>58</v>
      </c>
    </row>
    <row r="85" spans="1:5">
      <c t="n" r="A85" s="6">
        <v>2018</v>
      </c>
      <c t="n" r="B85" s="6">
        <v>56</v>
      </c>
    </row>
    <row r="86" spans="1:5">
      <c t="n" r="A86" s="6">
        <v>2019</v>
      </c>
      <c t="n" r="B86" s="6">
        <v>54</v>
      </c>
    </row>
    <row r="87" spans="1:5">
      <c t="n" r="A87" s="6">
        <v>2020</v>
      </c>
      <c t="n" r="B87" s="6">
        <v>51</v>
      </c>
    </row>
    <row r="88" spans="1:5">
      <c t="s" r="A88" s="4">
        <v>1085</v>
      </c>
      <c t="n" r="B88" s="6">
        <v>213</v>
      </c>
    </row>
    <row r="89" spans="1:5">
      <c t="s" r="A89" s="3">
        <v>1113</v>
      </c>
    </row>
    <row r="90" spans="1:5">
      <c t="s" r="A90" s="4">
        <v>1114</v>
      </c>
      <c t="n" r="B90" s="7">
        <v>5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t="s" r="A1" s="1">
        <v>1115</v>
      </c>
      <c t="s" r="B1" s="2">
        <v>1</v>
      </c>
    </row>
    <row r="2" spans="1:4">
      <c t="s" r="B2" s="2">
        <v>1116</v>
      </c>
      <c t="s" r="C2" s="2">
        <v>1117</v>
      </c>
      <c t="s" r="D2" s="2">
        <v>1118</v>
      </c>
    </row>
    <row r="3" spans="1:4">
      <c t="s" r="A3" s="3">
        <v>1119</v>
      </c>
    </row>
    <row r="4" spans="1:4">
      <c t="s" r="A4" s="4">
        <v>1120</v>
      </c>
      <c t="n" r="B4" s="7">
        <v>2175</v>
      </c>
    </row>
    <row r="5" spans="1:4">
      <c t="s" r="A5" s="4">
        <v>1121</v>
      </c>
      <c t="n" r="B5" s="6">
        <v>1980</v>
      </c>
    </row>
    <row r="6" spans="1:4">
      <c t="s" r="A6" s="4">
        <v>1122</v>
      </c>
      <c t="n" r="B6" s="6">
        <v>1711</v>
      </c>
    </row>
    <row r="7" spans="1:4">
      <c t="s" r="A7" s="4">
        <v>1123</v>
      </c>
      <c t="n" r="B7" s="6">
        <v>1688</v>
      </c>
    </row>
    <row r="8" spans="1:4">
      <c t="s" r="A8" s="4">
        <v>1124</v>
      </c>
      <c t="n" r="B8" s="6">
        <v>1399</v>
      </c>
    </row>
    <row r="9" spans="1:4">
      <c t="s" r="A9" s="4">
        <v>1125</v>
      </c>
      <c t="n" r="B9" s="6">
        <v>2953</v>
      </c>
    </row>
    <row r="10" spans="1:4">
      <c t="s" r="A10" s="4">
        <v>1126</v>
      </c>
      <c t="n" r="B10" s="6">
        <v>11906</v>
      </c>
    </row>
    <row r="11" spans="1:4">
      <c t="s" r="A11" s="3">
        <v>1127</v>
      </c>
    </row>
    <row r="12" spans="1:4">
      <c t="s" r="A12" s="4">
        <v>1128</v>
      </c>
      <c t="n" r="B12" s="6">
        <v>230</v>
      </c>
    </row>
    <row r="13" spans="1:4">
      <c t="s" r="A13" s="4">
        <v>1129</v>
      </c>
      <c t="n" r="B13" s="6">
        <v>198</v>
      </c>
    </row>
    <row r="14" spans="1:4">
      <c t="s" r="A14" s="4">
        <v>1130</v>
      </c>
      <c t="n" r="B14" s="6">
        <v>154</v>
      </c>
    </row>
    <row r="15" spans="1:4">
      <c t="s" r="A15" s="4">
        <v>1131</v>
      </c>
      <c t="n" r="B15" s="6">
        <v>132</v>
      </c>
    </row>
    <row r="16" spans="1:4">
      <c t="s" r="A16" s="4">
        <v>1132</v>
      </c>
      <c t="n" r="B16" s="6">
        <v>135</v>
      </c>
    </row>
    <row r="17" spans="1:4">
      <c t="s" r="A17" s="4">
        <v>1133</v>
      </c>
      <c t="n" r="B17" s="6">
        <v>69</v>
      </c>
    </row>
    <row r="18" spans="1:4">
      <c t="s" r="A18" s="4">
        <v>1134</v>
      </c>
      <c t="n" r="B18" s="6">
        <v>918</v>
      </c>
    </row>
    <row r="19" spans="1:4">
      <c t="s" r="A19" s="3">
        <v>1135</v>
      </c>
    </row>
    <row r="20" spans="1:4">
      <c t="s" r="A20" s="4">
        <v>1136</v>
      </c>
      <c t="n" r="B20" s="6">
        <v>0</v>
      </c>
    </row>
    <row r="21" spans="1:4">
      <c t="s" r="A21" s="4">
        <v>1137</v>
      </c>
      <c t="n" r="B21" s="6">
        <v>648</v>
      </c>
    </row>
    <row r="22" spans="1:4">
      <c t="s" r="A22" s="4">
        <v>1138</v>
      </c>
      <c t="n" r="B22" s="6">
        <v>399</v>
      </c>
    </row>
    <row r="23" spans="1:4">
      <c t="s" r="A23" s="4">
        <v>1139</v>
      </c>
      <c t="n" r="B23" s="6">
        <v>196</v>
      </c>
    </row>
    <row r="24" spans="1:4">
      <c t="s" r="A24" s="4">
        <v>1140</v>
      </c>
      <c t="n" r="B24" s="6">
        <v>88</v>
      </c>
    </row>
    <row r="25" spans="1:4">
      <c t="s" r="A25" s="4">
        <v>1141</v>
      </c>
      <c t="n" r="B25" s="6">
        <v>58</v>
      </c>
    </row>
    <row r="26" spans="1:4">
      <c t="s" r="A26" s="4">
        <v>1142</v>
      </c>
      <c t="n" r="B26" s="6">
        <v>1389</v>
      </c>
    </row>
    <row r="27" spans="1:4">
      <c t="s" r="A27" s="3">
        <v>1143</v>
      </c>
    </row>
    <row r="28" spans="1:4">
      <c t="s" r="A28" s="4">
        <v>1144</v>
      </c>
      <c t="n" r="B28" s="6">
        <v>19</v>
      </c>
    </row>
    <row r="29" spans="1:4">
      <c t="s" r="A29" s="4">
        <v>1145</v>
      </c>
      <c t="n" r="B29" s="6">
        <v>16</v>
      </c>
    </row>
    <row r="30" spans="1:4">
      <c t="s" r="A30" s="4">
        <v>1146</v>
      </c>
      <c t="n" r="B30" s="6">
        <v>15</v>
      </c>
    </row>
    <row r="31" spans="1:4">
      <c t="s" r="A31" s="4">
        <v>1147</v>
      </c>
      <c t="n" r="B31" s="6">
        <v>14</v>
      </c>
    </row>
    <row r="32" spans="1:4">
      <c t="s" r="A32" s="4">
        <v>1148</v>
      </c>
      <c t="n" r="B32" s="6">
        <v>14</v>
      </c>
    </row>
    <row r="33" spans="1:4">
      <c t="s" r="A33" s="4">
        <v>1149</v>
      </c>
      <c t="n" r="B33" s="6">
        <v>16</v>
      </c>
    </row>
    <row r="34" spans="1:4">
      <c t="s" r="A34" s="4">
        <v>1150</v>
      </c>
      <c t="n" r="B34" s="6">
        <v>94</v>
      </c>
    </row>
    <row r="35" spans="1:4">
      <c t="s" r="A35" s="4">
        <v>1151</v>
      </c>
      <c t="n" r="B35" s="6">
        <v>11</v>
      </c>
    </row>
    <row r="36" spans="1:4">
      <c t="s" r="A36" s="4">
        <v>1152</v>
      </c>
      <c t="n" r="B36" s="6">
        <v>83</v>
      </c>
    </row>
    <row r="37" spans="1:4">
      <c t="s" r="A37" s="3">
        <v>1153</v>
      </c>
    </row>
    <row r="38" spans="1:4">
      <c t="s" r="A38" s="4">
        <v>1154</v>
      </c>
      <c t="n" r="B38" s="6">
        <v>158</v>
      </c>
    </row>
    <row r="39" spans="1:4">
      <c t="s" r="A39" s="4">
        <v>1155</v>
      </c>
      <c t="n" r="B39" s="6">
        <v>134</v>
      </c>
    </row>
    <row r="40" spans="1:4">
      <c t="s" r="A40" s="4">
        <v>1156</v>
      </c>
      <c t="n" r="B40" s="6">
        <v>121</v>
      </c>
    </row>
    <row r="41" spans="1:4">
      <c t="s" r="A41" s="4">
        <v>1157</v>
      </c>
      <c t="n" r="B41" s="6">
        <v>108</v>
      </c>
    </row>
    <row r="42" spans="1:4">
      <c t="s" r="A42" s="4">
        <v>1158</v>
      </c>
      <c t="n" r="B42" s="6">
        <v>86</v>
      </c>
    </row>
    <row r="43" spans="1:4">
      <c t="s" r="A43" s="4">
        <v>1159</v>
      </c>
      <c t="n" r="B43" s="6">
        <v>395</v>
      </c>
    </row>
    <row r="44" spans="1:4">
      <c t="s" r="A44" s="4">
        <v>1160</v>
      </c>
      <c t="n" r="B44" s="6">
        <v>1002</v>
      </c>
    </row>
    <row r="45" spans="1:4">
      <c t="s" r="A45" s="4">
        <v>1161</v>
      </c>
      <c t="n" r="B45" s="6">
        <v>90</v>
      </c>
    </row>
    <row r="46" spans="1:4">
      <c t="s" r="A46" s="4">
        <v>1162</v>
      </c>
      <c t="n" r="B46" s="6">
        <v>26</v>
      </c>
    </row>
    <row r="47" spans="1:4">
      <c t="s" r="A47" s="4">
        <v>608</v>
      </c>
      <c t="n" r="B47" s="6">
        <v>14</v>
      </c>
      <c t="n" r="C47" s="7">
        <v>28</v>
      </c>
    </row>
    <row r="48" spans="1:4">
      <c t="s" r="A48" s="4">
        <v>1163</v>
      </c>
      <c t="n" r="B48" s="6">
        <v>193</v>
      </c>
    </row>
    <row r="49" spans="1:4">
      <c t="s" r="A49" s="3">
        <v>1164</v>
      </c>
    </row>
    <row r="50" spans="1:4">
      <c t="s" r="A50" s="4">
        <v>1165</v>
      </c>
      <c t="n" r="B50" s="6">
        <v>-5</v>
      </c>
      <c t="n" r="C50" s="6">
        <v>11</v>
      </c>
    </row>
    <row r="51" spans="1:4">
      <c t="s" r="A51" s="4">
        <v>80</v>
      </c>
    </row>
    <row r="52" spans="1:4">
      <c t="s" r="A52" s="3">
        <v>1119</v>
      </c>
    </row>
    <row r="53" spans="1:4">
      <c t="s" r="A53" s="4">
        <v>1166</v>
      </c>
      <c t="n" r="B53" s="6">
        <v>211</v>
      </c>
      <c t="n" r="C53" s="6">
        <v>206</v>
      </c>
      <c t="n" r="D53" s="7">
        <v>211</v>
      </c>
    </row>
    <row r="54" spans="1:4">
      <c t="s" r="A54" s="4">
        <v>84</v>
      </c>
    </row>
    <row r="55" spans="1:4">
      <c t="s" r="A55" s="3">
        <v>1119</v>
      </c>
    </row>
    <row r="56" spans="1:4">
      <c t="s" r="A56" s="4">
        <v>1166</v>
      </c>
      <c t="n" r="C56" s="7">
        <v>158</v>
      </c>
      <c t="n" r="D56" s="7">
        <v>292</v>
      </c>
    </row>
    <row r="57" spans="1:4">
      <c t="s" r="A57" s="4">
        <v>1167</v>
      </c>
    </row>
    <row r="58" spans="1:4">
      <c t="s" r="A58" s="3">
        <v>1119</v>
      </c>
    </row>
    <row r="59" spans="1:4">
      <c t="s" r="A59" s="4">
        <v>1126</v>
      </c>
      <c t="n" r="B59" s="6">
        <v>9210</v>
      </c>
    </row>
    <row r="60" spans="1:4">
      <c t="s" r="A60" s="4">
        <v>1168</v>
      </c>
    </row>
    <row r="61" spans="1:4">
      <c t="s" r="A61" s="3">
        <v>1119</v>
      </c>
    </row>
    <row r="62" spans="1:4">
      <c t="s" r="A62" s="4">
        <v>1126</v>
      </c>
      <c t="n" r="B62" s="6">
        <v>1790</v>
      </c>
    </row>
    <row r="63" spans="1:4">
      <c t="s" r="A63" s="4">
        <v>1169</v>
      </c>
    </row>
    <row r="64" spans="1:4">
      <c t="s" r="A64" s="3">
        <v>1119</v>
      </c>
    </row>
    <row r="65" spans="1:4">
      <c t="s" r="A65" s="4">
        <v>1126</v>
      </c>
      <c t="n" r="B65" s="7">
        <v>905</v>
      </c>
    </row>
    <row r="66" spans="1:4">
      <c t="s" r="A66" s="4">
        <v>1170</v>
      </c>
    </row>
    <row r="67" spans="1:4">
      <c t="s" r="A67" s="3">
        <v>1164</v>
      </c>
    </row>
    <row r="68" spans="1:4">
      <c t="s" r="A68" s="4">
        <v>1171</v>
      </c>
      <c t="n" r="B68" s="6">
        <v>36030</v>
      </c>
      <c t="n" r="C68" s="6">
        <v>41100</v>
      </c>
      <c t="n" r="D68" s="6">
        <v>45150</v>
      </c>
    </row>
    <row r="69" spans="1:4">
      <c t="s" r="A69" s="4">
        <v>1172</v>
      </c>
      <c t="n" r="B69" s="6">
        <v>3670</v>
      </c>
    </row>
    <row r="70" spans="1:4">
      <c t="s" r="A70" s="4">
        <v>1173</v>
      </c>
      <c t="n" r="B70" s="6">
        <v>87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74</v>
      </c>
      <c t="s" r="B1" s="2">
        <v>69</v>
      </c>
      <c t="s" r="J1" s="2">
        <v>1</v>
      </c>
    </row>
    <row r="2" spans="1:12">
      <c t="s" r="B2" s="2">
        <v>2</v>
      </c>
      <c t="s" r="C2" s="2">
        <v>70</v>
      </c>
      <c t="s" r="D2" s="2">
        <v>4</v>
      </c>
      <c t="s" r="E2" s="2">
        <v>71</v>
      </c>
      <c t="s" r="F2" s="2">
        <v>33</v>
      </c>
      <c t="s" r="G2" s="2">
        <v>72</v>
      </c>
      <c t="s" r="H2" s="2">
        <v>73</v>
      </c>
      <c t="s" r="I2" s="2">
        <v>74</v>
      </c>
      <c t="s" r="J2" s="2">
        <v>2</v>
      </c>
      <c t="s" r="K2" s="2">
        <v>33</v>
      </c>
      <c t="s" r="L2" s="2">
        <v>34</v>
      </c>
    </row>
    <row r="3" spans="1:12">
      <c t="s" r="A3" s="3">
        <v>275</v>
      </c>
    </row>
    <row r="4" spans="1:12">
      <c t="s" r="A4" s="4">
        <v>46</v>
      </c>
      <c t="n" r="J4" s="7">
        <v>-392000000</v>
      </c>
      <c t="n" r="K4" s="7">
        <v>-363000000</v>
      </c>
      <c t="n" r="L4" s="7">
        <v>-375000000</v>
      </c>
    </row>
    <row r="5" spans="1:12">
      <c t="s" r="A5" s="4">
        <v>47</v>
      </c>
      <c t="n" r="J5" s="6">
        <v>24000000</v>
      </c>
      <c t="n" r="K5" s="6">
        <v>13000000</v>
      </c>
      <c t="n" r="L5" s="6">
        <v>8000000</v>
      </c>
    </row>
    <row r="6" spans="1:12">
      <c t="s" r="A6" s="4">
        <v>48</v>
      </c>
      <c t="n" r="J6" s="6">
        <v>0</v>
      </c>
      <c t="n" r="K6" s="6">
        <v>-352000000</v>
      </c>
      <c t="n" r="L6" s="6">
        <v>0</v>
      </c>
    </row>
    <row r="7" spans="1:12">
      <c t="s" r="A7" s="4">
        <v>49</v>
      </c>
      <c t="n" r="J7" s="6">
        <v>-26000000</v>
      </c>
      <c t="n" r="K7" s="6">
        <v>-30000000</v>
      </c>
      <c t="n" r="L7" s="6">
        <v>7000000</v>
      </c>
    </row>
    <row r="8" spans="1:12">
      <c t="s" r="A8" s="4">
        <v>1175</v>
      </c>
      <c t="n" r="J8" s="6">
        <v>2023000000</v>
      </c>
      <c t="n" r="K8" s="6">
        <v>2164000000</v>
      </c>
      <c t="n" r="L8" s="6">
        <v>2665000000</v>
      </c>
    </row>
    <row r="9" spans="1:12">
      <c t="s" r="A9" s="4">
        <v>1176</v>
      </c>
      <c t="n" r="J9" s="6">
        <v>-587000000</v>
      </c>
      <c t="n" r="K9" s="6">
        <v>-762000000</v>
      </c>
      <c t="n" r="L9" s="6">
        <v>-878000000</v>
      </c>
    </row>
    <row r="10" spans="1:12">
      <c t="s" r="A10" s="4">
        <v>52</v>
      </c>
      <c t="n" r="J10" s="6">
        <v>-33000000</v>
      </c>
      <c t="n" r="K10" s="6">
        <v>-48000000</v>
      </c>
      <c t="n" r="L10" s="6">
        <v>-49000000</v>
      </c>
    </row>
    <row r="11" spans="1:12">
      <c t="s" r="A11" s="4">
        <v>53</v>
      </c>
      <c t="n" r="B11" s="7">
        <v>251000000</v>
      </c>
      <c t="n" r="C11" s="7">
        <v>426000000</v>
      </c>
      <c t="n" r="D11" s="7">
        <v>332000000</v>
      </c>
      <c t="n" r="E11" s="7">
        <v>394000000</v>
      </c>
      <c t="n" r="F11" s="7">
        <v>402000000</v>
      </c>
      <c t="n" r="G11" s="7">
        <v>72000000</v>
      </c>
      <c t="n" r="H11" s="7">
        <v>418000000</v>
      </c>
      <c t="n" r="I11" s="7">
        <v>462000000</v>
      </c>
      <c t="n" r="J11" s="6">
        <v>1403000000</v>
      </c>
      <c t="n" r="K11" s="6">
        <v>1354000000</v>
      </c>
      <c t="n" r="L11" s="6">
        <v>1738000000</v>
      </c>
    </row>
    <row r="12" spans="1:12">
      <c t="s" r="A12" s="4">
        <v>54</v>
      </c>
      <c t="n" r="J12" s="6">
        <v>10000000</v>
      </c>
      <c t="n" r="K12" s="6">
        <v>1605000000</v>
      </c>
      <c t="n" r="L12" s="6">
        <v>141000000</v>
      </c>
    </row>
    <row r="13" spans="1:12">
      <c t="s" r="A13" s="4">
        <v>137</v>
      </c>
      <c t="n" r="B13" s="6">
        <v>261000000</v>
      </c>
      <c t="n" r="C13" s="6">
        <v>426000000</v>
      </c>
      <c t="n" r="D13" s="6">
        <v>332000000</v>
      </c>
      <c t="n" r="E13" s="6">
        <v>394000000</v>
      </c>
      <c t="n" r="F13" s="6">
        <v>413000000</v>
      </c>
      <c t="n" r="G13" s="6">
        <v>1639000000</v>
      </c>
      <c t="n" r="H13" s="6">
        <v>439000000</v>
      </c>
      <c t="n" r="I13" s="6">
        <v>468000000</v>
      </c>
      <c t="n" r="J13" s="6">
        <v>1413000000</v>
      </c>
      <c t="n" r="K13" s="6">
        <v>2959000000</v>
      </c>
      <c t="n" r="L13" s="6">
        <v>1879000000</v>
      </c>
    </row>
    <row r="14" spans="1:12">
      <c t="s" r="A14" s="3">
        <v>1177</v>
      </c>
    </row>
    <row r="15" spans="1:12">
      <c t="s" r="A15" s="4">
        <v>36</v>
      </c>
      <c t="n" r="B15" s="6">
        <v>3910000000</v>
      </c>
      <c t="n" r="C15" s="6">
        <v>3257000000</v>
      </c>
      <c t="n" r="D15" s="6">
        <v>3219000000</v>
      </c>
      <c t="n" r="E15" s="6">
        <v>3500000000</v>
      </c>
      <c t="n" r="F15" s="6">
        <v>3681000000</v>
      </c>
      <c t="n" r="G15" s="6">
        <v>3367000000</v>
      </c>
      <c t="n" r="H15" s="6">
        <v>3188000000</v>
      </c>
      <c t="n" r="I15" s="6">
        <v>3570000000</v>
      </c>
      <c t="n" r="J15" s="6">
        <v>13886000000</v>
      </c>
      <c t="n" r="K15" s="6">
        <v>13806000000</v>
      </c>
      <c t="n" r="L15" s="6">
        <v>14005000000</v>
      </c>
    </row>
    <row r="16" spans="1:12">
      <c t="s" r="A16" s="4">
        <v>1178</v>
      </c>
      <c t="n" r="B16" s="6">
        <v>357000000</v>
      </c>
      <c t="n" r="C16" s="6">
        <v>753000000</v>
      </c>
      <c t="n" r="D16" s="6">
        <v>586000000</v>
      </c>
      <c t="n" r="E16" s="6">
        <v>721000000</v>
      </c>
      <c t="n" r="F16" s="6">
        <v>707000000</v>
      </c>
      <c t="n" r="G16" s="6">
        <v>668000000</v>
      </c>
      <c t="n" r="H16" s="6">
        <v>730000000</v>
      </c>
      <c t="n" r="I16" s="6">
        <v>791000000</v>
      </c>
      <c t="n" r="J16" s="6">
        <v>2417000000</v>
      </c>
      <c t="n" r="K16" s="6">
        <v>2896000000</v>
      </c>
      <c t="n" r="L16" s="6">
        <v>3025000000</v>
      </c>
    </row>
    <row r="17" spans="1:12">
      <c t="s" r="A17" s="4">
        <v>240</v>
      </c>
      <c t="n" r="J17" s="6">
        <v>-81000000</v>
      </c>
      <c t="n" r="K17" s="6">
        <v>-26000000</v>
      </c>
      <c t="n" r="L17" s="6">
        <v>-20000000</v>
      </c>
    </row>
    <row r="18" spans="1:12">
      <c t="s" r="A18" s="4">
        <v>140</v>
      </c>
      <c t="n" r="J18" s="6">
        <v>-484000000</v>
      </c>
      <c t="n" r="K18" s="6">
        <v>-52000000</v>
      </c>
      <c t="n" r="L18" s="6">
        <v>0</v>
      </c>
    </row>
    <row r="19" spans="1:12">
      <c t="s" r="A19" s="4">
        <v>43</v>
      </c>
      <c t="n" r="J19" s="6">
        <v>139000000</v>
      </c>
      <c t="n" r="K19" s="6">
        <v>0</v>
      </c>
      <c t="n" r="L19" s="6">
        <v>0</v>
      </c>
    </row>
    <row r="20" spans="1:12">
      <c t="s" r="A20" s="4">
        <v>40</v>
      </c>
      <c t="n" r="J20" s="6">
        <v>264000000</v>
      </c>
      <c t="n" r="K20" s="6">
        <v>281000000</v>
      </c>
      <c t="n" r="L20" s="6">
        <v>290000000</v>
      </c>
    </row>
    <row r="21" spans="1:12">
      <c t="s" r="A21" s="4">
        <v>142</v>
      </c>
      <c t="n" r="J21" s="6">
        <v>174000000</v>
      </c>
      <c t="n" r="K21" s="6">
        <v>154000000</v>
      </c>
      <c t="n" r="L21" s="6">
        <v>222000000</v>
      </c>
    </row>
    <row r="22" spans="1:12">
      <c t="s" r="A22" s="4">
        <v>159</v>
      </c>
      <c t="n" r="J22" s="6">
        <v>193000000</v>
      </c>
      <c t="n" r="K22" s="6">
        <v>206000000</v>
      </c>
      <c t="n" r="L22" s="6">
        <v>212000000</v>
      </c>
    </row>
    <row r="23" spans="1:12">
      <c t="s" r="A23" s="4">
        <v>1179</v>
      </c>
      <c t="n" r="B23" s="6">
        <v>23765000000</v>
      </c>
      <c t="n" r="F23" s="6">
        <v>23935000000</v>
      </c>
      <c t="n" r="J23" s="6">
        <v>23765000000</v>
      </c>
      <c t="n" r="K23" s="6">
        <v>23935000000</v>
      </c>
    </row>
    <row r="24" spans="1:12">
      <c t="s" r="A24" s="4">
        <v>1180</v>
      </c>
      <c t="n" r="B24" s="6">
        <v>17732000000</v>
      </c>
      <c t="n" r="F24" s="6">
        <v>18176000000</v>
      </c>
      <c t="n" r="J24" s="6">
        <v>17732000000</v>
      </c>
      <c t="n" r="K24" s="6">
        <v>18176000000</v>
      </c>
    </row>
    <row r="25" spans="1:12">
      <c t="s" r="A25" s="3">
        <v>1181</v>
      </c>
    </row>
    <row r="26" spans="1:12">
      <c t="s" r="A26" s="4">
        <v>310</v>
      </c>
      <c t="n" r="J26" s="6">
        <v>7018000000</v>
      </c>
      <c t="n" r="K26" s="6">
        <v>7204000000</v>
      </c>
      <c t="n" r="L26" s="6">
        <v>7525000000</v>
      </c>
    </row>
    <row r="27" spans="1:12">
      <c t="s" r="A27" s="4">
        <v>1182</v>
      </c>
      <c t="n" r="J27" s="6">
        <v>3903000000</v>
      </c>
      <c t="n" r="K27" s="6">
        <v>3990000000</v>
      </c>
      <c t="n" r="L27" s="6">
        <v>3997000000</v>
      </c>
    </row>
    <row r="28" spans="1:12">
      <c t="s" r="A28" s="4">
        <v>1183</v>
      </c>
      <c t="n" r="J28" s="6">
        <v>2724000000</v>
      </c>
      <c t="n" r="K28" s="6">
        <v>2362000000</v>
      </c>
      <c t="n" r="L28" s="6">
        <v>2221000000</v>
      </c>
    </row>
    <row r="29" spans="1:12">
      <c t="s" r="A29" s="4">
        <v>1184</v>
      </c>
      <c t="n" r="J29" s="6">
        <v>241000000</v>
      </c>
      <c t="n" r="K29" s="6">
        <v>250000000</v>
      </c>
      <c t="n" r="L29" s="6">
        <v>262000000</v>
      </c>
    </row>
    <row r="30" spans="1:12">
      <c t="s" r="A30" s="4">
        <v>1185</v>
      </c>
    </row>
    <row r="31" spans="1:12">
      <c t="s" r="A31" s="3">
        <v>1177</v>
      </c>
    </row>
    <row r="32" spans="1:12">
      <c t="s" r="A32" s="4">
        <v>36</v>
      </c>
      <c t="n" r="J32" s="6">
        <v>11882000000</v>
      </c>
      <c t="n" r="K32" s="6">
        <v>12013000000</v>
      </c>
      <c t="n" r="L32" s="6">
        <v>12178000000</v>
      </c>
    </row>
    <row r="33" spans="1:12">
      <c t="s" r="A33" s="4">
        <v>1180</v>
      </c>
      <c t="n" r="B33" s="6">
        <v>17375000000</v>
      </c>
      <c t="n" r="F33" s="6">
        <v>17848000000</v>
      </c>
      <c t="n" r="J33" s="6">
        <v>17375000000</v>
      </c>
      <c t="n" r="K33" s="6">
        <v>17848000000</v>
      </c>
    </row>
    <row r="34" spans="1:12">
      <c t="s" r="A34" s="4">
        <v>1186</v>
      </c>
    </row>
    <row r="35" spans="1:12">
      <c t="s" r="A35" s="3">
        <v>1177</v>
      </c>
    </row>
    <row r="36" spans="1:12">
      <c t="s" r="A36" s="4">
        <v>36</v>
      </c>
      <c t="n" r="J36" s="6">
        <v>2004000000</v>
      </c>
      <c t="n" r="K36" s="6">
        <v>1793000000</v>
      </c>
      <c t="n" r="L36" s="6">
        <v>1827000000</v>
      </c>
    </row>
    <row r="37" spans="1:12">
      <c t="s" r="A37" s="4">
        <v>1180</v>
      </c>
      <c t="n" r="B37" s="6">
        <v>357000000</v>
      </c>
      <c t="n" r="F37" s="6">
        <v>328000000</v>
      </c>
      <c t="n" r="J37" s="6">
        <v>357000000</v>
      </c>
      <c t="n" r="K37" s="6">
        <v>328000000</v>
      </c>
    </row>
    <row r="38" spans="1:12">
      <c t="s" r="A38" s="4">
        <v>1187</v>
      </c>
    </row>
    <row r="39" spans="1:12">
      <c t="s" r="A39" s="3">
        <v>1177</v>
      </c>
    </row>
    <row r="40" spans="1:12">
      <c t="s" r="A40" s="4">
        <v>1178</v>
      </c>
      <c t="n" r="B40" s="6">
        <v>747000000</v>
      </c>
      <c t="n" r="C40" s="6">
        <v>753000000</v>
      </c>
      <c t="n" r="D40" s="6">
        <v>641000000</v>
      </c>
      <c t="n" r="E40" s="6">
        <v>702000000</v>
      </c>
      <c t="n" r="F40" s="6">
        <v>707000000</v>
      </c>
      <c t="n" r="G40" s="6">
        <v>746000000</v>
      </c>
      <c t="n" r="H40" s="6">
        <v>730000000</v>
      </c>
      <c t="n" r="I40" s="6">
        <v>791000000</v>
      </c>
      <c t="n" r="J40" s="6">
        <v>2843000000</v>
      </c>
      <c t="n" r="K40" s="6">
        <v>2974000000</v>
      </c>
      <c t="n" r="L40" s="6">
        <v>3045000000</v>
      </c>
    </row>
    <row r="41" spans="1:12">
      <c t="s" r="A41" s="4">
        <v>517</v>
      </c>
    </row>
    <row r="42" spans="1:12">
      <c t="s" r="A42" s="3">
        <v>1177</v>
      </c>
    </row>
    <row r="43" spans="1:12">
      <c t="s" r="A43" s="4">
        <v>36</v>
      </c>
      <c t="n" r="B43" s="6">
        <v>2460000000</v>
      </c>
      <c t="n" r="C43" s="6">
        <v>1932000000</v>
      </c>
      <c t="n" r="D43" s="6">
        <v>1785000000</v>
      </c>
      <c t="n" r="E43" s="6">
        <v>2261000000</v>
      </c>
      <c t="n" r="F43" s="6">
        <v>2260000000</v>
      </c>
      <c t="n" r="G43" s="6">
        <v>1911000000</v>
      </c>
      <c t="n" r="H43" s="6">
        <v>1835000000</v>
      </c>
      <c t="n" r="I43" s="6">
        <v>2303000000</v>
      </c>
      <c t="n" r="J43" s="6">
        <v>8438000000</v>
      </c>
      <c t="n" r="K43" s="6">
        <v>8309000000</v>
      </c>
      <c t="n" r="L43" s="6">
        <v>8645000000</v>
      </c>
    </row>
    <row r="44" spans="1:12">
      <c t="s" r="A44" s="4">
        <v>1178</v>
      </c>
      <c t="n" r="B44" s="6">
        <v>347000000</v>
      </c>
      <c t="n" r="C44" s="6">
        <v>339000000</v>
      </c>
      <c t="n" r="D44" s="6">
        <v>262000000</v>
      </c>
      <c t="n" r="E44" s="6">
        <v>346000000</v>
      </c>
      <c t="n" r="F44" s="6">
        <v>253000000</v>
      </c>
      <c t="n" r="G44" s="6">
        <v>302000000</v>
      </c>
      <c t="n" r="H44" s="6">
        <v>341000000</v>
      </c>
      <c t="n" r="I44" s="6">
        <v>420000000</v>
      </c>
      <c t="n" r="J44" s="6">
        <v>1294000000</v>
      </c>
      <c t="n" r="K44" s="6">
        <v>1316000000</v>
      </c>
      <c t="n" r="L44" s="6">
        <v>1605000000</v>
      </c>
    </row>
    <row r="45" spans="1:12">
      <c t="s" r="A45" s="4">
        <v>240</v>
      </c>
      <c t="n" r="J45" s="6">
        <v>-26000000</v>
      </c>
      <c t="n" r="K45" s="6">
        <v>-8000000</v>
      </c>
    </row>
    <row r="46" spans="1:12">
      <c t="s" r="A46" s="4">
        <v>40</v>
      </c>
      <c t="n" r="J46" s="6">
        <v>126000000</v>
      </c>
      <c t="n" r="K46" s="6">
        <v>139000000</v>
      </c>
      <c t="n" r="L46" s="6">
        <v>153000000</v>
      </c>
    </row>
    <row r="47" spans="1:12">
      <c t="s" r="A47" s="4">
        <v>142</v>
      </c>
      <c t="n" r="J47" s="6">
        <v>61000000</v>
      </c>
      <c t="n" r="K47" s="6">
        <v>56000000</v>
      </c>
      <c t="n" r="L47" s="6">
        <v>56000000</v>
      </c>
    </row>
    <row r="48" spans="1:12">
      <c t="s" r="A48" s="4">
        <v>159</v>
      </c>
      <c t="n" r="J48" s="6">
        <v>99000000</v>
      </c>
      <c t="n" r="K48" s="6">
        <v>94000000</v>
      </c>
      <c t="n" r="L48" s="6">
        <v>101000000</v>
      </c>
    </row>
    <row r="49" spans="1:12">
      <c t="s" r="A49" s="4">
        <v>1179</v>
      </c>
      <c t="n" r="B49" s="6">
        <v>10910000000</v>
      </c>
      <c t="n" r="F49" s="6">
        <v>10580000000</v>
      </c>
      <c t="n" r="J49" s="6">
        <v>10910000000</v>
      </c>
      <c t="n" r="K49" s="6">
        <v>10580000000</v>
      </c>
    </row>
    <row r="50" spans="1:12">
      <c t="s" r="A50" s="4">
        <v>520</v>
      </c>
    </row>
    <row r="51" spans="1:12">
      <c t="s" r="A51" s="3">
        <v>1177</v>
      </c>
    </row>
    <row r="52" spans="1:12">
      <c t="s" r="A52" s="4">
        <v>36</v>
      </c>
      <c t="n" r="B52" s="6">
        <v>562000000</v>
      </c>
      <c t="n" r="C52" s="6">
        <v>526000000</v>
      </c>
      <c t="n" r="D52" s="6">
        <v>615000000</v>
      </c>
      <c t="n" r="E52" s="6">
        <v>539000000</v>
      </c>
      <c t="n" r="F52" s="6">
        <v>499000000</v>
      </c>
      <c t="n" r="G52" s="6">
        <v>624000000</v>
      </c>
      <c t="n" r="H52" s="6">
        <v>516000000</v>
      </c>
      <c t="n" r="I52" s="6">
        <v>537000000</v>
      </c>
      <c t="n" r="J52" s="6">
        <v>2242000000</v>
      </c>
      <c t="n" r="K52" s="6">
        <v>2176000000</v>
      </c>
      <c t="n" r="L52" s="6">
        <v>2069000000</v>
      </c>
    </row>
    <row r="53" spans="1:12">
      <c t="s" r="A53" s="4">
        <v>1178</v>
      </c>
      <c t="n" r="B53" s="6">
        <v>228000000</v>
      </c>
      <c t="n" r="C53" s="6">
        <v>246000000</v>
      </c>
      <c t="n" r="D53" s="6">
        <v>220000000</v>
      </c>
      <c t="n" r="E53" s="6">
        <v>251000000</v>
      </c>
      <c t="n" r="F53" s="6">
        <v>241000000</v>
      </c>
      <c t="n" r="G53" s="6">
        <v>266000000</v>
      </c>
      <c t="n" r="H53" s="6">
        <v>213000000</v>
      </c>
      <c t="n" r="I53" s="6">
        <v>254000000</v>
      </c>
      <c t="n" r="J53" s="6">
        <v>945000000</v>
      </c>
      <c t="n" r="K53" s="6">
        <v>974000000</v>
      </c>
      <c t="n" r="L53" s="6">
        <v>878000000</v>
      </c>
    </row>
    <row r="54" spans="1:12">
      <c t="s" r="A54" s="4">
        <v>40</v>
      </c>
      <c t="n" r="J54" s="6">
        <v>23000000</v>
      </c>
      <c t="n" r="K54" s="6">
        <v>23000000</v>
      </c>
      <c t="n" r="L54" s="6">
        <v>20000000</v>
      </c>
    </row>
    <row r="55" spans="1:12">
      <c t="s" r="A55" s="4">
        <v>142</v>
      </c>
      <c t="n" r="J55" s="6">
        <v>11000000</v>
      </c>
      <c t="n" r="K55" s="6">
        <v>9000000</v>
      </c>
      <c t="n" r="L55" s="6">
        <v>8000000</v>
      </c>
    </row>
    <row r="56" spans="1:12">
      <c t="s" r="A56" s="4">
        <v>159</v>
      </c>
      <c t="n" r="J56" s="6">
        <v>18000000</v>
      </c>
      <c t="n" r="K56" s="6">
        <v>16000000</v>
      </c>
      <c t="n" r="L56" s="6">
        <v>16000000</v>
      </c>
    </row>
    <row r="57" spans="1:12">
      <c t="s" r="A57" s="4">
        <v>1179</v>
      </c>
      <c t="n" r="B57" s="6">
        <v>2369000000</v>
      </c>
      <c t="n" r="F57" s="6">
        <v>2131000000</v>
      </c>
      <c t="n" r="J57" s="6">
        <v>2369000000</v>
      </c>
      <c t="n" r="K57" s="6">
        <v>2131000000</v>
      </c>
    </row>
    <row r="58" spans="1:12">
      <c t="s" r="A58" s="4">
        <v>523</v>
      </c>
    </row>
    <row r="59" spans="1:12">
      <c t="s" r="A59" s="3">
        <v>1177</v>
      </c>
    </row>
    <row r="60" spans="1:12">
      <c t="s" r="A60" s="4">
        <v>36</v>
      </c>
      <c t="n" r="B60" s="6">
        <v>233000000</v>
      </c>
      <c t="n" r="C60" s="6">
        <v>203000000</v>
      </c>
      <c t="n" r="D60" s="6">
        <v>199000000</v>
      </c>
      <c t="n" r="E60" s="6">
        <v>145000000</v>
      </c>
      <c t="n" r="F60" s="6">
        <v>215000000</v>
      </c>
      <c t="n" r="G60" s="6">
        <v>199000000</v>
      </c>
      <c t="n" r="H60" s="6">
        <v>211000000</v>
      </c>
      <c t="n" r="I60" s="6">
        <v>153000000</v>
      </c>
      <c t="n" r="J60" s="6">
        <v>780000000</v>
      </c>
      <c t="n" r="K60" s="6">
        <v>778000000</v>
      </c>
      <c t="n" r="L60" s="6">
        <v>809000000</v>
      </c>
    </row>
    <row r="61" spans="1:12">
      <c t="s" r="A61" s="4">
        <v>1178</v>
      </c>
      <c t="n" r="B61" s="6">
        <v>34000000</v>
      </c>
      <c t="n" r="C61" s="6">
        <v>43000000</v>
      </c>
      <c t="n" r="D61" s="6">
        <v>25000000</v>
      </c>
      <c t="n" r="E61" s="6">
        <v>12000000</v>
      </c>
      <c t="n" r="F61" s="6">
        <v>25000000</v>
      </c>
      <c t="n" r="G61" s="6">
        <v>42000000</v>
      </c>
      <c t="n" r="H61" s="6">
        <v>23000000</v>
      </c>
      <c t="n" r="I61" s="6">
        <v>11000000</v>
      </c>
      <c t="n" r="J61" s="6">
        <v>114000000</v>
      </c>
      <c t="n" r="K61" s="6">
        <v>101000000</v>
      </c>
      <c t="n" r="L61" s="6">
        <v>107000000</v>
      </c>
    </row>
    <row r="62" spans="1:12">
      <c t="s" r="A62" s="4">
        <v>240</v>
      </c>
      <c t="n" r="K62" s="6">
        <v>-1000000</v>
      </c>
    </row>
    <row r="63" spans="1:12">
      <c t="s" r="A63" s="4">
        <v>40</v>
      </c>
      <c t="n" r="J63" s="6">
        <v>6000000</v>
      </c>
      <c t="n" r="K63" s="6">
        <v>6000000</v>
      </c>
      <c t="n" r="L63" s="6">
        <v>6000000</v>
      </c>
    </row>
    <row r="64" spans="1:12">
      <c t="s" r="A64" s="4">
        <v>142</v>
      </c>
      <c t="n" r="J64" s="6">
        <v>4000000</v>
      </c>
      <c t="n" r="K64" s="6">
        <v>4000000</v>
      </c>
      <c t="n" r="L64" s="6">
        <v>4000000</v>
      </c>
    </row>
    <row r="65" spans="1:12">
      <c t="s" r="A65" s="4">
        <v>159</v>
      </c>
      <c t="n" r="J65" s="6">
        <v>10000000</v>
      </c>
      <c t="n" r="K65" s="6">
        <v>4000000</v>
      </c>
      <c t="n" r="L65" s="6">
        <v>4000000</v>
      </c>
    </row>
    <row r="66" spans="1:12">
      <c t="s" r="A66" s="4">
        <v>1179</v>
      </c>
      <c t="n" r="B66" s="6">
        <v>880000000</v>
      </c>
      <c t="n" r="F66" s="6">
        <v>877000000</v>
      </c>
      <c t="n" r="J66" s="6">
        <v>880000000</v>
      </c>
      <c t="n" r="K66" s="6">
        <v>877000000</v>
      </c>
    </row>
    <row r="67" spans="1:12">
      <c t="s" r="A67" s="4">
        <v>526</v>
      </c>
    </row>
    <row r="68" spans="1:12">
      <c t="s" r="A68" s="3">
        <v>1177</v>
      </c>
    </row>
    <row r="69" spans="1:12">
      <c t="s" r="A69" s="4">
        <v>36</v>
      </c>
      <c t="n" r="B69" s="6">
        <v>719000000</v>
      </c>
      <c t="n" r="C69" s="6">
        <v>638000000</v>
      </c>
      <c t="n" r="D69" s="6">
        <v>654000000</v>
      </c>
      <c t="n" r="E69" s="6">
        <v>596000000</v>
      </c>
      <c t="n" r="F69" s="6">
        <v>785000000</v>
      </c>
      <c t="n" r="G69" s="6">
        <v>680000000</v>
      </c>
      <c t="n" r="H69" s="6">
        <v>665000000</v>
      </c>
      <c t="n" r="I69" s="6">
        <v>626000000</v>
      </c>
      <c t="n" r="J69" s="6">
        <v>2607000000</v>
      </c>
      <c t="n" r="K69" s="6">
        <v>2756000000</v>
      </c>
      <c t="n" r="L69" s="6">
        <v>2696000000</v>
      </c>
    </row>
    <row r="70" spans="1:12">
      <c t="s" r="A70" s="4">
        <v>1178</v>
      </c>
      <c t="n" r="B70" s="6">
        <v>232000000</v>
      </c>
      <c t="n" r="C70" s="6">
        <v>174000000</v>
      </c>
      <c t="n" r="D70" s="6">
        <v>198000000</v>
      </c>
      <c t="n" r="E70" s="6">
        <v>161000000</v>
      </c>
      <c t="n" r="F70" s="6">
        <v>292000000</v>
      </c>
      <c t="n" r="G70" s="6">
        <v>192000000</v>
      </c>
      <c t="n" r="H70" s="6">
        <v>215000000</v>
      </c>
      <c t="n" r="I70" s="6">
        <v>179000000</v>
      </c>
      <c t="n" r="J70" s="6">
        <v>765000000</v>
      </c>
      <c t="n" r="K70" s="6">
        <v>878000000</v>
      </c>
      <c t="n" r="L70" s="6">
        <v>812000000</v>
      </c>
    </row>
    <row r="71" spans="1:12">
      <c t="s" r="A71" s="4">
        <v>240</v>
      </c>
      <c t="n" r="J71" s="6">
        <v>-55000000</v>
      </c>
      <c t="n" r="K71" s="6">
        <v>-14000000</v>
      </c>
    </row>
    <row r="72" spans="1:12">
      <c t="s" r="A72" s="4">
        <v>40</v>
      </c>
      <c t="n" r="J72" s="6">
        <v>79000000</v>
      </c>
      <c t="n" r="K72" s="6">
        <v>87000000</v>
      </c>
      <c t="n" r="L72" s="6">
        <v>86000000</v>
      </c>
    </row>
    <row r="73" spans="1:12">
      <c t="s" r="A73" s="4">
        <v>142</v>
      </c>
      <c t="n" r="J73" s="6">
        <v>28000000</v>
      </c>
      <c t="n" r="K73" s="6">
        <v>28000000</v>
      </c>
      <c t="n" r="L73" s="6">
        <v>27000000</v>
      </c>
    </row>
    <row r="74" spans="1:12">
      <c t="s" r="A74" s="4">
        <v>159</v>
      </c>
      <c t="n" r="J74" s="6">
        <v>50000000</v>
      </c>
      <c t="n" r="K74" s="6">
        <v>65000000</v>
      </c>
      <c t="n" r="L74" s="6">
        <v>64000000</v>
      </c>
    </row>
    <row r="75" spans="1:12">
      <c t="s" r="A75" s="4">
        <v>1179</v>
      </c>
      <c t="n" r="B75" s="6">
        <v>9105000000</v>
      </c>
      <c t="n" r="F75" s="6">
        <v>9575000000</v>
      </c>
      <c t="n" r="J75" s="6">
        <v>9105000000</v>
      </c>
      <c t="n" r="K75" s="6">
        <v>9575000000</v>
      </c>
    </row>
    <row r="76" spans="1:12">
      <c t="s" r="A76" s="4">
        <v>1188</v>
      </c>
    </row>
    <row r="77" spans="1:12">
      <c t="s" r="A77" s="3">
        <v>1177</v>
      </c>
    </row>
    <row r="78" spans="1:12">
      <c t="s" r="A78" s="4">
        <v>1178</v>
      </c>
      <c t="n" r="B78" s="6">
        <v>-94000000</v>
      </c>
      <c t="n" r="C78" s="6">
        <v>-49000000</v>
      </c>
      <c t="n" r="D78" s="6">
        <v>-64000000</v>
      </c>
      <c t="n" r="E78" s="6">
        <v>-68000000</v>
      </c>
      <c t="n" r="F78" s="6">
        <v>-104000000</v>
      </c>
      <c t="n" r="G78" s="6">
        <v>-56000000</v>
      </c>
      <c t="n" r="H78" s="6">
        <v>-62000000</v>
      </c>
      <c t="n" r="I78" s="6">
        <v>-73000000</v>
      </c>
      <c t="n" r="J78" s="6">
        <v>-275000000</v>
      </c>
      <c t="n" r="K78" s="6">
        <v>-295000000</v>
      </c>
      <c t="n" r="L78" s="6">
        <v>-357000000</v>
      </c>
    </row>
    <row r="79" spans="1:12">
      <c t="s" r="A79" s="4">
        <v>40</v>
      </c>
      <c t="n" r="J79" s="6">
        <v>30000000</v>
      </c>
      <c t="n" r="K79" s="6">
        <v>26000000</v>
      </c>
      <c t="n" r="L79" s="6">
        <v>25000000</v>
      </c>
    </row>
    <row r="80" spans="1:12">
      <c t="s" r="A80" s="4">
        <v>142</v>
      </c>
      <c t="n" r="J80" s="6">
        <v>70000000</v>
      </c>
      <c t="n" r="K80" s="6">
        <v>57000000</v>
      </c>
      <c t="n" r="L80" s="6">
        <v>127000000</v>
      </c>
    </row>
    <row r="81" spans="1:12">
      <c t="s" r="A81" s="4">
        <v>159</v>
      </c>
      <c t="n" r="J81" s="6">
        <v>16000000</v>
      </c>
      <c t="n" r="K81" s="6">
        <v>27000000</v>
      </c>
      <c t="n" r="L81" s="6">
        <v>27000000</v>
      </c>
    </row>
    <row r="82" spans="1:12">
      <c t="s" r="A82" s="4">
        <v>1179</v>
      </c>
      <c t="n" r="B82" s="6">
        <v>476000000</v>
      </c>
      <c t="n" r="F82" s="6">
        <v>733000000</v>
      </c>
      <c t="n" r="J82" s="6">
        <v>476000000</v>
      </c>
      <c t="n" r="K82" s="6">
        <v>733000000</v>
      </c>
    </row>
    <row r="83" spans="1:12">
      <c t="s" r="A83" s="4">
        <v>1189</v>
      </c>
    </row>
    <row r="84" spans="1:12">
      <c t="s" r="A84" s="3">
        <v>1177</v>
      </c>
    </row>
    <row r="85" spans="1:12">
      <c t="s" r="A85" s="4">
        <v>36</v>
      </c>
      <c t="n" r="B85" s="6">
        <v>-64000000</v>
      </c>
      <c t="n" r="C85" s="6">
        <v>-42000000</v>
      </c>
      <c t="n" r="D85" s="6">
        <v>-34000000</v>
      </c>
      <c t="n" r="E85" s="6">
        <v>-41000000</v>
      </c>
      <c t="n" r="F85" s="6">
        <v>-78000000</v>
      </c>
      <c t="n" r="G85" s="6">
        <v>-47000000</v>
      </c>
      <c t="n" r="H85" s="6">
        <v>-39000000</v>
      </c>
      <c t="n" r="I85" s="6">
        <v>-49000000</v>
      </c>
      <c t="n" r="J85" s="6">
        <v>-181000000</v>
      </c>
      <c t="n" r="K85" s="6">
        <v>-213000000</v>
      </c>
      <c t="n" r="L85" s="6">
        <v>-214000000</v>
      </c>
    </row>
    <row r="86" spans="1:12">
      <c t="s" r="A86" s="4">
        <v>1190</v>
      </c>
    </row>
    <row r="87" spans="1:12">
      <c t="s" r="A87" s="3">
        <v>1177</v>
      </c>
    </row>
    <row r="88" spans="1:12">
      <c t="s" r="A88" s="4">
        <v>36</v>
      </c>
      <c t="n" r="J88" s="6">
        <v>-193000000</v>
      </c>
      <c t="n" r="K88" s="6">
        <v>-225000000</v>
      </c>
      <c t="n" r="L88" s="6">
        <v>-225000000</v>
      </c>
    </row>
    <row r="89" spans="1:12">
      <c t="s" r="A89" s="4">
        <v>1191</v>
      </c>
    </row>
    <row r="90" spans="1:12">
      <c t="s" r="A90" s="3">
        <v>1177</v>
      </c>
    </row>
    <row r="91" spans="1:12">
      <c t="s" r="A91" s="4">
        <v>36</v>
      </c>
      <c t="n" r="J91" s="6">
        <v>-178000000</v>
      </c>
      <c t="n" r="K91" s="6">
        <v>-206000000</v>
      </c>
      <c t="n" r="L91" s="6">
        <v>-208000000</v>
      </c>
    </row>
    <row r="92" spans="1:12">
      <c t="s" r="A92" s="4">
        <v>1192</v>
      </c>
    </row>
    <row r="93" spans="1:12">
      <c t="s" r="A93" s="3">
        <v>1177</v>
      </c>
    </row>
    <row r="94" spans="1:12">
      <c t="s" r="A94" s="4">
        <v>36</v>
      </c>
      <c t="n" r="J94" s="6">
        <v>0</v>
      </c>
      <c t="n" r="K94" s="6">
        <v>-1000000</v>
      </c>
      <c t="n" r="L94" s="6">
        <v>0</v>
      </c>
    </row>
    <row r="95" spans="1:12">
      <c t="s" r="A95" s="4">
        <v>1193</v>
      </c>
    </row>
    <row r="96" spans="1:12">
      <c t="s" r="A96" s="3">
        <v>1177</v>
      </c>
    </row>
    <row r="97" spans="1:12">
      <c t="s" r="A97" s="4">
        <v>36</v>
      </c>
      <c t="n" r="J97" s="6">
        <v>-15000000</v>
      </c>
      <c t="n" r="K97" s="6">
        <v>-18000000</v>
      </c>
      <c t="n" r="L97" s="6">
        <v>-17000000</v>
      </c>
    </row>
    <row r="98" spans="1:12">
      <c t="s" r="A98" s="4">
        <v>84</v>
      </c>
    </row>
    <row r="99" spans="1:12">
      <c t="s" r="A99" s="3">
        <v>1177</v>
      </c>
    </row>
    <row r="100" spans="1:12">
      <c t="s" r="A100" s="4">
        <v>1179</v>
      </c>
      <c t="n" r="B100" s="6">
        <v>25000000</v>
      </c>
      <c t="n" r="F100" s="6">
        <v>39000000</v>
      </c>
      <c t="n" r="J100" s="6">
        <v>25000000</v>
      </c>
      <c t="n" r="K100" s="6">
        <v>39000000</v>
      </c>
    </row>
    <row r="101" spans="1:12">
      <c t="s" r="A101" s="4">
        <v>1194</v>
      </c>
    </row>
    <row r="102" spans="1:12">
      <c t="s" r="A102" s="3">
        <v>1177</v>
      </c>
    </row>
    <row r="103" spans="1:12">
      <c t="s" r="A103" s="4">
        <v>240</v>
      </c>
      <c t="n" r="B103" s="6">
        <v>-26000000</v>
      </c>
      <c t="n" r="C103" s="6">
        <v>0</v>
      </c>
      <c t="n" r="D103" s="6">
        <v>-55000000</v>
      </c>
      <c t="n" r="E103" s="6">
        <v>0</v>
      </c>
      <c t="n" r="F103" s="6">
        <v>0</v>
      </c>
      <c t="n" r="G103" s="6">
        <v>-26000000</v>
      </c>
      <c t="n" r="H103" s="6">
        <v>0</v>
      </c>
      <c t="n" r="I103" s="6">
        <v>0</v>
      </c>
      <c t="n" r="J103" s="6">
        <v>-81000000</v>
      </c>
      <c t="n" r="K103" s="6">
        <v>-26000000</v>
      </c>
      <c t="n" r="L103" s="6">
        <v>-20000000</v>
      </c>
    </row>
    <row r="104" spans="1:12">
      <c t="s" r="A104" s="4">
        <v>140</v>
      </c>
      <c t="n" r="B104" s="6">
        <v>-484000000</v>
      </c>
      <c t="n" r="C104" s="6">
        <v>0</v>
      </c>
      <c t="n" r="D104" s="6">
        <v>0</v>
      </c>
      <c t="n" r="E104" s="6">
        <v>0</v>
      </c>
      <c t="n" r="F104" s="7">
        <v>0</v>
      </c>
      <c t="n" r="G104" s="7">
        <v>-52000000</v>
      </c>
      <c t="n" r="H104" s="7">
        <v>0</v>
      </c>
      <c t="n" r="I104" s="7">
        <v>0</v>
      </c>
      <c t="n" r="J104" s="6">
        <v>-484000000</v>
      </c>
      <c t="n" r="K104" s="7">
        <v>-52000000</v>
      </c>
      <c t="n" r="L104" s="7">
        <v>0</v>
      </c>
    </row>
    <row r="105" spans="1:12">
      <c t="s" r="A105" s="4">
        <v>43</v>
      </c>
      <c t="n" r="B105" s="7">
        <v>120000000</v>
      </c>
      <c t="n" r="C105" s="7">
        <v>0</v>
      </c>
      <c t="n" r="D105" s="7">
        <v>0</v>
      </c>
      <c t="n" r="E105" s="7">
        <v>19000000</v>
      </c>
      <c t="n" r="J105" s="7">
        <v>1390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5</v>
      </c>
      <c t="s" r="B1" s="2">
        <v>1</v>
      </c>
    </row>
    <row r="2" spans="1:4">
      <c t="s" r="B2" s="2">
        <v>2</v>
      </c>
      <c t="s" r="C2" s="2">
        <v>33</v>
      </c>
      <c t="s" r="D2" s="2">
        <v>34</v>
      </c>
    </row>
    <row r="3" spans="1:4">
      <c t="s" r="A3" s="3">
        <v>1196</v>
      </c>
    </row>
    <row r="4" spans="1:4">
      <c t="s" r="A4" s="4">
        <v>1197</v>
      </c>
      <c t="n" r="B4" s="7">
        <v>349000000</v>
      </c>
      <c t="n" r="C4" s="7">
        <v>707000000</v>
      </c>
      <c t="n" r="D4" s="7">
        <v>360000000</v>
      </c>
    </row>
    <row r="5" spans="1:4">
      <c t="s" r="A5" s="4">
        <v>1198</v>
      </c>
      <c t="n" r="B5" s="6">
        <v>283000000</v>
      </c>
      <c t="n" r="C5" s="6">
        <v>259000000</v>
      </c>
      <c t="n" r="D5" s="6">
        <v>386000000</v>
      </c>
    </row>
    <row r="6" spans="1:4">
      <c t="s" r="A6" s="4">
        <v>1199</v>
      </c>
      <c t="n" r="C6" s="6">
        <v>360000000</v>
      </c>
    </row>
    <row r="7" spans="1:4">
      <c t="s" r="A7" s="3">
        <v>1200</v>
      </c>
    </row>
    <row r="8" spans="1:4">
      <c t="s" r="A8" s="4">
        <v>1201</v>
      </c>
      <c t="n" r="B8" s="6">
        <v>0</v>
      </c>
      <c t="n" r="C8" s="6">
        <v>2721000000</v>
      </c>
      <c t="n" r="D8" s="6">
        <v>0</v>
      </c>
    </row>
    <row r="9" spans="1:4">
      <c t="s" r="A9" s="4">
        <v>1202</v>
      </c>
      <c t="n" r="B9" s="6">
        <v>3000000</v>
      </c>
      <c t="n" r="C9" s="6">
        <v>1000000</v>
      </c>
      <c t="n" r="D9" s="6">
        <v>58000000</v>
      </c>
    </row>
    <row r="10" spans="1:4">
      <c t="s" r="A10" s="4">
        <v>1203</v>
      </c>
      <c t="n" r="B10" s="6">
        <v>0</v>
      </c>
      <c t="n" r="C10" s="6">
        <v>262000000</v>
      </c>
      <c t="n" r="D10" s="6">
        <v>0</v>
      </c>
    </row>
    <row r="11" spans="1:4">
      <c t="s" r="A11" s="4">
        <v>80</v>
      </c>
    </row>
    <row r="12" spans="1:4">
      <c t="s" r="A12" s="3">
        <v>1196</v>
      </c>
    </row>
    <row r="13" spans="1:4">
      <c t="s" r="A13" s="4">
        <v>1198</v>
      </c>
      <c t="n" r="B13" s="6">
        <v>258000000</v>
      </c>
      <c t="n" r="C13" s="6">
        <v>217000000</v>
      </c>
      <c t="n" r="D13" s="6">
        <v>294000000</v>
      </c>
    </row>
    <row r="14" spans="1:4">
      <c t="s" r="A14" s="4">
        <v>84</v>
      </c>
    </row>
    <row r="15" spans="1:4">
      <c t="s" r="A15" s="3">
        <v>1196</v>
      </c>
    </row>
    <row r="16" spans="1:4">
      <c t="s" r="A16" s="4">
        <v>1198</v>
      </c>
      <c t="n" r="B16" s="7">
        <v>25000000</v>
      </c>
      <c t="n" r="C16" s="7">
        <v>42000000</v>
      </c>
      <c t="n" r="D16" s="7">
        <v>92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t="s" r="A1" s="1">
        <v>1204</v>
      </c>
      <c t="s" r="B1" s="2">
        <v>69</v>
      </c>
      <c t="s" r="J1" s="2">
        <v>1</v>
      </c>
    </row>
    <row r="2" spans="1:12">
      <c t="s" r="B2" s="2">
        <v>2</v>
      </c>
      <c t="s" r="C2" s="2">
        <v>70</v>
      </c>
      <c t="s" r="D2" s="2">
        <v>4</v>
      </c>
      <c t="s" r="E2" s="2">
        <v>71</v>
      </c>
      <c t="s" r="F2" s="2">
        <v>33</v>
      </c>
      <c t="s" r="G2" s="2">
        <v>72</v>
      </c>
      <c t="s" r="H2" s="2">
        <v>73</v>
      </c>
      <c t="s" r="I2" s="2">
        <v>74</v>
      </c>
      <c t="s" r="J2" s="2">
        <v>2</v>
      </c>
      <c t="s" r="K2" s="2">
        <v>33</v>
      </c>
      <c t="s" r="L2" s="2">
        <v>34</v>
      </c>
    </row>
    <row r="3" spans="1:12">
      <c t="s" r="A3" s="3">
        <v>1177</v>
      </c>
    </row>
    <row r="4" spans="1:12">
      <c t="s" r="A4" s="4">
        <v>36</v>
      </c>
      <c t="n" r="B4" s="7">
        <v>3910000000</v>
      </c>
      <c t="n" r="C4" s="7">
        <v>3257000000</v>
      </c>
      <c t="n" r="D4" s="7">
        <v>3219000000</v>
      </c>
      <c t="n" r="E4" s="7">
        <v>3500000000</v>
      </c>
      <c t="n" r="F4" s="7">
        <v>3681000000</v>
      </c>
      <c t="n" r="G4" s="7">
        <v>3367000000</v>
      </c>
      <c t="n" r="H4" s="7">
        <v>3188000000</v>
      </c>
      <c t="n" r="I4" s="7">
        <v>3570000000</v>
      </c>
      <c t="n" r="J4" s="7">
        <v>13886000000</v>
      </c>
      <c t="n" r="K4" s="7">
        <v>13806000000</v>
      </c>
      <c t="n" r="L4" s="7">
        <v>14005000000</v>
      </c>
    </row>
    <row r="5" spans="1:12">
      <c t="s" r="A5" s="4">
        <v>1178</v>
      </c>
      <c t="n" r="B5" s="6">
        <v>357000000</v>
      </c>
      <c t="n" r="C5" s="6">
        <v>753000000</v>
      </c>
      <c t="n" r="D5" s="6">
        <v>586000000</v>
      </c>
      <c t="n" r="E5" s="6">
        <v>721000000</v>
      </c>
      <c t="n" r="F5" s="6">
        <v>707000000</v>
      </c>
      <c t="n" r="G5" s="6">
        <v>668000000</v>
      </c>
      <c t="n" r="H5" s="6">
        <v>730000000</v>
      </c>
      <c t="n" r="I5" s="6">
        <v>791000000</v>
      </c>
      <c t="n" r="J5" s="6">
        <v>2417000000</v>
      </c>
      <c t="n" r="K5" s="6">
        <v>2896000000</v>
      </c>
      <c t="n" r="L5" s="6">
        <v>3025000000</v>
      </c>
    </row>
    <row r="6" spans="1:12">
      <c t="s" r="A6" s="4">
        <v>240</v>
      </c>
      <c t="n" r="J6" s="6">
        <v>-81000000</v>
      </c>
      <c t="n" r="K6" s="6">
        <v>-26000000</v>
      </c>
      <c t="n" r="L6" s="6">
        <v>-20000000</v>
      </c>
    </row>
    <row r="7" spans="1:12">
      <c t="s" r="A7" s="4">
        <v>140</v>
      </c>
      <c t="n" r="J7" s="6">
        <v>-484000000</v>
      </c>
      <c t="n" r="K7" s="6">
        <v>-52000000</v>
      </c>
      <c t="n" r="L7" s="6">
        <v>0</v>
      </c>
    </row>
    <row r="8" spans="1:12">
      <c t="s" r="A8" s="4">
        <v>43</v>
      </c>
      <c t="n" r="J8" s="6">
        <v>139000000</v>
      </c>
      <c t="n" r="K8" s="6">
        <v>0</v>
      </c>
      <c t="n" r="L8" s="6">
        <v>0</v>
      </c>
    </row>
    <row r="9" spans="1:12">
      <c t="s" r="A9" s="4">
        <v>53</v>
      </c>
      <c t="n" r="B9" s="6">
        <v>251000000</v>
      </c>
      <c t="n" r="C9" s="6">
        <v>426000000</v>
      </c>
      <c t="n" r="D9" s="6">
        <v>332000000</v>
      </c>
      <c t="n" r="E9" s="6">
        <v>394000000</v>
      </c>
      <c t="n" r="F9" s="6">
        <v>402000000</v>
      </c>
      <c t="n" r="G9" s="6">
        <v>72000000</v>
      </c>
      <c t="n" r="H9" s="6">
        <v>418000000</v>
      </c>
      <c t="n" r="I9" s="6">
        <v>462000000</v>
      </c>
      <c t="n" r="J9" s="6">
        <v>1403000000</v>
      </c>
      <c t="n" r="K9" s="6">
        <v>1354000000</v>
      </c>
      <c t="n" r="L9" s="6">
        <v>1738000000</v>
      </c>
    </row>
    <row r="10" spans="1:12">
      <c t="s" r="A10" s="4">
        <v>137</v>
      </c>
      <c t="n" r="B10" s="7">
        <v>261000000</v>
      </c>
      <c t="n" r="C10" s="7">
        <v>426000000</v>
      </c>
      <c t="n" r="D10" s="7">
        <v>332000000</v>
      </c>
      <c t="n" r="E10" s="7">
        <v>394000000</v>
      </c>
      <c t="n" r="F10" s="7">
        <v>413000000</v>
      </c>
      <c t="n" r="G10" s="7">
        <v>1639000000</v>
      </c>
      <c t="n" r="H10" s="7">
        <v>439000000</v>
      </c>
      <c t="n" r="I10" s="7">
        <v>468000000</v>
      </c>
      <c t="n" r="J10" s="7">
        <v>1413000000</v>
      </c>
      <c t="n" r="K10" s="7">
        <v>2959000000</v>
      </c>
      <c t="n" r="L10" s="7">
        <v>1879000000</v>
      </c>
    </row>
    <row r="11" spans="1:12">
      <c t="s" r="A11" s="3">
        <v>1205</v>
      </c>
    </row>
    <row r="12" spans="1:12">
      <c t="s" r="A12" s="4">
        <v>57</v>
      </c>
      <c t="n" r="B12" s="8">
        <v>0.54</v>
      </c>
      <c t="n" r="C12" s="8">
        <v>0.89</v>
      </c>
      <c t="n" r="D12" s="8">
        <v>0.68</v>
      </c>
      <c t="n" r="E12" s="8">
        <v>0.79</v>
      </c>
      <c t="n" r="F12" s="8">
        <v>0.78</v>
      </c>
      <c t="n" r="G12" s="8">
        <v>0.14</v>
      </c>
      <c t="n" r="H12" s="8">
        <v>0.73</v>
      </c>
      <c t="n" r="I12" s="8">
        <v>0.79</v>
      </c>
      <c t="n" r="J12" s="8">
        <v>2.9</v>
      </c>
      <c t="n" r="K12" s="8">
        <v>2.46</v>
      </c>
      <c t="n" r="L12" s="8">
        <v>2.86</v>
      </c>
    </row>
    <row r="13" spans="1:12">
      <c t="s" r="A13" s="4">
        <v>59</v>
      </c>
      <c t="n" r="B13" s="9">
        <v>0.5600000000000001</v>
      </c>
      <c t="n" r="C13" s="9">
        <v>0.89</v>
      </c>
      <c t="n" r="D13" s="9">
        <v>0.68</v>
      </c>
      <c t="n" r="E13" s="9">
        <v>0.79</v>
      </c>
      <c t="n" r="F13" s="9">
        <v>0.8</v>
      </c>
      <c t="n" r="G13" s="9">
        <v>3.08</v>
      </c>
      <c t="n" r="H13" s="9">
        <v>0.77</v>
      </c>
      <c t="n" r="I13" s="9">
        <v>0.8</v>
      </c>
      <c t="n" r="J13" s="9">
        <v>2.92</v>
      </c>
      <c t="n" r="K13" s="9">
        <v>5.38</v>
      </c>
      <c t="n" r="L13" s="9">
        <v>3.09</v>
      </c>
    </row>
    <row r="14" spans="1:12">
      <c t="s" r="A14" s="3">
        <v>1206</v>
      </c>
    </row>
    <row r="15" spans="1:12">
      <c t="s" r="A15" s="4">
        <v>61</v>
      </c>
      <c t="n" r="B15" s="9">
        <v>0.53</v>
      </c>
      <c t="n" r="C15" s="9">
        <v>0.88</v>
      </c>
      <c t="n" r="D15" s="9">
        <v>0.67</v>
      </c>
      <c t="n" r="E15" s="9">
        <v>0.78</v>
      </c>
      <c t="n" r="F15" s="9">
        <v>0.77</v>
      </c>
      <c t="n" r="G15" s="9">
        <v>0.13</v>
      </c>
      <c t="n" r="H15" s="9">
        <v>0.72</v>
      </c>
      <c t="n" r="I15" s="9">
        <v>0.77</v>
      </c>
      <c t="n" r="J15" s="9">
        <v>2.87</v>
      </c>
      <c t="n" r="K15" s="9">
        <v>2.41</v>
      </c>
      <c t="n" r="L15" s="9">
        <v>2.79</v>
      </c>
    </row>
    <row r="16" spans="1:12">
      <c t="s" r="A16" s="4">
        <v>63</v>
      </c>
      <c t="n" r="B16" s="8">
        <v>0.55</v>
      </c>
      <c t="n" r="C16" s="8">
        <v>0.88</v>
      </c>
      <c t="n" r="D16" s="8">
        <v>0.67</v>
      </c>
      <c t="n" r="E16" s="8">
        <v>0.78</v>
      </c>
      <c t="n" r="F16" s="8">
        <v>0.79</v>
      </c>
      <c t="n" r="G16" s="8">
        <v>3.03</v>
      </c>
      <c t="n" r="H16" s="8">
        <v>0.76</v>
      </c>
      <c t="n" r="I16" s="8">
        <v>0.78</v>
      </c>
      <c t="n" r="J16" s="8">
        <v>2.89</v>
      </c>
      <c t="n" r="K16" s="8">
        <v>5.27</v>
      </c>
      <c t="n" r="L16" s="8">
        <v>3.01</v>
      </c>
    </row>
    <row r="17" spans="1:12">
      <c t="s" r="A17" s="3">
        <v>64</v>
      </c>
    </row>
    <row r="18" spans="1:12">
      <c t="s" r="A18" s="4">
        <v>65</v>
      </c>
      <c t="n" r="B18" s="6">
        <v>469</v>
      </c>
      <c t="n" r="C18" s="6">
        <v>480</v>
      </c>
      <c t="n" r="D18" s="6">
        <v>490</v>
      </c>
      <c t="n" r="E18" s="6">
        <v>498</v>
      </c>
      <c t="n" r="F18" s="6">
        <v>515</v>
      </c>
      <c t="n" r="G18" s="6">
        <v>532</v>
      </c>
      <c t="n" r="H18" s="6">
        <v>570</v>
      </c>
      <c t="n" r="I18" s="6">
        <v>585</v>
      </c>
      <c t="n" r="J18" s="6">
        <v>484</v>
      </c>
      <c t="n" r="K18" s="6">
        <v>550</v>
      </c>
      <c t="n" r="L18" s="6">
        <v>608</v>
      </c>
    </row>
    <row r="19" spans="1:12">
      <c t="s" r="A19" s="4">
        <v>66</v>
      </c>
      <c t="n" r="B19" s="6">
        <v>474</v>
      </c>
      <c t="n" r="C19" s="6">
        <v>484</v>
      </c>
      <c t="n" r="D19" s="6">
        <v>495</v>
      </c>
      <c t="n" r="E19" s="6">
        <v>506</v>
      </c>
      <c t="n" r="F19" s="6">
        <v>523</v>
      </c>
      <c t="n" r="G19" s="6">
        <v>541</v>
      </c>
      <c t="n" r="H19" s="6">
        <v>581</v>
      </c>
      <c t="n" r="I19" s="6">
        <v>600</v>
      </c>
      <c t="n" r="J19" s="6">
        <v>489</v>
      </c>
      <c t="n" r="K19" s="6">
        <v>561</v>
      </c>
      <c t="n" r="L19" s="6">
        <v>624</v>
      </c>
    </row>
    <row r="20" spans="1:12">
      <c t="s" r="A20" s="4">
        <v>67</v>
      </c>
      <c t="n" r="B20" s="8">
        <v>0.15</v>
      </c>
      <c t="n" r="C20" s="8">
        <v>0.15</v>
      </c>
      <c t="n" r="D20" s="8">
        <v>0.15</v>
      </c>
      <c t="n" r="E20" s="8">
        <v>0.15</v>
      </c>
      <c t="n" r="F20" s="8">
        <v>0.15</v>
      </c>
      <c t="n" r="G20" s="8">
        <v>0.15</v>
      </c>
      <c t="n" r="H20" s="8">
        <v>0.12</v>
      </c>
      <c t="n" r="I20" s="8">
        <v>0.12</v>
      </c>
      <c t="n" r="J20" s="10">
        <v>0.6</v>
      </c>
      <c t="n" r="K20" s="8">
        <v>0.54</v>
      </c>
      <c t="n" r="L20" s="8">
        <v>0.48</v>
      </c>
    </row>
    <row r="21" spans="1:12">
      <c t="s" r="A21" s="4">
        <v>1187</v>
      </c>
    </row>
    <row r="22" spans="1:12">
      <c t="s" r="A22" s="3">
        <v>1177</v>
      </c>
    </row>
    <row r="23" spans="1:12">
      <c t="s" r="A23" s="4">
        <v>1178</v>
      </c>
      <c t="n" r="B23" s="7">
        <v>747000000</v>
      </c>
      <c t="n" r="C23" s="7">
        <v>753000000</v>
      </c>
      <c t="n" r="D23" s="7">
        <v>641000000</v>
      </c>
      <c t="n" r="E23" s="7">
        <v>702000000</v>
      </c>
      <c t="n" r="F23" s="7">
        <v>707000000</v>
      </c>
      <c t="n" r="G23" s="7">
        <v>746000000</v>
      </c>
      <c t="n" r="H23" s="7">
        <v>730000000</v>
      </c>
      <c t="n" r="I23" s="7">
        <v>791000000</v>
      </c>
      <c t="n" r="J23" s="7">
        <v>2843000000</v>
      </c>
      <c t="n" r="K23" s="7">
        <v>2974000000</v>
      </c>
      <c t="n" r="L23" s="7">
        <v>3045000000</v>
      </c>
    </row>
    <row r="24" spans="1:12">
      <c t="s" r="A24" s="4">
        <v>517</v>
      </c>
    </row>
    <row r="25" spans="1:12">
      <c t="s" r="A25" s="3">
        <v>1177</v>
      </c>
    </row>
    <row r="26" spans="1:12">
      <c t="s" r="A26" s="4">
        <v>36</v>
      </c>
      <c t="n" r="B26" s="6">
        <v>2460000000</v>
      </c>
      <c t="n" r="C26" s="6">
        <v>1932000000</v>
      </c>
      <c t="n" r="D26" s="6">
        <v>1785000000</v>
      </c>
      <c t="n" r="E26" s="6">
        <v>2261000000</v>
      </c>
      <c t="n" r="F26" s="6">
        <v>2260000000</v>
      </c>
      <c t="n" r="G26" s="6">
        <v>1911000000</v>
      </c>
      <c t="n" r="H26" s="6">
        <v>1835000000</v>
      </c>
      <c t="n" r="I26" s="6">
        <v>2303000000</v>
      </c>
      <c t="n" r="J26" s="6">
        <v>8438000000</v>
      </c>
      <c t="n" r="K26" s="6">
        <v>8309000000</v>
      </c>
      <c t="n" r="L26" s="6">
        <v>8645000000</v>
      </c>
    </row>
    <row r="27" spans="1:12">
      <c t="s" r="A27" s="4">
        <v>1178</v>
      </c>
      <c t="n" r="B27" s="6">
        <v>347000000</v>
      </c>
      <c t="n" r="C27" s="6">
        <v>339000000</v>
      </c>
      <c t="n" r="D27" s="6">
        <v>262000000</v>
      </c>
      <c t="n" r="E27" s="6">
        <v>346000000</v>
      </c>
      <c t="n" r="F27" s="6">
        <v>253000000</v>
      </c>
      <c t="n" r="G27" s="6">
        <v>302000000</v>
      </c>
      <c t="n" r="H27" s="6">
        <v>341000000</v>
      </c>
      <c t="n" r="I27" s="6">
        <v>420000000</v>
      </c>
      <c t="n" r="J27" s="6">
        <v>1294000000</v>
      </c>
      <c t="n" r="K27" s="6">
        <v>1316000000</v>
      </c>
      <c t="n" r="L27" s="6">
        <v>1605000000</v>
      </c>
    </row>
    <row r="28" spans="1:12">
      <c t="s" r="A28" s="4">
        <v>240</v>
      </c>
      <c t="n" r="J28" s="6">
        <v>-26000000</v>
      </c>
      <c t="n" r="K28" s="6">
        <v>-8000000</v>
      </c>
    </row>
    <row r="29" spans="1:12">
      <c t="s" r="A29" s="4">
        <v>520</v>
      </c>
    </row>
    <row r="30" spans="1:12">
      <c t="s" r="A30" s="3">
        <v>1177</v>
      </c>
    </row>
    <row r="31" spans="1:12">
      <c t="s" r="A31" s="4">
        <v>36</v>
      </c>
      <c t="n" r="B31" s="6">
        <v>562000000</v>
      </c>
      <c t="n" r="C31" s="6">
        <v>526000000</v>
      </c>
      <c t="n" r="D31" s="6">
        <v>615000000</v>
      </c>
      <c t="n" r="E31" s="6">
        <v>539000000</v>
      </c>
      <c t="n" r="F31" s="6">
        <v>499000000</v>
      </c>
      <c t="n" r="G31" s="6">
        <v>624000000</v>
      </c>
      <c t="n" r="H31" s="6">
        <v>516000000</v>
      </c>
      <c t="n" r="I31" s="6">
        <v>537000000</v>
      </c>
      <c t="n" r="J31" s="6">
        <v>2242000000</v>
      </c>
      <c t="n" r="K31" s="6">
        <v>2176000000</v>
      </c>
      <c t="n" r="L31" s="6">
        <v>2069000000</v>
      </c>
    </row>
    <row r="32" spans="1:12">
      <c t="s" r="A32" s="4">
        <v>1178</v>
      </c>
      <c t="n" r="B32" s="6">
        <v>228000000</v>
      </c>
      <c t="n" r="C32" s="6">
        <v>246000000</v>
      </c>
      <c t="n" r="D32" s="6">
        <v>220000000</v>
      </c>
      <c t="n" r="E32" s="6">
        <v>251000000</v>
      </c>
      <c t="n" r="F32" s="6">
        <v>241000000</v>
      </c>
      <c t="n" r="G32" s="6">
        <v>266000000</v>
      </c>
      <c t="n" r="H32" s="6">
        <v>213000000</v>
      </c>
      <c t="n" r="I32" s="6">
        <v>254000000</v>
      </c>
      <c t="n" r="J32" s="6">
        <v>945000000</v>
      </c>
      <c t="n" r="K32" s="6">
        <v>974000000</v>
      </c>
      <c t="n" r="L32" s="6">
        <v>878000000</v>
      </c>
    </row>
    <row r="33" spans="1:12">
      <c t="s" r="A33" s="4">
        <v>523</v>
      </c>
    </row>
    <row r="34" spans="1:12">
      <c t="s" r="A34" s="3">
        <v>1177</v>
      </c>
    </row>
    <row r="35" spans="1:12">
      <c t="s" r="A35" s="4">
        <v>36</v>
      </c>
      <c t="n" r="B35" s="6">
        <v>233000000</v>
      </c>
      <c t="n" r="C35" s="6">
        <v>203000000</v>
      </c>
      <c t="n" r="D35" s="6">
        <v>199000000</v>
      </c>
      <c t="n" r="E35" s="6">
        <v>145000000</v>
      </c>
      <c t="n" r="F35" s="6">
        <v>215000000</v>
      </c>
      <c t="n" r="G35" s="6">
        <v>199000000</v>
      </c>
      <c t="n" r="H35" s="6">
        <v>211000000</v>
      </c>
      <c t="n" r="I35" s="6">
        <v>153000000</v>
      </c>
      <c t="n" r="J35" s="6">
        <v>780000000</v>
      </c>
      <c t="n" r="K35" s="6">
        <v>778000000</v>
      </c>
      <c t="n" r="L35" s="6">
        <v>809000000</v>
      </c>
    </row>
    <row r="36" spans="1:12">
      <c t="s" r="A36" s="4">
        <v>1178</v>
      </c>
      <c t="n" r="B36" s="6">
        <v>34000000</v>
      </c>
      <c t="n" r="C36" s="6">
        <v>43000000</v>
      </c>
      <c t="n" r="D36" s="6">
        <v>25000000</v>
      </c>
      <c t="n" r="E36" s="6">
        <v>12000000</v>
      </c>
      <c t="n" r="F36" s="6">
        <v>25000000</v>
      </c>
      <c t="n" r="G36" s="6">
        <v>42000000</v>
      </c>
      <c t="n" r="H36" s="6">
        <v>23000000</v>
      </c>
      <c t="n" r="I36" s="6">
        <v>11000000</v>
      </c>
      <c t="n" r="J36" s="6">
        <v>114000000</v>
      </c>
      <c t="n" r="K36" s="6">
        <v>101000000</v>
      </c>
      <c t="n" r="L36" s="6">
        <v>107000000</v>
      </c>
    </row>
    <row r="37" spans="1:12">
      <c t="s" r="A37" s="4">
        <v>240</v>
      </c>
      <c t="n" r="K37" s="6">
        <v>-1000000</v>
      </c>
    </row>
    <row r="38" spans="1:12">
      <c t="s" r="A38" s="4">
        <v>526</v>
      </c>
    </row>
    <row r="39" spans="1:12">
      <c t="s" r="A39" s="3">
        <v>1177</v>
      </c>
    </row>
    <row r="40" spans="1:12">
      <c t="s" r="A40" s="4">
        <v>36</v>
      </c>
      <c t="n" r="B40" s="6">
        <v>719000000</v>
      </c>
      <c t="n" r="C40" s="6">
        <v>638000000</v>
      </c>
      <c t="n" r="D40" s="6">
        <v>654000000</v>
      </c>
      <c t="n" r="E40" s="6">
        <v>596000000</v>
      </c>
      <c t="n" r="F40" s="6">
        <v>785000000</v>
      </c>
      <c t="n" r="G40" s="6">
        <v>680000000</v>
      </c>
      <c t="n" r="H40" s="6">
        <v>665000000</v>
      </c>
      <c t="n" r="I40" s="6">
        <v>626000000</v>
      </c>
      <c t="n" r="J40" s="6">
        <v>2607000000</v>
      </c>
      <c t="n" r="K40" s="6">
        <v>2756000000</v>
      </c>
      <c t="n" r="L40" s="6">
        <v>2696000000</v>
      </c>
    </row>
    <row r="41" spans="1:12">
      <c t="s" r="A41" s="4">
        <v>1178</v>
      </c>
      <c t="n" r="B41" s="6">
        <v>232000000</v>
      </c>
      <c t="n" r="C41" s="6">
        <v>174000000</v>
      </c>
      <c t="n" r="D41" s="6">
        <v>198000000</v>
      </c>
      <c t="n" r="E41" s="6">
        <v>161000000</v>
      </c>
      <c t="n" r="F41" s="6">
        <v>292000000</v>
      </c>
      <c t="n" r="G41" s="6">
        <v>192000000</v>
      </c>
      <c t="n" r="H41" s="6">
        <v>215000000</v>
      </c>
      <c t="n" r="I41" s="6">
        <v>179000000</v>
      </c>
      <c t="n" r="J41" s="6">
        <v>765000000</v>
      </c>
      <c t="n" r="K41" s="6">
        <v>878000000</v>
      </c>
      <c t="n" r="L41" s="6">
        <v>812000000</v>
      </c>
    </row>
    <row r="42" spans="1:12">
      <c t="s" r="A42" s="4">
        <v>240</v>
      </c>
      <c t="n" r="J42" s="6">
        <v>-55000000</v>
      </c>
      <c t="n" r="K42" s="6">
        <v>-14000000</v>
      </c>
    </row>
    <row r="43" spans="1:12">
      <c t="s" r="A43" s="4">
        <v>1188</v>
      </c>
    </row>
    <row r="44" spans="1:12">
      <c t="s" r="A44" s="3">
        <v>1177</v>
      </c>
    </row>
    <row r="45" spans="1:12">
      <c t="s" r="A45" s="4">
        <v>1178</v>
      </c>
      <c t="n" r="B45" s="6">
        <v>-94000000</v>
      </c>
      <c t="n" r="C45" s="6">
        <v>-49000000</v>
      </c>
      <c t="n" r="D45" s="6">
        <v>-64000000</v>
      </c>
      <c t="n" r="E45" s="6">
        <v>-68000000</v>
      </c>
      <c t="n" r="F45" s="6">
        <v>-104000000</v>
      </c>
      <c t="n" r="G45" s="6">
        <v>-56000000</v>
      </c>
      <c t="n" r="H45" s="6">
        <v>-62000000</v>
      </c>
      <c t="n" r="I45" s="6">
        <v>-73000000</v>
      </c>
      <c t="n" r="J45" s="6">
        <v>-275000000</v>
      </c>
      <c t="n" r="K45" s="6">
        <v>-295000000</v>
      </c>
      <c t="n" r="L45" s="6">
        <v>-357000000</v>
      </c>
    </row>
    <row r="46" spans="1:12">
      <c t="s" r="A46" s="4">
        <v>1189</v>
      </c>
    </row>
    <row r="47" spans="1:12">
      <c t="s" r="A47" s="3">
        <v>1177</v>
      </c>
    </row>
    <row r="48" spans="1:12">
      <c t="s" r="A48" s="4">
        <v>36</v>
      </c>
      <c t="n" r="B48" s="6">
        <v>-64000000</v>
      </c>
      <c t="n" r="C48" s="6">
        <v>-42000000</v>
      </c>
      <c t="n" r="D48" s="6">
        <v>-34000000</v>
      </c>
      <c t="n" r="E48" s="6">
        <v>-41000000</v>
      </c>
      <c t="n" r="F48" s="6">
        <v>-78000000</v>
      </c>
      <c t="n" r="G48" s="6">
        <v>-47000000</v>
      </c>
      <c t="n" r="H48" s="6">
        <v>-39000000</v>
      </c>
      <c t="n" r="I48" s="6">
        <v>-49000000</v>
      </c>
      <c t="n" r="J48" s="6">
        <v>-181000000</v>
      </c>
      <c t="n" r="K48" s="6">
        <v>-213000000</v>
      </c>
      <c t="n" r="L48" s="6">
        <v>-214000000</v>
      </c>
    </row>
    <row r="49" spans="1:12">
      <c t="s" r="A49" s="4">
        <v>1194</v>
      </c>
    </row>
    <row r="50" spans="1:12">
      <c t="s" r="A50" s="3">
        <v>1177</v>
      </c>
    </row>
    <row r="51" spans="1:12">
      <c t="s" r="A51" s="4">
        <v>240</v>
      </c>
      <c t="n" r="B51" s="6">
        <v>-26000000</v>
      </c>
      <c t="n" r="C51" s="6">
        <v>0</v>
      </c>
      <c t="n" r="D51" s="6">
        <v>-55000000</v>
      </c>
      <c t="n" r="E51" s="6">
        <v>0</v>
      </c>
      <c t="n" r="F51" s="6">
        <v>0</v>
      </c>
      <c t="n" r="G51" s="6">
        <v>-26000000</v>
      </c>
      <c t="n" r="H51" s="6">
        <v>0</v>
      </c>
      <c t="n" r="I51" s="6">
        <v>0</v>
      </c>
      <c t="n" r="J51" s="6">
        <v>-81000000</v>
      </c>
      <c t="n" r="K51" s="6">
        <v>-26000000</v>
      </c>
      <c t="n" r="L51" s="6">
        <v>-20000000</v>
      </c>
    </row>
    <row r="52" spans="1:12">
      <c t="s" r="A52" s="4">
        <v>140</v>
      </c>
      <c t="n" r="B52" s="6">
        <v>-484000000</v>
      </c>
      <c t="n" r="C52" s="6">
        <v>0</v>
      </c>
      <c t="n" r="D52" s="6">
        <v>0</v>
      </c>
      <c t="n" r="E52" s="6">
        <v>0</v>
      </c>
      <c t="n" r="F52" s="7">
        <v>0</v>
      </c>
      <c t="n" r="G52" s="7">
        <v>-52000000</v>
      </c>
      <c t="n" r="H52" s="7">
        <v>0</v>
      </c>
      <c t="n" r="I52" s="7">
        <v>0</v>
      </c>
      <c t="n" r="J52" s="6">
        <v>-484000000</v>
      </c>
      <c t="n" r="K52" s="7">
        <v>-52000000</v>
      </c>
      <c t="n" r="L52" s="7">
        <v>0</v>
      </c>
    </row>
    <row r="53" spans="1:12">
      <c t="s" r="A53" s="4">
        <v>43</v>
      </c>
      <c t="n" r="B53" s="7">
        <v>120000000</v>
      </c>
      <c t="n" r="C53" s="7">
        <v>0</v>
      </c>
      <c t="n" r="D53" s="7">
        <v>0</v>
      </c>
      <c t="n" r="E53" s="7">
        <v>19000000</v>
      </c>
      <c t="n" r="J53" s="7">
        <v>139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4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 customWidth="1" max="13" min="13" width="14"/>
  </cols>
  <sheetData>
    <row r="1" spans="1:13">
      <c t="s" r="A1" s="1">
        <v>1207</v>
      </c>
      <c t="s" r="B1" s="2">
        <v>69</v>
      </c>
      <c t="s" r="J1" s="2">
        <v>1</v>
      </c>
    </row>
    <row r="2" spans="1:13">
      <c t="s" r="B2" s="2">
        <v>2</v>
      </c>
      <c t="s" r="C2" s="2">
        <v>70</v>
      </c>
      <c t="s" r="D2" s="2">
        <v>4</v>
      </c>
      <c t="s" r="E2" s="2">
        <v>71</v>
      </c>
      <c t="s" r="F2" s="2">
        <v>33</v>
      </c>
      <c t="s" r="G2" s="2">
        <v>72</v>
      </c>
      <c t="s" r="H2" s="2">
        <v>73</v>
      </c>
      <c t="s" r="I2" s="2">
        <v>74</v>
      </c>
      <c t="s" r="J2" s="2">
        <v>2</v>
      </c>
      <c t="s" r="K2" s="2">
        <v>33</v>
      </c>
      <c t="s" r="L2" s="2">
        <v>34</v>
      </c>
      <c t="s" r="M2" s="2">
        <v>186</v>
      </c>
    </row>
    <row r="3" spans="1:13">
      <c t="s" r="A3" s="3">
        <v>1208</v>
      </c>
    </row>
    <row r="4" spans="1:13">
      <c t="s" r="A4" s="4">
        <v>36</v>
      </c>
      <c t="n" r="B4" s="7">
        <v>3910000000</v>
      </c>
      <c t="n" r="C4" s="7">
        <v>3257000000</v>
      </c>
      <c t="n" r="D4" s="7">
        <v>3219000000</v>
      </c>
      <c t="n" r="E4" s="7">
        <v>3500000000</v>
      </c>
      <c t="n" r="F4" s="7">
        <v>3681000000</v>
      </c>
      <c t="n" r="G4" s="7">
        <v>3367000000</v>
      </c>
      <c t="n" r="H4" s="7">
        <v>3188000000</v>
      </c>
      <c t="n" r="I4" s="7">
        <v>3570000000</v>
      </c>
      <c t="n" r="J4" s="7">
        <v>13886000000</v>
      </c>
      <c t="n" r="K4" s="7">
        <v>13806000000</v>
      </c>
      <c t="n" r="L4" s="7">
        <v>14005000000</v>
      </c>
    </row>
    <row r="5" spans="1:13">
      <c t="s" r="A5" s="3">
        <v>37</v>
      </c>
    </row>
    <row r="6" spans="1:13">
      <c t="s" r="A6" s="4">
        <v>38</v>
      </c>
      <c t="n" r="J6" s="6">
        <v>8324000000</v>
      </c>
      <c t="n" r="K6" s="6">
        <v>8089000000</v>
      </c>
      <c t="n" r="L6" s="6">
        <v>8124000000</v>
      </c>
    </row>
    <row r="7" spans="1:13">
      <c t="s" r="A7" s="4">
        <v>39</v>
      </c>
      <c t="n" r="J7" s="6">
        <v>2455000000</v>
      </c>
      <c t="n" r="K7" s="6">
        <v>2462000000</v>
      </c>
      <c t="n" r="L7" s="6">
        <v>2546000000</v>
      </c>
    </row>
    <row r="8" spans="1:13">
      <c t="s" r="A8" s="4">
        <v>40</v>
      </c>
      <c t="n" r="J8" s="6">
        <v>264000000</v>
      </c>
      <c t="n" r="K8" s="6">
        <v>281000000</v>
      </c>
      <c t="n" r="L8" s="6">
        <v>290000000</v>
      </c>
    </row>
    <row r="9" spans="1:13">
      <c t="s" r="A9" s="4">
        <v>240</v>
      </c>
      <c t="n" r="J9" s="6">
        <v>81000000</v>
      </c>
      <c t="n" r="K9" s="6">
        <v>26000000</v>
      </c>
      <c t="n" r="L9" s="6">
        <v>20000000</v>
      </c>
    </row>
    <row r="10" spans="1:13">
      <c t="s" r="A10" s="4">
        <v>140</v>
      </c>
      <c t="n" r="J10" s="6">
        <v>484000000</v>
      </c>
      <c t="n" r="K10" s="6">
        <v>52000000</v>
      </c>
      <c t="n" r="L10" s="6">
        <v>0</v>
      </c>
    </row>
    <row r="11" spans="1:13">
      <c t="s" r="A11" s="4">
        <v>43</v>
      </c>
      <c t="n" r="J11" s="6">
        <v>-139000000</v>
      </c>
      <c t="n" r="K11" s="6">
        <v>0</v>
      </c>
      <c t="n" r="L11" s="6">
        <v>0</v>
      </c>
    </row>
    <row r="12" spans="1:13">
      <c t="s" r="A12" s="4">
        <v>44</v>
      </c>
      <c t="n" r="J12" s="6">
        <v>11469000000</v>
      </c>
      <c t="n" r="K12" s="6">
        <v>10910000000</v>
      </c>
      <c t="n" r="L12" s="6">
        <v>10980000000</v>
      </c>
    </row>
    <row r="13" spans="1:13">
      <c t="s" r="A13" s="4">
        <v>1178</v>
      </c>
      <c t="n" r="B13" s="6">
        <v>357000000</v>
      </c>
      <c t="n" r="C13" s="6">
        <v>753000000</v>
      </c>
      <c t="n" r="D13" s="6">
        <v>586000000</v>
      </c>
      <c t="n" r="E13" s="6">
        <v>721000000</v>
      </c>
      <c t="n" r="F13" s="6">
        <v>707000000</v>
      </c>
      <c t="n" r="G13" s="6">
        <v>668000000</v>
      </c>
      <c t="n" r="H13" s="6">
        <v>730000000</v>
      </c>
      <c t="n" r="I13" s="6">
        <v>791000000</v>
      </c>
      <c t="n" r="J13" s="6">
        <v>2417000000</v>
      </c>
      <c t="n" r="K13" s="6">
        <v>2896000000</v>
      </c>
      <c t="n" r="L13" s="6">
        <v>3025000000</v>
      </c>
    </row>
    <row r="14" spans="1:13">
      <c t="s" r="A14" s="4">
        <v>1209</v>
      </c>
      <c t="n" r="J14" s="6">
        <v>-368000000</v>
      </c>
      <c t="n" r="K14" s="6">
        <v>-350000000</v>
      </c>
      <c t="n" r="L14" s="6">
        <v>-367000000</v>
      </c>
    </row>
    <row r="15" spans="1:13">
      <c t="s" r="A15" s="4">
        <v>48</v>
      </c>
      <c t="n" r="J15" s="6">
        <v>0</v>
      </c>
      <c t="n" r="K15" s="6">
        <v>-352000000</v>
      </c>
      <c t="n" r="L15" s="6">
        <v>0</v>
      </c>
    </row>
    <row r="16" spans="1:13">
      <c t="s" r="A16" s="4">
        <v>49</v>
      </c>
      <c t="n" r="J16" s="6">
        <v>-26000000</v>
      </c>
      <c t="n" r="K16" s="6">
        <v>-30000000</v>
      </c>
      <c t="n" r="L16" s="6">
        <v>7000000</v>
      </c>
    </row>
    <row r="17" spans="1:13">
      <c t="s" r="A17" s="4">
        <v>1175</v>
      </c>
      <c t="n" r="J17" s="6">
        <v>2023000000</v>
      </c>
      <c t="n" r="K17" s="6">
        <v>2164000000</v>
      </c>
      <c t="n" r="L17" s="6">
        <v>2665000000</v>
      </c>
    </row>
    <row r="18" spans="1:13">
      <c t="s" r="A18" s="4">
        <v>1176</v>
      </c>
      <c t="n" r="J18" s="6">
        <v>-587000000</v>
      </c>
      <c t="n" r="K18" s="6">
        <v>-762000000</v>
      </c>
      <c t="n" r="L18" s="6">
        <v>-878000000</v>
      </c>
    </row>
    <row r="19" spans="1:13">
      <c t="s" r="A19" s="4">
        <v>1210</v>
      </c>
      <c t="n" r="J19" s="6">
        <v>-33000000</v>
      </c>
      <c t="n" r="K19" s="6">
        <v>-48000000</v>
      </c>
      <c t="n" r="L19" s="6">
        <v>-49000000</v>
      </c>
    </row>
    <row r="20" spans="1:13">
      <c t="s" r="A20" s="4">
        <v>53</v>
      </c>
      <c t="n" r="B20" s="6">
        <v>251000000</v>
      </c>
      <c t="n" r="C20" s="6">
        <v>426000000</v>
      </c>
      <c t="n" r="D20" s="6">
        <v>332000000</v>
      </c>
      <c t="n" r="E20" s="6">
        <v>394000000</v>
      </c>
      <c t="n" r="F20" s="6">
        <v>402000000</v>
      </c>
      <c t="n" r="G20" s="6">
        <v>72000000</v>
      </c>
      <c t="n" r="H20" s="6">
        <v>418000000</v>
      </c>
      <c t="n" r="I20" s="6">
        <v>462000000</v>
      </c>
      <c t="n" r="J20" s="6">
        <v>1403000000</v>
      </c>
      <c t="n" r="K20" s="6">
        <v>1354000000</v>
      </c>
      <c t="n" r="L20" s="6">
        <v>1738000000</v>
      </c>
    </row>
    <row r="21" spans="1:13">
      <c t="s" r="A21" s="4">
        <v>54</v>
      </c>
      <c t="n" r="J21" s="6">
        <v>10000000</v>
      </c>
      <c t="n" r="K21" s="6">
        <v>1605000000</v>
      </c>
      <c t="n" r="L21" s="6">
        <v>141000000</v>
      </c>
    </row>
    <row r="22" spans="1:13">
      <c t="s" r="A22" s="4">
        <v>137</v>
      </c>
      <c t="n" r="B22" s="6">
        <v>261000000</v>
      </c>
      <c t="n" r="C22" s="7">
        <v>426000000</v>
      </c>
      <c t="n" r="D22" s="7">
        <v>332000000</v>
      </c>
      <c t="n" r="E22" s="6">
        <v>394000000</v>
      </c>
      <c t="n" r="F22" s="6">
        <v>413000000</v>
      </c>
      <c t="n" r="G22" s="7">
        <v>1639000000</v>
      </c>
      <c t="n" r="H22" s="7">
        <v>439000000</v>
      </c>
      <c t="n" r="I22" s="6">
        <v>468000000</v>
      </c>
      <c t="n" r="J22" s="6">
        <v>1413000000</v>
      </c>
      <c t="n" r="K22" s="6">
        <v>2959000000</v>
      </c>
      <c t="n" r="L22" s="6">
        <v>1879000000</v>
      </c>
    </row>
    <row r="23" spans="1:13">
      <c t="s" r="A23" s="4">
        <v>1211</v>
      </c>
      <c t="n" r="J23" s="6">
        <v>1378000000</v>
      </c>
      <c t="n" r="K23" s="6">
        <v>2769000000</v>
      </c>
      <c t="n" r="L23" s="6">
        <v>1903000000</v>
      </c>
    </row>
    <row r="24" spans="1:13">
      <c t="s" r="A24" s="3">
        <v>1212</v>
      </c>
    </row>
    <row r="25" spans="1:13">
      <c t="s" r="A25" s="4">
        <v>87</v>
      </c>
      <c t="n" r="B25" s="6">
        <v>323000000</v>
      </c>
      <c t="n" r="F25" s="6">
        <v>428000000</v>
      </c>
      <c t="n" r="J25" s="6">
        <v>323000000</v>
      </c>
      <c t="n" r="K25" s="6">
        <v>428000000</v>
      </c>
    </row>
    <row r="26" spans="1:13">
      <c t="s" r="A26" s="4">
        <v>1213</v>
      </c>
      <c t="n" r="B26" s="6">
        <v>3628000000</v>
      </c>
      <c t="n" r="F26" s="6">
        <v>3459000000</v>
      </c>
      <c t="n" r="J26" s="6">
        <v>3628000000</v>
      </c>
      <c t="n" r="K26" s="6">
        <v>3459000000</v>
      </c>
    </row>
    <row r="27" spans="1:13">
      <c t="s" r="A27" s="4">
        <v>89</v>
      </c>
      <c t="n" r="B27" s="6">
        <v>1271000000</v>
      </c>
      <c t="n" r="F27" s="6">
        <v>922000000</v>
      </c>
      <c t="n" r="J27" s="6">
        <v>1271000000</v>
      </c>
      <c t="n" r="K27" s="6">
        <v>922000000</v>
      </c>
    </row>
    <row r="28" spans="1:13">
      <c t="s" r="A28" s="4">
        <v>1214</v>
      </c>
      <c t="n" r="B28" s="6">
        <v>525000000</v>
      </c>
      <c t="n" r="F28" s="6">
        <v>676000000</v>
      </c>
      <c t="n" r="J28" s="6">
        <v>525000000</v>
      </c>
      <c t="n" r="K28" s="6">
        <v>676000000</v>
      </c>
    </row>
    <row r="29" spans="1:13">
      <c t="s" r="A29" s="4">
        <v>93</v>
      </c>
      <c t="n" r="B29" s="6">
        <v>5747000000</v>
      </c>
      <c t="n" r="F29" s="6">
        <v>5485000000</v>
      </c>
      <c t="n" r="J29" s="6">
        <v>5747000000</v>
      </c>
      <c t="n" r="K29" s="6">
        <v>5485000000</v>
      </c>
    </row>
    <row r="30" spans="1:13">
      <c t="s" r="A30" s="4">
        <v>94</v>
      </c>
      <c t="n" r="B30" s="6">
        <v>3243000000</v>
      </c>
      <c t="n" r="F30" s="6">
        <v>3164000000</v>
      </c>
      <c t="n" r="J30" s="6">
        <v>3243000000</v>
      </c>
      <c t="n" r="K30" s="6">
        <v>3164000000</v>
      </c>
    </row>
    <row r="31" spans="1:13">
      <c t="s" r="A31" s="4">
        <v>95</v>
      </c>
      <c t="n" r="B31" s="6">
        <v>1838000000</v>
      </c>
      <c t="n" r="F31" s="6">
        <v>1731000000</v>
      </c>
      <c t="n" r="J31" s="6">
        <v>1838000000</v>
      </c>
      <c t="n" r="K31" s="6">
        <v>1731000000</v>
      </c>
    </row>
    <row r="32" spans="1:13">
      <c t="s" r="A32" s="4">
        <v>96</v>
      </c>
      <c t="n" r="B32" s="6">
        <v>1405000000</v>
      </c>
      <c t="n" r="F32" s="6">
        <v>1433000000</v>
      </c>
      <c t="n" r="J32" s="6">
        <v>1405000000</v>
      </c>
      <c t="n" r="K32" s="6">
        <v>1433000000</v>
      </c>
    </row>
    <row r="33" spans="1:13">
      <c t="s" r="A33" s="4">
        <v>89</v>
      </c>
      <c t="n" r="B33" s="6">
        <v>1957000000</v>
      </c>
      <c t="n" r="F33" s="6">
        <v>1817000000</v>
      </c>
      <c t="n" r="J33" s="6">
        <v>1957000000</v>
      </c>
      <c t="n" r="K33" s="6">
        <v>1817000000</v>
      </c>
    </row>
    <row r="34" spans="1:13">
      <c t="s" r="A34" s="4">
        <v>97</v>
      </c>
      <c t="n" r="B34" s="6">
        <v>6481000000</v>
      </c>
      <c t="n" r="F34" s="6">
        <v>6698000000</v>
      </c>
      <c t="n" r="J34" s="6">
        <v>6481000000</v>
      </c>
      <c t="n" r="K34" s="6">
        <v>6698000000</v>
      </c>
      <c t="n" r="L34" s="6">
        <v>6588000000</v>
      </c>
    </row>
    <row r="35" spans="1:13">
      <c t="s" r="A35" s="4">
        <v>98</v>
      </c>
      <c t="n" r="B35" s="6">
        <v>5514000000</v>
      </c>
      <c t="n" r="F35" s="6">
        <v>6008000000</v>
      </c>
      <c t="n" r="J35" s="6">
        <v>5514000000</v>
      </c>
      <c t="n" r="K35" s="6">
        <v>6008000000</v>
      </c>
    </row>
    <row r="36" spans="1:13">
      <c t="s" r="A36" s="4">
        <v>1215</v>
      </c>
      <c t="n" r="B36" s="6">
        <v>0</v>
      </c>
      <c t="n" r="F36" s="6">
        <v>0</v>
      </c>
      <c t="n" r="J36" s="6">
        <v>0</v>
      </c>
      <c t="n" r="K36" s="6">
        <v>0</v>
      </c>
    </row>
    <row r="37" spans="1:13">
      <c t="s" r="A37" s="4">
        <v>454</v>
      </c>
      <c t="n" r="B37" s="6">
        <v>2661000000</v>
      </c>
      <c t="n" r="F37" s="6">
        <v>2494000000</v>
      </c>
      <c t="n" r="J37" s="6">
        <v>2661000000</v>
      </c>
      <c t="n" r="K37" s="6">
        <v>2494000000</v>
      </c>
    </row>
    <row r="38" spans="1:13">
      <c t="s" r="A38" s="4">
        <v>1216</v>
      </c>
      <c t="n" r="B38" s="6">
        <v>0</v>
      </c>
      <c t="n" r="F38" s="6">
        <v>0</v>
      </c>
      <c t="n" r="J38" s="6">
        <v>0</v>
      </c>
      <c t="n" r="K38" s="6">
        <v>0</v>
      </c>
    </row>
    <row r="39" spans="1:13">
      <c t="s" r="A39" s="4">
        <v>1179</v>
      </c>
      <c t="n" r="B39" s="6">
        <v>23765000000</v>
      </c>
      <c t="n" r="F39" s="6">
        <v>23935000000</v>
      </c>
      <c t="n" r="J39" s="6">
        <v>23765000000</v>
      </c>
      <c t="n" r="K39" s="6">
        <v>23935000000</v>
      </c>
    </row>
    <row r="40" spans="1:13">
      <c t="s" r="A40" s="3">
        <v>1217</v>
      </c>
    </row>
    <row r="41" spans="1:13">
      <c t="s" r="A41" s="4">
        <v>102</v>
      </c>
      <c t="n" r="B41" s="6">
        <v>192000000</v>
      </c>
      <c t="n" r="F41" s="6">
        <v>302000000</v>
      </c>
      <c t="n" r="J41" s="6">
        <v>192000000</v>
      </c>
      <c t="n" r="K41" s="6">
        <v>302000000</v>
      </c>
    </row>
    <row r="42" spans="1:13">
      <c t="s" r="A42" s="4">
        <v>105</v>
      </c>
      <c t="n" r="B42" s="6">
        <v>1013000000</v>
      </c>
      <c t="n" r="F42" s="6">
        <v>999000000</v>
      </c>
      <c t="n" r="J42" s="6">
        <v>1013000000</v>
      </c>
      <c t="n" r="K42" s="6">
        <v>999000000</v>
      </c>
    </row>
    <row r="43" spans="1:13">
      <c t="s" r="A43" s="4">
        <v>106</v>
      </c>
      <c t="n" r="B43" s="6">
        <v>374000000</v>
      </c>
      <c t="n" r="F43" s="6">
        <v>404000000</v>
      </c>
      <c t="n" r="J43" s="6">
        <v>374000000</v>
      </c>
      <c t="n" r="K43" s="6">
        <v>404000000</v>
      </c>
    </row>
    <row r="44" spans="1:13">
      <c t="s" r="A44" s="4">
        <v>108</v>
      </c>
      <c t="n" r="B44" s="6">
        <v>0</v>
      </c>
      <c t="n" r="F44" s="6">
        <v>616000000</v>
      </c>
      <c t="n" r="J44" s="6">
        <v>0</v>
      </c>
      <c t="n" r="K44" s="6">
        <v>616000000</v>
      </c>
    </row>
    <row r="45" spans="1:13">
      <c t="s" r="A45" s="4">
        <v>109</v>
      </c>
      <c t="n" r="B45" s="6">
        <v>222000000</v>
      </c>
      <c t="n" r="F45" s="6">
        <v>20000000</v>
      </c>
      <c t="n" r="J45" s="6">
        <v>222000000</v>
      </c>
      <c t="n" r="K45" s="6">
        <v>20000000</v>
      </c>
    </row>
    <row r="46" spans="1:13">
      <c t="s" r="A46" s="4">
        <v>1218</v>
      </c>
      <c t="n" r="B46" s="6">
        <v>1759000000</v>
      </c>
      <c t="n" r="F46" s="6">
        <v>1692000000</v>
      </c>
      <c t="n" r="J46" s="6">
        <v>1759000000</v>
      </c>
      <c t="n" r="K46" s="6">
        <v>1692000000</v>
      </c>
    </row>
    <row r="47" spans="1:13">
      <c t="s" r="A47" s="4">
        <v>111</v>
      </c>
      <c t="n" r="B47" s="6">
        <v>3560000000</v>
      </c>
      <c t="n" r="F47" s="6">
        <v>4033000000</v>
      </c>
      <c t="n" r="J47" s="6">
        <v>3560000000</v>
      </c>
      <c t="n" r="K47" s="6">
        <v>4033000000</v>
      </c>
    </row>
    <row r="48" spans="1:13">
      <c t="s" r="A48" s="4">
        <v>112</v>
      </c>
      <c t="n" r="B48" s="6">
        <v>8226000000</v>
      </c>
      <c t="n" r="F48" s="6">
        <v>6476000000</v>
      </c>
      <c t="n" r="J48" s="6">
        <v>8226000000</v>
      </c>
      <c t="n" r="K48" s="6">
        <v>6476000000</v>
      </c>
    </row>
    <row r="49" spans="1:13">
      <c t="s" r="A49" s="4">
        <v>115</v>
      </c>
      <c t="n" r="B49" s="6">
        <v>6416000000</v>
      </c>
      <c t="n" r="F49" s="6">
        <v>6456000000</v>
      </c>
      <c t="n" r="J49" s="6">
        <v>6416000000</v>
      </c>
      <c t="n" r="K49" s="6">
        <v>6456000000</v>
      </c>
    </row>
    <row r="50" spans="1:13">
      <c t="s" r="A50" s="4">
        <v>1216</v>
      </c>
      <c t="n" r="B50" s="6">
        <v>0</v>
      </c>
      <c t="n" r="F50" s="6">
        <v>0</v>
      </c>
      <c t="n" r="J50" s="6">
        <v>0</v>
      </c>
      <c t="n" r="K50" s="6">
        <v>0</v>
      </c>
    </row>
    <row r="51" spans="1:13">
      <c t="s" r="A51" s="3">
        <v>119</v>
      </c>
    </row>
    <row r="52" spans="1:13">
      <c t="s" r="A52" s="4">
        <v>1219</v>
      </c>
      <c t="n" r="B52" s="6">
        <v>0</v>
      </c>
      <c t="n" r="F52" s="6">
        <v>0</v>
      </c>
      <c t="n" r="J52" s="6">
        <v>0</v>
      </c>
      <c t="n" r="K52" s="6">
        <v>0</v>
      </c>
    </row>
    <row r="53" spans="1:13">
      <c t="s" r="A53" s="4">
        <v>120</v>
      </c>
      <c t="n" r="B53" s="6">
        <v>1000000</v>
      </c>
      <c t="n" r="F53" s="6">
        <v>1000000</v>
      </c>
      <c t="n" r="J53" s="6">
        <v>1000000</v>
      </c>
      <c t="n" r="K53" s="6">
        <v>1000000</v>
      </c>
    </row>
    <row r="54" spans="1:13">
      <c t="s" r="A54" s="4">
        <v>121</v>
      </c>
      <c t="n" r="B54" s="6">
        <v>44055000000</v>
      </c>
      <c t="n" r="F54" s="6">
        <v>44041000000</v>
      </c>
      <c t="n" r="J54" s="6">
        <v>44055000000</v>
      </c>
      <c t="n" r="K54" s="6">
        <v>44041000000</v>
      </c>
    </row>
    <row r="55" spans="1:13">
      <c t="s" r="A55" s="4">
        <v>1220</v>
      </c>
      <c t="n" r="B55" s="6">
        <v>-20518000000</v>
      </c>
      <c t="n" r="F55" s="6">
        <v>-21931000000</v>
      </c>
      <c t="n" r="J55" s="6">
        <v>-20518000000</v>
      </c>
      <c t="n" r="K55" s="6">
        <v>-21931000000</v>
      </c>
    </row>
    <row r="56" spans="1:13">
      <c t="s" r="A56" s="4">
        <v>123</v>
      </c>
      <c t="n" r="B56" s="6">
        <v>-770000000</v>
      </c>
      <c t="n" r="F56" s="6">
        <v>-735000000</v>
      </c>
      <c t="n" r="J56" s="6">
        <v>-770000000</v>
      </c>
      <c t="n" r="K56" s="6">
        <v>-735000000</v>
      </c>
      <c t="n" r="L56" s="6">
        <v>-545000000</v>
      </c>
      <c t="n" r="M56" s="7">
        <v>-569000000</v>
      </c>
    </row>
    <row r="57" spans="1:13">
      <c t="s" r="A57" s="4">
        <v>124</v>
      </c>
      <c t="n" r="B57" s="6">
        <v>22768000000</v>
      </c>
      <c t="n" r="F57" s="6">
        <v>21376000000</v>
      </c>
      <c t="n" r="J57" s="6">
        <v>22768000000</v>
      </c>
      <c t="n" r="K57" s="6">
        <v>21376000000</v>
      </c>
    </row>
    <row r="58" spans="1:13">
      <c t="s" r="A58" s="4">
        <v>1221</v>
      </c>
      <c t="n" r="B58" s="6">
        <v>17205000000</v>
      </c>
      <c t="n" r="F58" s="6">
        <v>14406000000</v>
      </c>
      <c t="n" r="J58" s="6">
        <v>17205000000</v>
      </c>
      <c t="n" r="K58" s="6">
        <v>14406000000</v>
      </c>
    </row>
    <row r="59" spans="1:13">
      <c t="s" r="A59" s="4">
        <v>126</v>
      </c>
      <c t="n" r="B59" s="6">
        <v>5563000000</v>
      </c>
      <c t="n" r="F59" s="6">
        <v>6970000000</v>
      </c>
      <c t="n" r="J59" s="6">
        <v>5563000000</v>
      </c>
      <c t="n" r="K59" s="6">
        <v>6970000000</v>
      </c>
      <c t="n" r="L59" s="6">
        <v>9966000000</v>
      </c>
    </row>
    <row r="60" spans="1:13">
      <c t="s" r="A60" s="4">
        <v>127</v>
      </c>
      <c t="n" r="B60" s="6">
        <v>23765000000</v>
      </c>
      <c t="n" r="F60" s="6">
        <v>23935000000</v>
      </c>
      <c t="n" r="J60" s="6">
        <v>23765000000</v>
      </c>
      <c t="n" r="K60" s="6">
        <v>23935000000</v>
      </c>
    </row>
    <row r="61" spans="1:13">
      <c t="s" r="A61" s="3">
        <v>1222</v>
      </c>
    </row>
    <row r="62" spans="1:13">
      <c t="s" r="A62" s="4">
        <v>156</v>
      </c>
      <c t="n" r="J62" s="6">
        <v>1394000000</v>
      </c>
      <c t="n" r="K62" s="6">
        <v>1275000000</v>
      </c>
      <c t="n" r="L62" s="6">
        <v>1873000000</v>
      </c>
    </row>
    <row r="63" spans="1:13">
      <c t="s" r="A63" s="3">
        <v>157</v>
      </c>
    </row>
    <row r="64" spans="1:13">
      <c t="s" r="A64" s="4">
        <v>158</v>
      </c>
      <c t="n" r="J64" s="6">
        <v>-15000000</v>
      </c>
      <c t="n" r="K64" s="6">
        <v>-27000000</v>
      </c>
      <c t="n" r="L64" s="6">
        <v>-20000000</v>
      </c>
    </row>
    <row r="65" spans="1:13">
      <c t="s" r="A65" s="4">
        <v>159</v>
      </c>
      <c t="n" r="J65" s="6">
        <v>-193000000</v>
      </c>
      <c t="n" r="K65" s="6">
        <v>-206000000</v>
      </c>
      <c t="n" r="L65" s="6">
        <v>-212000000</v>
      </c>
    </row>
    <row r="66" spans="1:13">
      <c t="s" r="A66" s="4">
        <v>160</v>
      </c>
      <c t="n" r="J66" s="6">
        <v>-98000000</v>
      </c>
      <c t="n" r="K66" s="6">
        <v>-98000000</v>
      </c>
      <c t="n" r="L66" s="6">
        <v>-176000000</v>
      </c>
    </row>
    <row r="67" spans="1:13">
      <c t="s" r="A67" s="4">
        <v>161</v>
      </c>
      <c t="n" r="J67" s="6">
        <v>81000000</v>
      </c>
      <c t="n" r="K67" s="6">
        <v>12000000</v>
      </c>
      <c t="n" r="L67" s="6">
        <v>7000000</v>
      </c>
    </row>
    <row r="68" spans="1:13">
      <c t="s" r="A68" s="4">
        <v>162</v>
      </c>
      <c t="n" r="J68" s="6">
        <v>385000000</v>
      </c>
      <c t="n" r="K68" s="6">
        <v>7000000</v>
      </c>
      <c t="n" r="L68" s="6">
        <v>164000000</v>
      </c>
    </row>
    <row r="69" spans="1:13">
      <c t="s" r="A69" s="4">
        <v>163</v>
      </c>
      <c t="n" r="J69" s="6">
        <v>-3000000</v>
      </c>
      <c t="n" r="K69" s="6">
        <v>-4000000</v>
      </c>
      <c t="n" r="L69" s="6">
        <v>23000000</v>
      </c>
    </row>
    <row r="70" spans="1:13">
      <c t="s" r="A70" s="4">
        <v>164</v>
      </c>
      <c t="n" r="J70" s="6">
        <v>157000000</v>
      </c>
      <c t="n" r="K70" s="6">
        <v>-316000000</v>
      </c>
      <c t="n" r="L70" s="6">
        <v>-214000000</v>
      </c>
    </row>
    <row r="71" spans="1:13">
      <c t="s" r="A71" s="4">
        <v>165</v>
      </c>
      <c t="n" r="J71" s="6">
        <v>-3000000</v>
      </c>
      <c t="n" r="K71" s="6">
        <v>-285000000</v>
      </c>
      <c t="n" r="L71" s="6">
        <v>-58000000</v>
      </c>
    </row>
    <row r="72" spans="1:13">
      <c t="s" r="A72" s="4">
        <v>166</v>
      </c>
      <c t="n" r="J72" s="6">
        <v>154000000</v>
      </c>
      <c t="n" r="K72" s="6">
        <v>-601000000</v>
      </c>
      <c t="n" r="L72" s="6">
        <v>-272000000</v>
      </c>
    </row>
    <row r="73" spans="1:13">
      <c t="s" r="A73" s="3">
        <v>167</v>
      </c>
    </row>
    <row r="74" spans="1:13">
      <c t="s" r="A74" s="4">
        <v>168</v>
      </c>
      <c t="n" r="J74" s="6">
        <v>-616000000</v>
      </c>
      <c t="n" r="K74" s="6">
        <v>141000000</v>
      </c>
      <c t="n" r="L74" s="6">
        <v>475000000</v>
      </c>
    </row>
    <row r="75" spans="1:13">
      <c t="s" r="A75" s="4">
        <v>169</v>
      </c>
      <c t="n" r="J75" s="6">
        <v>1959000000</v>
      </c>
      <c t="n" r="K75" s="6">
        <v>1728000000</v>
      </c>
      <c t="n" r="L75" s="6">
        <v>0</v>
      </c>
    </row>
    <row r="76" spans="1:13">
      <c t="s" r="A76" s="4">
        <v>170</v>
      </c>
      <c t="n" r="J76" s="6">
        <v>0</v>
      </c>
      <c t="n" r="K76" s="6">
        <v>-1152000000</v>
      </c>
      <c t="n" r="L76" s="6">
        <v>0</v>
      </c>
    </row>
    <row r="77" spans="1:13">
      <c t="s" r="A77" s="4">
        <v>171</v>
      </c>
      <c t="n" r="J77" s="6">
        <v>-17000000</v>
      </c>
      <c t="n" r="K77" s="6">
        <v>-17000000</v>
      </c>
      <c t="n" r="L77" s="6">
        <v>-17000000</v>
      </c>
    </row>
    <row r="78" spans="1:13">
      <c t="s" r="A78" s="4">
        <v>172</v>
      </c>
      <c t="n" r="J78" s="6">
        <v>0</v>
      </c>
      <c t="n" r="K78" s="6">
        <v>0</v>
      </c>
      <c t="n" r="L78" s="6">
        <v>-30000000</v>
      </c>
    </row>
    <row r="79" spans="1:13">
      <c t="s" r="A79" s="4">
        <v>173</v>
      </c>
      <c t="n" r="J79" s="6">
        <v>-300000000</v>
      </c>
      <c t="n" r="K79" s="6">
        <v>-292000000</v>
      </c>
      <c t="n" r="L79" s="6">
        <v>-300000000</v>
      </c>
    </row>
    <row r="80" spans="1:13">
      <c t="s" r="A80" s="4">
        <v>174</v>
      </c>
      <c t="n" r="J80" s="6">
        <v>-2813000000</v>
      </c>
      <c t="n" r="K80" s="6">
        <v>-3595000000</v>
      </c>
      <c t="n" r="L80" s="6">
        <v>-2185000000</v>
      </c>
    </row>
    <row r="81" spans="1:13">
      <c t="s" r="A81" s="4">
        <v>175</v>
      </c>
      <c t="n" r="J81" s="6">
        <v>-96000000</v>
      </c>
      <c t="n" r="K81" s="6">
        <v>-146000000</v>
      </c>
      <c t="n" r="L81" s="6">
        <v>-145000000</v>
      </c>
    </row>
    <row r="82" spans="1:13">
      <c t="s" r="A82" s="4">
        <v>176</v>
      </c>
      <c t="n" r="J82" s="6">
        <v>142000000</v>
      </c>
      <c t="n" r="K82" s="6">
        <v>283000000</v>
      </c>
      <c t="n" r="L82" s="6">
        <v>146000000</v>
      </c>
    </row>
    <row r="83" spans="1:13">
      <c t="s" r="A83" s="4">
        <v>177</v>
      </c>
      <c t="n" r="J83" s="6">
        <v>88000000</v>
      </c>
      <c t="n" r="K83" s="6">
        <v>243000000</v>
      </c>
      <c t="n" r="L83" s="6">
        <v>148000000</v>
      </c>
    </row>
    <row r="84" spans="1:13">
      <c t="s" r="A84" s="4">
        <v>178</v>
      </c>
      <c t="n" r="J84" s="6">
        <v>0</v>
      </c>
      <c t="n" r="K84" s="6">
        <v>-3000000</v>
      </c>
      <c t="n" r="L84" s="6">
        <v>-4000000</v>
      </c>
    </row>
    <row r="85" spans="1:13">
      <c t="s" r="A85" s="4">
        <v>1223</v>
      </c>
      <c t="n" r="J85" s="6">
        <v>0</v>
      </c>
      <c t="n" r="K85" s="6">
        <v>0</v>
      </c>
      <c t="n" r="L85" s="6">
        <v>0</v>
      </c>
    </row>
    <row r="86" spans="1:13">
      <c t="s" r="A86" s="4">
        <v>179</v>
      </c>
      <c t="n" r="J86" s="6">
        <v>-1653000000</v>
      </c>
      <c t="n" r="K86" s="6">
        <v>-2810000000</v>
      </c>
      <c t="n" r="L86" s="6">
        <v>-1912000000</v>
      </c>
    </row>
    <row r="87" spans="1:13">
      <c t="s" r="A87" s="4">
        <v>180</v>
      </c>
      <c t="n" r="J87" s="6">
        <v>0</v>
      </c>
      <c t="n" r="K87" s="6">
        <v>2167000000</v>
      </c>
      <c t="n" r="L87" s="6">
        <v>0</v>
      </c>
    </row>
    <row r="88" spans="1:13">
      <c t="s" r="A88" s="4">
        <v>181</v>
      </c>
      <c t="n" r="J88" s="6">
        <v>-1653000000</v>
      </c>
      <c t="n" r="K88" s="6">
        <v>-643000000</v>
      </c>
      <c t="n" r="L88" s="6">
        <v>-1912000000</v>
      </c>
    </row>
    <row r="89" spans="1:13">
      <c t="s" r="A89" s="4">
        <v>182</v>
      </c>
      <c t="n" r="J89" s="6">
        <v>-105000000</v>
      </c>
      <c t="n" r="K89" s="6">
        <v>31000000</v>
      </c>
      <c t="n" r="L89" s="6">
        <v>-311000000</v>
      </c>
    </row>
    <row r="90" spans="1:13">
      <c t="s" r="A90" s="4">
        <v>183</v>
      </c>
      <c t="n" r="E90" s="6">
        <v>428000000</v>
      </c>
      <c t="n" r="I90" s="6">
        <v>397000000</v>
      </c>
      <c t="n" r="J90" s="6">
        <v>428000000</v>
      </c>
      <c t="n" r="K90" s="6">
        <v>397000000</v>
      </c>
      <c t="n" r="L90" s="6">
        <v>708000000</v>
      </c>
    </row>
    <row r="91" spans="1:13">
      <c t="s" r="A91" s="4">
        <v>184</v>
      </c>
      <c t="n" r="B91" s="6">
        <v>323000000</v>
      </c>
      <c t="n" r="F91" s="6">
        <v>428000000</v>
      </c>
      <c t="n" r="J91" s="6">
        <v>323000000</v>
      </c>
      <c t="n" r="K91" s="6">
        <v>428000000</v>
      </c>
      <c t="n" r="L91" s="6">
        <v>397000000</v>
      </c>
    </row>
    <row r="92" spans="1:13">
      <c t="s" r="A92" s="4">
        <v>188</v>
      </c>
      <c t="n" r="L92" s="6">
        <v>29000000</v>
      </c>
      <c t="n" r="M92" s="7">
        <v>21000000</v>
      </c>
    </row>
    <row r="93" spans="1:13">
      <c t="s" r="A93" s="4">
        <v>1224</v>
      </c>
    </row>
    <row r="94" spans="1:13">
      <c t="s" r="A94" s="3">
        <v>1208</v>
      </c>
    </row>
    <row r="95" spans="1:13">
      <c t="s" r="A95" s="4">
        <v>36</v>
      </c>
      <c t="n" r="J95" s="6">
        <v>0</v>
      </c>
      <c t="n" r="K95" s="6">
        <v>0</v>
      </c>
      <c t="n" r="L95" s="6">
        <v>0</v>
      </c>
    </row>
    <row r="96" spans="1:13">
      <c t="s" r="A96" s="3">
        <v>37</v>
      </c>
    </row>
    <row r="97" spans="1:13">
      <c t="s" r="A97" s="4">
        <v>38</v>
      </c>
      <c t="n" r="J97" s="6">
        <v>0</v>
      </c>
      <c t="n" r="K97" s="6">
        <v>0</v>
      </c>
      <c t="n" r="L97" s="6">
        <v>0</v>
      </c>
    </row>
    <row r="98" spans="1:13">
      <c t="s" r="A98" s="4">
        <v>39</v>
      </c>
      <c t="n" r="J98" s="6">
        <v>0</v>
      </c>
      <c t="n" r="K98" s="6">
        <v>0</v>
      </c>
      <c t="n" r="L98" s="6">
        <v>0</v>
      </c>
    </row>
    <row r="99" spans="1:13">
      <c t="s" r="A99" s="4">
        <v>40</v>
      </c>
      <c t="n" r="J99" s="6">
        <v>0</v>
      </c>
      <c t="n" r="K99" s="6">
        <v>0</v>
      </c>
      <c t="n" r="L99" s="6">
        <v>0</v>
      </c>
    </row>
    <row r="100" spans="1:13">
      <c t="s" r="A100" s="4">
        <v>240</v>
      </c>
      <c t="n" r="J100" s="6">
        <v>0</v>
      </c>
      <c t="n" r="K100" s="6">
        <v>0</v>
      </c>
      <c t="n" r="L100" s="6">
        <v>0</v>
      </c>
    </row>
    <row r="101" spans="1:13">
      <c t="s" r="A101" s="4">
        <v>140</v>
      </c>
      <c t="n" r="J101" s="6">
        <v>0</v>
      </c>
      <c t="n" r="K101" s="6">
        <v>0</v>
      </c>
    </row>
    <row r="102" spans="1:13">
      <c t="s" r="A102" s="4">
        <v>43</v>
      </c>
      <c t="n" r="J102" s="6">
        <v>0</v>
      </c>
    </row>
    <row r="103" spans="1:13">
      <c t="s" r="A103" s="4">
        <v>44</v>
      </c>
      <c t="n" r="J103" s="6">
        <v>0</v>
      </c>
      <c t="n" r="K103" s="6">
        <v>0</v>
      </c>
      <c t="n" r="L103" s="6">
        <v>0</v>
      </c>
    </row>
    <row r="104" spans="1:13">
      <c t="s" r="A104" s="4">
        <v>1178</v>
      </c>
      <c t="n" r="J104" s="6">
        <v>0</v>
      </c>
      <c t="n" r="K104" s="6">
        <v>0</v>
      </c>
      <c t="n" r="L104" s="6">
        <v>0</v>
      </c>
    </row>
    <row r="105" spans="1:13">
      <c t="s" r="A105" s="4">
        <v>1209</v>
      </c>
      <c t="n" r="J105" s="6">
        <v>0</v>
      </c>
      <c t="n" r="K105" s="6">
        <v>0</v>
      </c>
      <c t="n" r="L105" s="6">
        <v>0</v>
      </c>
    </row>
    <row r="106" spans="1:13">
      <c t="s" r="A106" s="4">
        <v>48</v>
      </c>
      <c t="n" r="K106" s="6">
        <v>0</v>
      </c>
    </row>
    <row r="107" spans="1:13">
      <c t="s" r="A107" s="4">
        <v>49</v>
      </c>
      <c t="n" r="J107" s="6">
        <v>0</v>
      </c>
      <c t="n" r="K107" s="6">
        <v>0</v>
      </c>
      <c t="n" r="L107" s="6">
        <v>0</v>
      </c>
    </row>
    <row r="108" spans="1:13">
      <c t="s" r="A108" s="4">
        <v>1175</v>
      </c>
      <c t="n" r="J108" s="6">
        <v>0</v>
      </c>
      <c t="n" r="K108" s="6">
        <v>0</v>
      </c>
      <c t="n" r="L108" s="6">
        <v>0</v>
      </c>
    </row>
    <row r="109" spans="1:13">
      <c t="s" r="A109" s="4">
        <v>1176</v>
      </c>
      <c t="n" r="J109" s="6">
        <v>0</v>
      </c>
      <c t="n" r="K109" s="6">
        <v>0</v>
      </c>
      <c t="n" r="L109" s="6">
        <v>0</v>
      </c>
    </row>
    <row r="110" spans="1:13">
      <c t="s" r="A110" s="4">
        <v>1210</v>
      </c>
      <c t="n" r="J110" s="6">
        <v>-2683000000</v>
      </c>
      <c t="n" r="K110" s="6">
        <v>-4714000000</v>
      </c>
      <c t="n" r="L110" s="6">
        <v>-3458000000</v>
      </c>
    </row>
    <row r="111" spans="1:13">
      <c t="s" r="A111" s="4">
        <v>53</v>
      </c>
      <c t="n" r="J111" s="6">
        <v>-2683000000</v>
      </c>
      <c t="n" r="K111" s="6">
        <v>-4714000000</v>
      </c>
      <c t="n" r="L111" s="6">
        <v>-3458000000</v>
      </c>
    </row>
    <row r="112" spans="1:13">
      <c t="s" r="A112" s="4">
        <v>54</v>
      </c>
      <c t="n" r="J112" s="6">
        <v>0</v>
      </c>
      <c t="n" r="K112" s="6">
        <v>0</v>
      </c>
      <c t="n" r="L112" s="6">
        <v>0</v>
      </c>
    </row>
    <row r="113" spans="1:13">
      <c t="s" r="A113" s="4">
        <v>137</v>
      </c>
      <c t="n" r="J113" s="6">
        <v>-2683000000</v>
      </c>
      <c t="n" r="K113" s="6">
        <v>-4714000000</v>
      </c>
      <c t="n" r="L113" s="6">
        <v>-3458000000</v>
      </c>
    </row>
    <row r="114" spans="1:13">
      <c t="s" r="A114" s="4">
        <v>1211</v>
      </c>
      <c t="n" r="J114" s="6">
        <v>-2690000000</v>
      </c>
      <c t="n" r="K114" s="6">
        <v>-4676000000</v>
      </c>
      <c t="n" r="L114" s="6">
        <v>-3278000000</v>
      </c>
    </row>
    <row r="115" spans="1:13">
      <c t="s" r="A115" s="3">
        <v>1212</v>
      </c>
    </row>
    <row r="116" spans="1:13">
      <c t="s" r="A116" s="4">
        <v>87</v>
      </c>
      <c t="n" r="B116" s="6">
        <v>0</v>
      </c>
      <c t="n" r="F116" s="6">
        <v>0</v>
      </c>
      <c t="n" r="J116" s="6">
        <v>0</v>
      </c>
      <c t="n" r="K116" s="6">
        <v>0</v>
      </c>
    </row>
    <row r="117" spans="1:13">
      <c t="s" r="A117" s="4">
        <v>1213</v>
      </c>
      <c t="n" r="B117" s="6">
        <v>0</v>
      </c>
      <c t="n" r="F117" s="6">
        <v>0</v>
      </c>
      <c t="n" r="J117" s="6">
        <v>0</v>
      </c>
      <c t="n" r="K117" s="6">
        <v>0</v>
      </c>
    </row>
    <row r="118" spans="1:13">
      <c t="s" r="A118" s="4">
        <v>89</v>
      </c>
      <c t="n" r="B118" s="6">
        <v>0</v>
      </c>
      <c t="n" r="F118" s="6">
        <v>0</v>
      </c>
      <c t="n" r="J118" s="6">
        <v>0</v>
      </c>
      <c t="n" r="K118" s="6">
        <v>0</v>
      </c>
    </row>
    <row r="119" spans="1:13">
      <c t="s" r="A119" s="4">
        <v>1214</v>
      </c>
      <c t="n" r="B119" s="6">
        <v>-30000000</v>
      </c>
      <c t="n" r="F119" s="6">
        <v>-30000000</v>
      </c>
      <c t="n" r="J119" s="6">
        <v>-30000000</v>
      </c>
      <c t="n" r="K119" s="6">
        <v>-30000000</v>
      </c>
    </row>
    <row r="120" spans="1:13">
      <c t="s" r="A120" s="4">
        <v>93</v>
      </c>
      <c t="n" r="B120" s="6">
        <v>-30000000</v>
      </c>
      <c t="n" r="F120" s="6">
        <v>-30000000</v>
      </c>
      <c t="n" r="J120" s="6">
        <v>-30000000</v>
      </c>
      <c t="n" r="K120" s="6">
        <v>-30000000</v>
      </c>
    </row>
    <row r="121" spans="1:13">
      <c t="s" r="A121" s="4">
        <v>94</v>
      </c>
      <c t="n" r="B121" s="6">
        <v>0</v>
      </c>
      <c t="n" r="F121" s="6">
        <v>0</v>
      </c>
      <c t="n" r="J121" s="6">
        <v>0</v>
      </c>
      <c t="n" r="K121" s="6">
        <v>0</v>
      </c>
    </row>
    <row r="122" spans="1:13">
      <c t="s" r="A122" s="4">
        <v>95</v>
      </c>
      <c t="n" r="B122" s="6">
        <v>0</v>
      </c>
      <c t="n" r="F122" s="6">
        <v>0</v>
      </c>
      <c t="n" r="J122" s="6">
        <v>0</v>
      </c>
      <c t="n" r="K122" s="6">
        <v>0</v>
      </c>
    </row>
    <row r="123" spans="1:13">
      <c t="s" r="A123" s="4">
        <v>96</v>
      </c>
      <c t="n" r="B123" s="6">
        <v>0</v>
      </c>
      <c t="n" r="F123" s="6">
        <v>0</v>
      </c>
      <c t="n" r="J123" s="6">
        <v>0</v>
      </c>
      <c t="n" r="K123" s="6">
        <v>0</v>
      </c>
    </row>
    <row r="124" spans="1:13">
      <c t="s" r="A124" s="4">
        <v>89</v>
      </c>
      <c t="n" r="B124" s="6">
        <v>0</v>
      </c>
      <c t="n" r="F124" s="6">
        <v>0</v>
      </c>
      <c t="n" r="J124" s="6">
        <v>0</v>
      </c>
      <c t="n" r="K124" s="6">
        <v>0</v>
      </c>
    </row>
    <row r="125" spans="1:13">
      <c t="s" r="A125" s="4">
        <v>97</v>
      </c>
      <c t="n" r="B125" s="6">
        <v>0</v>
      </c>
      <c t="n" r="F125" s="6">
        <v>0</v>
      </c>
      <c t="n" r="J125" s="6">
        <v>0</v>
      </c>
      <c t="n" r="K125" s="6">
        <v>0</v>
      </c>
    </row>
    <row r="126" spans="1:13">
      <c t="s" r="A126" s="4">
        <v>98</v>
      </c>
      <c t="n" r="B126" s="6">
        <v>0</v>
      </c>
      <c t="n" r="F126" s="6">
        <v>0</v>
      </c>
      <c t="n" r="J126" s="6">
        <v>0</v>
      </c>
      <c t="n" r="K126" s="6">
        <v>0</v>
      </c>
    </row>
    <row r="127" spans="1:13">
      <c t="s" r="A127" s="4">
        <v>1215</v>
      </c>
      <c t="n" r="B127" s="6">
        <v>-55519000000</v>
      </c>
      <c t="n" r="F127" s="6">
        <v>-52829000000</v>
      </c>
      <c t="n" r="J127" s="6">
        <v>-55519000000</v>
      </c>
      <c t="n" r="K127" s="6">
        <v>-52829000000</v>
      </c>
    </row>
    <row r="128" spans="1:13">
      <c t="s" r="A128" s="4">
        <v>454</v>
      </c>
      <c t="n" r="B128" s="6">
        <v>0</v>
      </c>
      <c t="n" r="F128" s="6">
        <v>0</v>
      </c>
      <c t="n" r="J128" s="6">
        <v>0</v>
      </c>
      <c t="n" r="K128" s="6">
        <v>0</v>
      </c>
    </row>
    <row r="129" spans="1:13">
      <c t="s" r="A129" s="4">
        <v>1216</v>
      </c>
      <c t="n" r="B129" s="6">
        <v>-26236000000</v>
      </c>
      <c t="n" r="F129" s="6">
        <v>-24498000000</v>
      </c>
      <c t="n" r="J129" s="6">
        <v>-26236000000</v>
      </c>
      <c t="n" r="K129" s="6">
        <v>-24498000000</v>
      </c>
    </row>
    <row r="130" spans="1:13">
      <c t="s" r="A130" s="4">
        <v>1179</v>
      </c>
      <c t="n" r="B130" s="6">
        <v>-81785000000</v>
      </c>
      <c t="n" r="F130" s="6">
        <v>-77357000000</v>
      </c>
      <c t="n" r="J130" s="6">
        <v>-81785000000</v>
      </c>
      <c t="n" r="K130" s="6">
        <v>-77357000000</v>
      </c>
    </row>
    <row r="131" spans="1:13">
      <c t="s" r="A131" s="3">
        <v>1217</v>
      </c>
    </row>
    <row r="132" spans="1:13">
      <c t="s" r="A132" s="4">
        <v>102</v>
      </c>
      <c t="n" r="B132" s="6">
        <v>0</v>
      </c>
      <c t="n" r="F132" s="6">
        <v>0</v>
      </c>
      <c t="n" r="J132" s="6">
        <v>0</v>
      </c>
      <c t="n" r="K132" s="6">
        <v>0</v>
      </c>
    </row>
    <row r="133" spans="1:13">
      <c t="s" r="A133" s="4">
        <v>105</v>
      </c>
      <c t="n" r="B133" s="6">
        <v>0</v>
      </c>
      <c t="n" r="F133" s="6">
        <v>0</v>
      </c>
      <c t="n" r="J133" s="6">
        <v>0</v>
      </c>
      <c t="n" r="K133" s="6">
        <v>0</v>
      </c>
    </row>
    <row r="134" spans="1:13">
      <c t="s" r="A134" s="4">
        <v>106</v>
      </c>
      <c t="n" r="B134" s="6">
        <v>0</v>
      </c>
      <c t="n" r="F134" s="6">
        <v>0</v>
      </c>
      <c t="n" r="J134" s="6">
        <v>0</v>
      </c>
      <c t="n" r="K134" s="6">
        <v>0</v>
      </c>
    </row>
    <row r="135" spans="1:13">
      <c t="s" r="A135" s="4">
        <v>108</v>
      </c>
      <c t="n" r="F135" s="6">
        <v>0</v>
      </c>
      <c t="n" r="K135" s="6">
        <v>0</v>
      </c>
    </row>
    <row r="136" spans="1:13">
      <c t="s" r="A136" s="4">
        <v>109</v>
      </c>
      <c t="n" r="B136" s="6">
        <v>0</v>
      </c>
      <c t="n" r="F136" s="6">
        <v>0</v>
      </c>
      <c t="n" r="J136" s="6">
        <v>0</v>
      </c>
      <c t="n" r="K136" s="6">
        <v>0</v>
      </c>
    </row>
    <row r="137" spans="1:13">
      <c t="s" r="A137" s="4">
        <v>1218</v>
      </c>
      <c t="n" r="B137" s="6">
        <v>-30000000</v>
      </c>
      <c t="n" r="F137" s="6">
        <v>-30000000</v>
      </c>
      <c t="n" r="J137" s="6">
        <v>-30000000</v>
      </c>
      <c t="n" r="K137" s="6">
        <v>-30000000</v>
      </c>
    </row>
    <row r="138" spans="1:13">
      <c t="s" r="A138" s="4">
        <v>111</v>
      </c>
      <c t="n" r="B138" s="6">
        <v>-30000000</v>
      </c>
      <c t="n" r="F138" s="6">
        <v>-30000000</v>
      </c>
      <c t="n" r="J138" s="6">
        <v>-30000000</v>
      </c>
      <c t="n" r="K138" s="6">
        <v>-30000000</v>
      </c>
    </row>
    <row r="139" spans="1:13">
      <c t="s" r="A139" s="4">
        <v>112</v>
      </c>
      <c t="n" r="B139" s="6">
        <v>0</v>
      </c>
      <c t="n" r="F139" s="6">
        <v>0</v>
      </c>
      <c t="n" r="J139" s="6">
        <v>0</v>
      </c>
      <c t="n" r="K139" s="6">
        <v>0</v>
      </c>
    </row>
    <row r="140" spans="1:13">
      <c t="s" r="A140" s="4">
        <v>115</v>
      </c>
      <c t="n" r="B140" s="6">
        <v>0</v>
      </c>
      <c t="n" r="F140" s="6">
        <v>0</v>
      </c>
      <c t="n" r="J140" s="6">
        <v>0</v>
      </c>
      <c t="n" r="K140" s="6">
        <v>0</v>
      </c>
    </row>
    <row r="141" spans="1:13">
      <c t="s" r="A141" s="4">
        <v>1216</v>
      </c>
      <c t="n" r="B141" s="6">
        <v>-26236000000</v>
      </c>
      <c t="n" r="F141" s="6">
        <v>-24498000000</v>
      </c>
      <c t="n" r="J141" s="6">
        <v>-26236000000</v>
      </c>
      <c t="n" r="K141" s="6">
        <v>-24498000000</v>
      </c>
    </row>
    <row r="142" spans="1:13">
      <c t="s" r="A142" s="3">
        <v>119</v>
      </c>
    </row>
    <row r="143" spans="1:13">
      <c t="s" r="A143" s="4">
        <v>1219</v>
      </c>
      <c t="n" r="B143" s="6">
        <v>-126000000</v>
      </c>
      <c t="n" r="F143" s="6">
        <v>-126000000</v>
      </c>
      <c t="n" r="J143" s="6">
        <v>-126000000</v>
      </c>
      <c t="n" r="K143" s="6">
        <v>-126000000</v>
      </c>
    </row>
    <row r="144" spans="1:13">
      <c t="s" r="A144" s="4">
        <v>120</v>
      </c>
      <c t="n" r="B144" s="6">
        <v>-713000000</v>
      </c>
      <c t="n" r="F144" s="6">
        <v>-713000000</v>
      </c>
      <c t="n" r="J144" s="6">
        <v>-713000000</v>
      </c>
      <c t="n" r="K144" s="6">
        <v>-713000000</v>
      </c>
    </row>
    <row r="145" spans="1:13">
      <c t="s" r="A145" s="4">
        <v>121</v>
      </c>
      <c t="n" r="B145" s="6">
        <v>-60894000000</v>
      </c>
      <c t="n" r="F145" s="6">
        <v>-60894000000</v>
      </c>
      <c t="n" r="J145" s="6">
        <v>-60894000000</v>
      </c>
      <c t="n" r="K145" s="6">
        <v>-60894000000</v>
      </c>
    </row>
    <row r="146" spans="1:13">
      <c t="s" r="A146" s="4">
        <v>1220</v>
      </c>
      <c t="n" r="B146" s="6">
        <v>1168000000</v>
      </c>
      <c t="n" r="F146" s="6">
        <v>3851000000</v>
      </c>
      <c t="n" r="J146" s="6">
        <v>1168000000</v>
      </c>
      <c t="n" r="K146" s="6">
        <v>3851000000</v>
      </c>
    </row>
    <row r="147" spans="1:13">
      <c t="s" r="A147" s="4">
        <v>123</v>
      </c>
      <c t="n" r="B147" s="6">
        <v>-85000000</v>
      </c>
      <c t="n" r="F147" s="6">
        <v>-78000000</v>
      </c>
      <c t="n" r="J147" s="6">
        <v>-85000000</v>
      </c>
      <c t="n" r="K147" s="6">
        <v>-78000000</v>
      </c>
    </row>
    <row r="148" spans="1:13">
      <c t="s" r="A148" s="4">
        <v>124</v>
      </c>
      <c t="n" r="B148" s="6">
        <v>-60650000000</v>
      </c>
      <c t="n" r="F148" s="6">
        <v>-57960000000</v>
      </c>
      <c t="n" r="J148" s="6">
        <v>-60650000000</v>
      </c>
      <c t="n" r="K148" s="6">
        <v>-57960000000</v>
      </c>
    </row>
    <row r="149" spans="1:13">
      <c t="s" r="A149" s="4">
        <v>1221</v>
      </c>
      <c t="n" r="B149" s="6">
        <v>-5131000000</v>
      </c>
      <c t="n" r="F149" s="6">
        <v>-5131000000</v>
      </c>
      <c t="n" r="J149" s="6">
        <v>-5131000000</v>
      </c>
      <c t="n" r="K149" s="6">
        <v>-5131000000</v>
      </c>
    </row>
    <row r="150" spans="1:13">
      <c t="s" r="A150" s="4">
        <v>126</v>
      </c>
      <c t="n" r="B150" s="6">
        <v>-55519000000</v>
      </c>
      <c t="n" r="F150" s="6">
        <v>-52829000000</v>
      </c>
      <c t="n" r="J150" s="6">
        <v>-55519000000</v>
      </c>
      <c t="n" r="K150" s="6">
        <v>-52829000000</v>
      </c>
    </row>
    <row r="151" spans="1:13">
      <c t="s" r="A151" s="4">
        <v>127</v>
      </c>
      <c t="n" r="B151" s="6">
        <v>-81785000000</v>
      </c>
      <c t="n" r="F151" s="6">
        <v>-77357000000</v>
      </c>
      <c t="n" r="J151" s="6">
        <v>-81785000000</v>
      </c>
      <c t="n" r="K151" s="6">
        <v>-77357000000</v>
      </c>
    </row>
    <row r="152" spans="1:13">
      <c t="s" r="A152" s="3">
        <v>1222</v>
      </c>
    </row>
    <row r="153" spans="1:13">
      <c t="s" r="A153" s="4">
        <v>156</v>
      </c>
      <c t="n" r="J153" s="6">
        <v>0</v>
      </c>
      <c t="n" r="K153" s="6">
        <v>0</v>
      </c>
      <c t="n" r="L153" s="6">
        <v>0</v>
      </c>
    </row>
    <row r="154" spans="1:13">
      <c t="s" r="A154" s="3">
        <v>157</v>
      </c>
    </row>
    <row r="155" spans="1:13">
      <c t="s" r="A155" s="4">
        <v>158</v>
      </c>
      <c t="n" r="J155" s="6">
        <v>0</v>
      </c>
      <c t="n" r="K155" s="6">
        <v>0</v>
      </c>
      <c t="n" r="L155" s="6">
        <v>0</v>
      </c>
    </row>
    <row r="156" spans="1:13">
      <c t="s" r="A156" s="4">
        <v>159</v>
      </c>
      <c t="n" r="J156" s="6">
        <v>0</v>
      </c>
      <c t="n" r="K156" s="6">
        <v>0</v>
      </c>
      <c t="n" r="L156" s="6">
        <v>0</v>
      </c>
    </row>
    <row r="157" spans="1:13">
      <c t="s" r="A157" s="4">
        <v>160</v>
      </c>
      <c t="n" r="J157" s="6">
        <v>0</v>
      </c>
      <c t="n" r="K157" s="6">
        <v>0</v>
      </c>
      <c t="n" r="L157" s="6">
        <v>0</v>
      </c>
    </row>
    <row r="158" spans="1:13">
      <c t="s" r="A158" s="4">
        <v>161</v>
      </c>
      <c t="n" r="J158" s="6">
        <v>0</v>
      </c>
      <c t="n" r="K158" s="6">
        <v>0</v>
      </c>
      <c t="n" r="L158" s="6">
        <v>0</v>
      </c>
    </row>
    <row r="159" spans="1:13">
      <c t="s" r="A159" s="4">
        <v>162</v>
      </c>
      <c t="n" r="J159" s="6">
        <v>0</v>
      </c>
      <c t="n" r="K159" s="6">
        <v>0</v>
      </c>
      <c t="n" r="L159" s="6">
        <v>0</v>
      </c>
    </row>
    <row r="160" spans="1:13">
      <c t="s" r="A160" s="4">
        <v>163</v>
      </c>
      <c t="n" r="J160" s="6">
        <v>0</v>
      </c>
      <c t="n" r="K160" s="6">
        <v>0</v>
      </c>
      <c t="n" r="L160" s="6">
        <v>0</v>
      </c>
    </row>
    <row r="161" spans="1:13">
      <c t="s" r="A161" s="4">
        <v>164</v>
      </c>
      <c t="n" r="J161" s="6">
        <v>0</v>
      </c>
      <c t="n" r="K161" s="6">
        <v>0</v>
      </c>
      <c t="n" r="L161" s="6">
        <v>0</v>
      </c>
    </row>
    <row r="162" spans="1:13">
      <c t="s" r="A162" s="4">
        <v>165</v>
      </c>
      <c t="n" r="J162" s="6">
        <v>0</v>
      </c>
      <c t="n" r="K162" s="6">
        <v>0</v>
      </c>
      <c t="n" r="L162" s="6">
        <v>0</v>
      </c>
    </row>
    <row r="163" spans="1:13">
      <c t="s" r="A163" s="4">
        <v>166</v>
      </c>
      <c t="n" r="J163" s="6">
        <v>0</v>
      </c>
      <c t="n" r="K163" s="6">
        <v>0</v>
      </c>
      <c t="n" r="L163" s="6">
        <v>0</v>
      </c>
    </row>
    <row r="164" spans="1:13">
      <c t="s" r="A164" s="3">
        <v>167</v>
      </c>
    </row>
    <row r="165" spans="1:13">
      <c t="s" r="A165" s="4">
        <v>168</v>
      </c>
      <c t="n" r="J165" s="6">
        <v>0</v>
      </c>
      <c t="n" r="K165" s="6">
        <v>0</v>
      </c>
      <c t="n" r="L165" s="6">
        <v>0</v>
      </c>
    </row>
    <row r="166" spans="1:13">
      <c t="s" r="A166" s="4">
        <v>169</v>
      </c>
      <c t="n" r="J166" s="6">
        <v>0</v>
      </c>
      <c t="n" r="K166" s="6">
        <v>0</v>
      </c>
    </row>
    <row r="167" spans="1:13">
      <c t="s" r="A167" s="4">
        <v>170</v>
      </c>
      <c t="n" r="K167" s="6">
        <v>0</v>
      </c>
    </row>
    <row r="168" spans="1:13">
      <c t="s" r="A168" s="4">
        <v>171</v>
      </c>
      <c t="n" r="J168" s="6">
        <v>0</v>
      </c>
      <c t="n" r="K168" s="6">
        <v>0</v>
      </c>
      <c t="n" r="L168" s="6">
        <v>0</v>
      </c>
    </row>
    <row r="169" spans="1:13">
      <c t="s" r="A169" s="4">
        <v>172</v>
      </c>
      <c t="n" r="L169" s="6">
        <v>0</v>
      </c>
    </row>
    <row r="170" spans="1:13">
      <c t="s" r="A170" s="4">
        <v>173</v>
      </c>
      <c t="n" r="J170" s="6">
        <v>0</v>
      </c>
      <c t="n" r="K170" s="6">
        <v>0</v>
      </c>
      <c t="n" r="L170" s="6">
        <v>0</v>
      </c>
    </row>
    <row r="171" spans="1:13">
      <c t="s" r="A171" s="4">
        <v>174</v>
      </c>
      <c t="n" r="J171" s="6">
        <v>0</v>
      </c>
      <c t="n" r="K171" s="6">
        <v>0</v>
      </c>
      <c t="n" r="L171" s="6">
        <v>0</v>
      </c>
    </row>
    <row r="172" spans="1:13">
      <c t="s" r="A172" s="4">
        <v>175</v>
      </c>
      <c t="n" r="J172" s="6">
        <v>0</v>
      </c>
      <c t="n" r="K172" s="6">
        <v>0</v>
      </c>
      <c t="n" r="L172" s="6">
        <v>0</v>
      </c>
    </row>
    <row r="173" spans="1:13">
      <c t="s" r="A173" s="4">
        <v>176</v>
      </c>
      <c t="n" r="J173" s="6">
        <v>0</v>
      </c>
      <c t="n" r="K173" s="6">
        <v>0</v>
      </c>
      <c t="n" r="L173" s="6">
        <v>0</v>
      </c>
    </row>
    <row r="174" spans="1:13">
      <c t="s" r="A174" s="4">
        <v>177</v>
      </c>
      <c t="n" r="J174" s="6">
        <v>0</v>
      </c>
      <c t="n" r="K174" s="6">
        <v>0</v>
      </c>
      <c t="n" r="L174" s="6">
        <v>0</v>
      </c>
    </row>
    <row r="175" spans="1:13">
      <c t="s" r="A175" s="4">
        <v>178</v>
      </c>
      <c t="n" r="K175" s="6">
        <v>0</v>
      </c>
      <c t="n" r="L175" s="6">
        <v>0</v>
      </c>
    </row>
    <row r="176" spans="1:13">
      <c t="s" r="A176" s="4">
        <v>1223</v>
      </c>
      <c t="n" r="J176" s="6">
        <v>0</v>
      </c>
      <c t="n" r="K176" s="6">
        <v>0</v>
      </c>
      <c t="n" r="L176" s="6">
        <v>0</v>
      </c>
    </row>
    <row r="177" spans="1:13">
      <c t="s" r="A177" s="4">
        <v>179</v>
      </c>
      <c t="n" r="K177" s="6">
        <v>0</v>
      </c>
    </row>
    <row r="178" spans="1:13">
      <c t="s" r="A178" s="4">
        <v>180</v>
      </c>
      <c t="n" r="K178" s="6">
        <v>0</v>
      </c>
    </row>
    <row r="179" spans="1:13">
      <c t="s" r="A179" s="4">
        <v>181</v>
      </c>
      <c t="n" r="J179" s="6">
        <v>0</v>
      </c>
      <c t="n" r="K179" s="6">
        <v>0</v>
      </c>
      <c t="n" r="L179" s="6">
        <v>0</v>
      </c>
    </row>
    <row r="180" spans="1:13">
      <c t="s" r="A180" s="4">
        <v>182</v>
      </c>
      <c t="n" r="J180" s="6">
        <v>0</v>
      </c>
      <c t="n" r="K180" s="6">
        <v>0</v>
      </c>
      <c t="n" r="L180" s="6">
        <v>0</v>
      </c>
    </row>
    <row r="181" spans="1:13">
      <c t="s" r="A181" s="4">
        <v>183</v>
      </c>
      <c t="n" r="E181" s="6">
        <v>0</v>
      </c>
      <c t="n" r="I181" s="6">
        <v>0</v>
      </c>
      <c t="n" r="J181" s="6">
        <v>0</v>
      </c>
      <c t="n" r="K181" s="6">
        <v>0</v>
      </c>
      <c t="n" r="L181" s="6">
        <v>0</v>
      </c>
    </row>
    <row r="182" spans="1:13">
      <c t="s" r="A182" s="4">
        <v>184</v>
      </c>
      <c t="n" r="B182" s="6">
        <v>0</v>
      </c>
      <c t="n" r="F182" s="6">
        <v>0</v>
      </c>
      <c t="n" r="J182" s="6">
        <v>0</v>
      </c>
      <c t="n" r="K182" s="6">
        <v>0</v>
      </c>
      <c t="n" r="L182" s="6">
        <v>0</v>
      </c>
    </row>
    <row r="183" spans="1:13">
      <c t="s" r="A183" s="4">
        <v>1225</v>
      </c>
    </row>
    <row r="184" spans="1:13">
      <c t="s" r="A184" s="3">
        <v>1208</v>
      </c>
    </row>
    <row r="185" spans="1:13">
      <c t="s" r="A185" s="4">
        <v>36</v>
      </c>
      <c t="n" r="J185" s="6">
        <v>148000000</v>
      </c>
      <c t="n" r="K185" s="6">
        <v>159000000</v>
      </c>
      <c t="n" r="L185" s="6">
        <v>145000000</v>
      </c>
    </row>
    <row r="186" spans="1:13">
      <c t="s" r="A186" s="3">
        <v>37</v>
      </c>
    </row>
    <row r="187" spans="1:13">
      <c t="s" r="A187" s="4">
        <v>38</v>
      </c>
      <c t="n" r="J187" s="6">
        <v>65000000</v>
      </c>
      <c t="n" r="K187" s="6">
        <v>68000000</v>
      </c>
      <c t="n" r="L187" s="6">
        <v>69000000</v>
      </c>
    </row>
    <row r="188" spans="1:13">
      <c t="s" r="A188" s="4">
        <v>39</v>
      </c>
      <c t="n" r="J188" s="6">
        <v>46000000</v>
      </c>
      <c t="n" r="K188" s="6">
        <v>61000000</v>
      </c>
      <c t="n" r="L188" s="6">
        <v>65000000</v>
      </c>
    </row>
    <row r="189" spans="1:13">
      <c t="s" r="A189" s="4">
        <v>40</v>
      </c>
      <c t="n" r="J189" s="6">
        <v>6000000</v>
      </c>
      <c t="n" r="K189" s="6">
        <v>6000000</v>
      </c>
      <c t="n" r="L189" s="6">
        <v>6000000</v>
      </c>
    </row>
    <row r="190" spans="1:13">
      <c t="s" r="A190" s="4">
        <v>240</v>
      </c>
      <c t="n" r="J190" s="6">
        <v>0</v>
      </c>
      <c t="n" r="K190" s="6">
        <v>0</v>
      </c>
      <c t="n" r="L190" s="6">
        <v>0</v>
      </c>
    </row>
    <row r="191" spans="1:13">
      <c t="s" r="A191" s="4">
        <v>140</v>
      </c>
      <c t="n" r="J191" s="6">
        <v>0</v>
      </c>
      <c t="n" r="K191" s="6">
        <v>0</v>
      </c>
    </row>
    <row r="192" spans="1:13">
      <c t="s" r="A192" s="4">
        <v>43</v>
      </c>
      <c t="n" r="J192" s="6">
        <v>-117000000</v>
      </c>
    </row>
    <row r="193" spans="1:13">
      <c t="s" r="A193" s="4">
        <v>44</v>
      </c>
      <c t="n" r="J193" s="6">
        <v>0</v>
      </c>
      <c t="n" r="K193" s="6">
        <v>135000000</v>
      </c>
      <c t="n" r="L193" s="6">
        <v>140000000</v>
      </c>
    </row>
    <row r="194" spans="1:13">
      <c t="s" r="A194" s="4">
        <v>1178</v>
      </c>
      <c t="n" r="J194" s="6">
        <v>148000000</v>
      </c>
      <c t="n" r="K194" s="6">
        <v>24000000</v>
      </c>
      <c t="n" r="L194" s="6">
        <v>5000000</v>
      </c>
    </row>
    <row r="195" spans="1:13">
      <c t="s" r="A195" s="4">
        <v>1209</v>
      </c>
      <c t="n" r="J195" s="6">
        <v>-486000000</v>
      </c>
      <c t="n" r="K195" s="6">
        <v>-443000000</v>
      </c>
      <c t="n" r="L195" s="6">
        <v>-457000000</v>
      </c>
    </row>
    <row r="196" spans="1:13">
      <c t="s" r="A196" s="4">
        <v>48</v>
      </c>
      <c t="n" r="K196" s="6">
        <v>-351000000</v>
      </c>
    </row>
    <row r="197" spans="1:13">
      <c t="s" r="A197" s="4">
        <v>49</v>
      </c>
      <c t="n" r="J197" s="6">
        <v>-3000000</v>
      </c>
      <c t="n" r="K197" s="6">
        <v>-1000000</v>
      </c>
      <c t="n" r="L197" s="6">
        <v>0</v>
      </c>
    </row>
    <row r="198" spans="1:13">
      <c t="s" r="A198" s="4">
        <v>1175</v>
      </c>
      <c t="n" r="J198" s="6">
        <v>-341000000</v>
      </c>
      <c t="n" r="K198" s="6">
        <v>-771000000</v>
      </c>
      <c t="n" r="L198" s="6">
        <v>-452000000</v>
      </c>
    </row>
    <row r="199" spans="1:13">
      <c t="s" r="A199" s="4">
        <v>1176</v>
      </c>
      <c t="n" r="J199" s="6">
        <v>160000000</v>
      </c>
      <c t="n" r="K199" s="6">
        <v>280000000</v>
      </c>
      <c t="n" r="L199" s="6">
        <v>152000000</v>
      </c>
    </row>
    <row r="200" spans="1:13">
      <c t="s" r="A200" s="4">
        <v>1210</v>
      </c>
      <c t="n" r="J200" s="6">
        <v>1593000000</v>
      </c>
      <c t="n" r="K200" s="6">
        <v>3444000000</v>
      </c>
      <c t="n" r="L200" s="6">
        <v>2170000000</v>
      </c>
    </row>
    <row r="201" spans="1:13">
      <c t="s" r="A201" s="4">
        <v>53</v>
      </c>
      <c t="n" r="J201" s="6">
        <v>1412000000</v>
      </c>
      <c t="n" r="K201" s="6">
        <v>2953000000</v>
      </c>
      <c t="n" r="L201" s="6">
        <v>1870000000</v>
      </c>
    </row>
    <row r="202" spans="1:13">
      <c t="s" r="A202" s="4">
        <v>54</v>
      </c>
      <c t="n" r="J202" s="6">
        <v>1000000</v>
      </c>
      <c t="n" r="K202" s="6">
        <v>6000000</v>
      </c>
      <c t="n" r="L202" s="6">
        <v>9000000</v>
      </c>
    </row>
    <row r="203" spans="1:13">
      <c t="s" r="A203" s="4">
        <v>137</v>
      </c>
      <c t="n" r="J203" s="6">
        <v>1413000000</v>
      </c>
      <c t="n" r="K203" s="6">
        <v>2959000000</v>
      </c>
      <c t="n" r="L203" s="6">
        <v>1879000000</v>
      </c>
    </row>
    <row r="204" spans="1:13">
      <c t="s" r="A204" s="4">
        <v>1211</v>
      </c>
      <c t="n" r="J204" s="6">
        <v>1378000000</v>
      </c>
      <c t="n" r="K204" s="6">
        <v>2769000000</v>
      </c>
      <c t="n" r="L204" s="6">
        <v>1903000000</v>
      </c>
    </row>
    <row r="205" spans="1:13">
      <c t="s" r="A205" s="3">
        <v>1212</v>
      </c>
    </row>
    <row r="206" spans="1:13">
      <c t="s" r="A206" s="4">
        <v>87</v>
      </c>
      <c t="n" r="B206" s="6">
        <v>267000000</v>
      </c>
      <c t="n" r="F206" s="6">
        <v>63000000</v>
      </c>
      <c t="n" r="J206" s="6">
        <v>267000000</v>
      </c>
      <c t="n" r="K206" s="6">
        <v>63000000</v>
      </c>
    </row>
    <row r="207" spans="1:13">
      <c t="s" r="A207" s="4">
        <v>1213</v>
      </c>
      <c t="n" r="B207" s="6">
        <v>28000000</v>
      </c>
      <c t="n" r="F207" s="6">
        <v>29000000</v>
      </c>
      <c t="n" r="J207" s="6">
        <v>28000000</v>
      </c>
      <c t="n" r="K207" s="6">
        <v>29000000</v>
      </c>
    </row>
    <row r="208" spans="1:13">
      <c t="s" r="A208" s="4">
        <v>89</v>
      </c>
      <c t="n" r="B208" s="6">
        <v>3000000</v>
      </c>
      <c t="n" r="F208" s="6">
        <v>4000000</v>
      </c>
      <c t="n" r="J208" s="6">
        <v>3000000</v>
      </c>
      <c t="n" r="K208" s="6">
        <v>4000000</v>
      </c>
    </row>
    <row r="209" spans="1:13">
      <c t="s" r="A209" s="4">
        <v>1214</v>
      </c>
      <c t="n" r="B209" s="6">
        <v>192000000</v>
      </c>
      <c t="n" r="F209" s="6">
        <v>306000000</v>
      </c>
      <c t="n" r="J209" s="6">
        <v>192000000</v>
      </c>
      <c t="n" r="K209" s="6">
        <v>306000000</v>
      </c>
    </row>
    <row r="210" spans="1:13">
      <c t="s" r="A210" s="4">
        <v>93</v>
      </c>
      <c t="n" r="B210" s="6">
        <v>490000000</v>
      </c>
      <c t="n" r="F210" s="6">
        <v>402000000</v>
      </c>
      <c t="n" r="J210" s="6">
        <v>490000000</v>
      </c>
      <c t="n" r="K210" s="6">
        <v>402000000</v>
      </c>
    </row>
    <row r="211" spans="1:13">
      <c t="s" r="A211" s="4">
        <v>94</v>
      </c>
      <c t="n" r="B211" s="6">
        <v>46000000</v>
      </c>
      <c t="n" r="F211" s="6">
        <v>41000000</v>
      </c>
      <c t="n" r="J211" s="6">
        <v>46000000</v>
      </c>
      <c t="n" r="K211" s="6">
        <v>41000000</v>
      </c>
    </row>
    <row r="212" spans="1:13">
      <c t="s" r="A212" s="4">
        <v>95</v>
      </c>
      <c t="n" r="B212" s="6">
        <v>20000000</v>
      </c>
      <c t="n" r="F212" s="6">
        <v>15000000</v>
      </c>
      <c t="n" r="J212" s="6">
        <v>20000000</v>
      </c>
      <c t="n" r="K212" s="6">
        <v>15000000</v>
      </c>
    </row>
    <row r="213" spans="1:13">
      <c t="s" r="A213" s="4">
        <v>96</v>
      </c>
      <c t="n" r="B213" s="6">
        <v>26000000</v>
      </c>
      <c t="n" r="F213" s="6">
        <v>26000000</v>
      </c>
      <c t="n" r="J213" s="6">
        <v>26000000</v>
      </c>
      <c t="n" r="K213" s="6">
        <v>26000000</v>
      </c>
    </row>
    <row r="214" spans="1:13">
      <c t="s" r="A214" s="4">
        <v>89</v>
      </c>
      <c t="n" r="B214" s="6">
        <v>6000000</v>
      </c>
      <c t="n" r="F214" s="6">
        <v>7000000</v>
      </c>
      <c t="n" r="J214" s="6">
        <v>6000000</v>
      </c>
      <c t="n" r="K214" s="6">
        <v>7000000</v>
      </c>
    </row>
    <row r="215" spans="1:13">
      <c t="s" r="A215" s="4">
        <v>97</v>
      </c>
      <c t="n" r="B215" s="6">
        <v>98000000</v>
      </c>
      <c t="n" r="F215" s="6">
        <v>98000000</v>
      </c>
      <c t="n" r="J215" s="6">
        <v>98000000</v>
      </c>
      <c t="n" r="K215" s="6">
        <v>98000000</v>
      </c>
    </row>
    <row r="216" spans="1:13">
      <c t="s" r="A216" s="4">
        <v>98</v>
      </c>
      <c t="n" r="B216" s="6">
        <v>0</v>
      </c>
      <c t="n" r="F216" s="6">
        <v>0</v>
      </c>
      <c t="n" r="J216" s="6">
        <v>0</v>
      </c>
      <c t="n" r="K216" s="6">
        <v>0</v>
      </c>
    </row>
    <row r="217" spans="1:13">
      <c t="s" r="A217" s="4">
        <v>1215</v>
      </c>
      <c t="n" r="B217" s="6">
        <v>42744000000</v>
      </c>
      <c t="n" r="F217" s="6">
        <v>41144000000</v>
      </c>
      <c t="n" r="J217" s="6">
        <v>42744000000</v>
      </c>
      <c t="n" r="K217" s="6">
        <v>41144000000</v>
      </c>
    </row>
    <row r="218" spans="1:13">
      <c t="s" r="A218" s="4">
        <v>454</v>
      </c>
      <c t="n" r="B218" s="6">
        <v>163000000</v>
      </c>
      <c t="n" r="F218" s="6">
        <v>185000000</v>
      </c>
      <c t="n" r="J218" s="6">
        <v>163000000</v>
      </c>
      <c t="n" r="K218" s="6">
        <v>185000000</v>
      </c>
    </row>
    <row r="219" spans="1:13">
      <c t="s" r="A219" s="4">
        <v>1216</v>
      </c>
      <c t="n" r="B219" s="6">
        <v>0</v>
      </c>
      <c t="n" r="F219" s="6">
        <v>0</v>
      </c>
      <c t="n" r="J219" s="6">
        <v>0</v>
      </c>
      <c t="n" r="K219" s="6">
        <v>0</v>
      </c>
    </row>
    <row r="220" spans="1:13">
      <c t="s" r="A220" s="4">
        <v>1179</v>
      </c>
      <c t="n" r="B220" s="6">
        <v>43527000000</v>
      </c>
      <c t="n" r="F220" s="6">
        <v>41862000000</v>
      </c>
      <c t="n" r="J220" s="6">
        <v>43527000000</v>
      </c>
      <c t="n" r="K220" s="6">
        <v>41862000000</v>
      </c>
    </row>
    <row r="221" spans="1:13">
      <c t="s" r="A221" s="3">
        <v>1217</v>
      </c>
    </row>
    <row r="222" spans="1:13">
      <c t="s" r="A222" s="4">
        <v>102</v>
      </c>
      <c t="n" r="B222" s="6">
        <v>1000000</v>
      </c>
      <c t="n" r="F222" s="6">
        <v>3000000</v>
      </c>
      <c t="n" r="J222" s="6">
        <v>1000000</v>
      </c>
      <c t="n" r="K222" s="6">
        <v>3000000</v>
      </c>
    </row>
    <row r="223" spans="1:13">
      <c t="s" r="A223" s="4">
        <v>105</v>
      </c>
      <c t="n" r="B223" s="6">
        <v>0</v>
      </c>
      <c t="n" r="F223" s="6">
        <v>0</v>
      </c>
      <c t="n" r="J223" s="6">
        <v>0</v>
      </c>
      <c t="n" r="K223" s="6">
        <v>0</v>
      </c>
    </row>
    <row r="224" spans="1:13">
      <c t="s" r="A224" s="4">
        <v>106</v>
      </c>
      <c t="n" r="B224" s="6">
        <v>4000000</v>
      </c>
      <c t="n" r="F224" s="6">
        <v>5000000</v>
      </c>
      <c t="n" r="J224" s="6">
        <v>4000000</v>
      </c>
      <c t="n" r="K224" s="6">
        <v>5000000</v>
      </c>
    </row>
    <row r="225" spans="1:13">
      <c t="s" r="A225" s="4">
        <v>108</v>
      </c>
      <c t="n" r="F225" s="6">
        <v>616000000</v>
      </c>
      <c t="n" r="K225" s="6">
        <v>616000000</v>
      </c>
    </row>
    <row r="226" spans="1:13">
      <c t="s" r="A226" s="4">
        <v>109</v>
      </c>
      <c t="n" r="B226" s="6">
        <v>206000000</v>
      </c>
      <c t="n" r="F226" s="6">
        <v>4000000</v>
      </c>
      <c t="n" r="J226" s="6">
        <v>206000000</v>
      </c>
      <c t="n" r="K226" s="6">
        <v>4000000</v>
      </c>
    </row>
    <row r="227" spans="1:13">
      <c t="s" r="A227" s="4">
        <v>1218</v>
      </c>
      <c t="n" r="B227" s="6">
        <v>418000000</v>
      </c>
      <c t="n" r="F227" s="6">
        <v>388000000</v>
      </c>
      <c t="n" r="J227" s="6">
        <v>418000000</v>
      </c>
      <c t="n" r="K227" s="6">
        <v>388000000</v>
      </c>
    </row>
    <row r="228" spans="1:13">
      <c t="s" r="A228" s="4">
        <v>111</v>
      </c>
      <c t="n" r="B228" s="6">
        <v>629000000</v>
      </c>
      <c t="n" r="F228" s="6">
        <v>1016000000</v>
      </c>
      <c t="n" r="J228" s="6">
        <v>629000000</v>
      </c>
      <c t="n" r="K228" s="6">
        <v>1016000000</v>
      </c>
    </row>
    <row r="229" spans="1:13">
      <c t="s" r="A229" s="4">
        <v>112</v>
      </c>
      <c t="n" r="B229" s="6">
        <v>8113000000</v>
      </c>
      <c t="n" r="F229" s="6">
        <v>6349000000</v>
      </c>
      <c t="n" r="J229" s="6">
        <v>8113000000</v>
      </c>
      <c t="n" r="K229" s="6">
        <v>6349000000</v>
      </c>
    </row>
    <row r="230" spans="1:13">
      <c t="s" r="A230" s="4">
        <v>115</v>
      </c>
      <c t="n" r="B230" s="6">
        <v>2986000000</v>
      </c>
      <c t="n" r="F230" s="6">
        <v>3029000000</v>
      </c>
      <c t="n" r="J230" s="6">
        <v>2986000000</v>
      </c>
      <c t="n" r="K230" s="6">
        <v>3029000000</v>
      </c>
    </row>
    <row r="231" spans="1:13">
      <c t="s" r="A231" s="4">
        <v>1216</v>
      </c>
      <c t="n" r="B231" s="6">
        <v>26236000000</v>
      </c>
      <c t="n" r="F231" s="6">
        <v>24498000000</v>
      </c>
      <c t="n" r="J231" s="6">
        <v>26236000000</v>
      </c>
      <c t="n" r="K231" s="6">
        <v>24498000000</v>
      </c>
    </row>
    <row r="232" spans="1:13">
      <c t="s" r="A232" s="3">
        <v>119</v>
      </c>
    </row>
    <row r="233" spans="1:13">
      <c t="s" r="A233" s="4">
        <v>1219</v>
      </c>
      <c t="n" r="B233" s="6">
        <v>0</v>
      </c>
      <c t="n" r="F233" s="6">
        <v>0</v>
      </c>
      <c t="n" r="J233" s="6">
        <v>0</v>
      </c>
      <c t="n" r="K233" s="6">
        <v>0</v>
      </c>
    </row>
    <row r="234" spans="1:13">
      <c t="s" r="A234" s="4">
        <v>120</v>
      </c>
      <c t="n" r="B234" s="6">
        <v>1000000</v>
      </c>
      <c t="n" r="F234" s="6">
        <v>1000000</v>
      </c>
      <c t="n" r="J234" s="6">
        <v>1000000</v>
      </c>
      <c t="n" r="K234" s="6">
        <v>1000000</v>
      </c>
    </row>
    <row r="235" spans="1:13">
      <c t="s" r="A235" s="4">
        <v>121</v>
      </c>
      <c t="n" r="B235" s="6">
        <v>44055000000</v>
      </c>
      <c t="n" r="F235" s="6">
        <v>44041000000</v>
      </c>
      <c t="n" r="J235" s="6">
        <v>44055000000</v>
      </c>
      <c t="n" r="K235" s="6">
        <v>44041000000</v>
      </c>
    </row>
    <row r="236" spans="1:13">
      <c t="s" r="A236" s="4">
        <v>1220</v>
      </c>
      <c t="n" r="B236" s="6">
        <v>-20518000000</v>
      </c>
      <c t="n" r="F236" s="6">
        <v>-21931000000</v>
      </c>
      <c t="n" r="J236" s="6">
        <v>-20518000000</v>
      </c>
      <c t="n" r="K236" s="6">
        <v>-21931000000</v>
      </c>
    </row>
    <row r="237" spans="1:13">
      <c t="s" r="A237" s="4">
        <v>123</v>
      </c>
      <c t="n" r="B237" s="6">
        <v>-770000000</v>
      </c>
      <c t="n" r="F237" s="6">
        <v>-735000000</v>
      </c>
      <c t="n" r="J237" s="6">
        <v>-770000000</v>
      </c>
      <c t="n" r="K237" s="6">
        <v>-735000000</v>
      </c>
    </row>
    <row r="238" spans="1:13">
      <c t="s" r="A238" s="4">
        <v>124</v>
      </c>
      <c t="n" r="B238" s="6">
        <v>22768000000</v>
      </c>
      <c t="n" r="F238" s="6">
        <v>21376000000</v>
      </c>
      <c t="n" r="J238" s="6">
        <v>22768000000</v>
      </c>
      <c t="n" r="K238" s="6">
        <v>21376000000</v>
      </c>
    </row>
    <row r="239" spans="1:13">
      <c t="s" r="A239" s="4">
        <v>1221</v>
      </c>
      <c t="n" r="B239" s="6">
        <v>17205000000</v>
      </c>
      <c t="n" r="F239" s="6">
        <v>14406000000</v>
      </c>
      <c t="n" r="J239" s="6">
        <v>17205000000</v>
      </c>
      <c t="n" r="K239" s="6">
        <v>14406000000</v>
      </c>
    </row>
    <row r="240" spans="1:13">
      <c t="s" r="A240" s="4">
        <v>126</v>
      </c>
      <c t="n" r="B240" s="6">
        <v>5563000000</v>
      </c>
      <c t="n" r="F240" s="6">
        <v>6970000000</v>
      </c>
      <c t="n" r="J240" s="6">
        <v>5563000000</v>
      </c>
      <c t="n" r="K240" s="6">
        <v>6970000000</v>
      </c>
    </row>
    <row r="241" spans="1:13">
      <c t="s" r="A241" s="4">
        <v>127</v>
      </c>
      <c t="n" r="B241" s="6">
        <v>43527000000</v>
      </c>
      <c t="n" r="F241" s="6">
        <v>41862000000</v>
      </c>
      <c t="n" r="J241" s="6">
        <v>43527000000</v>
      </c>
      <c t="n" r="K241" s="6">
        <v>41862000000</v>
      </c>
    </row>
    <row r="242" spans="1:13">
      <c t="s" r="A242" s="3">
        <v>1222</v>
      </c>
    </row>
    <row r="243" spans="1:13">
      <c t="s" r="A243" s="4">
        <v>156</v>
      </c>
      <c t="n" r="J243" s="6">
        <v>-634000000</v>
      </c>
      <c t="n" r="K243" s="6">
        <v>-1107000000</v>
      </c>
      <c t="n" r="L243" s="6">
        <v>-934000000</v>
      </c>
    </row>
    <row r="244" spans="1:13">
      <c t="s" r="A244" s="3">
        <v>157</v>
      </c>
    </row>
    <row r="245" spans="1:13">
      <c t="s" r="A245" s="4">
        <v>158</v>
      </c>
      <c t="n" r="J245" s="6">
        <v>0</v>
      </c>
      <c t="n" r="K245" s="6">
        <v>0</v>
      </c>
      <c t="n" r="L245" s="6">
        <v>0</v>
      </c>
    </row>
    <row r="246" spans="1:13">
      <c t="s" r="A246" s="4">
        <v>159</v>
      </c>
      <c t="n" r="J246" s="6">
        <v>0</v>
      </c>
      <c t="n" r="K246" s="6">
        <v>0</v>
      </c>
      <c t="n" r="L246" s="6">
        <v>0</v>
      </c>
    </row>
    <row r="247" spans="1:13">
      <c t="s" r="A247" s="4">
        <v>160</v>
      </c>
      <c t="n" r="J247" s="6">
        <v>0</v>
      </c>
      <c t="n" r="K247" s="6">
        <v>0</v>
      </c>
      <c t="n" r="L247" s="6">
        <v>0</v>
      </c>
    </row>
    <row r="248" spans="1:13">
      <c t="s" r="A248" s="4">
        <v>161</v>
      </c>
      <c t="n" r="J248" s="6">
        <v>79000000</v>
      </c>
      <c t="n" r="K248" s="6">
        <v>0</v>
      </c>
      <c t="n" r="L248" s="6">
        <v>0</v>
      </c>
    </row>
    <row r="249" spans="1:13">
      <c t="s" r="A249" s="4">
        <v>162</v>
      </c>
      <c t="n" r="J249" s="6">
        <v>318000000</v>
      </c>
      <c t="n" r="K249" s="6">
        <v>0</v>
      </c>
      <c t="n" r="L249" s="6">
        <v>0</v>
      </c>
    </row>
    <row r="250" spans="1:13">
      <c t="s" r="A250" s="4">
        <v>163</v>
      </c>
      <c t="n" r="J250" s="6">
        <v>-3000000</v>
      </c>
      <c t="n" r="K250" s="6">
        <v>-4000000</v>
      </c>
      <c t="n" r="L250" s="6">
        <v>23000000</v>
      </c>
    </row>
    <row r="251" spans="1:13">
      <c t="s" r="A251" s="4">
        <v>164</v>
      </c>
      <c t="n" r="J251" s="6">
        <v>394000000</v>
      </c>
      <c t="n" r="K251" s="6">
        <v>-4000000</v>
      </c>
      <c t="n" r="L251" s="6">
        <v>23000000</v>
      </c>
    </row>
    <row r="252" spans="1:13">
      <c t="s" r="A252" s="4">
        <v>165</v>
      </c>
      <c t="n" r="J252" s="6">
        <v>-3000000</v>
      </c>
      <c t="n" r="K252" s="6">
        <v>-29000000</v>
      </c>
      <c t="n" r="L252" s="6">
        <v>0</v>
      </c>
    </row>
    <row r="253" spans="1:13">
      <c t="s" r="A253" s="4">
        <v>166</v>
      </c>
      <c t="n" r="J253" s="6">
        <v>391000000</v>
      </c>
      <c t="n" r="K253" s="6">
        <v>-33000000</v>
      </c>
      <c t="n" r="L253" s="6">
        <v>23000000</v>
      </c>
    </row>
    <row r="254" spans="1:13">
      <c t="s" r="A254" s="3">
        <v>167</v>
      </c>
    </row>
    <row r="255" spans="1:13">
      <c t="s" r="A255" s="4">
        <v>168</v>
      </c>
      <c t="n" r="J255" s="6">
        <v>-616000000</v>
      </c>
      <c t="n" r="K255" s="6">
        <v>141000000</v>
      </c>
      <c t="n" r="L255" s="6">
        <v>475000000</v>
      </c>
    </row>
    <row r="256" spans="1:13">
      <c t="s" r="A256" s="4">
        <v>169</v>
      </c>
      <c t="n" r="J256" s="6">
        <v>1959000000</v>
      </c>
      <c t="n" r="K256" s="6">
        <v>1728000000</v>
      </c>
    </row>
    <row r="257" spans="1:13">
      <c t="s" r="A257" s="4">
        <v>170</v>
      </c>
      <c t="n" r="K257" s="6">
        <v>-1146000000</v>
      </c>
    </row>
    <row r="258" spans="1:13">
      <c t="s" r="A258" s="4">
        <v>171</v>
      </c>
      <c t="n" r="J258" s="6">
        <v>0</v>
      </c>
      <c t="n" r="K258" s="6">
        <v>0</v>
      </c>
      <c t="n" r="L258" s="6">
        <v>0</v>
      </c>
    </row>
    <row r="259" spans="1:13">
      <c t="s" r="A259" s="4">
        <v>172</v>
      </c>
      <c t="n" r="L259" s="6">
        <v>0</v>
      </c>
    </row>
    <row r="260" spans="1:13">
      <c t="s" r="A260" s="4">
        <v>173</v>
      </c>
      <c t="n" r="J260" s="6">
        <v>-300000000</v>
      </c>
      <c t="n" r="K260" s="6">
        <v>-292000000</v>
      </c>
      <c t="n" r="L260" s="6">
        <v>-300000000</v>
      </c>
    </row>
    <row r="261" spans="1:13">
      <c t="s" r="A261" s="4">
        <v>174</v>
      </c>
      <c t="n" r="J261" s="6">
        <v>-2813000000</v>
      </c>
      <c t="n" r="K261" s="6">
        <v>-3595000000</v>
      </c>
      <c t="n" r="L261" s="6">
        <v>-2185000000</v>
      </c>
    </row>
    <row r="262" spans="1:13">
      <c t="s" r="A262" s="4">
        <v>175</v>
      </c>
      <c t="n" r="J262" s="6">
        <v>-96000000</v>
      </c>
      <c t="n" r="K262" s="6">
        <v>-146000000</v>
      </c>
      <c t="n" r="L262" s="6">
        <v>-145000000</v>
      </c>
    </row>
    <row r="263" spans="1:13">
      <c t="s" r="A263" s="4">
        <v>176</v>
      </c>
      <c t="n" r="J263" s="6">
        <v>142000000</v>
      </c>
      <c t="n" r="K263" s="6">
        <v>283000000</v>
      </c>
      <c t="n" r="L263" s="6">
        <v>146000000</v>
      </c>
    </row>
    <row r="264" spans="1:13">
      <c t="s" r="A264" s="4">
        <v>177</v>
      </c>
      <c t="n" r="J264" s="6">
        <v>88000000</v>
      </c>
      <c t="n" r="K264" s="6">
        <v>243000000</v>
      </c>
      <c t="n" r="L264" s="6">
        <v>148000000</v>
      </c>
    </row>
    <row r="265" spans="1:13">
      <c t="s" r="A265" s="4">
        <v>178</v>
      </c>
      <c t="n" r="K265" s="6">
        <v>-3000000</v>
      </c>
      <c t="n" r="L265" s="6">
        <v>-4000000</v>
      </c>
    </row>
    <row r="266" spans="1:13">
      <c t="s" r="A266" s="4">
        <v>1223</v>
      </c>
      <c t="n" r="J266" s="6">
        <v>2083000000</v>
      </c>
      <c t="n" r="K266" s="6">
        <v>3921000000</v>
      </c>
      <c t="n" r="L266" s="6">
        <v>2602000000</v>
      </c>
    </row>
    <row r="267" spans="1:13">
      <c t="s" r="A267" s="4">
        <v>179</v>
      </c>
      <c t="n" r="K267" s="6">
        <v>1134000000</v>
      </c>
    </row>
    <row r="268" spans="1:13">
      <c t="s" r="A268" s="4">
        <v>180</v>
      </c>
      <c t="n" r="K268" s="6">
        <v>-11000000</v>
      </c>
    </row>
    <row r="269" spans="1:13">
      <c t="s" r="A269" s="4">
        <v>181</v>
      </c>
      <c t="n" r="J269" s="6">
        <v>447000000</v>
      </c>
      <c t="n" r="K269" s="6">
        <v>1123000000</v>
      </c>
      <c t="n" r="L269" s="6">
        <v>737000000</v>
      </c>
    </row>
    <row r="270" spans="1:13">
      <c t="s" r="A270" s="4">
        <v>182</v>
      </c>
      <c t="n" r="J270" s="6">
        <v>204000000</v>
      </c>
      <c t="n" r="K270" s="6">
        <v>-17000000</v>
      </c>
      <c t="n" r="L270" s="6">
        <v>-174000000</v>
      </c>
    </row>
    <row r="271" spans="1:13">
      <c t="s" r="A271" s="4">
        <v>183</v>
      </c>
      <c t="n" r="E271" s="6">
        <v>63000000</v>
      </c>
      <c t="n" r="I271" s="6">
        <v>80000000</v>
      </c>
      <c t="n" r="J271" s="6">
        <v>63000000</v>
      </c>
      <c t="n" r="K271" s="6">
        <v>80000000</v>
      </c>
      <c t="n" r="L271" s="6">
        <v>254000000</v>
      </c>
    </row>
    <row r="272" spans="1:13">
      <c t="s" r="A272" s="4">
        <v>184</v>
      </c>
      <c t="n" r="B272" s="6">
        <v>267000000</v>
      </c>
      <c t="n" r="F272" s="6">
        <v>63000000</v>
      </c>
      <c t="n" r="J272" s="6">
        <v>267000000</v>
      </c>
      <c t="n" r="K272" s="6">
        <v>63000000</v>
      </c>
      <c t="n" r="L272" s="6">
        <v>80000000</v>
      </c>
    </row>
    <row r="273" spans="1:13">
      <c t="s" r="A273" s="4">
        <v>1226</v>
      </c>
    </row>
    <row r="274" spans="1:13">
      <c t="s" r="A274" s="3">
        <v>1208</v>
      </c>
    </row>
    <row r="275" spans="1:13">
      <c t="s" r="A275" s="4">
        <v>36</v>
      </c>
      <c t="n" r="J275" s="6">
        <v>11000000</v>
      </c>
      <c t="n" r="K275" s="6">
        <v>11000000</v>
      </c>
      <c t="n" r="L275" s="6">
        <v>11000000</v>
      </c>
    </row>
    <row r="276" spans="1:13">
      <c t="s" r="A276" s="3">
        <v>37</v>
      </c>
    </row>
    <row r="277" spans="1:13">
      <c t="s" r="A277" s="4">
        <v>38</v>
      </c>
      <c t="n" r="J277" s="6">
        <v>5000000</v>
      </c>
      <c t="n" r="K277" s="6">
        <v>6000000</v>
      </c>
      <c t="n" r="L277" s="6">
        <v>8000000</v>
      </c>
    </row>
    <row r="278" spans="1:13">
      <c t="s" r="A278" s="4">
        <v>39</v>
      </c>
      <c t="n" r="J278" s="6">
        <v>244000000</v>
      </c>
      <c t="n" r="K278" s="6">
        <v>255000000</v>
      </c>
      <c t="n" r="L278" s="6">
        <v>323000000</v>
      </c>
    </row>
    <row r="279" spans="1:13">
      <c t="s" r="A279" s="4">
        <v>40</v>
      </c>
      <c t="n" r="J279" s="6">
        <v>20000000</v>
      </c>
      <c t="n" r="K279" s="6">
        <v>16000000</v>
      </c>
      <c t="n" r="L279" s="6">
        <v>14000000</v>
      </c>
    </row>
    <row r="280" spans="1:13">
      <c t="s" r="A280" s="4">
        <v>240</v>
      </c>
      <c t="n" r="J280" s="6">
        <v>0</v>
      </c>
      <c t="n" r="K280" s="6">
        <v>3000000</v>
      </c>
      <c t="n" r="L280" s="6">
        <v>1000000</v>
      </c>
    </row>
    <row r="281" spans="1:13">
      <c t="s" r="A281" s="4">
        <v>140</v>
      </c>
      <c t="n" r="J281" s="6">
        <v>0</v>
      </c>
      <c t="n" r="K281" s="6">
        <v>0</v>
      </c>
    </row>
    <row r="282" spans="1:13">
      <c t="s" r="A282" s="4">
        <v>43</v>
      </c>
      <c t="n" r="J282" s="6">
        <v>0</v>
      </c>
    </row>
    <row r="283" spans="1:13">
      <c t="s" r="A283" s="4">
        <v>44</v>
      </c>
      <c t="n" r="J283" s="6">
        <v>269000000</v>
      </c>
      <c t="n" r="K283" s="6">
        <v>280000000</v>
      </c>
      <c t="n" r="L283" s="6">
        <v>346000000</v>
      </c>
    </row>
    <row r="284" spans="1:13">
      <c t="s" r="A284" s="4">
        <v>1178</v>
      </c>
      <c t="n" r="J284" s="6">
        <v>-258000000</v>
      </c>
      <c t="n" r="K284" s="6">
        <v>-269000000</v>
      </c>
      <c t="n" r="L284" s="6">
        <v>-335000000</v>
      </c>
    </row>
    <row r="285" spans="1:13">
      <c t="s" r="A285" s="4">
        <v>1209</v>
      </c>
      <c t="n" r="J285" s="6">
        <v>-403000000</v>
      </c>
      <c t="n" r="K285" s="6">
        <v>-383000000</v>
      </c>
      <c t="n" r="L285" s="6">
        <v>-369000000</v>
      </c>
    </row>
    <row r="286" spans="1:13">
      <c t="s" r="A286" s="4">
        <v>48</v>
      </c>
      <c t="n" r="K286" s="6">
        <v>0</v>
      </c>
    </row>
    <row r="287" spans="1:13">
      <c t="s" r="A287" s="4">
        <v>49</v>
      </c>
      <c t="n" r="J287" s="6">
        <v>9000000</v>
      </c>
      <c t="n" r="K287" s="6">
        <v>4000000</v>
      </c>
      <c t="n" r="L287" s="6">
        <v>4000000</v>
      </c>
    </row>
    <row r="288" spans="1:13">
      <c t="s" r="A288" s="4">
        <v>1175</v>
      </c>
      <c t="n" r="J288" s="6">
        <v>-652000000</v>
      </c>
      <c t="n" r="K288" s="6">
        <v>-648000000</v>
      </c>
      <c t="n" r="L288" s="6">
        <v>-700000000</v>
      </c>
    </row>
    <row r="289" spans="1:13">
      <c t="s" r="A289" s="4">
        <v>1176</v>
      </c>
      <c t="n" r="J289" s="6">
        <v>215000000</v>
      </c>
      <c t="n" r="K289" s="6">
        <v>229000000</v>
      </c>
      <c t="n" r="L289" s="6">
        <v>235000000</v>
      </c>
    </row>
    <row r="290" spans="1:13">
      <c t="s" r="A290" s="4">
        <v>1210</v>
      </c>
      <c t="n" r="J290" s="6">
        <v>1090000000</v>
      </c>
      <c t="n" r="K290" s="6">
        <v>1270000000</v>
      </c>
      <c t="n" r="L290" s="6">
        <v>1288000000</v>
      </c>
    </row>
    <row r="291" spans="1:13">
      <c t="s" r="A291" s="4">
        <v>53</v>
      </c>
      <c t="n" r="J291" s="6">
        <v>653000000</v>
      </c>
      <c t="n" r="K291" s="6">
        <v>851000000</v>
      </c>
      <c t="n" r="L291" s="6">
        <v>823000000</v>
      </c>
    </row>
    <row r="292" spans="1:13">
      <c t="s" r="A292" s="4">
        <v>54</v>
      </c>
      <c t="n" r="J292" s="6">
        <v>0</v>
      </c>
      <c t="n" r="K292" s="6">
        <v>-1000000</v>
      </c>
      <c t="n" r="L292" s="6">
        <v>-5000000</v>
      </c>
    </row>
    <row r="293" spans="1:13">
      <c t="s" r="A293" s="4">
        <v>137</v>
      </c>
      <c t="n" r="J293" s="6">
        <v>653000000</v>
      </c>
      <c t="n" r="K293" s="6">
        <v>850000000</v>
      </c>
      <c t="n" r="L293" s="6">
        <v>818000000</v>
      </c>
    </row>
    <row r="294" spans="1:13">
      <c t="s" r="A294" s="4">
        <v>1211</v>
      </c>
      <c t="n" r="J294" s="6">
        <v>660000000</v>
      </c>
      <c t="n" r="K294" s="6">
        <v>857000000</v>
      </c>
      <c t="n" r="L294" s="6">
        <v>815000000</v>
      </c>
    </row>
    <row r="295" spans="1:13">
      <c t="s" r="A295" s="3">
        <v>1212</v>
      </c>
    </row>
    <row r="296" spans="1:13">
      <c t="s" r="A296" s="4">
        <v>87</v>
      </c>
      <c t="n" r="B296" s="6">
        <v>1000000</v>
      </c>
      <c t="n" r="F296" s="6">
        <v>1000000</v>
      </c>
      <c t="n" r="J296" s="6">
        <v>1000000</v>
      </c>
      <c t="n" r="K296" s="6">
        <v>1000000</v>
      </c>
    </row>
    <row r="297" spans="1:13">
      <c t="s" r="A297" s="4">
        <v>1213</v>
      </c>
      <c t="n" r="B297" s="6">
        <v>2000000</v>
      </c>
      <c t="n" r="F297" s="6">
        <v>2000000</v>
      </c>
      <c t="n" r="J297" s="6">
        <v>2000000</v>
      </c>
      <c t="n" r="K297" s="6">
        <v>2000000</v>
      </c>
    </row>
    <row r="298" spans="1:13">
      <c t="s" r="A298" s="4">
        <v>89</v>
      </c>
      <c t="n" r="B298" s="6">
        <v>3000000</v>
      </c>
      <c t="n" r="F298" s="6">
        <v>3000000</v>
      </c>
      <c t="n" r="J298" s="6">
        <v>3000000</v>
      </c>
      <c t="n" r="K298" s="6">
        <v>3000000</v>
      </c>
    </row>
    <row r="299" spans="1:13">
      <c t="s" r="A299" s="4">
        <v>1214</v>
      </c>
      <c t="n" r="B299" s="6">
        <v>26000000</v>
      </c>
      <c t="n" r="F299" s="6">
        <v>27000000</v>
      </c>
      <c t="n" r="J299" s="6">
        <v>26000000</v>
      </c>
      <c t="n" r="K299" s="6">
        <v>27000000</v>
      </c>
    </row>
    <row r="300" spans="1:13">
      <c t="s" r="A300" s="4">
        <v>93</v>
      </c>
      <c t="n" r="B300" s="6">
        <v>32000000</v>
      </c>
      <c t="n" r="F300" s="6">
        <v>33000000</v>
      </c>
      <c t="n" r="J300" s="6">
        <v>32000000</v>
      </c>
      <c t="n" r="K300" s="6">
        <v>33000000</v>
      </c>
    </row>
    <row r="301" spans="1:13">
      <c t="s" r="A301" s="4">
        <v>94</v>
      </c>
      <c t="n" r="B301" s="6">
        <v>180000000</v>
      </c>
      <c t="n" r="F301" s="6">
        <v>162000000</v>
      </c>
      <c t="n" r="J301" s="6">
        <v>180000000</v>
      </c>
      <c t="n" r="K301" s="6">
        <v>162000000</v>
      </c>
    </row>
    <row r="302" spans="1:13">
      <c t="s" r="A302" s="4">
        <v>95</v>
      </c>
      <c t="n" r="B302" s="6">
        <v>118000000</v>
      </c>
      <c t="n" r="F302" s="6">
        <v>98000000</v>
      </c>
      <c t="n" r="J302" s="6">
        <v>118000000</v>
      </c>
      <c t="n" r="K302" s="6">
        <v>98000000</v>
      </c>
    </row>
    <row r="303" spans="1:13">
      <c t="s" r="A303" s="4">
        <v>96</v>
      </c>
      <c t="n" r="B303" s="6">
        <v>62000000</v>
      </c>
      <c t="n" r="F303" s="6">
        <v>64000000</v>
      </c>
      <c t="n" r="J303" s="6">
        <v>62000000</v>
      </c>
      <c t="n" r="K303" s="6">
        <v>64000000</v>
      </c>
    </row>
    <row r="304" spans="1:13">
      <c t="s" r="A304" s="4">
        <v>89</v>
      </c>
      <c t="n" r="B304" s="6">
        <v>9000000</v>
      </c>
      <c t="n" r="F304" s="6">
        <v>8000000</v>
      </c>
      <c t="n" r="J304" s="6">
        <v>9000000</v>
      </c>
      <c t="n" r="K304" s="6">
        <v>8000000</v>
      </c>
    </row>
    <row r="305" spans="1:13">
      <c t="s" r="A305" s="4">
        <v>97</v>
      </c>
      <c t="n" r="B305" s="6">
        <v>62000000</v>
      </c>
      <c t="n" r="F305" s="6">
        <v>62000000</v>
      </c>
      <c t="n" r="J305" s="6">
        <v>62000000</v>
      </c>
      <c t="n" r="K305" s="6">
        <v>62000000</v>
      </c>
    </row>
    <row r="306" spans="1:13">
      <c t="s" r="A306" s="4">
        <v>98</v>
      </c>
      <c t="n" r="B306" s="6">
        <v>0</v>
      </c>
      <c t="n" r="F306" s="6">
        <v>0</v>
      </c>
      <c t="n" r="J306" s="6">
        <v>0</v>
      </c>
      <c t="n" r="K306" s="6">
        <v>0</v>
      </c>
    </row>
    <row r="307" spans="1:13">
      <c t="s" r="A307" s="4">
        <v>1215</v>
      </c>
      <c t="n" r="B307" s="6">
        <v>12775000000</v>
      </c>
      <c t="n" r="F307" s="6">
        <v>11685000000</v>
      </c>
      <c t="n" r="J307" s="6">
        <v>12775000000</v>
      </c>
      <c t="n" r="K307" s="6">
        <v>11685000000</v>
      </c>
    </row>
    <row r="308" spans="1:13">
      <c t="s" r="A308" s="4">
        <v>454</v>
      </c>
      <c t="n" r="B308" s="6">
        <v>11000000</v>
      </c>
      <c t="n" r="F308" s="6">
        <v>17000000</v>
      </c>
      <c t="n" r="J308" s="6">
        <v>11000000</v>
      </c>
      <c t="n" r="K308" s="6">
        <v>17000000</v>
      </c>
    </row>
    <row r="309" spans="1:13">
      <c t="s" r="A309" s="4">
        <v>1216</v>
      </c>
      <c t="n" r="B309" s="6">
        <v>2248000000</v>
      </c>
      <c t="n" r="F309" s="6">
        <v>2726000000</v>
      </c>
      <c t="n" r="J309" s="6">
        <v>2248000000</v>
      </c>
      <c t="n" r="K309" s="6">
        <v>2726000000</v>
      </c>
    </row>
    <row r="310" spans="1:13">
      <c t="s" r="A310" s="4">
        <v>1179</v>
      </c>
      <c t="n" r="B310" s="6">
        <v>15199000000</v>
      </c>
      <c t="n" r="F310" s="6">
        <v>14595000000</v>
      </c>
      <c t="n" r="J310" s="6">
        <v>15199000000</v>
      </c>
      <c t="n" r="K310" s="6">
        <v>14595000000</v>
      </c>
    </row>
    <row r="311" spans="1:13">
      <c t="s" r="A311" s="3">
        <v>1217</v>
      </c>
    </row>
    <row r="312" spans="1:13">
      <c t="s" r="A312" s="4">
        <v>102</v>
      </c>
      <c t="n" r="B312" s="6">
        <v>4000000</v>
      </c>
      <c t="n" r="F312" s="6">
        <v>24000000</v>
      </c>
      <c t="n" r="J312" s="6">
        <v>4000000</v>
      </c>
      <c t="n" r="K312" s="6">
        <v>24000000</v>
      </c>
    </row>
    <row r="313" spans="1:13">
      <c t="s" r="A313" s="4">
        <v>105</v>
      </c>
      <c t="n" r="B313" s="6">
        <v>0</v>
      </c>
      <c t="n" r="F313" s="6">
        <v>0</v>
      </c>
      <c t="n" r="J313" s="6">
        <v>0</v>
      </c>
      <c t="n" r="K313" s="6">
        <v>0</v>
      </c>
    </row>
    <row r="314" spans="1:13">
      <c t="s" r="A314" s="4">
        <v>106</v>
      </c>
      <c t="n" r="B314" s="6">
        <v>4000000</v>
      </c>
      <c t="n" r="F314" s="6">
        <v>3000000</v>
      </c>
      <c t="n" r="J314" s="6">
        <v>4000000</v>
      </c>
      <c t="n" r="K314" s="6">
        <v>3000000</v>
      </c>
    </row>
    <row r="315" spans="1:13">
      <c t="s" r="A315" s="4">
        <v>108</v>
      </c>
      <c t="n" r="F315" s="6">
        <v>0</v>
      </c>
      <c t="n" r="K315" s="6">
        <v>0</v>
      </c>
    </row>
    <row r="316" spans="1:13">
      <c t="s" r="A316" s="4">
        <v>109</v>
      </c>
      <c t="n" r="B316" s="6">
        <v>0</v>
      </c>
      <c t="n" r="F316" s="6">
        <v>0</v>
      </c>
      <c t="n" r="J316" s="6">
        <v>0</v>
      </c>
      <c t="n" r="K316" s="6">
        <v>0</v>
      </c>
    </row>
    <row r="317" spans="1:13">
      <c t="s" r="A317" s="4">
        <v>1218</v>
      </c>
      <c t="n" r="B317" s="6">
        <v>230000000</v>
      </c>
      <c t="n" r="F317" s="6">
        <v>270000000</v>
      </c>
      <c t="n" r="J317" s="6">
        <v>230000000</v>
      </c>
      <c t="n" r="K317" s="6">
        <v>270000000</v>
      </c>
    </row>
    <row r="318" spans="1:13">
      <c t="s" r="A318" s="4">
        <v>111</v>
      </c>
      <c t="n" r="B318" s="6">
        <v>238000000</v>
      </c>
      <c t="n" r="F318" s="6">
        <v>297000000</v>
      </c>
      <c t="n" r="J318" s="6">
        <v>238000000</v>
      </c>
      <c t="n" r="K318" s="6">
        <v>297000000</v>
      </c>
    </row>
    <row r="319" spans="1:13">
      <c t="s" r="A319" s="4">
        <v>112</v>
      </c>
      <c t="n" r="B319" s="6">
        <v>0</v>
      </c>
      <c t="n" r="F319" s="6">
        <v>0</v>
      </c>
      <c t="n" r="J319" s="6">
        <v>0</v>
      </c>
      <c t="n" r="K319" s="6">
        <v>0</v>
      </c>
    </row>
    <row r="320" spans="1:13">
      <c t="s" r="A320" s="4">
        <v>115</v>
      </c>
      <c t="n" r="B320" s="6">
        <v>252000000</v>
      </c>
      <c t="n" r="F320" s="6">
        <v>249000000</v>
      </c>
      <c t="n" r="J320" s="6">
        <v>252000000</v>
      </c>
      <c t="n" r="K320" s="6">
        <v>249000000</v>
      </c>
    </row>
    <row r="321" spans="1:13">
      <c t="s" r="A321" s="4">
        <v>1216</v>
      </c>
      <c t="n" r="B321" s="6">
        <v>0</v>
      </c>
      <c t="n" r="F321" s="6">
        <v>0</v>
      </c>
      <c t="n" r="J321" s="6">
        <v>0</v>
      </c>
      <c t="n" r="K321" s="6">
        <v>0</v>
      </c>
    </row>
    <row r="322" spans="1:13">
      <c t="s" r="A322" s="3">
        <v>119</v>
      </c>
    </row>
    <row r="323" spans="1:13">
      <c t="s" r="A323" s="4">
        <v>1219</v>
      </c>
      <c t="n" r="B323" s="6">
        <v>0</v>
      </c>
      <c t="n" r="F323" s="6">
        <v>0</v>
      </c>
      <c t="n" r="J323" s="6">
        <v>0</v>
      </c>
      <c t="n" r="K323" s="6">
        <v>0</v>
      </c>
    </row>
    <row r="324" spans="1:13">
      <c t="s" r="A324" s="4">
        <v>120</v>
      </c>
      <c t="n" r="B324" s="6">
        <v>123000000</v>
      </c>
      <c t="n" r="F324" s="6">
        <v>123000000</v>
      </c>
      <c t="n" r="J324" s="6">
        <v>123000000</v>
      </c>
      <c t="n" r="K324" s="6">
        <v>123000000</v>
      </c>
    </row>
    <row r="325" spans="1:13">
      <c t="s" r="A325" s="4">
        <v>121</v>
      </c>
      <c t="n" r="B325" s="6">
        <v>0</v>
      </c>
      <c t="n" r="F325" s="6">
        <v>0</v>
      </c>
      <c t="n" r="J325" s="6">
        <v>0</v>
      </c>
      <c t="n" r="K325" s="6">
        <v>0</v>
      </c>
    </row>
    <row r="326" spans="1:13">
      <c t="s" r="A326" s="4">
        <v>1220</v>
      </c>
      <c t="n" r="B326" s="6">
        <v>14913000000</v>
      </c>
      <c t="n" r="F326" s="6">
        <v>14260000000</v>
      </c>
      <c t="n" r="J326" s="6">
        <v>14913000000</v>
      </c>
      <c t="n" r="K326" s="6">
        <v>14260000000</v>
      </c>
    </row>
    <row r="327" spans="1:13">
      <c t="s" r="A327" s="4">
        <v>123</v>
      </c>
      <c t="n" r="B327" s="6">
        <v>4000000</v>
      </c>
      <c t="n" r="F327" s="6">
        <v>-3000000</v>
      </c>
      <c t="n" r="J327" s="6">
        <v>4000000</v>
      </c>
      <c t="n" r="K327" s="6">
        <v>-3000000</v>
      </c>
    </row>
    <row r="328" spans="1:13">
      <c t="s" r="A328" s="4">
        <v>124</v>
      </c>
      <c t="n" r="B328" s="6">
        <v>15040000000</v>
      </c>
      <c t="n" r="F328" s="6">
        <v>14380000000</v>
      </c>
      <c t="n" r="J328" s="6">
        <v>15040000000</v>
      </c>
      <c t="n" r="K328" s="6">
        <v>14380000000</v>
      </c>
    </row>
    <row r="329" spans="1:13">
      <c t="s" r="A329" s="4">
        <v>1221</v>
      </c>
      <c t="n" r="B329" s="6">
        <v>331000000</v>
      </c>
      <c t="n" r="F329" s="6">
        <v>331000000</v>
      </c>
      <c t="n" r="J329" s="6">
        <v>331000000</v>
      </c>
      <c t="n" r="K329" s="6">
        <v>331000000</v>
      </c>
    </row>
    <row r="330" spans="1:13">
      <c t="s" r="A330" s="4">
        <v>126</v>
      </c>
      <c t="n" r="B330" s="6">
        <v>14709000000</v>
      </c>
      <c t="n" r="F330" s="6">
        <v>14049000000</v>
      </c>
      <c t="n" r="J330" s="6">
        <v>14709000000</v>
      </c>
      <c t="n" r="K330" s="6">
        <v>14049000000</v>
      </c>
    </row>
    <row r="331" spans="1:13">
      <c t="s" r="A331" s="4">
        <v>127</v>
      </c>
      <c t="n" r="B331" s="6">
        <v>15199000000</v>
      </c>
      <c t="n" r="F331" s="6">
        <v>14595000000</v>
      </c>
      <c t="n" r="J331" s="6">
        <v>15199000000</v>
      </c>
      <c t="n" r="K331" s="6">
        <v>14595000000</v>
      </c>
    </row>
    <row r="332" spans="1:13">
      <c t="s" r="A332" s="3">
        <v>1222</v>
      </c>
    </row>
    <row r="333" spans="1:13">
      <c t="s" r="A333" s="4">
        <v>156</v>
      </c>
      <c t="n" r="J333" s="6">
        <v>-201000000</v>
      </c>
      <c t="n" r="K333" s="6">
        <v>-194000000</v>
      </c>
      <c t="n" r="L333" s="6">
        <v>-187000000</v>
      </c>
    </row>
    <row r="334" spans="1:13">
      <c t="s" r="A334" s="3">
        <v>157</v>
      </c>
    </row>
    <row r="335" spans="1:13">
      <c t="s" r="A335" s="4">
        <v>158</v>
      </c>
      <c t="n" r="J335" s="6">
        <v>0</v>
      </c>
      <c t="n" r="K335" s="6">
        <v>0</v>
      </c>
      <c t="n" r="L335" s="6">
        <v>0</v>
      </c>
    </row>
    <row r="336" spans="1:13">
      <c t="s" r="A336" s="4">
        <v>159</v>
      </c>
      <c t="n" r="J336" s="6">
        <v>-16000000</v>
      </c>
      <c t="n" r="K336" s="6">
        <v>-27000000</v>
      </c>
      <c t="n" r="L336" s="6">
        <v>-27000000</v>
      </c>
    </row>
    <row r="337" spans="1:13">
      <c t="s" r="A337" s="4">
        <v>160</v>
      </c>
      <c t="n" r="J337" s="6">
        <v>0</v>
      </c>
      <c t="n" r="K337" s="6">
        <v>0</v>
      </c>
      <c t="n" r="L337" s="6">
        <v>0</v>
      </c>
    </row>
    <row r="338" spans="1:13">
      <c t="s" r="A338" s="4">
        <v>161</v>
      </c>
      <c t="n" r="J338" s="6">
        <v>0</v>
      </c>
      <c t="n" r="K338" s="6">
        <v>0</v>
      </c>
      <c t="n" r="L338" s="6">
        <v>1000000</v>
      </c>
    </row>
    <row r="339" spans="1:13">
      <c t="s" r="A339" s="4">
        <v>162</v>
      </c>
      <c t="n" r="J339" s="6">
        <v>0</v>
      </c>
      <c t="n" r="K339" s="6">
        <v>0</v>
      </c>
      <c t="n" r="L339" s="6">
        <v>0</v>
      </c>
    </row>
    <row r="340" spans="1:13">
      <c t="s" r="A340" s="4">
        <v>163</v>
      </c>
      <c t="n" r="J340" s="6">
        <v>0</v>
      </c>
      <c t="n" r="K340" s="6">
        <v>0</v>
      </c>
      <c t="n" r="L340" s="6">
        <v>0</v>
      </c>
    </row>
    <row r="341" spans="1:13">
      <c t="s" r="A341" s="4">
        <v>164</v>
      </c>
      <c t="n" r="J341" s="6">
        <v>-16000000</v>
      </c>
      <c t="n" r="K341" s="6">
        <v>-27000000</v>
      </c>
      <c t="n" r="L341" s="6">
        <v>-26000000</v>
      </c>
    </row>
    <row r="342" spans="1:13">
      <c t="s" r="A342" s="4">
        <v>165</v>
      </c>
      <c t="n" r="J342" s="6">
        <v>0</v>
      </c>
      <c t="n" r="K342" s="6">
        <v>0</v>
      </c>
      <c t="n" r="L342" s="6">
        <v>0</v>
      </c>
    </row>
    <row r="343" spans="1:13">
      <c t="s" r="A343" s="4">
        <v>166</v>
      </c>
      <c t="n" r="J343" s="6">
        <v>-16000000</v>
      </c>
      <c t="n" r="K343" s="6">
        <v>-27000000</v>
      </c>
      <c t="n" r="L343" s="6">
        <v>-26000000</v>
      </c>
    </row>
    <row r="344" spans="1:13">
      <c t="s" r="A344" s="3">
        <v>167</v>
      </c>
    </row>
    <row r="345" spans="1:13">
      <c t="s" r="A345" s="4">
        <v>168</v>
      </c>
      <c t="n" r="J345" s="6">
        <v>0</v>
      </c>
      <c t="n" r="K345" s="6">
        <v>0</v>
      </c>
      <c t="n" r="L345" s="6">
        <v>0</v>
      </c>
    </row>
    <row r="346" spans="1:13">
      <c t="s" r="A346" s="4">
        <v>169</v>
      </c>
      <c t="n" r="J346" s="6">
        <v>0</v>
      </c>
      <c t="n" r="K346" s="6">
        <v>0</v>
      </c>
    </row>
    <row r="347" spans="1:13">
      <c t="s" r="A347" s="4">
        <v>170</v>
      </c>
      <c t="n" r="K347" s="6">
        <v>0</v>
      </c>
    </row>
    <row r="348" spans="1:13">
      <c t="s" r="A348" s="4">
        <v>171</v>
      </c>
      <c t="n" r="J348" s="6">
        <v>0</v>
      </c>
      <c t="n" r="K348" s="6">
        <v>0</v>
      </c>
      <c t="n" r="L348" s="6">
        <v>0</v>
      </c>
    </row>
    <row r="349" spans="1:13">
      <c t="s" r="A349" s="4">
        <v>172</v>
      </c>
      <c t="n" r="L349" s="6">
        <v>0</v>
      </c>
    </row>
    <row r="350" spans="1:13">
      <c t="s" r="A350" s="4">
        <v>173</v>
      </c>
      <c t="n" r="J350" s="6">
        <v>0</v>
      </c>
      <c t="n" r="K350" s="6">
        <v>0</v>
      </c>
      <c t="n" r="L350" s="6">
        <v>0</v>
      </c>
    </row>
    <row r="351" spans="1:13">
      <c t="s" r="A351" s="4">
        <v>174</v>
      </c>
      <c t="n" r="J351" s="6">
        <v>0</v>
      </c>
      <c t="n" r="K351" s="6">
        <v>0</v>
      </c>
      <c t="n" r="L351" s="6">
        <v>0</v>
      </c>
    </row>
    <row r="352" spans="1:13">
      <c t="s" r="A352" s="4">
        <v>175</v>
      </c>
      <c t="n" r="J352" s="6">
        <v>0</v>
      </c>
      <c t="n" r="K352" s="6">
        <v>0</v>
      </c>
      <c t="n" r="L352" s="6">
        <v>0</v>
      </c>
    </row>
    <row r="353" spans="1:13">
      <c t="s" r="A353" s="4">
        <v>176</v>
      </c>
      <c t="n" r="J353" s="6">
        <v>0</v>
      </c>
      <c t="n" r="K353" s="6">
        <v>0</v>
      </c>
      <c t="n" r="L353" s="6">
        <v>0</v>
      </c>
    </row>
    <row r="354" spans="1:13">
      <c t="s" r="A354" s="4">
        <v>177</v>
      </c>
      <c t="n" r="J354" s="6">
        <v>0</v>
      </c>
      <c t="n" r="K354" s="6">
        <v>0</v>
      </c>
      <c t="n" r="L354" s="6">
        <v>0</v>
      </c>
    </row>
    <row r="355" spans="1:13">
      <c t="s" r="A355" s="4">
        <v>178</v>
      </c>
      <c t="n" r="K355" s="6">
        <v>0</v>
      </c>
      <c t="n" r="L355" s="6">
        <v>0</v>
      </c>
    </row>
    <row r="356" spans="1:13">
      <c t="s" r="A356" s="4">
        <v>1223</v>
      </c>
      <c t="n" r="J356" s="6">
        <v>217000000</v>
      </c>
      <c t="n" r="K356" s="6">
        <v>221000000</v>
      </c>
      <c t="n" r="L356" s="6">
        <v>213000000</v>
      </c>
    </row>
    <row r="357" spans="1:13">
      <c t="s" r="A357" s="4">
        <v>179</v>
      </c>
      <c t="n" r="K357" s="6">
        <v>221000000</v>
      </c>
    </row>
    <row r="358" spans="1:13">
      <c t="s" r="A358" s="4">
        <v>180</v>
      </c>
      <c t="n" r="K358" s="6">
        <v>0</v>
      </c>
    </row>
    <row r="359" spans="1:13">
      <c t="s" r="A359" s="4">
        <v>181</v>
      </c>
      <c t="n" r="J359" s="6">
        <v>217000000</v>
      </c>
      <c t="n" r="K359" s="6">
        <v>221000000</v>
      </c>
      <c t="n" r="L359" s="6">
        <v>213000000</v>
      </c>
    </row>
    <row r="360" spans="1:13">
      <c t="s" r="A360" s="4">
        <v>182</v>
      </c>
      <c t="n" r="J360" s="6">
        <v>0</v>
      </c>
      <c t="n" r="K360" s="6">
        <v>0</v>
      </c>
      <c t="n" r="L360" s="6">
        <v>0</v>
      </c>
    </row>
    <row r="361" spans="1:13">
      <c t="s" r="A361" s="4">
        <v>183</v>
      </c>
      <c t="n" r="E361" s="6">
        <v>1000000</v>
      </c>
      <c t="n" r="I361" s="6">
        <v>1000000</v>
      </c>
      <c t="n" r="J361" s="6">
        <v>1000000</v>
      </c>
      <c t="n" r="K361" s="6">
        <v>1000000</v>
      </c>
      <c t="n" r="L361" s="6">
        <v>1000000</v>
      </c>
    </row>
    <row r="362" spans="1:13">
      <c t="s" r="A362" s="4">
        <v>184</v>
      </c>
      <c t="n" r="B362" s="6">
        <v>1000000</v>
      </c>
      <c t="n" r="F362" s="6">
        <v>1000000</v>
      </c>
      <c t="n" r="J362" s="6">
        <v>1000000</v>
      </c>
      <c t="n" r="K362" s="6">
        <v>1000000</v>
      </c>
      <c t="n" r="L362" s="6">
        <v>1000000</v>
      </c>
    </row>
    <row r="363" spans="1:13">
      <c t="s" r="A363" s="4">
        <v>1227</v>
      </c>
    </row>
    <row r="364" spans="1:13">
      <c t="s" r="A364" s="3">
        <v>1208</v>
      </c>
    </row>
    <row r="365" spans="1:13">
      <c t="s" r="A365" s="4">
        <v>36</v>
      </c>
      <c t="n" r="J365" s="6">
        <v>13727000000</v>
      </c>
      <c t="n" r="K365" s="6">
        <v>13636000000</v>
      </c>
      <c t="n" r="L365" s="6">
        <v>13849000000</v>
      </c>
    </row>
    <row r="366" spans="1:13">
      <c t="s" r="A366" s="3">
        <v>37</v>
      </c>
    </row>
    <row r="367" spans="1:13">
      <c t="s" r="A367" s="4">
        <v>38</v>
      </c>
      <c t="n" r="J367" s="6">
        <v>8254000000</v>
      </c>
      <c t="n" r="K367" s="6">
        <v>8015000000</v>
      </c>
      <c t="n" r="L367" s="6">
        <v>8047000000</v>
      </c>
    </row>
    <row r="368" spans="1:13">
      <c t="s" r="A368" s="4">
        <v>39</v>
      </c>
      <c t="n" r="J368" s="6">
        <v>2165000000</v>
      </c>
      <c t="n" r="K368" s="6">
        <v>2146000000</v>
      </c>
      <c t="n" r="L368" s="6">
        <v>2158000000</v>
      </c>
    </row>
    <row r="369" spans="1:13">
      <c t="s" r="A369" s="4">
        <v>40</v>
      </c>
      <c t="n" r="J369" s="6">
        <v>238000000</v>
      </c>
      <c t="n" r="K369" s="6">
        <v>259000000</v>
      </c>
      <c t="n" r="L369" s="6">
        <v>270000000</v>
      </c>
    </row>
    <row r="370" spans="1:13">
      <c t="s" r="A370" s="4">
        <v>240</v>
      </c>
      <c t="n" r="J370" s="6">
        <v>81000000</v>
      </c>
      <c t="n" r="K370" s="6">
        <v>23000000</v>
      </c>
      <c t="n" r="L370" s="6">
        <v>19000000</v>
      </c>
    </row>
    <row r="371" spans="1:13">
      <c t="s" r="A371" s="4">
        <v>140</v>
      </c>
      <c t="n" r="J371" s="6">
        <v>484000000</v>
      </c>
      <c t="n" r="K371" s="6">
        <v>52000000</v>
      </c>
    </row>
    <row r="372" spans="1:13">
      <c t="s" r="A372" s="4">
        <v>43</v>
      </c>
      <c t="n" r="J372" s="6">
        <v>-22000000</v>
      </c>
    </row>
    <row r="373" spans="1:13">
      <c t="s" r="A373" s="4">
        <v>44</v>
      </c>
      <c t="n" r="J373" s="6">
        <v>11200000000</v>
      </c>
      <c t="n" r="K373" s="6">
        <v>10495000000</v>
      </c>
      <c t="n" r="L373" s="6">
        <v>10494000000</v>
      </c>
    </row>
    <row r="374" spans="1:13">
      <c t="s" r="A374" s="4">
        <v>1178</v>
      </c>
      <c t="n" r="J374" s="6">
        <v>2527000000</v>
      </c>
      <c t="n" r="K374" s="6">
        <v>3141000000</v>
      </c>
      <c t="n" r="L374" s="6">
        <v>3355000000</v>
      </c>
    </row>
    <row r="375" spans="1:13">
      <c t="s" r="A375" s="4">
        <v>1209</v>
      </c>
      <c t="n" r="J375" s="6">
        <v>521000000</v>
      </c>
      <c t="n" r="K375" s="6">
        <v>476000000</v>
      </c>
      <c t="n" r="L375" s="6">
        <v>459000000</v>
      </c>
    </row>
    <row r="376" spans="1:13">
      <c t="s" r="A376" s="4">
        <v>48</v>
      </c>
      <c t="n" r="K376" s="6">
        <v>-1000000</v>
      </c>
    </row>
    <row r="377" spans="1:13">
      <c t="s" r="A377" s="4">
        <v>49</v>
      </c>
      <c t="n" r="J377" s="6">
        <v>-32000000</v>
      </c>
      <c t="n" r="K377" s="6">
        <v>-33000000</v>
      </c>
      <c t="n" r="L377" s="6">
        <v>3000000</v>
      </c>
    </row>
    <row r="378" spans="1:13">
      <c t="s" r="A378" s="4">
        <v>1175</v>
      </c>
      <c t="n" r="J378" s="6">
        <v>3016000000</v>
      </c>
      <c t="n" r="K378" s="6">
        <v>3583000000</v>
      </c>
      <c t="n" r="L378" s="6">
        <v>3817000000</v>
      </c>
    </row>
    <row r="379" spans="1:13">
      <c t="s" r="A379" s="4">
        <v>1176</v>
      </c>
      <c t="n" r="J379" s="6">
        <v>-962000000</v>
      </c>
      <c t="n" r="K379" s="6">
        <v>-1271000000</v>
      </c>
      <c t="n" r="L379" s="6">
        <v>-1265000000</v>
      </c>
    </row>
    <row r="380" spans="1:13">
      <c t="s" r="A380" s="4">
        <v>1210</v>
      </c>
      <c t="n" r="J380" s="6">
        <v>-33000000</v>
      </c>
      <c t="n" r="K380" s="6">
        <v>-48000000</v>
      </c>
      <c t="n" r="L380" s="6">
        <v>-49000000</v>
      </c>
    </row>
    <row r="381" spans="1:13">
      <c t="s" r="A381" s="4">
        <v>53</v>
      </c>
      <c t="n" r="J381" s="6">
        <v>2021000000</v>
      </c>
      <c t="n" r="K381" s="6">
        <v>2264000000</v>
      </c>
      <c t="n" r="L381" s="6">
        <v>2503000000</v>
      </c>
    </row>
    <row r="382" spans="1:13">
      <c t="s" r="A382" s="4">
        <v>54</v>
      </c>
      <c t="n" r="J382" s="6">
        <v>9000000</v>
      </c>
      <c t="n" r="K382" s="6">
        <v>1600000000</v>
      </c>
      <c t="n" r="L382" s="6">
        <v>137000000</v>
      </c>
    </row>
    <row r="383" spans="1:13">
      <c t="s" r="A383" s="4">
        <v>137</v>
      </c>
      <c t="n" r="J383" s="6">
        <v>2030000000</v>
      </c>
      <c t="n" r="K383" s="6">
        <v>3864000000</v>
      </c>
      <c t="n" r="L383" s="6">
        <v>2640000000</v>
      </c>
    </row>
    <row r="384" spans="1:13">
      <c t="s" r="A384" s="4">
        <v>1211</v>
      </c>
      <c t="n" r="J384" s="6">
        <v>2030000000</v>
      </c>
      <c t="n" r="K384" s="6">
        <v>3819000000</v>
      </c>
      <c t="n" r="L384" s="6">
        <v>2463000000</v>
      </c>
    </row>
    <row r="385" spans="1:13">
      <c t="s" r="A385" s="3">
        <v>1212</v>
      </c>
    </row>
    <row r="386" spans="1:13">
      <c t="s" r="A386" s="4">
        <v>87</v>
      </c>
      <c t="n" r="B386" s="6">
        <v>55000000</v>
      </c>
      <c t="n" r="F386" s="6">
        <v>364000000</v>
      </c>
      <c t="n" r="J386" s="6">
        <v>55000000</v>
      </c>
      <c t="n" r="K386" s="6">
        <v>364000000</v>
      </c>
    </row>
    <row r="387" spans="1:13">
      <c t="s" r="A387" s="4">
        <v>1213</v>
      </c>
      <c t="n" r="B387" s="6">
        <v>3598000000</v>
      </c>
      <c t="n" r="F387" s="6">
        <v>3428000000</v>
      </c>
      <c t="n" r="J387" s="6">
        <v>3598000000</v>
      </c>
      <c t="n" r="K387" s="6">
        <v>3428000000</v>
      </c>
    </row>
    <row r="388" spans="1:13">
      <c t="s" r="A388" s="4">
        <v>89</v>
      </c>
      <c t="n" r="B388" s="6">
        <v>1265000000</v>
      </c>
      <c t="n" r="F388" s="6">
        <v>915000000</v>
      </c>
      <c t="n" r="J388" s="6">
        <v>1265000000</v>
      </c>
      <c t="n" r="K388" s="6">
        <v>915000000</v>
      </c>
    </row>
    <row r="389" spans="1:13">
      <c t="s" r="A389" s="4">
        <v>1214</v>
      </c>
      <c t="n" r="B389" s="6">
        <v>337000000</v>
      </c>
      <c t="n" r="F389" s="6">
        <v>373000000</v>
      </c>
      <c t="n" r="J389" s="6">
        <v>337000000</v>
      </c>
      <c t="n" r="K389" s="6">
        <v>373000000</v>
      </c>
    </row>
    <row r="390" spans="1:13">
      <c t="s" r="A390" s="4">
        <v>93</v>
      </c>
      <c t="n" r="B390" s="6">
        <v>5255000000</v>
      </c>
      <c t="n" r="F390" s="6">
        <v>5080000000</v>
      </c>
      <c t="n" r="J390" s="6">
        <v>5255000000</v>
      </c>
      <c t="n" r="K390" s="6">
        <v>5080000000</v>
      </c>
    </row>
    <row r="391" spans="1:13">
      <c t="s" r="A391" s="4">
        <v>94</v>
      </c>
      <c t="n" r="B391" s="6">
        <v>3017000000</v>
      </c>
      <c t="n" r="F391" s="6">
        <v>2961000000</v>
      </c>
      <c t="n" r="J391" s="6">
        <v>3017000000</v>
      </c>
      <c t="n" r="K391" s="6">
        <v>2961000000</v>
      </c>
    </row>
    <row r="392" spans="1:13">
      <c t="s" r="A392" s="4">
        <v>95</v>
      </c>
      <c t="n" r="B392" s="6">
        <v>1700000000</v>
      </c>
      <c t="n" r="F392" s="6">
        <v>1618000000</v>
      </c>
      <c t="n" r="J392" s="6">
        <v>1700000000</v>
      </c>
      <c t="n" r="K392" s="6">
        <v>1618000000</v>
      </c>
    </row>
    <row r="393" spans="1:13">
      <c t="s" r="A393" s="4">
        <v>96</v>
      </c>
      <c t="n" r="B393" s="6">
        <v>1317000000</v>
      </c>
      <c t="n" r="F393" s="6">
        <v>1343000000</v>
      </c>
      <c t="n" r="J393" s="6">
        <v>1317000000</v>
      </c>
      <c t="n" r="K393" s="6">
        <v>1343000000</v>
      </c>
    </row>
    <row r="394" spans="1:13">
      <c t="s" r="A394" s="4">
        <v>89</v>
      </c>
      <c t="n" r="B394" s="6">
        <v>1942000000</v>
      </c>
      <c t="n" r="F394" s="6">
        <v>1802000000</v>
      </c>
      <c t="n" r="J394" s="6">
        <v>1942000000</v>
      </c>
      <c t="n" r="K394" s="6">
        <v>1802000000</v>
      </c>
    </row>
    <row r="395" spans="1:13">
      <c t="s" r="A395" s="4">
        <v>97</v>
      </c>
      <c t="n" r="B395" s="6">
        <v>6321000000</v>
      </c>
      <c t="n" r="F395" s="6">
        <v>6538000000</v>
      </c>
      <c t="n" r="J395" s="6">
        <v>6321000000</v>
      </c>
      <c t="n" r="K395" s="6">
        <v>6538000000</v>
      </c>
    </row>
    <row r="396" spans="1:13">
      <c t="s" r="A396" s="4">
        <v>98</v>
      </c>
      <c t="n" r="B396" s="6">
        <v>5514000000</v>
      </c>
      <c t="n" r="F396" s="6">
        <v>6008000000</v>
      </c>
      <c t="n" r="J396" s="6">
        <v>5514000000</v>
      </c>
      <c t="n" r="K396" s="6">
        <v>6008000000</v>
      </c>
    </row>
    <row r="397" spans="1:13">
      <c t="s" r="A397" s="4">
        <v>1215</v>
      </c>
      <c t="n" r="B397" s="6">
        <v>0</v>
      </c>
      <c t="n" r="F397" s="6">
        <v>0</v>
      </c>
      <c t="n" r="J397" s="6">
        <v>0</v>
      </c>
      <c t="n" r="K397" s="6">
        <v>0</v>
      </c>
    </row>
    <row r="398" spans="1:13">
      <c t="s" r="A398" s="4">
        <v>454</v>
      </c>
      <c t="n" r="B398" s="6">
        <v>2487000000</v>
      </c>
      <c t="n" r="F398" s="6">
        <v>2292000000</v>
      </c>
      <c t="n" r="J398" s="6">
        <v>2487000000</v>
      </c>
      <c t="n" r="K398" s="6">
        <v>2292000000</v>
      </c>
    </row>
    <row r="399" spans="1:13">
      <c t="s" r="A399" s="4">
        <v>1216</v>
      </c>
      <c t="n" r="B399" s="6">
        <v>23988000000</v>
      </c>
      <c t="n" r="F399" s="6">
        <v>21772000000</v>
      </c>
      <c t="n" r="J399" s="6">
        <v>23988000000</v>
      </c>
      <c t="n" r="K399" s="6">
        <v>21772000000</v>
      </c>
    </row>
    <row r="400" spans="1:13">
      <c t="s" r="A400" s="4">
        <v>1179</v>
      </c>
      <c t="n" r="B400" s="6">
        <v>46824000000</v>
      </c>
      <c t="n" r="F400" s="6">
        <v>44835000000</v>
      </c>
      <c t="n" r="J400" s="6">
        <v>46824000000</v>
      </c>
      <c t="n" r="K400" s="6">
        <v>44835000000</v>
      </c>
    </row>
    <row r="401" spans="1:13">
      <c t="s" r="A401" s="3">
        <v>1217</v>
      </c>
    </row>
    <row r="402" spans="1:13">
      <c t="s" r="A402" s="4">
        <v>102</v>
      </c>
      <c t="n" r="B402" s="6">
        <v>187000000</v>
      </c>
      <c t="n" r="F402" s="6">
        <v>275000000</v>
      </c>
      <c t="n" r="J402" s="6">
        <v>187000000</v>
      </c>
      <c t="n" r="K402" s="6">
        <v>275000000</v>
      </c>
    </row>
    <row r="403" spans="1:13">
      <c t="s" r="A403" s="4">
        <v>105</v>
      </c>
      <c t="n" r="B403" s="6">
        <v>1013000000</v>
      </c>
      <c t="n" r="F403" s="6">
        <v>999000000</v>
      </c>
      <c t="n" r="J403" s="6">
        <v>1013000000</v>
      </c>
      <c t="n" r="K403" s="6">
        <v>999000000</v>
      </c>
    </row>
    <row r="404" spans="1:13">
      <c t="s" r="A404" s="4">
        <v>106</v>
      </c>
      <c t="n" r="B404" s="6">
        <v>366000000</v>
      </c>
      <c t="n" r="F404" s="6">
        <v>396000000</v>
      </c>
      <c t="n" r="J404" s="6">
        <v>366000000</v>
      </c>
      <c t="n" r="K404" s="6">
        <v>396000000</v>
      </c>
    </row>
    <row r="405" spans="1:13">
      <c t="s" r="A405" s="4">
        <v>108</v>
      </c>
      <c t="n" r="F405" s="6">
        <v>0</v>
      </c>
      <c t="n" r="K405" s="6">
        <v>0</v>
      </c>
    </row>
    <row r="406" spans="1:13">
      <c t="s" r="A406" s="4">
        <v>109</v>
      </c>
      <c t="n" r="B406" s="6">
        <v>16000000</v>
      </c>
      <c t="n" r="F406" s="6">
        <v>16000000</v>
      </c>
      <c t="n" r="J406" s="6">
        <v>16000000</v>
      </c>
      <c t="n" r="K406" s="6">
        <v>16000000</v>
      </c>
    </row>
    <row r="407" spans="1:13">
      <c t="s" r="A407" s="4">
        <v>1218</v>
      </c>
      <c t="n" r="B407" s="6">
        <v>1141000000</v>
      </c>
      <c t="n" r="F407" s="6">
        <v>1064000000</v>
      </c>
      <c t="n" r="J407" s="6">
        <v>1141000000</v>
      </c>
      <c t="n" r="K407" s="6">
        <v>1064000000</v>
      </c>
    </row>
    <row r="408" spans="1:13">
      <c t="s" r="A408" s="4">
        <v>111</v>
      </c>
      <c t="n" r="B408" s="6">
        <v>2723000000</v>
      </c>
      <c t="n" r="F408" s="6">
        <v>2750000000</v>
      </c>
      <c t="n" r="J408" s="6">
        <v>2723000000</v>
      </c>
      <c t="n" r="K408" s="6">
        <v>2750000000</v>
      </c>
    </row>
    <row r="409" spans="1:13">
      <c t="s" r="A409" s="4">
        <v>112</v>
      </c>
      <c t="n" r="B409" s="6">
        <v>113000000</v>
      </c>
      <c t="n" r="F409" s="6">
        <v>127000000</v>
      </c>
      <c t="n" r="J409" s="6">
        <v>113000000</v>
      </c>
      <c t="n" r="K409" s="6">
        <v>127000000</v>
      </c>
    </row>
    <row r="410" spans="1:13">
      <c t="s" r="A410" s="4">
        <v>115</v>
      </c>
      <c t="n" r="B410" s="6">
        <v>3178000000</v>
      </c>
      <c t="n" r="F410" s="6">
        <v>3178000000</v>
      </c>
      <c t="n" r="J410" s="6">
        <v>3178000000</v>
      </c>
      <c t="n" r="K410" s="6">
        <v>3178000000</v>
      </c>
    </row>
    <row r="411" spans="1:13">
      <c t="s" r="A411" s="4">
        <v>1216</v>
      </c>
      <c t="n" r="B411" s="6">
        <v>0</v>
      </c>
      <c t="n" r="F411" s="6">
        <v>0</v>
      </c>
      <c t="n" r="J411" s="6">
        <v>0</v>
      </c>
      <c t="n" r="K411" s="6">
        <v>0</v>
      </c>
    </row>
    <row r="412" spans="1:13">
      <c t="s" r="A412" s="3">
        <v>119</v>
      </c>
    </row>
    <row r="413" spans="1:13">
      <c t="s" r="A413" s="4">
        <v>1219</v>
      </c>
      <c t="n" r="B413" s="6">
        <v>126000000</v>
      </c>
      <c t="n" r="F413" s="6">
        <v>126000000</v>
      </c>
      <c t="n" r="J413" s="6">
        <v>126000000</v>
      </c>
      <c t="n" r="K413" s="6">
        <v>126000000</v>
      </c>
    </row>
    <row r="414" spans="1:13">
      <c t="s" r="A414" s="4">
        <v>120</v>
      </c>
      <c t="n" r="B414" s="6">
        <v>590000000</v>
      </c>
      <c t="n" r="F414" s="6">
        <v>590000000</v>
      </c>
      <c t="n" r="J414" s="6">
        <v>590000000</v>
      </c>
      <c t="n" r="K414" s="6">
        <v>590000000</v>
      </c>
    </row>
    <row r="415" spans="1:13">
      <c t="s" r="A415" s="4">
        <v>121</v>
      </c>
      <c t="n" r="B415" s="6">
        <v>60894000000</v>
      </c>
      <c t="n" r="F415" s="6">
        <v>60894000000</v>
      </c>
      <c t="n" r="J415" s="6">
        <v>60894000000</v>
      </c>
      <c t="n" r="K415" s="6">
        <v>60894000000</v>
      </c>
    </row>
    <row r="416" spans="1:13">
      <c t="s" r="A416" s="4">
        <v>1220</v>
      </c>
      <c t="n" r="B416" s="6">
        <v>-16081000000</v>
      </c>
      <c t="n" r="F416" s="6">
        <v>-18111000000</v>
      </c>
      <c t="n" r="J416" s="6">
        <v>-16081000000</v>
      </c>
      <c t="n" r="K416" s="6">
        <v>-18111000000</v>
      </c>
    </row>
    <row r="417" spans="1:13">
      <c t="s" r="A417" s="4">
        <v>123</v>
      </c>
      <c t="n" r="B417" s="6">
        <v>81000000</v>
      </c>
      <c t="n" r="F417" s="6">
        <v>81000000</v>
      </c>
      <c t="n" r="J417" s="6">
        <v>81000000</v>
      </c>
      <c t="n" r="K417" s="6">
        <v>81000000</v>
      </c>
    </row>
    <row r="418" spans="1:13">
      <c t="s" r="A418" s="4">
        <v>124</v>
      </c>
      <c t="n" r="B418" s="6">
        <v>45610000000</v>
      </c>
      <c t="n" r="F418" s="6">
        <v>43580000000</v>
      </c>
      <c t="n" r="J418" s="6">
        <v>45610000000</v>
      </c>
      <c t="n" r="K418" s="6">
        <v>43580000000</v>
      </c>
    </row>
    <row r="419" spans="1:13">
      <c t="s" r="A419" s="4">
        <v>1221</v>
      </c>
      <c t="n" r="B419" s="6">
        <v>4800000000</v>
      </c>
      <c t="n" r="F419" s="6">
        <v>4800000000</v>
      </c>
      <c t="n" r="J419" s="6">
        <v>4800000000</v>
      </c>
      <c t="n" r="K419" s="6">
        <v>4800000000</v>
      </c>
    </row>
    <row r="420" spans="1:13">
      <c t="s" r="A420" s="4">
        <v>126</v>
      </c>
      <c t="n" r="B420" s="6">
        <v>40810000000</v>
      </c>
      <c t="n" r="F420" s="6">
        <v>38780000000</v>
      </c>
      <c t="n" r="J420" s="6">
        <v>40810000000</v>
      </c>
      <c t="n" r="K420" s="6">
        <v>38780000000</v>
      </c>
    </row>
    <row r="421" spans="1:13">
      <c t="s" r="A421" s="4">
        <v>127</v>
      </c>
      <c t="n" r="B421" s="6">
        <v>46824000000</v>
      </c>
      <c t="n" r="F421" s="6">
        <v>44835000000</v>
      </c>
      <c t="n" r="J421" s="6">
        <v>46824000000</v>
      </c>
      <c t="n" r="K421" s="6">
        <v>44835000000</v>
      </c>
    </row>
    <row r="422" spans="1:13">
      <c t="s" r="A422" s="3">
        <v>1222</v>
      </c>
    </row>
    <row r="423" spans="1:13">
      <c t="s" r="A423" s="4">
        <v>156</v>
      </c>
      <c t="n" r="J423" s="6">
        <v>2229000000</v>
      </c>
      <c t="n" r="K423" s="6">
        <v>2576000000</v>
      </c>
      <c t="n" r="L423" s="6">
        <v>2994000000</v>
      </c>
    </row>
    <row r="424" spans="1:13">
      <c t="s" r="A424" s="3">
        <v>157</v>
      </c>
    </row>
    <row r="425" spans="1:13">
      <c t="s" r="A425" s="4">
        <v>158</v>
      </c>
      <c t="n" r="J425" s="6">
        <v>-15000000</v>
      </c>
      <c t="n" r="K425" s="6">
        <v>-27000000</v>
      </c>
      <c t="n" r="L425" s="6">
        <v>-20000000</v>
      </c>
    </row>
    <row r="426" spans="1:13">
      <c t="s" r="A426" s="4">
        <v>159</v>
      </c>
      <c t="n" r="J426" s="6">
        <v>-177000000</v>
      </c>
      <c t="n" r="K426" s="6">
        <v>-179000000</v>
      </c>
      <c t="n" r="L426" s="6">
        <v>-185000000</v>
      </c>
    </row>
    <row r="427" spans="1:13">
      <c t="s" r="A427" s="4">
        <v>160</v>
      </c>
      <c t="n" r="J427" s="6">
        <v>-98000000</v>
      </c>
      <c t="n" r="K427" s="6">
        <v>-98000000</v>
      </c>
      <c t="n" r="L427" s="6">
        <v>-176000000</v>
      </c>
    </row>
    <row r="428" spans="1:13">
      <c t="s" r="A428" s="4">
        <v>161</v>
      </c>
      <c t="n" r="J428" s="6">
        <v>2000000</v>
      </c>
      <c t="n" r="K428" s="6">
        <v>12000000</v>
      </c>
      <c t="n" r="L428" s="6">
        <v>6000000</v>
      </c>
    </row>
    <row r="429" spans="1:13">
      <c t="s" r="A429" s="4">
        <v>162</v>
      </c>
      <c t="n" r="J429" s="6">
        <v>67000000</v>
      </c>
      <c t="n" r="K429" s="6">
        <v>7000000</v>
      </c>
      <c t="n" r="L429" s="6">
        <v>164000000</v>
      </c>
    </row>
    <row r="430" spans="1:13">
      <c t="s" r="A430" s="4">
        <v>163</v>
      </c>
      <c t="n" r="J430" s="6">
        <v>0</v>
      </c>
      <c t="n" r="K430" s="6">
        <v>0</v>
      </c>
      <c t="n" r="L430" s="6">
        <v>0</v>
      </c>
    </row>
    <row r="431" spans="1:13">
      <c t="s" r="A431" s="4">
        <v>164</v>
      </c>
      <c t="n" r="J431" s="6">
        <v>-221000000</v>
      </c>
      <c t="n" r="K431" s="6">
        <v>-285000000</v>
      </c>
      <c t="n" r="L431" s="6">
        <v>-211000000</v>
      </c>
    </row>
    <row r="432" spans="1:13">
      <c t="s" r="A432" s="4">
        <v>165</v>
      </c>
      <c t="n" r="J432" s="6">
        <v>0</v>
      </c>
      <c t="n" r="K432" s="6">
        <v>-256000000</v>
      </c>
      <c t="n" r="L432" s="6">
        <v>-58000000</v>
      </c>
    </row>
    <row r="433" spans="1:13">
      <c t="s" r="A433" s="4">
        <v>166</v>
      </c>
      <c t="n" r="J433" s="6">
        <v>-221000000</v>
      </c>
      <c t="n" r="K433" s="6">
        <v>-541000000</v>
      </c>
      <c t="n" r="L433" s="6">
        <v>-269000000</v>
      </c>
    </row>
    <row r="434" spans="1:13">
      <c t="s" r="A434" s="3">
        <v>167</v>
      </c>
    </row>
    <row r="435" spans="1:13">
      <c t="s" r="A435" s="4">
        <v>168</v>
      </c>
      <c t="n" r="J435" s="6">
        <v>0</v>
      </c>
      <c t="n" r="K435" s="6">
        <v>0</v>
      </c>
      <c t="n" r="L435" s="6">
        <v>0</v>
      </c>
    </row>
    <row r="436" spans="1:13">
      <c t="s" r="A436" s="4">
        <v>169</v>
      </c>
      <c t="n" r="J436" s="6">
        <v>0</v>
      </c>
      <c t="n" r="K436" s="6">
        <v>0</v>
      </c>
    </row>
    <row r="437" spans="1:13">
      <c t="s" r="A437" s="4">
        <v>170</v>
      </c>
      <c t="n" r="K437" s="6">
        <v>-6000000</v>
      </c>
    </row>
    <row r="438" spans="1:13">
      <c t="s" r="A438" s="4">
        <v>171</v>
      </c>
      <c t="n" r="J438" s="6">
        <v>-17000000</v>
      </c>
      <c t="n" r="K438" s="6">
        <v>-17000000</v>
      </c>
      <c t="n" r="L438" s="6">
        <v>-17000000</v>
      </c>
    </row>
    <row r="439" spans="1:13">
      <c t="s" r="A439" s="4">
        <v>172</v>
      </c>
      <c t="n" r="L439" s="6">
        <v>-30000000</v>
      </c>
    </row>
    <row r="440" spans="1:13">
      <c t="s" r="A440" s="4">
        <v>173</v>
      </c>
      <c t="n" r="J440" s="6">
        <v>0</v>
      </c>
      <c t="n" r="K440" s="6">
        <v>0</v>
      </c>
      <c t="n" r="L440" s="6">
        <v>0</v>
      </c>
    </row>
    <row r="441" spans="1:13">
      <c t="s" r="A441" s="4">
        <v>174</v>
      </c>
      <c t="n" r="J441" s="6">
        <v>0</v>
      </c>
      <c t="n" r="K441" s="6">
        <v>0</v>
      </c>
      <c t="n" r="L441" s="6">
        <v>0</v>
      </c>
    </row>
    <row r="442" spans="1:13">
      <c t="s" r="A442" s="4">
        <v>175</v>
      </c>
      <c t="n" r="J442" s="6">
        <v>0</v>
      </c>
      <c t="n" r="K442" s="6">
        <v>0</v>
      </c>
      <c t="n" r="L442" s="6">
        <v>0</v>
      </c>
    </row>
    <row r="443" spans="1:13">
      <c t="s" r="A443" s="4">
        <v>176</v>
      </c>
      <c t="n" r="J443" s="6">
        <v>0</v>
      </c>
      <c t="n" r="K443" s="6">
        <v>0</v>
      </c>
      <c t="n" r="L443" s="6">
        <v>0</v>
      </c>
    </row>
    <row r="444" spans="1:13">
      <c t="s" r="A444" s="4">
        <v>177</v>
      </c>
      <c t="n" r="J444" s="6">
        <v>0</v>
      </c>
      <c t="n" r="K444" s="6">
        <v>0</v>
      </c>
      <c t="n" r="L444" s="6">
        <v>0</v>
      </c>
    </row>
    <row r="445" spans="1:13">
      <c t="s" r="A445" s="4">
        <v>178</v>
      </c>
      <c t="n" r="K445" s="6">
        <v>0</v>
      </c>
      <c t="n" r="L445" s="6">
        <v>0</v>
      </c>
    </row>
    <row r="446" spans="1:13">
      <c t="s" r="A446" s="4">
        <v>1223</v>
      </c>
      <c t="n" r="J446" s="6">
        <v>-2300000000</v>
      </c>
      <c t="n" r="K446" s="6">
        <v>-4142000000</v>
      </c>
      <c t="n" r="L446" s="6">
        <v>-2815000000</v>
      </c>
    </row>
    <row r="447" spans="1:13">
      <c t="s" r="A447" s="4">
        <v>179</v>
      </c>
      <c t="n" r="K447" s="6">
        <v>-4165000000</v>
      </c>
    </row>
    <row r="448" spans="1:13">
      <c t="s" r="A448" s="4">
        <v>180</v>
      </c>
      <c t="n" r="K448" s="6">
        <v>2178000000</v>
      </c>
    </row>
    <row r="449" spans="1:13">
      <c t="s" r="A449" s="4">
        <v>181</v>
      </c>
      <c t="n" r="J449" s="6">
        <v>-2317000000</v>
      </c>
      <c t="n" r="K449" s="6">
        <v>-1987000000</v>
      </c>
      <c t="n" r="L449" s="6">
        <v>-2862000000</v>
      </c>
    </row>
    <row r="450" spans="1:13">
      <c t="s" r="A450" s="4">
        <v>182</v>
      </c>
      <c t="n" r="J450" s="6">
        <v>-309000000</v>
      </c>
      <c t="n" r="K450" s="6">
        <v>48000000</v>
      </c>
      <c t="n" r="L450" s="6">
        <v>-137000000</v>
      </c>
    </row>
    <row r="451" spans="1:13">
      <c t="s" r="A451" s="4">
        <v>183</v>
      </c>
      <c t="n" r="E451" s="7">
        <v>364000000</v>
      </c>
      <c t="n" r="I451" s="7">
        <v>316000000</v>
      </c>
      <c t="n" r="J451" s="6">
        <v>364000000</v>
      </c>
      <c t="n" r="K451" s="6">
        <v>316000000</v>
      </c>
      <c t="n" r="L451" s="6">
        <v>453000000</v>
      </c>
    </row>
    <row r="452" spans="1:13">
      <c t="s" r="A452" s="4">
        <v>184</v>
      </c>
      <c t="n" r="B452" s="7">
        <v>55000000</v>
      </c>
      <c t="n" r="F452" s="7">
        <v>364000000</v>
      </c>
      <c t="n" r="J452" s="7">
        <v>55000000</v>
      </c>
      <c t="n" r="K452" s="7">
        <v>364000000</v>
      </c>
      <c t="n" r="L452" s="7">
        <v>31600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8</v>
      </c>
      <c t="s" r="B1" s="2">
        <v>1</v>
      </c>
    </row>
    <row r="2" spans="1:4">
      <c t="s" r="B2" s="2">
        <v>2</v>
      </c>
      <c t="s" r="C2" s="2">
        <v>33</v>
      </c>
      <c t="s" r="D2" s="2">
        <v>34</v>
      </c>
    </row>
    <row r="3" spans="1:4">
      <c t="s" r="A3" s="4">
        <v>1229</v>
      </c>
    </row>
    <row r="4" spans="1:4">
      <c t="s" r="A4" s="3">
        <v>1230</v>
      </c>
    </row>
    <row r="5" spans="1:4">
      <c t="s" r="A5" s="4">
        <v>1231</v>
      </c>
      <c t="n" r="B5" s="7">
        <v>50</v>
      </c>
      <c t="n" r="C5" s="7">
        <v>60</v>
      </c>
      <c t="n" r="D5" s="7">
        <v>62</v>
      </c>
    </row>
    <row r="6" spans="1:4">
      <c t="s" r="A6" s="4">
        <v>1232</v>
      </c>
      <c t="n" r="B6" s="6">
        <v>0</v>
      </c>
      <c t="n" r="C6" s="6">
        <v>0</v>
      </c>
      <c t="n" r="D6" s="6">
        <v>0</v>
      </c>
    </row>
    <row r="7" spans="1:4">
      <c t="s" r="A7" s="4">
        <v>1233</v>
      </c>
      <c t="n" r="B7" s="6">
        <v>13</v>
      </c>
      <c t="n" r="C7" s="6">
        <v>9</v>
      </c>
      <c t="n" r="D7" s="6">
        <v>14</v>
      </c>
    </row>
    <row r="8" spans="1:4">
      <c t="s" r="A8" s="4">
        <v>1234</v>
      </c>
      <c t="n" r="B8" s="6">
        <v>15</v>
      </c>
      <c t="n" r="C8" s="6">
        <v>0</v>
      </c>
      <c t="n" r="D8" s="6">
        <v>0</v>
      </c>
    </row>
    <row r="9" spans="1:4">
      <c t="s" r="A9" s="4">
        <v>1235</v>
      </c>
      <c t="n" r="B9" s="6">
        <v>15</v>
      </c>
      <c t="n" r="C9" s="6">
        <v>19</v>
      </c>
      <c t="n" r="D9" s="6">
        <v>16</v>
      </c>
    </row>
    <row r="10" spans="1:4">
      <c t="s" r="A10" s="4">
        <v>1236</v>
      </c>
      <c t="n" r="B10" s="6">
        <v>63</v>
      </c>
      <c t="n" r="C10" s="6">
        <v>50</v>
      </c>
      <c t="n" r="D10" s="6">
        <v>60</v>
      </c>
    </row>
    <row r="11" spans="1:4">
      <c t="s" r="A11" s="4">
        <v>1237</v>
      </c>
    </row>
    <row r="12" spans="1:4">
      <c t="s" r="A12" s="3">
        <v>1230</v>
      </c>
    </row>
    <row r="13" spans="1:4">
      <c t="s" r="A13" s="4">
        <v>1231</v>
      </c>
      <c t="n" r="B13" s="6">
        <v>575</v>
      </c>
      <c t="n" r="C13" s="6">
        <v>634</v>
      </c>
      <c t="n" r="D13" s="6">
        <v>240</v>
      </c>
    </row>
    <row r="14" spans="1:4">
      <c t="s" r="A14" s="4">
        <v>1232</v>
      </c>
      <c t="n" r="B14" s="6">
        <v>0</v>
      </c>
      <c t="n" r="C14" s="6">
        <v>1</v>
      </c>
      <c t="n" r="D14" s="6">
        <v>0</v>
      </c>
    </row>
    <row r="15" spans="1:4">
      <c t="s" r="A15" s="4">
        <v>1233</v>
      </c>
      <c t="n" r="B15" s="6">
        <v>398</v>
      </c>
      <c t="n" r="C15" s="6">
        <v>36</v>
      </c>
      <c t="n" r="D15" s="6">
        <v>450</v>
      </c>
    </row>
    <row r="16" spans="1:4">
      <c t="s" r="A16" s="4">
        <v>1234</v>
      </c>
      <c t="n" r="B16" s="6">
        <v>0</v>
      </c>
      <c t="n" r="C16" s="6">
        <v>0</v>
      </c>
      <c t="n" r="D16" s="6">
        <v>0</v>
      </c>
    </row>
    <row r="17" spans="1:4">
      <c t="s" r="A17" s="4">
        <v>1235</v>
      </c>
      <c t="n" r="B17" s="6">
        <v>54</v>
      </c>
      <c t="n" r="C17" s="6">
        <v>96</v>
      </c>
      <c t="n" r="D17" s="6">
        <v>56</v>
      </c>
    </row>
    <row r="18" spans="1:4">
      <c t="s" r="A18" s="4">
        <v>1236</v>
      </c>
      <c t="n" r="B18" s="6">
        <v>919</v>
      </c>
      <c t="n" r="C18" s="6">
        <v>575</v>
      </c>
      <c t="n" r="D18" s="6">
        <v>634</v>
      </c>
    </row>
    <row r="19" spans="1:4">
      <c t="s" r="A19" s="4">
        <v>1238</v>
      </c>
    </row>
    <row r="20" spans="1:4">
      <c t="s" r="A20" s="3">
        <v>1230</v>
      </c>
    </row>
    <row r="21" spans="1:4">
      <c t="s" r="A21" s="4">
        <v>1231</v>
      </c>
      <c t="n" r="B21" s="6">
        <v>30</v>
      </c>
      <c t="n" r="C21" s="6">
        <v>35</v>
      </c>
      <c t="n" r="D21" s="6">
        <v>32</v>
      </c>
    </row>
    <row r="22" spans="1:4">
      <c t="s" r="A22" s="4">
        <v>1232</v>
      </c>
      <c t="n" r="B22" s="6">
        <v>0</v>
      </c>
      <c t="n" r="C22" s="6">
        <v>0</v>
      </c>
      <c t="n" r="D22" s="6">
        <v>0</v>
      </c>
    </row>
    <row r="23" spans="1:4">
      <c t="s" r="A23" s="4">
        <v>1233</v>
      </c>
      <c t="n" r="B23" s="6">
        <v>10</v>
      </c>
      <c t="n" r="C23" s="6">
        <v>8</v>
      </c>
      <c t="n" r="D23" s="6">
        <v>15</v>
      </c>
    </row>
    <row r="24" spans="1:4">
      <c t="s" r="A24" s="4">
        <v>1234</v>
      </c>
      <c t="n" r="B24" s="6">
        <v>0</v>
      </c>
      <c t="n" r="C24" s="6">
        <v>0</v>
      </c>
      <c t="n" r="D24" s="6">
        <v>0</v>
      </c>
    </row>
    <row r="25" spans="1:4">
      <c t="s" r="A25" s="4">
        <v>1235</v>
      </c>
      <c t="n" r="B25" s="6">
        <v>17</v>
      </c>
      <c t="n" r="C25" s="6">
        <v>13</v>
      </c>
      <c t="n" r="D25" s="6">
        <v>12</v>
      </c>
    </row>
    <row r="26" spans="1:4">
      <c t="s" r="A26" s="4">
        <v>1236</v>
      </c>
      <c t="n" r="B26" s="7">
        <v>23</v>
      </c>
      <c t="n" r="C26" s="7">
        <v>30</v>
      </c>
      <c t="n" r="D26" s="7">
        <v>3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Consolidated Statements of Stoc</vt:lpstr>
      <vt:lpstr>Basis of Presentation and Summa</vt:lpstr>
      <vt:lpstr>Property and Equipment</vt:lpstr>
      <vt:lpstr>Goodwill and Other Intangible A</vt:lpstr>
      <vt:lpstr>Discontinued Operations</vt:lpstr>
      <vt:lpstr>Restructuring Charges</vt:lpstr>
      <vt:lpstr>Programming and Other Inventory</vt:lpstr>
      <vt:lpstr>Related Parties</vt:lpstr>
      <vt:lpstr>Investments</vt:lpstr>
      <vt:lpstr>Bank Financing and Debt</vt:lpstr>
      <vt:lpstr>Financial Instruments</vt:lpstr>
      <vt:lpstr>Fair Value Measurements</vt:lpstr>
      <vt:lpstr>Stockholders' Equity</vt:lpstr>
      <vt:lpstr>Stock-Based Compensation</vt:lpstr>
      <vt:lpstr>Income Taxes</vt:lpstr>
      <vt:lpstr>Pension and Other Postretiremen</vt:lpstr>
      <vt:lpstr>Commitments and Contingencies</vt:lpstr>
      <vt:lpstr>Reportable Segments</vt:lpstr>
      <vt:lpstr>Supplemental Cash Flow Informat</vt:lpstr>
      <vt:lpstr>Quarterly Financial Data (unaud</vt:lpstr>
      <vt:lpstr>Condensed Consolidating Financi</vt:lpstr>
      <vt:lpstr>Schedule II - Valuation and Qua</vt:lpstr>
      <vt:lpstr>Basis of Presentation and Sum30</vt:lpstr>
      <vt:lpstr>Basis of Presentation and Sum31</vt:lpstr>
      <vt:lpstr>Property and Equipment (Tables)</vt:lpstr>
      <vt:lpstr>Goodwill and Other Intangible33</vt:lpstr>
      <vt:lpstr>Discontinued Operations (Tables</vt:lpstr>
      <vt:lpstr>Restructuring Charges (Tables)</vt:lpstr>
      <vt:lpstr>Programming and Other Invento36</vt:lpstr>
      <vt:lpstr>Related Parties (Tables)</vt:lpstr>
      <vt:lpstr>Bank Financing and Debt (Tables</vt:lpstr>
      <vt:lpstr>Financial Instruments (Tables)</vt:lpstr>
      <vt:lpstr>Fair Value Measurements (Tables</vt:lpstr>
      <vt:lpstr>Stockholders' Equity (Tables)</vt:lpstr>
      <vt:lpstr>Stock-Based Compensation Stock-</vt:lpstr>
      <vt:lpstr>Income Taxes (Tables)</vt:lpstr>
      <vt:lpstr>Pension and Other Postretirem44</vt:lpstr>
      <vt:lpstr>Commitments and Contingencies (</vt:lpstr>
      <vt:lpstr>Reportable Segments (Tables)</vt:lpstr>
      <vt:lpstr>Supplemental Cash Flow Inform47</vt:lpstr>
      <vt:lpstr>Quarterly Financial Data (una48</vt:lpstr>
      <vt:lpstr>Condensed Consolidating Finan49</vt:lpstr>
      <vt:lpstr>Basis of Presentation and Sum50</vt:lpstr>
      <vt:lpstr>Property and Equipment (Details</vt:lpstr>
      <vt:lpstr>Goodwill and Other Intangible52</vt:lpstr>
      <vt:lpstr>Goodwill and Other Intangible53</vt:lpstr>
      <vt:lpstr>Goodwill and Other Intangible54</vt:lpstr>
      <vt:lpstr>Discontinued Operations (Detail</vt:lpstr>
      <vt:lpstr>Discontinued Operations Additio</vt:lpstr>
      <vt:lpstr>Restructuring Charges (Details)</vt:lpstr>
      <vt:lpstr>Restructuring Charges (Rollforw</vt:lpstr>
      <vt:lpstr>Programming and Other Invento59</vt:lpstr>
      <vt:lpstr>Related Parties (Details)</vt:lpstr>
      <vt:lpstr>Investments (Details)</vt:lpstr>
      <vt:lpstr>Bank Financing and Debt (Detail</vt:lpstr>
      <vt:lpstr>Bank Financing and Debt Additio</vt:lpstr>
      <vt:lpstr>Financial Instruments (Details)</vt:lpstr>
      <vt:lpstr>Fair Value Measurements (Detail</vt:lpstr>
      <vt:lpstr>Stockholders' Equity (Narrative</vt:lpstr>
      <vt:lpstr>Stockholders' Equity (Accumulat</vt:lpstr>
      <vt:lpstr>Stock-Based Compensation (Expen</vt:lpstr>
      <vt:lpstr>Stock-Based Compensation (Stock</vt:lpstr>
      <vt:lpstr>Stock-Based Compensation (Rollf</vt:lpstr>
      <vt:lpstr>Stock-Based Compensation (Black</vt:lpstr>
      <vt:lpstr>Stock-Based Compensation (Sto72</vt:lpstr>
      <vt:lpstr>Stock-Based Compensation (Other</vt:lpstr>
      <vt:lpstr>Stock-Based Compensation (Sto74</vt:lpstr>
      <vt:lpstr>Income Taxes (Details)</vt:lpstr>
      <vt:lpstr>Income Taxes 2 (Details)</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Commitments and Contingencies87</vt:lpstr>
      <vt:lpstr>Reportable Segments (Details)</vt:lpstr>
      <vt:lpstr>Supplemental Cash Flow Inform89</vt:lpstr>
      <vt:lpstr>Quarterly Financial Data (una90</vt:lpstr>
      <vt:lpstr>Condensed Consolidating Finan91</vt:lpstr>
      <vt:lpstr>Schedule II - Valuation and Q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9:58:18Z</dcterms:created>
  <dcterms:modified xmlns:dcterms="http://purl.org/dc/terms/" xmlns:xsi="http://www.w3.org/2001/XMLSchema-instance" xsi:type="dcterms:W3CDTF">2016-02-12T19:58:18Z</dcterms:modified>
  <dc:title xmlns:dc="http://purl.org/dc/elements/1.1/">Untitled</dc:title>
  <dc:description xmlns:dc="http://purl.org/dc/elements/1.1/"/>
  <dc:subject xmlns:dc="http://purl.org/dc/elements/1.1/"/>
  <cp:keywords/>
  <cp:category/>
</cp:coreProperties>
</file>